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Acquisitions, Investm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Landfill and Environmental Cos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hare Repurchases and Dividend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Revenue" sheetId="23" state="visible" r:id="rId23"/>
    <sheet xmlns:r="http://schemas.openxmlformats.org/officeDocument/2006/relationships" name="Changes in Accumulated Other Co"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Acquisitions, Invest_2"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Other Liabilities (Tables)" sheetId="34" state="visible" r:id="rId34"/>
    <sheet xmlns:r="http://schemas.openxmlformats.org/officeDocument/2006/relationships" name="Landfill and Environmental Co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hare Repurchases and Dividen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Revenue (Tables)" sheetId="42" state="visible" r:id="rId42"/>
    <sheet xmlns:r="http://schemas.openxmlformats.org/officeDocument/2006/relationships" name="Changes in Accumulated Other _2" sheetId="43" state="visible" r:id="rId43"/>
    <sheet xmlns:r="http://schemas.openxmlformats.org/officeDocument/2006/relationships" name="Financial Instruments (Tables)" sheetId="44" state="visible" r:id="rId44"/>
    <sheet xmlns:r="http://schemas.openxmlformats.org/officeDocument/2006/relationships" name="Commitments and Contingencies ("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Business Acquisitions, Invest_3" sheetId="52" state="visible" r:id="rId52"/>
    <sheet xmlns:r="http://schemas.openxmlformats.org/officeDocument/2006/relationships" name="Business Acquisitions, Invest_4" sheetId="53" state="visible" r:id="rId53"/>
    <sheet xmlns:r="http://schemas.openxmlformats.org/officeDocument/2006/relationships" name="Business Acquisitions, Invest_5" sheetId="54" state="visible" r:id="rId54"/>
    <sheet xmlns:r="http://schemas.openxmlformats.org/officeDocument/2006/relationships" name="Property and Equipment, Net (De" sheetId="55" state="visible" r:id="rId55"/>
    <sheet xmlns:r="http://schemas.openxmlformats.org/officeDocument/2006/relationships" name="Property and Equipment, Net (Na"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Other Assets (Prepaid Expenses " sheetId="61" state="visible" r:id="rId61"/>
    <sheet xmlns:r="http://schemas.openxmlformats.org/officeDocument/2006/relationships" name="Other Assets (Other Assets) (De" sheetId="62" state="visible" r:id="rId62"/>
    <sheet xmlns:r="http://schemas.openxmlformats.org/officeDocument/2006/relationships" name="Other Liabilities (Other Accrue" sheetId="63" state="visible" r:id="rId63"/>
    <sheet xmlns:r="http://schemas.openxmlformats.org/officeDocument/2006/relationships" name="Other Liabilities (Narrative) (" sheetId="64" state="visible" r:id="rId64"/>
    <sheet xmlns:r="http://schemas.openxmlformats.org/officeDocument/2006/relationships" name="Other Liabilities (Insurance Re" sheetId="65" state="visible" r:id="rId65"/>
    <sheet xmlns:r="http://schemas.openxmlformats.org/officeDocument/2006/relationships" name="Landfill and Environmental Co_3" sheetId="66" state="visible" r:id="rId66"/>
    <sheet xmlns:r="http://schemas.openxmlformats.org/officeDocument/2006/relationships" name="Landfill and Environmental Co_4" sheetId="67" state="visible" r:id="rId67"/>
    <sheet xmlns:r="http://schemas.openxmlformats.org/officeDocument/2006/relationships" name="Landfill and Environmental Co_5" sheetId="68" state="visible" r:id="rId68"/>
    <sheet xmlns:r="http://schemas.openxmlformats.org/officeDocument/2006/relationships" name="Landfill and Environmental Co_6" sheetId="69" state="visible" r:id="rId69"/>
    <sheet xmlns:r="http://schemas.openxmlformats.org/officeDocument/2006/relationships" name="Landfill and Environmental Co_7" sheetId="70" state="visible" r:id="rId70"/>
    <sheet xmlns:r="http://schemas.openxmlformats.org/officeDocument/2006/relationships" name="Landfill and Environmental Co_8" sheetId="71" state="visible" r:id="rId71"/>
    <sheet xmlns:r="http://schemas.openxmlformats.org/officeDocument/2006/relationships" name="Debt (Details)" sheetId="72" state="visible" r:id="rId72"/>
    <sheet xmlns:r="http://schemas.openxmlformats.org/officeDocument/2006/relationships" name="Debt (Loss on Extinguishment of" sheetId="73" state="visible" r:id="rId73"/>
    <sheet xmlns:r="http://schemas.openxmlformats.org/officeDocument/2006/relationships" name="Debt (Credit Facilities) (Detai" sheetId="74" state="visible" r:id="rId74"/>
    <sheet xmlns:r="http://schemas.openxmlformats.org/officeDocument/2006/relationships" name="Debt (Senior Notes and Debentur" sheetId="75" state="visible" r:id="rId75"/>
    <sheet xmlns:r="http://schemas.openxmlformats.org/officeDocument/2006/relationships" name="Debt (Tax-Exempt Financings) (D" sheetId="76" state="visible" r:id="rId76"/>
    <sheet xmlns:r="http://schemas.openxmlformats.org/officeDocument/2006/relationships" name="Debt (Capital Leases) (Details)" sheetId="77" state="visible" r:id="rId77"/>
    <sheet xmlns:r="http://schemas.openxmlformats.org/officeDocument/2006/relationships" name="Debt (Future Maturities of Debt" sheetId="78" state="visible" r:id="rId78"/>
    <sheet xmlns:r="http://schemas.openxmlformats.org/officeDocument/2006/relationships" name="Debt (Interest Paid) (Details)" sheetId="79" state="visible" r:id="rId79"/>
    <sheet xmlns:r="http://schemas.openxmlformats.org/officeDocument/2006/relationships" name="Debt (Fair Value Hedges) (Detai" sheetId="80" state="visible" r:id="rId80"/>
    <sheet xmlns:r="http://schemas.openxmlformats.org/officeDocument/2006/relationships" name="Debt (Cash Flow Hedges) (Detail" sheetId="81" state="visible" r:id="rId81"/>
    <sheet xmlns:r="http://schemas.openxmlformats.org/officeDocument/2006/relationships" name="Income Taxes (Provision for Inc" sheetId="82" state="visible" r:id="rId82"/>
    <sheet xmlns:r="http://schemas.openxmlformats.org/officeDocument/2006/relationships" name="Income Taxes (Effective Tax Rat" sheetId="83" state="visible" r:id="rId83"/>
    <sheet xmlns:r="http://schemas.openxmlformats.org/officeDocument/2006/relationships" name="Income Taxes (Narrative) (Detai" sheetId="84" state="visible" r:id="rId84"/>
    <sheet xmlns:r="http://schemas.openxmlformats.org/officeDocument/2006/relationships" name="Income Taxes (Deferred Income T" sheetId="85" state="visible" r:id="rId85"/>
    <sheet xmlns:r="http://schemas.openxmlformats.org/officeDocument/2006/relationships" name="Income Taxes (Deferred Tax Valu" sheetId="86" state="visible" r:id="rId86"/>
    <sheet xmlns:r="http://schemas.openxmlformats.org/officeDocument/2006/relationships" name="Income Taxes (Unrecognized Tax " sheetId="87" state="visible" r:id="rId87"/>
    <sheet xmlns:r="http://schemas.openxmlformats.org/officeDocument/2006/relationships" name="Employee Benefit Plans (Stock-B" sheetId="88" state="visible" r:id="rId88"/>
    <sheet xmlns:r="http://schemas.openxmlformats.org/officeDocument/2006/relationships" name="Employee Benefit Plans (Stock O" sheetId="89" state="visible" r:id="rId89"/>
    <sheet xmlns:r="http://schemas.openxmlformats.org/officeDocument/2006/relationships" name="Employee Benefit Plans (Stock_2" sheetId="90" state="visible" r:id="rId90"/>
    <sheet xmlns:r="http://schemas.openxmlformats.org/officeDocument/2006/relationships" name="Employee Benefit Plans (Restric" sheetId="91" state="visible" r:id="rId91"/>
    <sheet xmlns:r="http://schemas.openxmlformats.org/officeDocument/2006/relationships" name="Employee Benefit Plans (Restr_2" sheetId="92" state="visible" r:id="rId92"/>
    <sheet xmlns:r="http://schemas.openxmlformats.org/officeDocument/2006/relationships" name="Employee Benefit Plans (Perform" sheetId="93" state="visible" r:id="rId93"/>
    <sheet xmlns:r="http://schemas.openxmlformats.org/officeDocument/2006/relationships" name="Employee Benefit Plans (Perfo_2" sheetId="94" state="visible" r:id="rId94"/>
    <sheet xmlns:r="http://schemas.openxmlformats.org/officeDocument/2006/relationships" name="Employee Benefit Plans (Defined" sheetId="95" state="visible" r:id="rId95"/>
    <sheet xmlns:r="http://schemas.openxmlformats.org/officeDocument/2006/relationships" name="Employee Benefit Plans (Accumul" sheetId="96" state="visible" r:id="rId96"/>
    <sheet xmlns:r="http://schemas.openxmlformats.org/officeDocument/2006/relationships" name="Employee Benefit Plans (Net Per" sheetId="97" state="visible" r:id="rId97"/>
    <sheet xmlns:r="http://schemas.openxmlformats.org/officeDocument/2006/relationships" name="Employee Benefit Plans (Target " sheetId="98" state="visible" r:id="rId98"/>
    <sheet xmlns:r="http://schemas.openxmlformats.org/officeDocument/2006/relationships" name="Employee Benefit Plans (Fair Va" sheetId="99" state="visible" r:id="rId99"/>
    <sheet xmlns:r="http://schemas.openxmlformats.org/officeDocument/2006/relationships" name="Employee Benefit Plans (Estimat" sheetId="100" state="visible" r:id="rId100"/>
    <sheet xmlns:r="http://schemas.openxmlformats.org/officeDocument/2006/relationships" name="Employee Benefit Plans (Pension" sheetId="101" state="visible" r:id="rId101"/>
    <sheet xmlns:r="http://schemas.openxmlformats.org/officeDocument/2006/relationships" name="Employee Benefit Plans (Collect" sheetId="102" state="visible" r:id="rId102"/>
    <sheet xmlns:r="http://schemas.openxmlformats.org/officeDocument/2006/relationships" name="Employee Benefit Plans (Defin_2" sheetId="103" state="visible" r:id="rId103"/>
    <sheet xmlns:r="http://schemas.openxmlformats.org/officeDocument/2006/relationships" name="Employee Benefit Plans (Deferre" sheetId="104" state="visible" r:id="rId104"/>
    <sheet xmlns:r="http://schemas.openxmlformats.org/officeDocument/2006/relationships" name="Employee Benefit Plans (Employe" sheetId="105" state="visible" r:id="rId105"/>
    <sheet xmlns:r="http://schemas.openxmlformats.org/officeDocument/2006/relationships" name="Share Repurchases and Dividen_3" sheetId="106" state="visible" r:id="rId106"/>
    <sheet xmlns:r="http://schemas.openxmlformats.org/officeDocument/2006/relationships" name="Earnings Per Share (Details)" sheetId="107" state="visible" r:id="rId107"/>
    <sheet xmlns:r="http://schemas.openxmlformats.org/officeDocument/2006/relationships" name="Segment Reporting (Narrative) (" sheetId="108" state="visible" r:id="rId108"/>
    <sheet xmlns:r="http://schemas.openxmlformats.org/officeDocument/2006/relationships" name="Segment Reporting (Summarized F" sheetId="109" state="visible" r:id="rId109"/>
    <sheet xmlns:r="http://schemas.openxmlformats.org/officeDocument/2006/relationships" name="Revenue (Revenue by Service Lin" sheetId="110" state="visible" r:id="rId110"/>
    <sheet xmlns:r="http://schemas.openxmlformats.org/officeDocument/2006/relationships" name="Revenue (Narrative) (Details)" sheetId="111" state="visible" r:id="rId111"/>
    <sheet xmlns:r="http://schemas.openxmlformats.org/officeDocument/2006/relationships" name="Changes in Accumulated Other _3" sheetId="112" state="visible" r:id="rId112"/>
    <sheet xmlns:r="http://schemas.openxmlformats.org/officeDocument/2006/relationships" name="Changes in Accumulated Other _4" sheetId="113" state="visible" r:id="rId113"/>
    <sheet xmlns:r="http://schemas.openxmlformats.org/officeDocument/2006/relationships" name="Financial Instruments (Fuel Hed" sheetId="114" state="visible" r:id="rId114"/>
    <sheet xmlns:r="http://schemas.openxmlformats.org/officeDocument/2006/relationships" name="Financial Instruments (Recyclin" sheetId="115" state="visible" r:id="rId115"/>
    <sheet xmlns:r="http://schemas.openxmlformats.org/officeDocument/2006/relationships" name="Financial Instruments (Fair Val" sheetId="116" state="visible" r:id="rId116"/>
    <sheet xmlns:r="http://schemas.openxmlformats.org/officeDocument/2006/relationships" name="Financial Instruments (Fair V_2"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Commitments and Contingencies_5" sheetId="121" state="visible" r:id="rId121"/>
    <sheet xmlns:r="http://schemas.openxmlformats.org/officeDocument/2006/relationships" name="Commitments and Contingencies_6" sheetId="122" state="visible" r:id="rId122"/>
    <sheet xmlns:r="http://schemas.openxmlformats.org/officeDocument/2006/relationships" name="Selected Quarterly Financial _3" sheetId="123" state="visible" r:id="rId123"/>
    <sheet xmlns:r="http://schemas.openxmlformats.org/officeDocument/2006/relationships" name="Selected Quarterly Financial _4" sheetId="124" state="visible" r:id="rId124"/>
  </sheets>
  <definedNames/>
  <calcPr calcId="124519" fullCalcOnLoad="1"/>
</workbook>
</file>

<file path=xl/sharedStrings.xml><?xml version="1.0" encoding="utf-8"?>
<sst xmlns="http://schemas.openxmlformats.org/spreadsheetml/2006/main" uniqueCount="1259">
  <si>
    <t>Document and Entity Information - USD ($) $ in Billions</t>
  </si>
  <si>
    <t>12 Months Ended</t>
  </si>
  <si>
    <t>Dec. 31, 2018</t>
  </si>
  <si>
    <t>Jan. 31, 2019</t>
  </si>
  <si>
    <t>Jun. 30, 2018</t>
  </si>
  <si>
    <t>Document and Entity Information [Abstract]</t>
  </si>
  <si>
    <t>Entity Registrant Name</t>
  </si>
  <si>
    <t>REPUBLIC SERVIC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mall Business</t>
  </si>
  <si>
    <t>Entity Emerging Growth Company</t>
  </si>
  <si>
    <t>Entity Shell Company</t>
  </si>
  <si>
    <t>Entity Common Stock, Shares Outstanding (in shares)</t>
  </si>
  <si>
    <t>Entity Public Float</t>
  </si>
  <si>
    <t>Entity Well-known Seasoned Issuer</t>
  </si>
  <si>
    <t>Yes</t>
  </si>
  <si>
    <t>Entity Voluntary Filers</t>
  </si>
  <si>
    <t>No</t>
  </si>
  <si>
    <t>Entity Current Reporting Status</t>
  </si>
  <si>
    <t>Consolidated Balance Sheets - USD ($) $ in Millions</t>
  </si>
  <si>
    <t>Dec. 31, 2017</t>
  </si>
  <si>
    <t>Current assets:</t>
  </si>
  <si>
    <t>Cash and cash equivalents</t>
  </si>
  <si>
    <t>Accounts receivable, less allowance for doubtful accounts and other of $34.3 and $38.9, respectively</t>
  </si>
  <si>
    <t>Prepaid expenses and other current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 net</t>
  </si>
  <si>
    <t>Insurance reserves, net of current portion</t>
  </si>
  <si>
    <t>Other long-term liabilities</t>
  </si>
  <si>
    <t>Commitments and contingencies</t>
  </si>
  <si>
    <t xml:space="preserve"> </t>
  </si>
  <si>
    <t>Stockholders’ equity:</t>
  </si>
  <si>
    <t>Preferred stock, par value $0.01 per share; 50 shares authorized; none issued</t>
  </si>
  <si>
    <t>Common stock, par value $0.01 per share; 750 shares authorized; 351.9 and 350.1 issued including shares held in treasury, respectively</t>
  </si>
  <si>
    <t>Additional paid-in capital</t>
  </si>
  <si>
    <t>Retained earnings</t>
  </si>
  <si>
    <t>Treasury stock, at cost; 29.4 and 18.4 shares, respectively</t>
  </si>
  <si>
    <t>Accumulated other comprehensive income, net of tax</t>
  </si>
  <si>
    <t>Total Republic Services, Inc. stockholders’ equity</t>
  </si>
  <si>
    <t>Noncontrolling interests in consolidated subsidiary</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 of Income - USD ($) shares in Thousands, $ in Thousands</t>
  </si>
  <si>
    <t>Dec. 31, 2016</t>
  </si>
  <si>
    <t>Income Statement [Abstract]</t>
  </si>
  <si>
    <t>Revenue</t>
  </si>
  <si>
    <t>Expenses:</t>
  </si>
  <si>
    <t>Cost of operations</t>
  </si>
  <si>
    <t>Depreciation, amortization and depletion</t>
  </si>
  <si>
    <t>Accretion</t>
  </si>
  <si>
    <t>Selling, general and administrative</t>
  </si>
  <si>
    <t>Withdrawal costs - multiemployer pension funds</t>
  </si>
  <si>
    <t>Gain on business divestitures and impairments, net</t>
  </si>
  <si>
    <t>Restructuring charges</t>
  </si>
  <si>
    <t>Operating income</t>
  </si>
  <si>
    <t>Interest expense</t>
  </si>
  <si>
    <t>Loss from unconsolidated equity method investment</t>
  </si>
  <si>
    <t>Loss on extinguishment of debt</t>
  </si>
  <si>
    <t>Interest income</t>
  </si>
  <si>
    <t>Other income, net</t>
  </si>
  <si>
    <t>Income before income taxes</t>
  </si>
  <si>
    <t>Provision for income taxes</t>
  </si>
  <si>
    <t>Net income</t>
  </si>
  <si>
    <t>Net income attributable to noncontrolling interests in consolidated subsidiary</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 in dollars per share)</t>
  </si>
  <si>
    <t>Consolidated Statement of Comprehensive Income - USD ($) $ in Millions</t>
  </si>
  <si>
    <t>Statement of Comprehensive Income [Abstract]</t>
  </si>
  <si>
    <t>Hedging activity:</t>
  </si>
  <si>
    <t>Settlements</t>
  </si>
  <si>
    <t>Realized (gain) losses reclassified into earnings</t>
  </si>
  <si>
    <t>Unrealized (loss) gains</t>
  </si>
  <si>
    <t>Pension activity:</t>
  </si>
  <si>
    <t>Change in funded status of pension plan obligations</t>
  </si>
  <si>
    <t>Other comprehensive income, net of tax</t>
  </si>
  <si>
    <t>Comprehensive income</t>
  </si>
  <si>
    <t>Comprehensive income attributable to noncontrolling interests</t>
  </si>
  <si>
    <t>Comprehensive income attributable to Republic Services, Inc.</t>
  </si>
  <si>
    <t>Consolidated Statement of Stockholders' Equity - USD ($) shares in Millions, $ in Millions</t>
  </si>
  <si>
    <t>Total</t>
  </si>
  <si>
    <t>Common Stock</t>
  </si>
  <si>
    <t>Additional Paid-In Capital</t>
  </si>
  <si>
    <t>Retained Earnings</t>
  </si>
  <si>
    <t>Treasury Stock</t>
  </si>
  <si>
    <t>Accumulated Other Comprehensive Income (Loss), Net of Tax</t>
  </si>
  <si>
    <t>Noncontrolling Interests In Consolidated Subsidiary</t>
  </si>
  <si>
    <t>Balance (in shares) at Dec. 31, 2015</t>
  </si>
  <si>
    <t>Balance at Dec. 31, 2015</t>
  </si>
  <si>
    <t>Increase (Decrease) in Stockholders' Equity [Roll Forward]</t>
  </si>
  <si>
    <t>Change in the value of derivative instruments, net of tax</t>
  </si>
  <si>
    <t>Employee benefit plan liability adjustments, net of tax</t>
  </si>
  <si>
    <t>Cash dividends declared</t>
  </si>
  <si>
    <t>Issuances of common stock (in shares)</t>
  </si>
  <si>
    <t>Issuances of common stock</t>
  </si>
  <si>
    <t>Stock-based compensation</t>
  </si>
  <si>
    <t>Purchase of common stock for treasury (in shares)</t>
  </si>
  <si>
    <t>Purchase of common stock for treasury</t>
  </si>
  <si>
    <t>Distributions paid</t>
  </si>
  <si>
    <t>Balance (in shares) at Dec. 31, 2016</t>
  </si>
  <si>
    <t>Balance at Dec. 31, 2016</t>
  </si>
  <si>
    <t>Balance (in shares) at Dec. 31, 2017</t>
  </si>
  <si>
    <t>Balance at Dec. 31, 2017</t>
  </si>
  <si>
    <t>Adoption of accounting standard, net of tax | Accounting Standards Update 2014-09</t>
  </si>
  <si>
    <t>Balance (in shares) at Dec. 31, 2018</t>
  </si>
  <si>
    <t>Balance at Dec. 31, 2018</t>
  </si>
  <si>
    <t>Consolidated Statement of Stockholders' Equity (Parenthetical) - Accumulated Other Comprehensive Income (Loss), Net of Tax - USD ($) $ in Millions</t>
  </si>
  <si>
    <t>Change in value of derivative instrument, tax</t>
  </si>
  <si>
    <t>Employee benefit plan liability adjustments, tax</t>
  </si>
  <si>
    <t>Consolidated Statement of Cash Flows - USD ($) $ in Millions</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provision (benefit)</t>
  </si>
  <si>
    <t>Provision for doubtful accounts, net of adjustments</t>
  </si>
  <si>
    <t>(Gain) loss on disposition of assets and asset impairments, net</t>
  </si>
  <si>
    <t>Environmental adjustments</t>
  </si>
  <si>
    <t>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Other liabilities</t>
  </si>
  <si>
    <t>Proceeds from retirement of certain hedging relationships</t>
  </si>
  <si>
    <t>Cash provided by operating activities</t>
  </si>
  <si>
    <t>Cash used in investing activities:</t>
  </si>
  <si>
    <t>Purchases of property and equipment</t>
  </si>
  <si>
    <t>Proceeds from sales of property and equipment</t>
  </si>
  <si>
    <t>Cash used in acquisitions and investments, net of cash and restricted cash acquired</t>
  </si>
  <si>
    <t>Cash received from business divestitures</t>
  </si>
  <si>
    <t>Purchases of restricted marketable securities</t>
  </si>
  <si>
    <t>Sales of restricted marketable securities</t>
  </si>
  <si>
    <t>Other</t>
  </si>
  <si>
    <t>Cash used in investing activities</t>
  </si>
  <si>
    <t>Cash used in financing activities:</t>
  </si>
  <si>
    <t>Proceeds from notes payable and long-term debt, net of fees</t>
  </si>
  <si>
    <t>Proceeds from issuance of senior notes, net of discount and fees</t>
  </si>
  <si>
    <t>Payments of notes payable and long-term debt and senior notes</t>
  </si>
  <si>
    <t>Premiums paid on extinguishment of debt</t>
  </si>
  <si>
    <t>Issuances of common stock, net</t>
  </si>
  <si>
    <t>Purchases of common stock for treasury</t>
  </si>
  <si>
    <t>Cash dividends paid</t>
  </si>
  <si>
    <t>Distributions paid to noncontrolling interests in consolidated subsidiary</t>
  </si>
  <si>
    <t>Cash used in financing activities</t>
  </si>
  <si>
    <t>(Decrease) increase in cash, cash equivalents, restricted cash and restricted cash equivalents</t>
  </si>
  <si>
    <t>Cash, cash equivalents, restricted cash and restricted cash equivalents at beginning of year</t>
  </si>
  <si>
    <t>Cash, cash equivalents, restricted cash and restricted cash equivalents at end of year</t>
  </si>
  <si>
    <t>Basis of Presentation</t>
  </si>
  <si>
    <t>Organization, Consolidation and Presentation of Financial Statements [Abstract]</t>
  </si>
  <si>
    <t>BASIS OF PRESENTATION Republic Services, Inc., a Delaware corporation, and its consolidated subsidiaries (also referred to collectively as Republic, the Company, we, us, or our), is the second largest provider of non-hazardous solid waste collection, transfer, recycling, disposal and energy services in the United States, as measured by revenue. The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t>
  </si>
  <si>
    <t>Summary of Significant Accounting Policies</t>
  </si>
  <si>
    <t>Accounting Policies [Abstract]</t>
  </si>
  <si>
    <t xml:space="preserve">SUMMARY OF SIGNIFICANT ACCOUNTING POLICIES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 Cash and Cash Equivalents We consider liquid investments with a maturity at the date of acquisition of three months or less to be cash equivale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18 and 2017 , there were net book credit balances of $64.8 million and $53.2 million , respectively, in our primary disbursement accounts that were classified as accounts payable on our consolidated balance sheets. 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energy services customers in the United States and Puerto Rico.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Accounts Receivable, Net Accounts receivable represent receivables from customers for collection, transfer, recycling, disposal, energy services and other service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Provisions for doubtful accounts are evaluated on a monthly basis and are recorded based on our historical collection experience, the age of the receivables, specific customer information and economic conditions. We also review outstanding balances on an account-specific basis. In general, reserves are provided for accounts receivable in excess of 90 days outstanding. Past due receivable balances are written-off when our collection efforts have been unsuccessful in collecting amounts due. The following table reflects the activity in our allowance for doubtful accounts for the years ended December 31: 2018 2017 2016 Balance at beginning of year $ 38.9 $ 44.0 $ 46.7 Additions charged to expense 34.8 30.6 20.4 Accounts written-off (39.4 ) (35.7 ) (23.1 ) Balance at end of year $ 34.3 $ 38.9 $ 44.0 Restricted Cash and Marketable Securities As of December 31, 2018 , we had $108.1 million of restricted cash and marketable securities of which $78.6 million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process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 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 Buildings and improvements 7 - 40 years Vehicles 5 - 12 years Landfill equipment 5 - 7 years Other equipment 3 - 20 years Furniture and fixtures 10 years Landfill development costs also are included in property and equipment. Landfill development costs include direct costs incurred to obtain landfill permits and direct costs incurred to acquire, construct and develop sites, as well as final capping, closure and post-closure assets. These costs are amortized or depleted based on consumed airspace. All indirect landfill development costs are expensed as incurred. For additional information, see Note 8, Landfill and Environmental Costs. Capitalized Interest We capitalize interest on landfill cell construction and other construction or development projects if they meet the following criteria: • Total construction costs are $50,000 or greater; • The construction phase is one month or longer; and • The assets have a useful life of one year or longer. 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 Interest capitalized was $6.8 million , $6.5 million and $6.2 million for the years ended December 31, 2018 , 2017 and 2016 , respectively. Fair Value of Financial Instruments Our financial instruments include cash and cash equivalents, restricted cash and marketable securities, fuel, commodity and interest rate hedges, long-term debt,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See Note 11, Employee Benefit Plans, and Note 17, Financial Instruments , for fair value disclosures related to our defined benefit pension plan investments and financial instruments, respectively. Investments Other Than Derivatives Investments other than derivatives primarily include money market funds, common stock, mutual funds, real estate investment trusts, U.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 Derivative Financial Instruments We use derivative financial instruments to manage our risk associated with changing interest rates and changing prices for commodities we frequently purchase or sell by creating offsetting market exposures. We use interest rate swap agreements designated as fair value hedges to manage risk associated with fluctuations in interest rates. We have entered into multiple agreements designated as cash flow hedges to mitigate some of our exposure to changes in diesel fuel prices and prices of certain recycling commodities and to lock interest rates in anticipation of future debt issuance. All derivatives are measured at fair value and recognized in the balance sheet as assets or liabilities, as appropriate. For derivative instruments designated as fair value hedges, to the extent they are effective, they are included as an adjustment to long-term debt in our consolidated balance sheets. Changes in fair value of the ineffective portions are recognized currently in earnings.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 of income. Changes in fair value of the ineffective portions are recognized currently in earnings . See below for discussion of the changes resulting from our prospective adoption of Financial Accounting Standards Board's (FASB) ASU 2017-12, Derivatives and Hedging (Topic 815): Targeted Improvements to Accounting for Hedging Activities (ASU 2017-12), on January 1, 2019. The fair values of our derivative instruments are determined using standard valuation models with assumptions about prices and other relevant information based on those observed in the underlying markets (Level 2 in the fair value hierarchy). The estimated fair values of derivatives used to hedge risks fluctuate over time and should be viewed in relation to the underlying hedged transactions. 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available airspace, inflation and applicable regulations. Changes in available airspace include, but are not limited to, changes due to the addition of airspace lying in probable expansion areas, airspace consumed and changes in engineering estimates. 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 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 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18 , we had 129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We used a 1.7% inflation rate for both of the years ended December 31, 2018 and 2017 and a 1.8% inflation rate for the year ended December 31, 2016 , which is based on the ten -year historical moving average increase of the U.S. Consumer Price Index, and is the rate used by most waste industry participants.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related legal cos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With the exception of those obligations assumed in the acquisition of Allied, environmental obligations are recorded on an undiscounted basis.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We have not reduced the liabilities we have recorded for recoveries from other potentially responsible parties or insurance companies. Business Combinations We acquire businesses in the waste industry, including non-hazardous waste collection, transfer, recycling, disposal and energy services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 Goodwill and Other Intangible Assets We evaluate goodwill for impairment annually as of October 1st, or when an indicator of impairment exists. We compare the fair value of our reporting units with the carrying value, including goodwill. We recognize an impairment charge for the amount by which the carrying value exceeds a reporting unit’s fair value, not to exceed the total amount of recorded goodwill, as applicable. During 2018, we managed and evaluated our operations through two field groups: Group 1 and Group 2. In determining fair value, we primarily use discounted future cash flows and operating results based on a comparative multiple of earnings or revenues. Significant estimates used in our fair value calculation using discounted future cash flows include: (1) estimates of future revenue and expense growth by reporting unit, which we estimate to be approximately 3% annually; (2) future estimated effective tax rates, which we estimate to be 27% ; (3) future estimated capital expenditures and future required investments in working capital; (4) estimated discount rates, which we estimate to range between 7% and 8% ; and (5) the future terminal value of the reporting unit, which is based on its ability to exist into perpetuity. Significant estimates used in the fair value calculation utilizing market value multiples include: (a) estimated future growth potential of the reporting unit; (b) estimated multiples of revenue or earnings a willing buyer is likely to pay; and (c) the estimated control premium a willing buyer is likely to pay. In addition, we evaluate a reporting unit for impairment if events or circumstances change between annual tests, indicating a possible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we conclude that we may not recover a significant asset group within the reporting unit. We assign assets and liabilities from our corporate operating segment to our two reporting units to the extent that such assets or liabilities relate to the cash flows of the reporting unit and would be included in determining the reporting unit’s fair value. In preparing our annual test for impairment as of October 1, 2018, we determined that our indicated fair value of total invested capital exceeded our total market capitalization. We believe one of the primary reconciling differences between the indicated fair value of total invested capital and our total market capitalization is due to a control premium. We believe the control premium represents the value a market participant could extract as savings or synergies by obtaining control. As of October 1, 2018, we determined that the indicated fair value of our reporting units exceeded their carrying value by approximately 110% on average and, therefore, we noted no indicators of impairment at our reporting units. Our operating segments, which also represent our reporting units, are comprised of several vertically integrated businesses. When an individual business within an integrated operating segment is divested, goodwill is allocated to that business based on its fair value relative to the fair value of its operating segment. Other intangible assets include values assigned to customer relationships, franchise agreements, other municipal agreements, non-compete agreements and trade names and are amortized generally on a straight-line basis over periods ranging from 1 to 18 years. 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t>
  </si>
  <si>
    <t>Business Acquisitions, Investments and Restructuring Charges</t>
  </si>
  <si>
    <t>Business Combinations [Abstract]</t>
  </si>
  <si>
    <t>BUSINESS ACQUISITIONS, INVESTMENTS AND RESTRUCTURING CHARGES We acquired various waste businesses during the years ended December 31, 2018 and 2017 . The purchase price paid for these business acquisitions and the allocations of the purchase price follows: 2018 2017 Purchase price: Cash used in acquisitions, net of cash acquired $ 99.9 $ 325.4 Contingent consideration — 5.2 Holdbacks 11.2 7.7 Fair value, future minimum lease payments — 6.0 Fair value of operations surrendered 78.6 70.1 Total $ 189.7 $ 414.4 Allocated as follows: Restricted cash $ — $ 2.9 Accounts receivable 6.4 28.5 Landfill airspace 22.2 28.0 Property and equipment 28.0 130.7 Other assets 0.1 51.3 Inventory 0.2 4.3 Accounts payable (0.3 ) (6.5 ) Environmental remediation liabilities — (0.8 ) Closure and post-closure liabilities (1.5 ) (5.4 ) Other liabilities (6.1 ) (25.0 ) Fair value of tangible assets acquired and liabilities assumed 49.0 208.0 Excess purchase price to be allocated $ 140.7 $ 206.4 Excess purchase price to be allocated as follows: Other intangible assets $ 27.8 $ 25.5 Goodwill 112.9 180.9 Total allocated $ 140.7 $ 206.4 One of our fourth quarter 2018 acquisitions included certain hauling and recycling operations, the effects of which impacted our Group 1 operating segment. On a preliminary basis, we recorded $ 10.3 million of property and equipment, $ 12.4 million of intangible assets and $ 41.8 million of goodwill. Contemporaneous with this acquisition, we divested certain hauling and transfer operations in our Group 1 operating segment with a fair value of approximately $ 79 million , resulting in a gain on disposition of $ 39.5 million . One of our third quarter 2017 acquisitions included certain hauling, recycling and landfill operations, the effects of which impacted both of our operating segments. We recorded $ 35.2 million of property and equipment, $ 8.8 million of intangible assets and $ 26.1 million of goodwill. Contemporaneous with this acquisition, we divested certain hauling operations in our Group 1 operating segment with a fair value of approximately $ 70 million , resulting in a gain on disposition of $ 17.1 million . In the fourth quarter of 2017, we acquired all of the issued and outstanding shares of RE Community Holdings II, Inc. (ReCommunity) for $ 167.1 million , net of cash acquired, plus $ 5.3 million of certain capital leases. Prior to the acquisition, ReCommunity was the largest independent recycling-processing company in the United States, with 26 recycling processing centers in 14 states, operating primarily in locations where Republic maintains a leading market presence. We allocated $ 50.0 million of property and equipment, $ 48.5 million of deferred tax assets, $ 3.5 million of intangible assets and $ 69.1 million of goodwill. The purchase price allocations are preliminary and are based on information existing at the acquisition dates. Accordingly, the purchase price allocations are subject to change. Substantially all of the goodwill and intangible assets recorded for acquisitions in 2018 were deductible for tax purposes. Goodwill of $42.2 million recorded for certain acquisitions in 2017 was not deductible for tax purposes. These acquisitions are not material to the Company's results of operations, individually or in the aggregate. As a result, no pro forma financial information is provided. Investments In 2018 and 2017, we acquired non-controlling equity interests in certain limited liability companies that qualified for investment tax credits under Section 48 of the Internal Revenue Code. In exchange for our noncontrolling interests, we made certain capital contributions of approximately $82 million and $29 million , which were recorded to other long-term assets in our December 31, 2018 and 2017 consolidated balance sheets, respectively. During 2018 and 2017, we also reduced the carrying value of these investments by $35.8 million and $27.4 million , respectively, as a result of tax credits allocated to us, cash distributions, and our share of income and loss pursuant to the terms of the limited liability company agreements. For further discussion of the income tax benefits, see Note 10, Income Taxes . Restructuring Charges In January 2018, we eliminated certain positions following the consolidation of select back-office functions, including but not limited to the integration of our National Accounts support functions into our existing corporate support functions. These changes include a reduction in administrative staffing and closing of certain office locations. During 2018 , we incurred restructuring charges of $26.4 million that primarily consisted of severance and other employee termination benefits, the closure of offices with non-cancelable lease agreements, and the redesign of our back-office functions and software systems. We paid $24.7 million during 2018 related to these restructuring efforts. In January 2016, we realigned our field support functions by combining our three regions into two field groups, consolidating our areas and streamlining select operational support roles at our Phoenix headquarters. Additionally, in the second quarter of 2016, we began the redesign of our back-office functions as well as the consolidation of over 100 customer service locations into three Customer Resource Centers. The redesign of our back-office functions and software systems continued into 2018. During the years ended December 31, 2017 and 2016 , we incurred $17.6 million and $40.7 million of restructuring charges, respectively, that primarily consisted of severance and other employee termination benefits, transition costs, relocation benefits, and the closure of offices with lease agreements with non-cancelable terms. The savings realized from these restructuring efforts have been reinvested in our customer-focused programs and initiatives. During 2017 and 2016 , we paid $18.6 million and $32.5 million</t>
  </si>
  <si>
    <t>Property and Equipment, Net</t>
  </si>
  <si>
    <t>Property, Plant and Equipment [Abstract]</t>
  </si>
  <si>
    <t>PROPERTY AND EQUIPMENT, NET A summary of property and equipment, net as of December 31 follows: 2018 2017 Land $ 443.6 $ 433.2 Non-depletable landfill land 167.5 166.9 Landfill development costs 7,106.0 6,757.3 Vehicles and equipment 7,377.3 6,954.3 Buildings and improvements 1,279.8 1,221.5 Construction-in-progress - landfill 287.9 233.2 Construction-in-progress - other 89.9 55.7 $ 16,752.0 $ 15,822.1 Less: accumulated depreciation, depletion and amortization Landfill development costs $ (3,635.9 ) $ (3,317.3 ) Vehicles and equipment (4,571.1 ) (4,259.7 ) Buildings and improvements (524.9 ) (467.7 ) (8,731.9 ) (8,044.7 ) Property and equipment, net $ 8,020.1 $ 7,777.4 Depreciation, depletion and amortization of property and equipment was $977.0 million , $965.3 million and $919.8 million for the years ended December 31, 2018 , 2017 and 2016</t>
  </si>
  <si>
    <t>Goodwill and Other Intangible Assets, Net</t>
  </si>
  <si>
    <t>Goodwill and Intangible Assets Disclosure [Abstract]</t>
  </si>
  <si>
    <t>GOODWILL AND OTHER INTANGIBLE ASSETS, NET Our senior management evaluates, oversees and manages the financial performance of our operations through two field groups, referred to as Group 1 and Group 2. Goodwill A summary of the activity and balances in goodwill accounts by reporting segment follows: Balance as of December 31, 2017 Acquisitions Divestitures Adjustments to Acquisitions Balance as of December 31, 2018 Group 1 $ 6,084.0 $ 94.8 $ (27.0 ) $ (1.2 ) $ 6,150.6 Group 2 5,231.4 18.1 (4.1 ) 4.1 5,249.5 Total $ 11,315.4 $ 112.9 $ (31.1 ) $ 2.9 $ 11,400.1 Balance as of December 31, 2016 Acquisitions Divestitures Adjustments to Acquisitions Balance as of December 31, 2017 Group 1 $ 6,055.9 $ 57.7 $ (23.5 ) $ (6.1 ) $ 6,084.0 Group 2 5,107.3 123.2 (5.1 ) 6.0 5,231.4 Total $ 11,163.2 $ 180.9 $ (28.6 ) $ (0.1 ) $ 11,315.4 Adjustments to acquisitions during the years ended December 31, 2018 and 2017 primarily related to working capital and deferred taxes. Goodwill by reporting segment as of December 31, 2017 and 2016 reflects the transfer of certain areas between our two field groups. Other intangible assets, net, include values assigned to customer relationships, franchise agreements, other municipal agreements, non-compete agreements and trade names, and are amortized over periods ranging from 1 to 18 years. A summary of the activity and balances by intangible asset type follows: Gross Intangible Assets Accumulated Amortization Other Intangible Assets, Net as of December 31, 2018 Balance as of December 31, 2017 Acquisitions Adjustments and Other (1) Balance as of December 31, 2018 Balance as of December 31, 2017 Additions Charged to Expense Adjustments and Other (1) Balance as of December 31, 2018 Customer relationships, franchise and other municipal agreements $ 666.0 $ 27.0 $ (0.6 ) $ 692.4 $ (554.7 ) $ (52.5 ) $ — $ (607.2 ) $ 85.2 Non-compete agreements 35.6 1.5 (0.1 ) 37.0 (28.5 ) (3.1 ) 0.1 (31.5 ) 5.5 Other intangible assets 73.8 — (9.5 ) 64.3 (51.1 ) (1.2 ) 3.8 (48.5 ) 15.8 Total $ 775.4 $ 28.5 $ (10.2 ) $ 793.7 $ (634.3 ) $ (56.8 ) $ 3.9 $ (687.2 ) $ 106.5 (1) In accordance with our adoption of ASU 2014-09, we transferred a $5.7 million net deferred contract asset to Other Assets during the year ended December 31, 2018. Gross Intangible Assets Accumulated Amortization Other Intangible Assets, Net as of December 31, 2017 Balance as of December 31, 2016 Acquisitions Divestitures Balance as of December 31, 2017 Balance as of December 31, 2016 Additions Charged to Expense Divestitures Balance as of December 31, 2017 Customer relationships, franchise and other municipal agreements $ 650.8 $ 15.2 $ — $ 666.0 $ (492.5 ) $ (62.2 ) $ — $ (554.7 ) $ 111.3 Non-compete agreements 32.1 3.5 — 35.6 (25.3 ) (3.2 ) — (28.5 ) 7.1 Other intangible assets 67.0 6.8 — 73.8 (49.8 ) (1.3 ) — (51.1 ) 22.7 Total $ 749.9 $ 25.5 $ — $ 775.4 $ (567.6 ) $ (66.7 ) $ — $ (634.3 ) $ 141.1 Based on the amortizable intangible assets recorded in the consolidated balance sheet as of December 31, 2018 , amortization expense for each of the next five years is estimated as follows: 2019 $ 15.6 2020 $ 13.2 2021 $ 11.9 2022 $ 10.6 2023 $ 9.5</t>
  </si>
  <si>
    <t>Other Assets</t>
  </si>
  <si>
    <t>Deferred Costs, Capitalized, Prepaid, and Other Assets Disclosure [Abstract]</t>
  </si>
  <si>
    <t>OTHER ASSETS Prepaid Expenses and Other Current Assets A summary of prepaid expenses and other current assets as of December 31 follows: 2018 2017 Income tax receivable $ 187.7 $ 59.7 Prepaid expenses 85.8 78.6 Inventories 53.1 51.2 Other non-trade receivables 34.4 28.6 Reinsurance receivable 25.7 23.1 Other current assets 4.5 6.4 Total $ 391.2 $ 247.6 Other Assets A summary of other assets as of December 31 follows: 2018 2017 Deferred compensation plan $ 100.0 $ 99.9 Deferred contract costs and sales commissions 89.2 43.6 Investments 73.0 27.2 Reinsurance receivable 68.0 65.9 Amounts recoverable for capping, closure and post-closure obligations 30.5 29.9 Interest rate swaps and locks 12.8 27.1 Deferred financing costs 4.2 3.0 Other 40.1 38.6 Total $ 417.8 $ 335.2</t>
  </si>
  <si>
    <t>Other Liabilities</t>
  </si>
  <si>
    <t>Other Liabilities Disclosure [Abstract]</t>
  </si>
  <si>
    <t>OTHER LIABILITIES Other Accrued Liabilities A summary of other accrued liabilities as of December 31 follows: 2018 2017 Accrued payroll and benefits $ 205.1 $ 212.2 Insurance reserves, current portion 152.9 144.8 Accrued fees and taxes 124.2 129.7 Accrued dividends 121.0 114.4 Ceded insurance reserves, current portion 25.7 23.1 Accrued professional fees and legal settlement reserves 13.1 45.1 Current tax liabilities 0.2 11.7 Other 86.4 127.2 Total $ 728.6 $ 808.2 Other Long-Term Liabilities A summary of other long-term liabilities as of December 31 follows: 2018 2017 Deferred compensation plan $ 96.0 $ 97.9 Contingent consideration and acquisition holdbacks 73.9 71.3 Ceded insurance reserves 68.0 65.9 Withdrawal liability - multiemployer pension funds 12.2 12.6 Legal settlement reserves 10.0 — Pension and other post-retirement liabilities 6.0 7.0 Other 55.3 57.4 Total $ 321.4 $ 312.1 Insurance Reserves Our liabilities for unpaid and incurred but not reported claims as of December 31, 2018 and 2017 (which include claims for workers’ compensation, commercial general and auto liability, and employee-related health care benefits) were $423.7 million and $420.2 million ,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 of income in the periods in which such adjustments are known. The following table summarizes the activity in our insurance reserves for the years ended December 31: 2018 2017 2016 Balance at beginning of year $ 420.2 $ 418.5 $ 405.8 Additions charged to expense 452.4 432.9 410.3 Payments (461.4 ) (448.0 ) (400.5 ) Accretion expense 0.9 1.2 1.5 Premium written for third party risk assumed 31.6 29.6 23.4 Reclassified to ceded insurance reserves (20.0 ) (14.0 ) (22.0 ) Balance at end of year 423.7 420.2 418.5 Less: current portion (152.9 ) (144.8 ) (143.9 ) Long-term portion $ 270.8 $ 275.4 $ 274.6</t>
  </si>
  <si>
    <t>Landfill and Environmental Costs</t>
  </si>
  <si>
    <t>Environmental Remediation Obligations [Abstract]</t>
  </si>
  <si>
    <t>LANDFILL AND ENVIRONMENTAL COSTS As of December 31, 2018 , we owned or operated 190 active landfills with total available disposal capacity of approximately 5.1 billion in-place cubic yards. Additionally, we had 129 closed landfills. A summary of our accrued landfill and environmental liabilities as of December 31 follows: 2018 2017 Landfill final capping, closure and post-closure liabilities $ 1,292.0 $ 1,257.7 Environmental remediation 540.2 564.0 Total accrued landfill and environmental costs 1,832.2 1,821.7 Less: current portion (130.6 ) (135.2 ) Long-term portion $ 1,701.6 $ 1,686.5 Final Capping, Closure and Post-Closure Costs The following table summarizes the activity in our asset retirement obligation liabilities, which includes liabilities for final capping, closure and post-closure, for the years ended December 31: 2018 2017 2016 Asset retirement obligation liabilities, beginning of year $ 1,257.7 $ 1,224.6 $ 1,181.6 Non-cash additions 43.9 45.2 41.0 Acquisitions, net of divestitures and other adjustments (0.7 ) (20.3 ) 0.8 Asset retirement obligation adjustments (17.7 ) (8.9 ) (0.5 ) Payments (71.9 ) (62.7 ) (77.4 ) Accretion expense 80.7 79.8 79.1 Asset retirement obligation liabilities, end of year 1,292.0 1,257.7 1,224.6 Less: current portion (76.7 ) (77.4 ) (64.8 ) Long-term portion $ 1,215.3 $ 1,180.3 $ 1,159.8 We review our landfill asset retirement obligations at least annually. As a result, we reduced amortization expense by $13.2 million , $0.1 million and $6.5 million for 2018 , 2017 and 2016 , respectively, primarily related to changes in estimates and assumptions concerning the anticipated waste flow, cost and timing of future final capping, closure and post-closure activities. The fair value of assets that are legally restricted for purposes of settling final capping, closure and post-closure obligations was $29.5 million as of December 31, 2018 and is included in restricted cash and marketable securities in our consolidated balance sheet. The expected future payments for final capping, closure and post-closure as of December 31, 2018 follows: 2019 $ 76.7 2020 89.0 2021 74.7 2022 68.3 2023 74.7 Thereafter 6,114.6 $ 6,498.0 The estimated remaining final capping, closure and post-closure expenditures presented above are not inflated and not discounted and reflect the total estimated future payments for liabilities which include those incurred and recorded as of December 31, 2018 as well as liabilities yet to be incurred over the remaining life of our landfills.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December 31, 2018 would be approximately $372 million higher than the amounts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years ended December 31: 2018 2017 2016 Environmental remediation liabilities, beginning of year $ 564.0 $ 602.9 $ 646.1 Net additions charged to expense 5.0 0.4 (1.6 ) Payments (48.8 ) (54.8 ) (66.8 ) Accretion expense (non-cash interest expense) 20.2 21.0 23.4 Acquisitions, net of divestitures and other adjustments (0.2 ) (5.5 ) 1.8 Environmental remediation liabilities, end of year 540.2 564.0 602.9 Less: current portion (53.9 ) (57.8 ) (77.9 ) Long-term portion $ 486.3 $ 506.2 $ 525.0 The expected undiscounted future payments for remediation costs as of December 31, 2018 follows: 2019 $ 53.9 2020 104.7 2021 57.0 2022 49.2 2023 51.8 Thereafter 420.7 $ 737.3 The following is a discussion of certain of our significant remediation matters: Bridgeton Landfill. During the year ended December 31, 2018 , we paid $16.2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December 31, 2018 , the remediation liability recorded for this site is $161.1 million , of which approximately $15 million is expected to be paid during 2019 . We believe the remaining reasonably possible high end of our range would be approximately $171 million higher than the amount recorded as of December 31, 2018 . During 2018 , we collected an insurance recovery of $40.0 million related to our closed Bridgeton Landfill in Missouri. As such, we recorded a reduction of remediation expenses included in our cost of operations during the year ended December 31, 2018 . West Lake Landfill Superfund Site . Our subsidiary Bridgeton Landfill, LLC is one of several currently designated Potentially Responsible Parties for the West Lake Landfill Superfund site (West Lake) in Missouri. On September 27, 2018, the U.S. Environmental Protection Agency (EPA) issued a Record of Decision Amendment for West Lake that includes a total undiscounted cost estimate of $229 million over a four to five</t>
  </si>
  <si>
    <t>Debt</t>
  </si>
  <si>
    <t>Debt Disclosure [Abstract]</t>
  </si>
  <si>
    <t>DEBT The carrying value of our notes payable, capital leases and long-term debt as of December 31, 2018 and 2017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2018 2017 Maturity Interest Rate Principal Adjustments Carrying Value Principal Adjustments Carrying Value Credit facilities: Uncommitted Credit Facility Variable $ 33.4 $ — $ 33.4 $ — $ — $ — June 2019 Variable — — — 130.0 — 130.0 May 2021 Variable — — — — — — June 2023 Variable 159.0 — 159.0 — — — Senior notes: May 2018 3.800 — — — 700.0 (0.3 ) 699.7 September 2019 5.500 650.0 (0.9 ) 649.1 650.0 (2.1 ) 647.9 March 2020 5.000 850.0 (1.0 ) 849.0 850.0 (1.8 ) 848.2 November 2021 5.250 600.0 (1.2 ) 598.8 600.0 (1.5 ) 598.5 June 2022 3.550 850.0 (3.6 ) 846.4 850.0 (4.6 ) 845.4 May 2023 4.750 550.0 (5.5 ) 544.5 550.0 (1.0 ) 549.0 March 2025 3.200 500.0 (4.3 ) 495.7 500.0 (4.8 ) 495.2 June 2026 2.900 500.0 (4.4 ) 495.6 500.0 (5.0 ) 495.0 November 2027 3.375 650.0 (5.9 ) 644.1 650.0 (7.0 ) 643.0 May 2028 3.950 800.0 (17.3 ) 782.7 — — — March 2035 6.086 181.9 (14.4 ) 167.5 181.9 (14.9 ) 167.0 March 2040 6.200 399.9 (3.8 ) 396.1 399.9 (3.9 ) 396.0 May 2041 5.700 385.7 (5.3 ) 380.4 385.7 (5.5 ) 380.2 Debentures: May 2021 9.250 35.3 (0.7 ) 34.6 35.3 (1.0 ) 34.3 September 2035 7.400 148.1 (33.8 ) 114.3 148.1 (34.5 ) 113.6 Tax-exempt: 2019 - 2044 1.970 - 2.500 1,042.4 (5.6 ) 1,036.8 1,042.4 (6.4 ) 1,036.0 Capital leases: 2019 - 2046 3.273 - 12.203 109.5 — 109.5 108.4 — 108.4 Total Debt $ 8,445.2 $ (107.7 ) 8,337.5 $ 8,281.7 $ (94.3 ) 8,187.4 Less: current portion (690.7 ) (706.7 ) Long-term portion $ 7,646.8 $ 7,480.7 Loss on Extinguishment of Debt and Other Related Costs During 2018 , we incurred a non-cash loss on the early extinguishment of debt of $0.3 million related to the extinguishment of certain financing arrangements. During 2017, we incurred a non-cash loss on the early extinguishment of debt of $0.8 million related to the early retirement of certain tax-exempt bonds. During 2016 , we incurred a non-cash loss on the early extinguishment of debt and other related costs. We paid a cash premium of $148.1 million , early tender consideration of $28.7 million and $1.6 million of legal and other fees. We also incurred a non-cash charge related to the proportional share of unamortized discounts and deferred issuance costs of $ 17.8 million . The unamortized proportional share of certain cash flow hedges reclassified to earnings as non-cash interest expense was $ 7.2 million . Credit Facilities In June 2018, we entered into a $2.25 billion unsecured revolving credit facility (the Credit Facility), which replaced our $1.0 billion and $1.25 billion unsecured credit facilities that would have matured in May 2021 and June 2019, respectively (the Replaced Credit Facilities). The Credit Facility matures in June 2023. We may request two one-year extensions of the maturity date but none of the lenders are committed to participate in such extension. The Credit Facility also includes a feature that allows us to increase availability, at our option, by an aggregate amount of up to $1.0 billion through increased commitments from existing lenders or the addition of new lenders. At our option, borrowings under the Credit Facility bear interest at a Base Rate, or a Eurodollar Rate, plus an applicable margin based on our Debt Ratings (all as defined in the Credit Facility agreement). The Credit Facility is subject to facility fees based on applicable rates defined in the Credit Facility agreement and the aggregate commitment, regardless of usage. Availability under our Credit Facility totaled $1,694.1 million as of December 31, 2018 and under the Replaced Credit Facilities totaled $1,639.1 million as of December 31, 2017 .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As of December 31, 2018 , we had $159.0 million of borrowings under our Credit Facility and $ 130.0 million of borrowings under the Replaced Credit Facilities as of December 31, 2017 . We had $379.6 million of letters of credit outstanding under our Credit Facility as of December 31, 2018 , and $462.7 million of letters of credit outstanding under our Replaced Credit Facilities as of December 31, 2017 . During 2016, we amended our existing unsecured bi-lateral credit facility agreement (the Uncommitted Credit Facility), to increase the size to $135.0 million , with all other terms remaining unchanged. Our Uncommitted Credit Facility bears interest at LIBOR, plus an applicable margin and is subject to facility fees defined in the Uncommitted Credit Facility agreement, regardless of usage. We can use borrowings under the Uncommitted Credit Facility for working capital and other general corporate purposes. The agreement governing our Uncommitted Credit Facility requires us to comply with covenants. The Uncommitted Credit Facility may be terminated by either party at any time. As of December 31, 2018 , we had $33.4 million outstanding under our Uncommitted Credit Facility and no borrowings under our Uncommitted Credit Facility as of December 31, 2017 . Senior Notes and Debentures In May 2018 , we issued $800.0 million of 3.950% senior notes due 2028 (the 3.950% Notes). We used the net proceeds from the 3.950% Notes to repay $700.0 million of 3.800% senior notes that matured in May 2018, and the remaining proceeds were used to repay borrowings under our Replaced Credit Facilities. In connection with this offering we terminated interest rate lock agreements with a notional value of $600.0 million resulting in net proceeds of $31.1 million . The proceeds will amortize over the term of the 3.950% Notes using the effective interest method. There was no ineffectiveness recognized in the termination of these cash flow hedges. During 2017 , we issued $650.0 million of 3.375% notes due 2027 (the 3.375% Notes). We used the net proceeds from the 3.375% Notes to repay amounts borrowed under our Replaced Credit Facilities. During 2016 , we completed cash tender offers to purchase up to $575.4 million combined aggregate principal amount of the 6.20% Notes due March 2040, 5.70% Notes due May 2041, 7.40% Debentures due September 2035 and 6.09% Notes due March 2035 (collectively, the Existing Notes), subject to priority levels and the other terms and conditions set forth in the Offer to Purchase. During 2016 , we issued $500.0 million of 2.90% senior notes due 2026 (the 2.90% Notes). The sale of the 2.90% Notes closed on July 5, 2016. We used the net proceeds of the offering, together with borrowing under our credit facilities, to purchase $575.4 million of the combined aggregate principal amount of the Existing Notes tendered as well as premium due of $148.1 million and early tender consideration of $28.7 million . Our senior notes are general senior unsecured obligations. Interest is payable semi-annually. These senior notes have a make-whole provision that is exercisable at any time prior to the respective maturity dates per the debt table above at a stated redemption price. Tax-Exempt Financings As of December 31, 2018 and 2017 , we had $1,036.8 million and $1,036.0 million , respectively, of certain fixed and variable rate tax-exempt financings outstanding with maturities ranging from 2019 to 2044 . Approximately 100% of our tax-exempt financings are remarketed quarterly by remarketing agents to effectively maintain a variable yield. The holders of the bonds can put them back to the remarketing agents at the end of each interest period. To date, the remarketing agents have been able to remarket our variable rate unsecured tax-exempt bonds. In the fourth quarter of 2017, we retired $86.7 million of 5.25% tax-exempt bonds in advance of the maturity date. Additionally, the California Pollution Control Financing Authority (CPCFA) adopted a resolution approving the issuance and sale of up to $100.0 million of Solid Waste Disposal Revenue Bonds for the Benefit of Republic, under which CPCFA issued $50.0 million of variable-rate tax-exempt debt on our behalf. The proceeds from the issuance were used to fund qualifying landfill-related capital expenditures in the state of California. Capital Leases We had capital lease liabilities of $109.5 million and $108.4 million as of December 31, 2018 and 2017 , respectively, with maturities ranging from 2019 to 2046 . Future Maturities of Debt Aggregate principal maturities of notes payable, capital leases and other long-term debt as of December 31, 2018 follow: 2019 $ 691.6 2020 926.8 2021 768.4 2022 855.9 2023 918.4 Thereafter 4,284.1 $ 8,445.2 Interest Paid Interest paid, excluding net swap settlements for our fair value hedges, was $351.0 million , $326.9 million and $330.2 million for the years ended December 31, 2018 , 2017 and 2016 , respectively.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s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goal was to reduce overall borrowing costs and rebalance our debt portfolio's ratio of fixed to floating interest rates. As of December 31, 2018 , these swap agreements have a total notional value of $300.0 million and mature in May 2023, which is identical to the maturity of the hedged senior notes. We pay interest at floating rates based on changes in LIBOR and receive interest at a fixed rate of 4.750% . These transactions were designated as fair value hedges because the swaps hedge against the changes in fair value of the fixed rate senior notes resulting from changes in interest rates. As of December 31, 2018 and 2017 , the interest rate swap agreements are reflected at their fair value of $2.5 million and $8.0 million , respectively, and are included in other assets in our consolidated balance sheets. To the extent they are effective, these interest rate swap agreements are included as an adjustment to long-term debt in our consolidated balance sheets. We recognized net interest income of $1.9 million , $4.8 million and $6.3 million , respectively, during 2018 , 2017 and 2016 related to net swap settlements for these interest rate swap agreements, which is included as an offset to interest expense in our consolidated statement of income. We recognized a gain of $5.0 million for the years ended December 31, 2018 and 2017 , respectively, and a gain of $6.3 million for the year ended December 31, 2016 on the change in fair value of the hedged senior notes attributable to changes in the benchmark interest rate, with offsetting losses of $5.4 million , $4.2 million , and $4.4 million for the years ended December 31, 2018 , 2017 , and 2016 , respectively, on the related interest rate swaps. The difference of these fair value changes represents hedge ineffectiveness, which is recorded directly in earnings as other income, net. Cash Flow Hedges As of December 31, 2018 , our interest rate lock agreements had an aggregate notional value of $725.0 million with fixed interest rates ranging from 1.900% to 3.250% . As of December 31, 2017 our interest rate lock agreements had an aggregate notional value of $825.0 million with fixed interest rates ranging from 1.900% to 2.418% . We entered into these transactions to manage exposure to fluctuations in interest rates in anticipation of planned future issuances of senior notes in 2019 and 2020. Upon the expected issuance of the senior notes, we will terminate the interest rate locks and settle with our counterparties. These transactions were accounted for as cash flow hedges. The fair value of our interest rate locks was determined using standard valuation models with assumptions about interest rates being based on those observed in underlying markets (Level 2 in the fair value hierarchy). The aggregate fair values of the outstanding interest rate locks as of December 31, 2018 and 2017 were $10.3 million and $19.1 million , respectively, and were recorded in other long-term assets in our consolidated balance sheets. No amounts were recognized in other income, net in our consolidated statement of income for the ineffective portion of the changes in fair values during the years ended December 31, 2018 , 2017 , and 2016 . Total (losses) gain recognized in other comprehensive income for interest rate locks were $(6.5) million , $(0.7) million and $12.2 million , net of tax, for the years ended December 31, 2018 , 2017 , and 2016 , respectively. As of December 31, 2018 and 2017 , the effective portion of our previously terminated interest rate locks, recorded as a component of accumulated other comprehensive income, net of tax , was income of $11.2 million and loss of $11.8 million , respectively. The effective portion of the interest rate locks is amortized as an adjustment to interest expense over the life of the issued debt using the effective interest method. We expect to amortize approximately $0.7 million of net interest expense over the next twelve months as a yield adjustment of our senior notes. The effective portion of the interest rate locks amortized as a net increase to interest expense during the years ended December 31, 2018 , 2017 and 2016 was $0.3 million , $2.7 million and $9.8 million</t>
  </si>
  <si>
    <t>Income Taxes</t>
  </si>
  <si>
    <t>Income Tax Disclosure [Abstract]</t>
  </si>
  <si>
    <t>INCOME TAXES The components of the provision for income taxes for the years ended December 31 follow: 2018 2017 2016 Current: Federal $ 128.9 $ 358.3 $ 299.5 State 46.9 48.4 34.6 Deferred: Federal 121.5 (388.1 ) 44.9 State 30.6 9.1 2.3 State deferred benefit - change in valuation allowance (4.5 ) 9.6 (1.4 ) Uncertain tax positions and interest, and other (40.1 ) (34.2 ) (27.2 ) Provision for income taxes $ 283.3 $ 3.1 $ 352.7 The reconciliations of the statutory federal income tax rate to our effective tax rate for the years ended December 31 follow: 2018 2017 2016 Federal statutory rate 21.0 % 35.0 % 35.0 % State income taxes, net of federal benefit 4.5 3.0 3.1 Change in valuation allowance (0.3 ) (0.2 ) (0.1 ) Non-deductible expenses 1.9 1.8 0.9 Uncertain tax position taxes and interest (0.5 ) — (0.1 ) Investment tax credits (3.8 ) (1.0 ) (1.1 ) Change in U.S. Tax Law — (36.2 ) — Other, net (1.3 ) (2.2 ) (1.2 ) Effective income tax rate 21.5 % 0.2 % 36.5 % The Tax Cuts and Jobs Act (the Tax Act) was enacted on December 22, 2017. The Tax Act reduces the U.S. federal corporate tax rate from 35% to 21% , limits deductions for, among other things, interest expense, executive compensation and meals and entertainment while enhancing deductions for equipment and other fixed assets. The Tax Act also requires companies to pay a one-time transition tax on earnings of certain foreign subsidiaries that were previously tax deferred and creates new taxes on certain foreign sourced earnings. The SEC staff issued Staff Accounting Bulletin No. 118 (SAB 118), which provides guidance on accounting for the tax effects of the Tax Act. SAB 118 provides a measurement period that should not extend beyond one year from the Tax Act’s enactment date for companies to complete its accounting under ASC 740. In accordance with SAB 118, for the year ended December 31, 2017, we recorded provisional amounts based on our estimates of the Tax Act's effect on our deferred taxes, uncertain tax positions and the one-time transition tax. In aggregate, the provisional amounts reduced our 2017 tax provision by approximately $464 million . During the year ended December 31, 2018, we adjusted the provisional amounts recorded as of December 31, 2017 for the one-time transition tax, deferred taxes and uncertain tax positions. These adjustments resulted in a net charge to the tax provision of $0.3 million . As of December 31, 2018, our accounting for the following elements of the Tax Act is complete: • We re-measured our deferred tax assets and liabilities based on the rates at which they are expected to reverse in the future. As of December 31, 2017 we recorded provisional amounts as a reduction in our tax provision of approximately $473 million . During the year ended December 31, 2018, we adjusted the provisional amounts recorded as of December 31, 2017 to record an additional benefit of $3.7 million . Our accounting for our deferred balances is complete. • We adjusted our reserve for uncertain tax positions to reflect the lower federal benefit of state tax deductions. As of December 31, 2017, we recorded provisional amounts as additional tax provision expense of approximately $4 million . During the year ended December 31, 2018, we adjusted the provisional amounts recorded as of December 31, 2017 to record an additional tax provision expense of approximately $4 million . Our accounting for our uncertain tax positions is complete. • The one-time transition tax on our foreign subsidiaries is based on our total post-1986 earnings and profits (E&amp;P) that we previously deferred from U.S. income taxes. As of December 31, 2017, we recorded a provisional amount as an increase to our tax provision by approximately $4 million . Our accounting for the one-time transition tax is complete. The Tax Act also created a new requirement that Global Intangible Low Taxed Income (GILTI) earned by controlled foreign corporations (CFCs) must be included currently in the gross income of the CFCs U.S. shareholder. Under U.S. GAAP, we are allowed to make an accounting policy choice of either (1) treating taxes due on future U.S. inclusions in taxable income related to GILTI as a current-period expense when incurred (the period cost method) or (2) factoring such amounts into our measurement of deferred taxes (the deferral method). As we do not expect to have future U.S. inclusions in taxable income related to GILTI, we have selected the period cost method. Outside of the impact of the Tax Act, our 2018 tax provision was reduced by $6.4 million due to the realization of tax credits and lower state rates due to changes in estimates following the completion of our 2017 tax returns. We reduced our 2018 tax provision by $12.1 million due to excess tax benefits required to be recorded to the income statement resulting from the adoption of ASU 2016-09, Compensation - Stock Compensation (Topic 718) (ASU 2016-09). Prior to 2017, these benefits were recorded directly to shareholders’ equity. In addition, during 2018 we acquired non-controlling interests in limited liability companies established to construct solar energy assets that qualified for investment tax credits under Section 48 of the Internal Revenue Code. Our 2018 tax provision was reduced by approximately $50 million due to the tax credits related to these investments. We account for these investments using the equity method of accounting and recognize our share of income or loss and other reductions in the value of our investment in Loss from unconsolidated equity method investments within our consolidated statement of income. For further discussion regarding our equity method accounting, see Note 3, Business Acquisitions, Investments and Restructuring Charges , included herein. As noted above, our 2017 tax provision reflected provisional amounts related to the Tax Act as a reduction in our tax provision by approximately $464 million . In addition, our 2017 tax provision was reduced by $19.6 million in excess tax benefits from ASU 2016-09, approximately $13 million related to the tax credits acquired from non-controlling interest in limited liability companies established to construct solar energy assets, and approximately $9 million due to the resolution of various state and federal tax matters as well as the realization of tax credits and lower state tax rates due to changes in estimates. Our 2016 tax provision was reduced by approximately $13 million due to the resolution of various state and federal tax matters as well as the realization of tax credits and lower state rates due to changes in estimates. In addition, during 2016 we acquired a noncontrolling interest in a limited liability company established to construct a solar energy asset that qualified for an investment tax credit under Section 48 of the Internal Revenue Code. Our 2016 tax provision was reduced by approximately $10 million primarily due to the tax credit related to this investment. We made income tax payments (net of refunds) of approximately $210 million , $370 million and $265 million for 2018 , 2017 and 2016 , respectively. Cash paid for income taxes (net of refunds) for 2018 was favorably affected by the Tax Act and our investment in solar energy assets. Income taxes paid in 2018 and 2017 reflect the passage of the Tax Act which provided for 100% equipment expensing on qualified assets placed in service after September 27, 2017 and the favorable tax depreciation provisions of the Protecting Americans from Tax Hikes Act, signed into law in December 2015, which also provided for bonus depreciation deductions on assets placed in service in 2017 at 50% of the capitalized value. Income taxes paid in 2016 reflect the favorable tax depreciation provisions of the Protecting Americans from Tax Hikes Act. The components of the net deferred income tax asset and liability as of December 31 follow: 2018 2017 Deferred tax liabilities relating to: Differences between book and tax basis of property and equipment $ (799.9 ) $ (715.3 ) Difference between book and tax basis of intangible assets (453.3 ) (446.9 ) Basis difference due to redemption of partnership interests (88.8 ) (89.0 ) Total liabilities $ (1,342.0 ) $ (1,251.2 ) Deferred tax assets relating to: Environmental reserves $ 253.2 $ 272.5 Accruals not currently deductible 78.9 106.2 Net operating loss carryforwards 134.3 143.3 Difference between book and tax basis of other assets 13.7 27.3 Other 12.9 14.4 Total assets 493.0 563.7 Valuation allowance (73.5 ) (72.4 ) Net deferred tax asset 419.5 491.3 Net deferred tax liabilities $ (922.5 ) $ (759.9 ) Changes in the deferred tax valuation allowance for the years ended December 31 follow: 2018 2017 2016 Valuation allowance, beginning of year $ 72.4 $ 62.3 $ 63.7 Additions charged to provision for income taxes 0.9 12.9 0.3 Deferred tax assets realized or written-off (5.9 ) (2.8 ) (1.4 ) Current year acquisitions 6.1 — — Other, net — — (0.3 ) Valuation allowance, end of year $ 73.5 $ 72.4 $ 62.3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We adjust the valuation allowance in the period management determines it is more likely than not that deferred tax assets will or will not be realized. During 2018, the addition to our valuation allowance is related to a stock acquisition of an entity with state net operating loss carryforwards for which the usage of certain state net operating losses is limited under Internal Revenue Code Section 382. In 2017, additions to our valuation allowance were due to the increase we recorded to our deferred taxes for existing state net operating losses resulting from the lower federal tax rate in the Tax Act. Substantially all of our valuation allowance is associated with state loss carryforwards. 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We have deferred tax assets related to state net operating loss carryforwards with an estimated tax effect of approximately $118 million available as of December 31, 2018 . These state net operating loss carryforwards expire at various times between 2018 and 2038. We believe that it is more likely than not that the benefit from some of our state net operating loss carryforwards will not be realized due to limitations on these loss carryforwards in certain states. In recognition of this risk, as of December 31, 2018 , we have provided a valuation allowance of approximately $73 million . As a result of the recent changes in U.S. tax law, as well as our ongoing efforts to streamline and maximize the efficiency of our tax footprint, we could further adjust our valuation allowance in a future period if there is sufficient evidence to support a conclusion that it is more likely than not that certain of the state net operating loss carryforwards, on which we currently provide a valuation allowance, would be realized. We are subject to income tax in the United States and Puerto Rico, as well as income tax in multiple state jurisdictions. Our compliance with income tax rules and regulations is periodically audited by tax authorities. These authorities may challenge the positions taken in our tax filings. Thus, to provide for certain potential tax exposures, we maintain liabilities for uncertain tax positions for our estimate of the final outcome of the examinations. Our federal statute of limitations is closed for all years prior to 2015. However, we have filed a federal refund claim for the 2014 tax year that may be reviewed in future periods. We are currently under state examination or administrative review in various jurisdictions for tax years 2012 to 2017. The following table summarizes the activity in our gross unrecognized tax benefits for the years ended December 31: 2018 2017 2016 Balance at beginning of year $ 39.3 $ 46.1 $ 47.0 Additions based on tax positions related to current year — — — Additions for tax positions of prior years 75.0 1.7 0.1 Reductions for tax positions of prior years (2.3 ) (8.0 ) (0.7 ) Reductions for tax positions resulting from lapse of statute of limitations (5.1 ) (0.5 ) (0.3 ) Settlements (2.0 ) — — Balance at end of year $ 104.9 $ 39.3 $ 46.1 During 2018, 2017 and 2016, we resolved tax matters in various states which reduced our gross unrecognized tax benefits by $9.5 million , $8.5 million and $ 1.0 million , respectively. Included in our gross unrecognized tax benefits as of December 31, 2018 and 2017 are $96.3 million and $31.0 million , respectively, of unrecognized tax benefits (net of the federal benefit on state matters) that, if recognized, would affect our effective income tax rate in future periods. However, we are unable to estimate the resolution of these matters over the next twelve months. During 2018, we accrued additional uncertain tax liabilities of approximately $63 million resulting from the filing of our 2017 tax returns and prior year amended tax returns that reflected uncertain tax positions. These additional liabilities for uncertain tax positions have no impact on our effective tax rate except for the possible future accrual of interest on a portion of the recorded liability. Any such future interest accruals will not significantly affect our provision for income taxes. We recognize interest and penalties as incurred within the provision for income taxes in our consolidated statement of income. Related to the unrecognized tax benefits previously noted, we recorded interest expense of approximately $2 million during 2018 and, in total as of December 31, 2018 , have recognized a liability for penalties of $0.5 million and interest of $11.7 million . During 2017 , we recorded interest expense of approximately $3 million and, in total as of December 31, 2017 , had recognized a liability for penalties of $0.5 million and interest of $13.2 million . During 2016 , we accrued interest of approximately $1 million and, in total as of December 31, 2016 , had recognized a liability for penalties of $0.5 million and interest of $11.6 million . We are currently under examination or administrative review by state and local taxing authorities for various tax years. These state audits are ongoing.</t>
  </si>
  <si>
    <t>Employee Benefit Plans</t>
  </si>
  <si>
    <t>Disclosure of Compensation Related Costs, Share-based Payments [Abstract]</t>
  </si>
  <si>
    <t>EMPLOYEE BENEFIT PLANS Stock-Based Compensation In February 2007, our Board of Directors approved the 2007 Stock Incentive Plan (the 2007 Plan), and in May 2007 our shareholders ratified the 2007 Plan. In March 2011, our Board of Directors approved the Amended and Restated 2007 Stock Incentive Plan (the Amended and Restated 2007 SIP), and in May 2011 our shareholders ratified the Amended and Restated 2007 SIP. In March 2013, our Board of Directors approved the Republic Services, Inc. Amended and Restated 2007 Stock Incentive Plan (the Republic Amended and Restated 2007 SIP), and in May 2013 our shareholders ratified the Republic Amended and Restated 2007 SIP (the 2007 Plan, the Amended and Restated 2007 SIP, and the Republic Amended and Restated 2007 SIP are collectively referred to in this Form 10-K as the Amended and Restated 2007 Stock Incentive Plan). We currently have approximately 13.4 million shares of common stock reserved for future grants under the Amended and Restated 2007 Stock Incentive Plan. Options granted under the Amended and Restated 2007 Stock Incentive Plan are non-qualified and are granted at a price equal to the fair market value of our common stock at the date of grant. Generally, options granted have a term of seven to ten years from the date of grant, and vest in increments of 25% per year over a period of four years beginning on the first anniversary date of the grant. Options granted to non-employee directors have a term of ten years and are fully vested at the grant date. In December 2008, our Board of Directors amended and restated the Republic Services, Inc. 2006 Incentive Stock Plan (formerly known as the Allied Waste Industries, Inc. 2006 Incentive Stock Plan) (the 2006 Plan). Allied’s shareholders approved the 2006 Plan in May 2006. The 2006 Plan was amended and restated in December 2008 to reflect Republic as the new sponsor of the 2006 Plan, to reflect that any references to shares of common stock are to shares of common stock of Republic, and to adjust outstanding awards and the number of shares available under the 2006 Plan to reflect the Allied acquisition. The 2006 Plan, as amended and restated, provided for the grant of non-qualified stock options, incentive stock options, shares of restricted stock, shares of phantom stock, stock bonuses, restricted stock units, stock appreciation rights, performance awards, dividend equivalents, cash awards, or other stock-based awards. Awards granted under the 2006 Plan prior to December 5, 2008 became fully vested and nonforfeitable upon the closing of the Allied acquisition. No further awards will be made under the 2006 Plan. Stock Options We use a lattice binomial option-pricing model to value our stock option grants. We recognize compensation expense on a straight-line basis over the requisite service period for each separately vesting portion of the award, or to the employee’s retirement eligible date, if earlier. Expected volatility is based on the weighted average of the most recent one year volatility and a historical rolling average volatility of our stock over the expected life of the option. The risk-free interest rate is based on Federal Reserve rates in effect for bonds with maturity dates equal to the expected term of the option. We did not grant stock options during the years ended December 31, 2018 , 2017 and 2016 . The following table summarizes stock option activity for the years ended December 31, 2018 , 2017 and 2016 : Number of Shares (in millions) Weighted Average Exercise Price per Share Weighted Average Remaining Contractual Term (years) Aggregate Intrinsic Value (in millions) Outstanding as of December 31, 2015 5.0 $ 30.08 Granted — — Exercised (1.7 ) 29.45 $ 33.0 Forfeited or expired (0.1 ) 31.46 Outstanding as of December 31, 2016 3.2 30.35 Granted — — Exercised (1.3 ) 29.80 $ 42.1 Forfeited or expired — — Outstanding as of December 31, 2017 1.9 30.72 Granted — — Exercised (0.9 ) 29.73 $ 36.5 Forfeited or expired — — Outstanding and Exercisable as of December 31, 2018 1.0 $ 31.65 1.3 $ 39.6 Compensation Expense During the year ended December 31, 2018 , compensation expense for stock options was less than $0.1 million . During the years ended December 31, 2017 and 2016 , compensation expense for stock options was $0.1 million and $0.6 million , respectively. As of December 31, 2018 , all compensation expense related to outstanding stock options had been recognized. The total fair value of stock options that vested in 2018 , 2017 and 2016 was $0.4 million , $3.0 million and $5.7 million , respectively. Restricted Stock Units The following table summarizes restricted stock unit (RSU) activity for the years ended December 31, 2018 , 2017 and 2016 : Number of RSUs (in thousands) Weighted-Average Grant Date Fair Value per Share Weighted-Average Remaining Contractual Term (years) Aggregate Intrinsic Value (in millions) Unissued as of December 31, 2015 1,727.3 $ 34.15 Granted 640.4 45.01 Vested and issued (370.6 ) 30.03 Forfeited (173.3 ) 38.77 Unissued as of December 31, 2016 1,823.8 37.49 Granted 642.5 59.87 Vested and issued (602.5 ) 36.26 Forfeited (87.9 ) 47.86 Unissued as of December 31, 2017 1,775.9 45.48 Granted 467.4 64.32 Vested and issued (565.0 ) 41.50 Forfeited (85.7 ) 54.84 Unissued as of December 31, 2018 1,592.6 $ 51.88 1.0 $ 114.8 Vested and unissued as of December 31, 2018 578.4 $ 39.24 During 2018 , we awarded our non-employee directors 36,885 RSUs, which vested immediately. During 2018 , we awarded 395,495 RSUs to executives and employees that vest in four equal annual installments beginning on the anniversary date of the original grant or cliff vest after four years. In addition, 35,071 RSUs were earned as dividend equivalents. The RSUs do not carry any voting or dividend rights, except the right to receive additional RSUs in lieu of dividends. During 2017 , we awarded our non-employee directors 47,913 RSUs, which vested immediately. During 2017 , we awarded 555,561 RSUs to executives and employees that vest in four equal annual installments beginning on the anniversary date of the original grant or cliff vest after four years. In addition, 38,986 RSUs were earned as dividend equivalents. During 2016 , we awarded our non-employee directors 49,823 RSUs, which vested immediately. During 2016 , we awarded 543,664 RSUs to executives and employees that vest in four equal annual installments beginning on the anniversary date of the original grant or cliff vest after four years. In addition, 46,881 RSUs were earned as dividend equivalents. Compensation Expense The fair value of RSUs is based on the closing market price on the date of the grant. The compensation expense related to RSUs is amortized ratably over the vesting period, or to the employee's retirement eligible date, if earlier. During 2018 , 2017 and 2016 , compensation expense related to RSUs totaled $24.4 million , $23.5 million and $17.4 million , respectively. As of December 31, 2018 , total unrecognized compensation expense related to outstanding RSUs was $40.9 million , which will be recognized over a weighted average period of 2.6 years. Performance Shares The following table summarizes performance stock unit (PSU) activity for the years ended December 31, 2018 , 2017 and 2016 : Number of PSUs (in thousands) Weighted Average Grant Date Fair Value per Share Unissued as of December 31, 2015 143.4 $ 38.69 Granted 401.2 46.27 Vested and issued — — Forfeited (39.8 ) 43.60 Unissued as of December 31, 2016 504.8 $ 44.40 Granted 316.1 60.48 Vested and issued — — Forfeited (22.2 ) 53.79 Unissued as of December 31, 2017 798.7 $ 50.52 Granted 374.9 62.26 Vested and issued (150.7 ) 39.05 Forfeited (23.2 ) 59.76 Unissued as of December 31, 2018 999.7 $ 55.77 Vested and unissued as of December 31, 2018 17.1 $ 38.69 During the years ended December 31, 2018 , 2017 and 2016 , we awarded 168,627 , 116,872 and 168,786 performance shares (PSUs) to our named executive officers, respectively. These awards are performance-based as the number of shares ultimately earned depends on performance against pre-determined targets for return on invested capital (ROIC), cash flow value creation (CFVC), and total shareholder return relative to the S&amp;P 500 index (RTSR). The PSUs are payable 50% in shares of common stock and 50% in cash after the end o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the years ended December 31, 2018 , 2017 and 2016 , we awarded 187,036 , 183,908 , and 221,958 PSUs to our employees other than our named executive officers, respectively. The PSUs are payable 100% in shares of common stock after the end o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2018 , 2017 and 2016 , 19,204 , 15,330 , and 10,454 PSUs accumulated as dividend equivalents and are included in the table above as granted. The PSUs do not carry any voting or dividend rights, except the right to accumulate additional PSUs in lieu of dividends. Compensation Expense For the stock-settled portion of the award that vests based on future ROIC and CFVC performance, compensation expense is measured using the fair value of our common stock at the grant date. For the cash-settled portion of the award that vests based on future ROIC and CFVC performance, compensation expense is recorded based on the fair value of our common stock at the end of each reporting period. Compensation expense is recognized ratably over the performance period based on our estimated achievement of the established performance criteria. Compensation expense is only recognized for the portion of the award that we expect to vest, which we estimate based on an assessment of the probability that the performance criteria will be achieved. For the stock-settled portion of the award that vests based on RTSR, the grant date fair value is based on a Monte Carlo valuation and compensation expense is recognized on a straight-line basis over the vesting period. For the cash-settled portion of the award that vests based on RTSR, compensation expense also incorporates the fair value of our PSUs at the end of each reporting period. Compensation expense is recognized for the RTSR portion of the award whether or not the market conditions are achieved. During 2018 , 2017 and 2016 , compensation expense related to PSUs totaled $20.3 million , $16.8 million , and $8.6 million , respectively. As of December 31, 2018 , total unrecognized compensation expense related to outstanding PSUs was $19.0 million , which will be recognized over a weighted average period of 0.9 years. Defined Benefit Pension Plan We currently have one qualified defined benefit pension plan, the BFI Retirement Plan (the Plan). The Plan covers certain employees in the United States, including some employees subject to collective bargaining agreements. The Plan benefits are frozen. Interest credits continue to be earned by participants in the Plan, and participants whose collective bargaining agreements provide for additional benefit accruals under the Plan continue to receive those credits in accordance with the terms of their bargaining agreements. The Plan was converted from a traditional defined benefit plan to a cash balance plan in 1993. Prior to the conversion to the cash balance design, benefits payable as a single life annuity under the Plan were based on the participant’s highest five years of earnings out of the last ten years of service. Upon conversion to the cash balance plan, the existing accrued benefits were converted to a lump-sum value using the actuarial assumptions in effect at the time. Participants’ cash balance accounts are increased until retirement by certain benefit and interest credits under the terms of their bargaining agreements. Participants may elect early retirement with the attainment of age 55 and completion of ten years of credited service at reduced benefits. Participants with 35 years of service may retire at age 62 without any reduction in benefits. Our pension contributions are made in accordance with funding standards established by the Employee Retirement Income Security Act of 1974 and the Internal Revenue Code, as amended by the Pension Protection Act enacted in 2006 (the PPA). No contributions were made in 2018 or 2017 . We must separately recognize the overfunded or underfunded status of the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ny. The PBO is equal to the accumulated benefit obligation (ABO) as the Plan is frozen, and the present value of liabilities is not affected by future salary increases. We use a measurement date that coincides with our year end of December 31. The following table presents the ABO and reconciliations of the changes in the PBO, the Plan assets and the accounting funded status of our defined benefit pension plan for the years ended December 31: Defined Benefit Pension Plan 2018 2017 Accumulated benefit obligation $ 220.7 $ 242.8 Change in projected benefit obligation: Projected benefit obligation at beginning of year $ 242.8 $ 239.1 Interest cost 8.2 9.3 Actuarial (gain) loss (11.1 ) 11.7 Benefits paid (19.2 ) (17.3 ) Projected benefit obligation at end of year $ 220.7 $ 242.8 Change in plan assets: Fair value of plan assets at beginning of year $ 256.9 $ 245.3 Actual return on plan assets (6.0 ) 30.6 Estimated expenses (1.6 ) (1.7 ) Benefits paid (19.2 ) (17.3 ) Fair value of plan assets at end of year $ 230.1 $ 256.9 Over funded status $ 9.4 $ 14.1 Amounts recognized in the statement of financial position consist of: Noncurrent assets $ 9.4 $ 14.1 Net amount recognized $ 9.4 $ 14.1 Weighted average assumptions used to determine benefit obligations: Discount rate 4.21 % 3.55 % Rate of compensation increase N/A N/A The amounts included in accumulated other comprehensive income on the consolidated balance sheets that have not yet been recognized as components of net periodic benefit cost as of December 31, 2018 and 2017 were $24.5 million and $33.3 million , respectively. The components of the net periodic benefit cost for the years ended December 31 are summarized below: 2018 2017 2016 Components of net periodic benefit cost: Interest cost $ 8.2 $ 9.3 $ 10.1 Expected return on plan assets (11.3 ) (10.8 ) (11.5 ) Recognized net actuarial (gain) (1.1 ) (0.4 ) — Amortization of prior service cost 0.1 0.1 0.1 Net periodic benefit (income) $ (4.1 ) $ (1.8 ) $ (1.3 ) Weighted average assumptions used to determine net periodic benefit cost: Discount rate 3.55 % 4.07 % 4.19 % Expected return on plan assets 5.35 % 5.36 % 5.56 % Rate of compensation increase N/A N/A N/A We determine the discount rate used in the measurement of our obligations based on a model that matches the timing and amount of expected benefit payments to maturities of high quality bonds priced as of the Plan measurement date. When that timing does not correspond to a published high-quality bond rate, our model uses an expected yield curve to determine an appropriate current discount rate. The yields on the bonds are used to derive a discount rate for the liability. The term of our obligation, based on the expected retirement dates of our workforce, is approximately seven years. In developing our expected rate of return assumption, we have evaluated the actual historical performance and long-term return projections of the Plan assets, which give consideration to the asset mix and the anticipated timing of the Plan outflows. We employ a total return investment approach whereby a mix of equity and fixed income investments are used to maximize the long-term return of Plan assets for what we consider a prudent level of risk. The intent of this strategy is to minimize Plan expenses by outperforming Plan liabilities over the long run. Risk tolerance is established through careful consideration of Plan liabilities, Plan funded status and our financial condition. The investment portfolio contains a diversified blend of equity and fixed income investments. Furthermore, equity investments are diversified across U.S. and non-U.S. stocks as well as growth, value, and small and large capitalizations.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 and liability studies, and quarterly investment portfolio reviews. The following table summarizes our target asset allocation as of December 31, 2018 and the actual asset allocation as of December 31, 2018 and 2017 for our Plan: December 31, 2018 December 31, 2018 December 31, 2017 Target Asset Allocation Actual Asset Allocation Actual Asset Allocation Debt securities 82 % 83 % 70 % Equity securities 18 17 30 Total 100 % 100 % 100 % Asset allocations are reviewed and rebalanced periodically based on funded status. For 2019 , the investment strategy for Plan assets is to maintain a broadly diversified portfolio designed to achieve our target of an average long-term rate of return of 5.20% . While we believe we can achieve a long-term average return of 5.20% , we cannot be certain that the portfolio will perform to our expectations. Assets are strategically allocated among debt and equity portfolios to achieve a diversification level that reduces fluctuations in investment returns. Asset allocation target ranges and strategies are reviewed periodically with the assistance of an independent external consulting firm. The Plan assets are measured at fair value. The following table summarizes, by level, within the fair value hierarchy, the investments of the Plan at fair value as of December 31, 2018 and 2017 : Fair Value Measurements Using Total as of December 31, 2018 Quoted Prices in Active Markets (Level 1) Significant Other Observable Inputs (Level 2) Significant Unobservable Inputs (Level 3) Money market accounts $ 4.0 $ 4.0 $ — $ — Mutual funds 226.1 — 226.1 — Total assets $ 230.1 $ 4.0 $ 226.1 $ — Fair Value Measurements Using Total as of December 31, 2017 Quoted Prices in Active Markets (Level 1) Significant Other Observable Inputs (Level 2) Significant Unobservable Inputs (Level 3) Money market accounts $ 3.0 $ 3.0 $ — $ — Mutual funds 253.9 — 253.9 — Total assets $ 256.9 $ 3.0 $ 253.9 $ — Estimated future benefit payments for the next ten years under the Plan follow: 2019 $ 20.4 2020 $ 19.2 2021 $ 18.5 2022 $ 18.1 2023 $ 17.2 2024 through 2028 $ 74.1 Collective Bargaining Agreements As of December 31, 2018 , approximately 24% of our workforce was represented by various labor unions, and approximately 6% of our workforce was covered by collective bargaining agreements (CBAs) that are not set to expire until 2024. Multiemployer Pension Plans We contribute to 26 multiemployer pension plans under CBAs covering union-represented employees. As of December 31, 2018 , approximately 18% of our total current employees were participants in such multiemployer plans. These plans generally provide retirement benefits to participants based on their service to contributing employers. We do not administer these plans. In general, these plans are managed by a board of trustees with the unions appointing certain trustees and other contributing employers of the plan appointing certain members. We generally are not represented on the board of trustees. Based on the information available to us, we believe that some of the multiemployer plans to which we contribute are either “critical” or “endangered” as those terms are defined in the Pension Protection Act (PPA). The PPA requires underfunded pension plans to improve their funding ratios within prescribed intervals based on the level of their underfunding. Until the plan trustees develop the funding improvement plans or rehabilitation plans as required by the PPA, we cannot determine the amount of assessments we may be subject to, if any. Accordingly, we cannot presently determine the effect that the PPA may have on our consolidated financial position, results of operations or cash flows. Furthermore, under current law regarding multiemployer benefit plans, a plan’s termination, our voluntary withdrawal (which we consider from time to time), or the mass withdrawal of all contributing employers from any under-funded multiemployer pension plan would require us to make payments to the plan for our proportionate share of the multiemployer plan’s unfunded vested liabilities. It is possible that there may be a mass withdrawal of employers contributing to these plans or plans may terminate in the near future. We could have adjustments to our estimates for these matters in the near term that could have a material effect on our consolidated financial position, results of operations and cash flows. Republic’s participation in individually significant multiemployer pension plans for the year ended December 31, 2018 is outlined in the table below. Only with respect to multiemployer pension plans, we considered contributions in excess of $2.0 million in any period disclosed to be individually significant. The most recent PPA zone status available in 2018 and 2017 is for the plans’ year ended September 30, or December 31, 2017 and 2016 , respectively. The status is based on information that Republic received from the plans and is certified by the plans’ actuary. Among other factors, plans in the critical red zone are generally less than 65% funded, plans in the endangered yellow zone are less than 80% funded, and plans in the “safe” green zone are at least 80% funded. Plans in the critical and declining zone are classified as critical and projected to be insolvent in the current year or any of the 14 following plan years. The last column lists the expiration dates of the CBAs to which the plans are subject. There have been no significant changes that affect the comparability of the 2018 , 2017 and 2016 contributions. Pension Protection Act Zone Status Funding Improvement or Rehabilitation Plan Status Pending / Republic Contributions to Plan Surcharge Expiration Dates Legal Plan Name EIN 2017 2016 Implemented 2018 2017 2016 Imposed of CBAs Local 731 Private Scavengers and Garage Attendants Pension Trust Fund 36-6513567 Safe Safe Implemented $ 9.7 $ 10.2 $ 9.3 No Various dates through 9/30/23 Western Conference of Teamsters Pension Plan 91-6145047 Safe Safe No 44.3 39.5 36.3 No Various dates through 3/31/23 New England Teamsters &amp; Trucking Industry Pension 04-6372430 Critical and Declining Critical and Declining Implemented 3.2 3.2 2.8 No 06/30/20 Midwest Operating Engineers Pension Fund 36-6140097 Endangered Endangered Implemented 2.1 2.2 2.0 No Various dates through 5/31/21 Individually significant plans 59.3 55.1 50.4 All other plans N/A N/A N/A N/A 10.1 9.6 9.3 N/A Total $ 69.4 $ 64.7 $ 59.7 We are listed in the Form 5500 for Local 731 Private Scavengers and Garage Attendants Pension Trust Fund as providing more than 5% of the total contributions. At the date these financial statements were issued, Forms 5500 were not available for the plan years ended in 2018. Defined Contribution Plan We maintain the Republic Services 401(k) Plan (the 401(k) Plan), which is a defined contribution plan covering all eligible employees. Under the 401(k) Plan, participants may direct us to defer a portion of their compensation to the 401(k) Plan, subject to Internal Revenue Code limitations. We provide for an employer matching contribution equal to 100% of the first 3% of eligible compensation and 50% of the next 2% of eligible compensation contributed by each employee, which is funded in cash. All contributions vest immediately. Total expense recorded for matching 401(k) contributions in 2018 , 2017 and 2016 was $51.7 million , $46.8 million and $40.9 million , respectively. Deferred Compensation Plan We provide eligible Republic employees, officers and directors with the opportunity to voluntarily defer base salary, bonus payments, long-term incentive awards and other compensation, as applicable, on a pre-tax basis through the Republic Services, Inc. Deferred Compensation Plan (the DCP). The DCP is a nonqualified deferred compensation plan that conforms to Section 409A of the Internal Revenue Code. Eligible participants can defer up to 80% of base salary and up to 100% of bonus, long-term compensation and directors’ fees. Under the DCP, some participants also are eligible for matching contributions. The matching contribution under the DCP is equal to the lesser of 2% of the participant’s compensation over established 401(k) limits or 50% of the amount the participant has deferred. The DCP participants have no ownership or security interest in any of the amounts deferred or the measurement funds under the DCP. The right of each participant in the DCP is solely that of a general, unsecured creditor of Republic with respect to his or her own interest under the DCP. Deferred amounts may be subject to forfeiture and are deemed invested among investment funds offered under the DCP, as directed by each participant. Payments of deferred amounts are payable following separation from service or at a date or dates elected by the participant when the deferral is elected. Payments of deferred amounts are made in either a lump sum or in annual installments over a period not exceeding 15 years. Republic invested in corporate-owned life insurance policies to satisfy future obligations under the DCP. These corporate-owned life insurance policies are held in a Rabbi Trust and are recorded at the amount that can be realized under insurance contracts at the balance sheet date, which is the cash surrender value adjusted for other charges or other amounts due that are probable at settlement. The aggregate cash surrender value of these life insurance policies was $100.0 million and $99.9 million as of December 31, 2018 and 2017 , respectively, and is classified in other assets in our consolidated balance sheets. The DCP liability was $96.0 million and $97.9 million as of December 31, 2018 and 2017 , respectively, and is classified in other long-term liabilities in our consolidated balance sheets. Employee Stock Purchase Plan Republic employees are eligible to participate in an employee stock purchase plan. The plan allows participants to purchase our common stock for 95% of its quoted market price on the last day of each calendar quarter. For the years ended December 31, 2018 , 2017 and 2016 , issuances under this plan totaled 117,153 shares, 113,941 shares and 130,085 shares, respectively. As of December 31, 2018 , shares reserved for issuance to employees under this plan totaled 2.9 million and Republic held employee contributions of approximately $1.9 million</t>
  </si>
  <si>
    <t>Share Repurchases and Dividends</t>
  </si>
  <si>
    <t>Stockholders' Equity Note [Abstract]</t>
  </si>
  <si>
    <t>SHARE REPURCHASES AND DIVIDENDS Share Repurchases Share repurchase activity during the years ended December 31, 2018 and 2017 follows (in millions except per share amounts): 2018 2017 Number of shares repurchased 10.7 9.6 Amount paid $ 736.9 $ 610.7 Weighted average cost per share $ 69.06 $ 63.84 As of December 31, 2018 , there were no repurchased shares pending settlement. In October 2017, our Board of Directors added $2.0 billion to the existing share repurchase authorization that now extends through December 31, 2020.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The share repurchase program may be extended, suspended or discontinued at any time. As of December 31, 2018 , the remaining authorized purchase capacity under our October 2017 repurchase program was $1.1 billion . Dividends In October 2018, our Board of Directors approved a quarterly dividend of $0.375 per share. Cash dividends declared were $468.4 million , $446.3 million and $423.8 million for the years ended December 31, 2018 , 2017 and 2016 , respectively. As of December 31, 2018 , we recorded a quarterly dividend payable of $121.0 million</t>
  </si>
  <si>
    <t>Earnings Per Share</t>
  </si>
  <si>
    <t>Earnings Per Share [Abstract]</t>
  </si>
  <si>
    <t>EARNINGS PER SHARE Basic earnings per share is computed by dividing net income attributable to Republic Services, Inc. by the weighted average number of common shares (including vested but unissued R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years ended December 31, 2018 , 2017 , and 2016 are calculated as follows (in thousands, except per share amounts): 2018 2017 2016 Basic earnings per share: Net income attributable to Republic Services, Inc. $ 1,036,898 $ 1,278,374 $ 612,588 Weighted average common shares outstanding 326,897 337,051 343,024 Basic earnings per share $ 3.17 $ 3.79 $ 1.79 Diluted earnings per share: Net income attributable to Republic Services, Inc. $ 1,036,898 $ 1,278,374 $ 612,588 Weighted average common shares outstanding 326,897 337,051 343,024 Effect of dilutive securities: Options to purchase common stock 745 1,246 1,076 Unvested RSU awards 250 346 190 Unvested PSU awards 491 338 100 Weighted average common and common equivalent shares outstanding 328,383 338,981 344,390 Diluted earnings per share $ 3.16 $ 3.77 $ 1.78 There were no antidilutive securities during the years ended December 31, 2018 , 2017 , and 2016</t>
  </si>
  <si>
    <t>Segment Reporting</t>
  </si>
  <si>
    <t>Segment Reporting [Abstract]</t>
  </si>
  <si>
    <t xml:space="preserve">SEGMENT REPORTING Our senior management evaluates, oversees and manages the financial performance of our operations through two field groups, referred to as Group 1 and Group 2. Group 1 primarily consists of geographic areas located in the western United States, and Group 2 primarily consists of geographic areas located in the southeastern and mid-western United States, and the eastern seaboard of the United States. These two groups are presented below as our reportable segments, which provide integrated waste management services consisting of non-hazardous solid waste collection, transfer, recycling, disposal and energy services. Summarized financial information concerning our reportable segments for the years ended December 31, 2018 , 2017 and 2016 follows: Gross Revenue Intercompany Revenue Net Revenue Depreciation, Amortization, Depletion and Accretion Operating Income (Loss) Capital Expenditures Total Assets 2018: Group 1 $ 5,789.9 $ (978.0 ) $ 4,811.9 $ 484.9 $ 1,156.9 $ 457.0 $ 11,011.5 Group 2 5,928.0 (857.0 ) 5,071.0 493.7 938.5 515.8 8,999.6 Corporate entities 174.0 (16.0 ) 158.0 135.5 (359.6 ) 99.0 1,605.9 Total $ 11,891.9 $ (1,851.0 ) $ 10,040.9 $ 1,114.1 $ 1,735.8 $ 1,071.8 $ 21,617.0 2017: Group 1 $ 5,961.3 $ (1,085.0 ) $ 4,876.3 $ 477.1 $ 1,135.1 $ 530.4 $ 9,934.3 Group 2 5,844.8 (928.4 ) 4,916.4 508.8 945.9 362.9 9,655.4 Corporate entities 265.0 (16.2 ) 248.8 130.2 (412.5 ) 96.5 1,557.3 Total $ 12,071.1 $ (2,029.6 ) $ 10,041.5 $ 1,116.1 $ 1,668.5 $ 989.8 $ 21,147.0 2016: Group 1 $ 5,601.3 $ (1,040.4 ) $ 4,560.9 $ 462.3 $ 1,059.4 $ 416.2 $ 9,747.6 Group 2 5,551.6 (913.7 ) 4,637.9 490.8 863.0 375.1 9,349.7 Corporate entities 202.5 (13.6 ) 188.9 117.1 (384.9 ) 136.5 1,532.3 Total $ 11,355.4 $ (1,967.7 ) $ 9,387.7 $ 1,070.2 $ 1,537.5 $ 927.8 $ 20,629.6 Financial information for the years ended December 31, 2017 and 2016 reflects the transfer of certain areas between our two field groups. </t>
  </si>
  <si>
    <t>Revenue from Contract with Customer [Abstract]</t>
  </si>
  <si>
    <t>REVENUE Our operations primarily consist of providing collection, transfer and disposal of non-hazardous solid waste, recovering and recycling of certain materials, and energy services. The following table disaggregates our revenue by service line for the years ended December 31 (in millions of dollars and as a percentage of revenue): 2018 2017 2016 Collection: Residential $ 2,235.1 22.3 % $ 2,285.7 22.8 % $ 2,239.7 23.9 % Small-container 3,057.5 30.5 2,995.6 29.8 2,877.5 30.7 Large-container 2,181.1 21.7 2,087.9 20.8 1,975.8 21.0 Other 43.8 0.4 44.2 0.4 38.2 0.4 Total collection (1) 7,517.5 74.9 7,413.4 73.8 7,131.2 76.0 Transfer 1,243.9 1,209.5 1,157.6 Less: intercompany (706.4 ) (703.8 ) (694.1 ) Transfer, net 537.5 5.4 505.7 5.0 463.5 4.9 Landfill 2,291.7 2,224.3 2,083.6 Less: intercompany (1,020.8 ) (985.5 ) (962.4 ) Landfill, net 1,270.9 12.7 1,238.8 12.3 1,121.2 11.9 Energy services 194.7 1.9 149.0 1.5 76.4 0.8 Other: Recycling processing and commodity sales (2) 298.0 3.0 539.2 5.4 420.4 4.5 Other non-core 222.3 2.1 195.4 2.0 175.0 1.9 Total other 520.3 5.1 734.6 7.4 595.4 6.4 Total revenue $ 10,040.9 100.0 % $ 10,041.5 100.0 % $ 9,387.7 100.0 % (1) In accordance with our adoption of the new revenue recognition standard, municipal franchise fees were presented as a reduction to revenue for the year ended December 31, 2018 . Similar fees were presented as a cost of operations for the years ended December 31, 2017 and 2016 . (2) In accordance with our adoption of the new revenue recognition standard, rebates paid to customers associated with recycled commodities were presented as a reduction to revenue for the year ended December 31, 2018 . Similar costs were presented as a cost of operations for the years ended December 31, 2017 and 2016 . Other non-core revenue consists primarily of revenue from National Accounts, which represents the portion of revenue generated from nationwide or regional contracts in markets outside our operating areas where the associated waste handling services are subcontracted to local operators. Consequently, substantially all of this revenue is offset with related subcontract costs, which are recorded in cost of operations.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Depending upon the nature of the contract, we may also generate revenue through the collection of fuel recovery fees and environmental fees which are designed to recover our internal costs of providing services to our customers. See Note 14, Segment Reporting , for additional information regarding revenue by reportable segment. Revenue by Service Line Collection Services Our collection business involves the collection of waste for transport to transfer stations, or directly to landfills or recycling processing centers. Our solid waste collection services business includes both recurring and temporary customer relationships. Our standard contract duration is three years, although some of our exclusive franchises are for significantly longer periods. The fees received for collection services are based primarily on the market, collection frequency, type of service, type and volume or weight of the waste collected, the distance to the disposal facility and the cost of disposal. In general, small-container and residential collection fees are billed monthly or quarterly in advance. Substantially all of the deferred revenue recognized as of December 31, 2017 was recognized as revenue during the year ended December 31, 2018 when the service was performed. Our large-container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of our contracts have annual price escalation clauses that are tied to changes in an underlying base index such as a consumer price index which are unknown at contract inception. Transfer Services Revenue at our transfer stations is primarily generated by charging tipping or disposal fees. The fees received for transfer services are based primarily on the market, type and volume or weight of the waste accepted, the distance to the disposal facility and the cost of disposal. In general, fees are billed and revenue is recognized at the time the service is performed. Revenue recognized under these agreements is variable in nature based on the volume of waste accepted at the transfer station. Landfill Services Revenue at our landfills is primarily generated by charging tipping fees to third parties based on the volume disposed and the nature of the waste. In general, fees are variable in nature and revenue is recognized at the time the waste is disposed at the facility. Energy Services Energy Services revenue is primarily generated through waste managed from vertical and horizontal drilling, hydraulic fracturing, production and clean-up activity, as well as other services including closed loop collection systems and the sale of recovered products. Energy services activity varies across market areas that are tied to the natural resource basins in which the drilling activity occurs and reflects the regulatory environment, pricing and disposal alternatives available in any given market. Revenue recognized under these agreements is variable in nature based on the volume of waste accepted or processed during the period. Recycling Processing and Commodity Sales Our recycling processing centers generate revenue through the processing and sale of old corrugated cardboard (OCC), old newsprint (ONP), aluminum, glass and other materials at market prices. In certain instances, we issue recycling rebates to our municipal or large-container customers, which can be based on the price we receive upon the final sale of recycled commodities, a fixed contractual rate or other measures. We also receive rebates when we dispose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and type of materials sold. In addition, the amount of revenue recognized is based on commodity prices at the time of sale, which are unknown at contract inception. Revenue Recognition Our service obligations of a long-term nature, e.g., solid waste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waste collected, transported and disposed, and the nature of the waste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 and we amortize the asset over the average life of the customer relationship. As of December 31, 2018 , we recognized $89.2 million of deferred contract costs and capitalized sales commissions. During the year ended December 31, 2018 , we amortized $11.1 million of capitalized sales commissions to selling, general and administrative expenses and $5.9 million</t>
  </si>
  <si>
    <t>Changes in Accumulated Other Comprehensive Income (Loss) by Component</t>
  </si>
  <si>
    <t>Equity [Abstract]</t>
  </si>
  <si>
    <t xml:space="preserve">CHANGES IN ACCUMULATED OTHER COMPREHENSIVE INCOME (LOSS) BY COMPONENT A summary of changes in accumulated other comprehensive income (loss), net of tax, by component , for the years ended December 31, 2018 , 2017 and 2016 follows: Cash Flow Hedges Defined Benefit Pension Plan Total Balance as of December 31, 2015 $ (41.6 ) $ 11.1 $ (30.5 ) Other comprehensive income before reclassifications 11.8 6.4 18.2 Amounts reclassified from accumulated other comprehensive loss 26.5 — 26.5 Net current period other comprehensive income 38.3 6.4 44.7 Balance as of December 31, 2016 (3.3 ) 17.5 14.2 Other comprehensive (loss) income before reclassifications (0.6 ) 3.7 3.1 Amounts reclassified from accumulated other comprehensive income 5.3 — 5.3 Net current period other comprehensive income 4.7 3.7 8.4 Balance as of December 31, 2017 1.4 21.2 22.6 Other comprehensive income (loss) before reclassifications 18.5 (6.5 ) 12.0 Amounts reclassified from accumulated other comprehensive income (3.8 ) — (3.8 ) Net current period other comprehensive income (loss) 14.7 (6.5 ) 8.2 Balance as of December 31, 2018 $ 16.1 $ 14.7 $ 30.8 A summary of reclassifications out of accumulated other comprehensive income (loss) for the years ended December 31, 2018 , 2017 and 2016 follows: Amount Reclassified from Accumulated Other Comprehensive Income (Loss) Details about Accumulated Other Comprehensive Income (Loss) Components 2018 2017 2016 Affected Line Item in the Statement Where Net Income is Presented Gain (loss) on cash flow hedges: Recycling commodity hedges $ 1.1 $ (2.8 ) $ — Revenue Fuel hedges 4.3 (3.3 ) (34.1 ) Cost of operations Terminated interest rate locks (0.3 ) (2.7 ) (9.8 ) Interest expense 5.1 (8.8 ) (43.9 ) Total before tax (1.3 ) 3.5 17.4 Tax (expense) benefit 3.8 (5.3 ) (26.5 ) Net of tax Total gain (loss) reclassified into earnings $ 3.8 $ (5.3 ) $ (26.5 ) </t>
  </si>
  <si>
    <t>Financial Instruments</t>
  </si>
  <si>
    <t>Derivative Instruments and Hedging Activities Disclosure [Abstract]</t>
  </si>
  <si>
    <t>FINANCIAL INSTRUMENTS Fuel Hedges We have historically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 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 The fair values of our fuel hedges are determined using standard option valuation models with assumptions about commodity prices based on those observed in underlying markets (Level 2 in the fair value hierarchy). All of our fuel hedges settled on or before December 31, 2018 , thus there is no related asset or liability as of December 31, 2018 . The aggregate fair value of the outstanding fuel hedges as of December 31, 2017 was $3.0 million and was recorded in other current assets in our consolidated balance sheets. The ineffective portion of the changes in fair values was zero for the year ended December 31, 2018 . The ineffective portions of the changes in fair values resulted in a gain of $0.1 million and $0.8 million for the years ended December 31, 2017 and 2016 , respectively, and have been recorded in other income, net in our consolidated statement of income. Total (loss) gains recognized in other comprehensive income for fuel hedges (the effective portion) was $(1.8) million , $3.4 million and $20.7 million , net of tax, for the years ended December 31, 2018 , 2017 and 2016 , respectively. We classify cash inflows and outflows from our fuel hedges within operating activities in the consolidated statement of cash flows. Recycling Commodity Hedges Revenue from the sale of recycled commodities is primarily from sales of OCC and ONP. From time to time we use derivative instruments such as swaps and costless collars designated as cash flow hedges to manage our exposure to changes in prices of these commodities. During 2017 , we entered into multiple costless collar agreements on forecasted OCC sales. The agreements qualified for, and were designated as, effective hedges of changes in the prices of certain forecasted recycling commodity sales (commodity hedges). The agreements involve combining a purchased put option giving us the right to sell OCC at an established floor strike price with a written call option obligating us to deliver OCC at an established cap strike price. The puts and calls have the same settlement dates, are net settled in cash on such dates and have the same terms to expiration. The contemporaneous combination of options resulted in no net premium for us and represents costless collars. Under these agreements, we will make or receive no payments as long as the settlement price is between the floor price and cap price; however, if the settlement price is above the cap, we will pay the counterparty an amount equal to the excess of the settlement price over the cap times the monthly volumes hedged. If the settlement price is below the floor, the counterparty will pay us the deficit of the settlement price below the floor times the monthly volumes hedged. The objective of these agreements is to reduce variability of cash flows for forecasted sales of OCC between two designated strike prices. Costless collar hedges are recorded in our consolidated balance sheets at fair value. Fair values of costless collars are determined using standard option valuation models with assumptions about commodity prices based upon forward commodity price curves in underlying markets (Level 2 in the fair value hierarchy). All of our costless collar hedges for OCC settled on or before December 31, 2018 , thus there is no related asset or liability as of December 31, 2018 . The aggregate fair value of the outstanding recycling commodity hedges as of December 31, 2017 was $ 0.2 million and was recorded in other accrued liabilities in our consolidated balance sheets. No amounts were recognized in other income, net in our consolidated statement of income for the ineffective portion of the changes in fair values during the years ended December 31, 2018 , 2017 and 2016 . Total gains (loss) recognized in other comprehensive income for recycling commodity hedges (the effective portion) were $0.1 million , $0.4 million , and $(0.5) million , net of tax, for the years ended December 31, 2018 , 2017 and 2016 , respectively. We classify cash inflows and outflows from our recycling commodity hedges within operating activities in the consolidated statement of cash flows.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December 31, 2018 and 2017 , our assets and liabilities that are measured at fair value on a recurring basis include the following: December 31, 2018 Fair Value Carrying Amount Total Quoted Prices in Active Markets (Level 1) Significant Other Observable Inputs (Level 2) Significant Unobservable Inputs (Level 3) Assets: Money market mutual funds $ 37.1 $ 37.1 $ 37.1 $ — $ — Bonds - restricted cash and marketable securities and other assets 47.8 47.8 — 47.8 — Interest rate swaps - other assets 2.5 2.5 — 2.5 — Interest rate locks - other assets 10.3 10.3 — 10.3 — Total assets $ 97.7 $ 97.7 $ 37.1 $ 60.6 $ — Liabilities: Contingent consideration - other long-term liabilities $ 70.9 $ 70.9 $ — $ — $ 70.9 Total liabilities $ 70.9 $ 70.9 $ — $ — $ 70.9 December 31, 2017 Fair Value Carrying Amount Total Quoted Prices in Active Markets (Level 1) Significant Other Observable Inputs (Level 2) Significant Unobservable Inputs (Level 3) Assets: Money market mutual funds $ 30.3 $ 30.3 $ 30.3 $ — $ — Bonds - restricted cash and marketable securities and other assets 92.1 92.1 — 92.1 — Fuel hedges - other current assets 3.0 3.0 — 3.0 — Interest rate swaps - other assets 8.0 8.0 — 8.0 — Interest rate locks - other assets 19.1 19.1 — 19.1 — Total assets $ 152.5 $ 152.5 $ 30.3 $ 122.2 $ — Liabilities: Commodity hedges - other accrued liabilities $ 0.2 $ 0.2 $ — $ 0.2 $ — Contingent consideration - other long-term liabilities 73.3 73.3 — — 73.3 Total liabilities $ 73.5 $ 73.5 $ — $ 0.2 $ 73.3 Total Debt As of December 31, 2018 , the carrying value of our total debt was $8.3 billion and the fair value of our total debt was $8.7 billion . As of December 31, 2017 , the carrying value of our total debt was $8.2 billion and the fair value of our total debt was $8.8 billion .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December 31, 2018 and December 31, 2017 . See Note 9, Debt, for further information related to our debt. Contingent Consideration In April 2015, we entered into a waste management contract with the County of Sonoma, California to operate the county's waste management facilities. As of December 31, 2018 , the Sonoma contingent consideration represents the fair value of $ 67.0 million payable to the County of Sonoma based on the achievement of future annual tonnage targets through the expected remaining capacity of the landfill, which we estimate to be approximately 30 years. The potential undiscounted amount of all future contingent payments that we could be required to make under the waste management contract is estimated to be between approximately $ 82 million and $ 171 million. During 2018 , the activity in the contingent consideration liability included accretion, which was offset by concession payments made in the ordinary course of business. There were no changes to the estimate of fair value. The fair value of the contingent consideration was determined using probability assessments of the expected future consideration payments over the remaining useful life of the landfill, and applying a discount rate of 4.0% . The future consideration payments are based on significant inputs that are not observable in the market. Key assumptions include volume of annual tons disposed at the landfill, price paid per annual ton, and the discount rate that represent the best estimates of management, which are subject to remeasurement at each reporting date based on inbound tonnage. The contingent consideration liability is classified within Level 3 of the fair value hierarchy. In 2017, we recognized additional contingent consideration associated with the acquisition of a landfill. As of December 31, 2018 , the contingent consideration of $ 4.4 million represents the fair value of amounts payable to the seller based on annual volume of tons disposed at the landfill. During 2018 , the activity in the contingent consideration liability included accretion, which was offset by concession payments made in the ordinary course of business. There were no changes to the estimate of fair value. The fair value of the contingent consideration was determined using probability assessments of the expected future payments over the remaining useful life of the landfill, and applying a discount rate of 4.3%</t>
  </si>
  <si>
    <t>Commitments and Contingencies</t>
  </si>
  <si>
    <t>Commitments and Contingencies Disclosure [Abstract]</t>
  </si>
  <si>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7, Other Liabilities ; and (2) environmental remediation liabilities, which are discussed in Note 8, Landfill and Environmental Costs. We accrue for legal proceedings when losses become probable and reasonably estimable. We have recorded an aggregate accrual of approximately $23 million relating to our outstanding legal proceedings as of December 31, 2018 .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14 million higher than the amount recorded as of December 31, 2018 . Lease Commitments We and our subsidiaries lease real property, equipment and software under various operating leases with remaining terms from one month to 16 years. Rent expense during the years ended December 31, 2018 , 2017 and 2016 was $87.9 million , $72.9 million and $56.8 million , respectively. Future minimum lease obligations under non-cancelable operating leases with initial terms in excess of one year as of December 31, 2018 are as follows: 2019 $ 38.7 2020 35.1 2021 32.1 2022 27.7 2023 26.2 Thereafter 129.2 $ 289.0 Unconditional Purchase Commitments Royalties We have entered into agreements to pay royalties to prior landowners, lessors or host communities, based on, among other things, revenue received and waste tonnage disposed at specified landfills. These royalties are generally payable quarterly and amounts incurred, but not paid, are accrued in our consolidated balance sheets. Royalties are accrued as revenue is received or tonnage is disposed of, as applicable, in the landfills. Disposal Agreements We have several agreements that require us to dispose of a minimum number of tons at third-party disposal facilities. Under these put-or-pay agreements, we must pay for agreed-upon minimum volumes regardless of the actual number of tons placed at the facilities. Our unconditional purchase commitments have varying expiration dates, with some extending through the remaining life of the respective landfill. 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18 are as follows: 2019 $ 350.8 2020 83.0 2021 46.1 2022 38.5 2023 30.8 Thereafter 341.6 $ 890.8 Restricted Cash and Other Financial Guarantees We must provide financial assurance to governmental agencies and a variety of other entities under applicable environmental regulations relating to our landfill operations for capping, closure and post-closure costs, and our performance under certain collection, landfill and transfer station contracts. We satisfy our financial assurance requirements by providing surety bonds, letters of credit, insurance policies or trust deposits. The amount of the financial assurance requirements for capping, closure and post-closure costs is determined by applicable state environmental regulations, which vary by state. The financial assurance requirements for capping, closure and post-closure costs can either be for costs associated with a portion of the landfill or the entire landfill. Generally, states will require a third-party engineering specialist to determine the estimated capping, closure and post-closure costs that are used to determine the required amount of financial assurance for a landfill. The amount of financial assurance required can, and generally will, differ from the obligation determined and recorded under U.S. GAAP. The amount of the financial assurance requirements related to contract performance varies by contract. Additionally, we are required to provide financial assurance for our insurance program and collateral for certain performance obligations. We had the following financial instruments and collateral in place to secure our financial assurances as of December 31: 2018 2017 Letters of credit $ 474.2 $ 490.3 Surety bonds 3,418.5 3,307.3 The outstanding letters of credit used $379.6 million of availability under our Credit Facility as of December 31, 2018 and $462.7 million of availability under our Replaced Credit Facilities as of December 31, 2017 . Surety bonds subject to expiration will expire on various dates through 2026. These financial instruments are issued in the normal course of business and are not debt. Because we currently have no liability for this financial assurance, it is not reflected in our consolidated balance sheets. However, we have recorded capping, closure and post-closure obligations and insurance reserves as they are incurred. Our restricted cash and marketable securities include, among other things, restricted cash and marketable securities held for capital expenditures under certain debt facilities, restricted cash pursuant to a holdback arrangement, restricted cash and marketable securities pledged to regulatory agencies and governmental entities as financial guarantees of our performance under certain collection, landfill and transfer station contracts and permits, and relating to our final capping, closure and post-closure obligations at our landfills, and restricted cash and marketable securities related to our insurance obligations. The following table summarizes our restricted cash and marketable securities as of December 31: 2018 2017 Financing proceeds $ — $ 38.6 Capping, closure and post-closure obligations 29.5 28.6 Insurance 78.6 71.4 Other — 2.5 Total restricted cash and marketable securities $ 108.1 $ 141.1 We own a 19.9% interest in a company that, among other activities, issues financial surety bonds to secure capping, closure and post-closure obligations for companies operating in the solid waste industry. We account for this investment under the cost method of accounting. There have been no identified events or changes in circumstances that may have a significant adverse effect on the recoverability of this investment. This investee company and the parent company of the investee had written surety bonds for us relating primarily to our landfill operations for capping, closure and post-closure, of which $1,366.1 million were outstanding as of December 31, 2018 . Our reimbursement obligations under these bonds are secured by an indemnity agreement with the investee and letters of credit. There were no letters of credit outstanding as of December 31, 2018 and 2017 associated with these reimbursement obligations. Off-Balance Sheet Arrangements We have no off-balance sheet debt or similar obligations, other than operating leases and the financial assurances discussed above, which are not classified as debt. We have no transactions or obligations with related parties that are not disclosed, consolidated into or reflected in our reported financial position or results of operations. We have not guaranteed any third-party debt. Guarantees We enter into contracts in the normal course of business that include indemnification clauses. Indemnifications relating to known liabilities are recorded in the consolidated financial statements based on our best estimate of required future payments. Certain of these indemnifications relate to contingent events or occurrences, such as the imposition of additional taxes due to a change in the tax law or adverse interpretation of the tax law, and indemnifications made in divestiture agreements where we indemnify the buyer for liabilities that relate to our activities prior to the divestiture and that may become known in the future. We do not believe that these contingent obligations will have a material effect on our consolidated financial position, results of operations or cash flows. We have entered into agreements with property owners to guarantee the value of property that is adjacent to certain of our landfills. These agreements have varying terms. We do not believe that these contingent obligations will have a material effect on our consolidated financial position, results of operations or cash flows. Other Matters</t>
  </si>
  <si>
    <t>Selected Quarterly Financial Data (unaudited)</t>
  </si>
  <si>
    <t>Quarterly Financial Information Disclosure [Abstract]</t>
  </si>
  <si>
    <t>SELECTED QUARTERLY FINANCIAL DATA (unaudited) The following table summarizes our unaudited consolidated quarterly results of operations as reported for 2018 and 2017 : First Quarter Second Quarter Third Quarter Fourth Quarter 2018: Revenue (1) $ 2,427.5 $ 2,517.8 $ 2,565.7 $ 2,530.0 Operating income (1) 404.2 408.2 440.3 483.3 Net income 237.9 235.7 262.9 301.1 Net income attributable to Republic Services, Inc. (1) 237.7 234.9 263.4 301.0 Diluted earnings per common share 0.72 0.71 0.81 0.92 2017: Revenue (2) $ 2,392.8 $ 2,526.7 $ 2,562.0 $ 2,560.0 Operating income 388.1 425.5 448.1 406.8 Net income 187.8 203.4 223.3 664.5 Net income attributable to Republic Services, Inc. (1) 187.8 202.9 223.2 664.4 Diluted earnings per common share (1) 0.55 0.60 0.66 1.98 (1) Line items in these rows do not total to amounts reported in the consolidated statement of income due to rounding. (2) In accordance with our adoption of the new revenue recognition standard, municipal franchise fees and rebates paid to customers associated with recycled commodities were presented as a reduction to revenue for the year ended December 31, 2018 . Similar fees were presented as a cost of operations for the year ended December 31, 2017 . During the fourth quarter of 2018, we recorded a reduction to remediation expense of $40.0 million related to an insurance recovery at our closed Bridgeton Landfill. On December 22, 2017 the Tax Act was enacted. Accordingly, we re-measured our deferred tax assets and liabilities based on the rates at which they are expected to reverse in the future. The provisional amount recorded in the fourth quarter of 2017 reduced our tax provision by approximately $464 million . For discussion and detail regarding the impact of the Tax Act on our income taxes, refer to Note 10, Income Taxes</t>
  </si>
  <si>
    <t>Summary of Significant Accounting Policies (Policies)</t>
  </si>
  <si>
    <t>Management's Estimates and Assumptions</t>
  </si>
  <si>
    <t>Management’s Estimates and Assumptions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t>
  </si>
  <si>
    <t>Cash and Cash Equivalents</t>
  </si>
  <si>
    <t>Cash and Cash Equivalents We consider liquid investments with a maturity at the date of acquisition of three months or less to be cash equivalents.</t>
  </si>
  <si>
    <t>Concentration of Credit Risk</t>
  </si>
  <si>
    <t>Concentration of Credit Risk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energy services customers in the United States and Puerto Rico.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t>
  </si>
  <si>
    <t>Accounts Receivable, Net</t>
  </si>
  <si>
    <t>Accounts Receivable, Net Accounts receivable represent receivables from customers for collection, transfer, recycling, disposal, energy services and other service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Provisions for doubtful accounts are evaluated on a monthly basis and are recorded based on our historical collection experience, the age of the receivables, specific customer information and economic conditions. We also review outstanding balances on an account-specific basis. In general, reserves are provided for accounts receivable in excess of 90 days outstanding. Past due receivable balances are written-off when our collection efforts have been unsuccessful in collecting amounts due.</t>
  </si>
  <si>
    <t>Restricted Cash and Marketable Securities</t>
  </si>
  <si>
    <t>Restricted Cash and Marketable Securities As of December 31, 2018 , we had $108.1 million of restricted cash and marketable securities of which $78.6 million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process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t>
  </si>
  <si>
    <t>Property and Equipment</t>
  </si>
  <si>
    <t>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 Buildings and improvements 7 - 40 years Vehicles 5 - 12 years Landfill equipment 5 - 7 years Other equipment 3 - 20 years Furniture and fixtures 10 years</t>
  </si>
  <si>
    <t>Capitalized Interest</t>
  </si>
  <si>
    <t xml:space="preserve">Capitalized Interest We capitalize interest on landfill cell construction and other construction or development projects if they meet the following criteria: • Total construction costs are $50,000 or greater; • The construction phase is one month or longer; and • The assets have a useful life of one year or longer. </t>
  </si>
  <si>
    <t>Fair Value of Financial Instruments</t>
  </si>
  <si>
    <t>Fair Value of Financial Instruments Our financial instruments include cash and cash equivalents, restricted cash and marketable securities, fuel, commodity and interest rate hedges, long-term debt,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
  </si>
  <si>
    <t>Investments Other Than Derivatives</t>
  </si>
  <si>
    <t>Investments Other Than DerivativesInvestments other than derivatives primarily include money market funds, common stock, mutual funds, real estate investment trusts, U.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t>
  </si>
  <si>
    <t>Derivative Financial Instruments</t>
  </si>
  <si>
    <t xml:space="preserve">Derivative Financial Instruments We use derivative financial instruments to manage our risk associated with changing interest rates and changing prices for commodities we frequently purchase or sell by creating offsetting market exposures. We use interest rate swap agreements designated as fair value hedges to manage risk associated with fluctuations in interest rates. We have entered into multiple agreements designated as cash flow hedges to mitigate some of our exposure to changes in diesel fuel prices and prices of certain recycling commodities and to lock interest rates in anticipation of future debt issuance. All derivatives are measured at fair value and recognized in the balance sheet as assets or liabilities, as appropriate. For derivative instruments designated as fair value hedges, to the extent they are effective, they are included as an adjustment to long-term debt in our consolidated balance sheets. Changes in fair value of the ineffective portions are recognized currently in earnings.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 of income. Changes in fair value of the ineffective portions are recognized currently in earnings . See below for discussion of the changes resulting from our prospective adoption of Financial Accounting Standards Board's (FASB) ASU 2017-12, Derivatives and Hedging (Topic 815): Targeted Improvements to Accounting for Hedging Activities (ASU 2017-12), on January 1, 2019. </t>
  </si>
  <si>
    <t>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t>
  </si>
  <si>
    <t>Probable Expansion Airspace</t>
  </si>
  <si>
    <t>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t>
  </si>
  <si>
    <t>Capitalized Landfill Costs</t>
  </si>
  <si>
    <t>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t>
  </si>
  <si>
    <t>Final Capping, Closure and Post-Closure Costs &amp; Environmental Liabilities</t>
  </si>
  <si>
    <t>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18 , we had 129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We used a 1.7% inflation rate for both of the years ended December 31, 2018 and 2017 and a 1.8% inflation rate for the year ended December 31, 2016 , which is based on the ten -year historical moving average increase of the U.S. Consumer Price Index, and is the rate used by most waste industry participants.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t>
  </si>
  <si>
    <t>Business Combinations</t>
  </si>
  <si>
    <t>Business Combinations We acquire businesses in the waste industry, including non-hazardous waste collection, transfer, recycling, disposal and energy services operations, as part of our growth strategy. Businesses are included in the consolidated financial statements from the date of acquisition.</t>
  </si>
  <si>
    <t>Goodwill and Other Intangible Assets</t>
  </si>
  <si>
    <t>Goodwill and Other Intangible Assets We evaluate goodwill for impairment annually as of October 1st, or when an indicator of impairment exists. We compare the fair value of our reporting units with the carrying value, including goodwill. We recognize an impairment charge for the amount by which the carrying value exceeds a reporting unit’s fair value, not to exceed the total amount of recorded goodwill, as applicable. During 2018, we managed and evaluated our operations through two field groups: Group 1 and Group 2. In determining fair value, we primarily use discounted future cash flows and operating results based on a comparative multiple of earnings or revenues. Significant estimates used in our fair value calculation using discounted future cash flows include: (1) estimates of future revenue and expense growth by reporting unit, which we estimate to be approximately 3% annually; (2) future estimated effective tax rates, which we estimate to be 27% ; (3) future estimated capital expenditures and future required investments in working capital; (4) estimated discount rates, which we estimate to range between 7% and 8% ; and (5) the future terminal value of the reporting unit, which is based on its ability to exist into perpetuity. Significant estimates used in the fair value calculation utilizing market value multiples include: (a) estimated future growth potential of the reporting unit; (b) estimated multiples of revenue or earnings a willing buyer is likely to pay; and (c) the estimated control premium a willing buyer is likely to pay. In addition, we evaluate a reporting unit for impairment if events or circumstances change between annual tests, indicating a possible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we conclude that we may not recover a significant asset group within the reporting unit. We assign assets and liabilities from our corporate operating segment to our two reporting units to the extent that such assets or liabilities relate to the cash flows of the reporting unit and would be included in determining the reporting unit’s fair value. In preparing our annual test for impairment as of October 1, 2018, we determined that our indicated fair value of total invested capital exceeded our total market capitalization. We believe one of the primary reconciling differences between the indicated fair value of total invested capital and our total market capitalization is due to a control premium. We believe the control premium represents the value a market participant could extract as savings or synergies by obtaining control. As of October 1, 2018, we determined that the indicated fair value of our reporting units exceeded their carrying value by approximately 110% on average and, therefore, we noted no indicators of impairment at our reporting units. Our operating segments, which also represent our reporting units, are comprised of several vertically integrated businesses. When an individual business within an integrated operating segment is divested, goodwill is allocated to that business based on its fair value relative to the fair value of its operating segment. Other intangible assets include values assigned to customer relationships, franchise agreements, other municipal agreements, non-compete agreements and trade names and are amortized generally on a straight-line basis over periods ranging from 1 to 18 years.</t>
  </si>
  <si>
    <t>Asset Impairments</t>
  </si>
  <si>
    <t>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t>
  </si>
  <si>
    <t>Insurance Reserves</t>
  </si>
  <si>
    <t>Insurance ReservesOur insurance programs for workers' compensation, commercial general and auto liability, environmental and remediation liability, and employee-related health care benefits are subject to high deductible insurance policies. Accruals for insurance reserves are based on claims filed and estimates of claims incurred but not reported. We consider our past claims experience, including both frequency and settlement amount of claims, in determining these estimates. It is possible that recorded reserves may not be adequate to cover the future payment of claims. Adjustments, if any, to estimates recorded resulting from ultimate claim payments will be reflected in the consolidated statement of income in the periods in which such adjustments are known. In general, our insurance reserves are recorded on an undiscounted basis; however, the insurance liabilities we acquired in the Allied acquisition have been recorded at estimated fair value, and therefore have been discounted to present value based on our estimate of the timing of the related cash flows.</t>
  </si>
  <si>
    <t>Costs Associated with Exit Activities</t>
  </si>
  <si>
    <t>Costs Associated with Exit ActivitiesWe record costs associated with exit activities such as employee termination benefits that represent a one-time benefit when management approves and commits to a plan of termination, and communicates the termination arrangement to the employees, or over the future service period, if any. Other costs associated with exit activities may include contract termination costs, including costs related to leased facilities to be abandoned or subleased, and facility and employee relocation costs.</t>
  </si>
  <si>
    <t>Contingent Liabilities</t>
  </si>
  <si>
    <t>Contingent Liabilities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Contingent liabilities recorded in purchase accounting are recorded at their fair values. These fair values may be different from the values we would have otherwise recorded, had the contingent liability not been assumed as part of an acquisition of a business.</t>
  </si>
  <si>
    <t>Accumulated Other Comprehensive Income and Share Repurchases</t>
  </si>
  <si>
    <t xml:space="preserve">Accumulated Other Comprehensive IncomeAccumulated other comprehensive income is a component of stockholders’ equity and includes the effective portion of the net changes in fair value of our cash flow hedges that consist of prices for diesel fuel and recycled commodities, net of tax, settlement and amortization of our interest rate locks and certain adjustments to liabilities associated with our employee defined benefit pension plan liabilities, net of tax.Share RepurchasesShare repurchases under our share repurchase authorization may be made through open market purchases or privately negotiated transactions at the current market prices. From time-to-time, we return treasury shares acquired through share repurchases to the status of authorized but unissued. Our accounting policy is to deduct the par value from common stock and to reflect any excess of cost over par value as a deduction from additional paid-in capital. </t>
  </si>
  <si>
    <t>Revenue Recognition</t>
  </si>
  <si>
    <t xml:space="preserve">Revenue Recognition We generally provide services under contracts with municipalities or individual customers. Municipal and small-container contracts are generally long-term and often have renewal options. Advance billings are recorded as deferred revenue, and revenue is recognized over the period services are provided. </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record deferred income taxes to reflect the effects of temporary differences between the carrying amounts of assets and liabilities and their tax bases using enacted tax rates that we expect to be in effect when the taxes are actually paid or recovered. The effect of a change in tax rates on deferred tax assets and liabilities is recognized in income in the period that includes the enactment date. We record net deferred tax assets to the extent we believe these assets will more likely than not be realized. In making these determinations, we consider all available positive and negative evidence, including scheduled reversals of deferred tax liabilities, tax planning strategies, projected future taxable income and recent financial operating results. The weight given to the positive and negative evidence is commensurate with the extent such evidence can be objectively verified. If we determine that we would be able to realize a deferred income tax asset in the future in excess of its net recorded amount, we would make an adjustment to the valuation allowance, which would reduce the provision for income taxes. We record uncertain tax positions in accordance with ASC 740. A tax benefit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at the effective date to be recognized. We recognize interest and penalties related to uncertain tax positions in the provision for income taxes in the accompanying consolidated statement of income. Accrued interest and penalties are included in other accrued liabilities, deferred income taxes and other long-term tax liabilities in the consolidated balance sheets.</t>
  </si>
  <si>
    <t>Defined Benefit Pension Plan</t>
  </si>
  <si>
    <t>Defined Benefit Pension Plan We currently have one qualified defined benefit pension plan, the BFI Retirement Plan (the Plan). The Plan covers certain current and former employees of Allied in the United States, including some employees subject to collective bargaining agreements. The Plan’s benefit formula is based on a percentage of compensation as defined in the Plan document. However, the benefits of all current Plan participants are frozen. Our pension contributions are made in accordance with funding standards established by the Employee Retirement Income Security Act of 1974 and the Internal Revenue Code, as amended by the Pension Protection Act of 2006. The Plan’s assets have been invested as determined by our Employee Benefits Committee. The Employee Benefits Committee reviews and adjusts the Plan’s asset allocation as deemed necessary.</t>
  </si>
  <si>
    <t>Equity-Based Compensation Plans</t>
  </si>
  <si>
    <t>Equity-Based Compensation Plans We recognize equity-based compensation expense on the estimated grant-date fair value of stock options and restricted stock units issued as compensation to employees over the requisite service periods for each separately vesting portion of the award, or to the employee’s retirement-eligible date, if earlier. The fair value of each option on the date of grant is estimated using a lattice binomial option-pricing model based on certain valuation assumptions. Expected volatility is based on the weighted average of the most recent one year volatility and a historical rolling average volatility of our stock over the expected life of the option. The risk-free interest rates are based on the published U.S. Treasury yield curve in effect at the time of the grant for instruments with a similar life. The dividend yield reflects our dividend yield at the date of grant. The expected life represents the period that the stock options are expected to be outstanding, taking into consideration the contractual terms of the options and our employees’ historical exercise and post-vesting employment termination behavior, weighted to reflect the job level demographic profile of the employees receiving the option grants. The estimated forfeiture rate used to record compensation expense is based on historical forfeitures and is adjusted periodically based on actual results. Compensation expense associated with our performance shares that vest based on future performance targets is measured using the fair value of our common stock at the grant date for the stock-settled, equity classified awards, and the fair value of our common stock at the end of each reporting period for the cash-settled, liability classified awards. Compensation expense is recognized ratably over the performance period based on our estimated achievement of the established performance criteria. Compensation expense is only recognized for those awards that we expect to vest, which we estimate based on an assessment of the probability that the performance criteria will be achieved.</t>
  </si>
  <si>
    <t>Leases</t>
  </si>
  <si>
    <t>Leases We lease property and equipment in the ordinary course of our business. Our most significant lease obligations are for property and equipment specific to our industry, including real property operated as a landfill or transfer station and operating equipment. Our leases have varying terms. Some may include renewal or purchase options, escalation clauses, restrictions, penalties or other obligations that we consider in determining minimum lease payments. Leases are classified as either operating leases or capital leases, as appropriate. Operating Leases Many of our leases are operating leases. This classification generally can be attributed to either (1) relatively low fixed minimum lease payments (including, for example, real property lease payments that are not fixed and vary based on the volume of waste we receive or process), or (2) minimum lease terms that are shorter than the assets’ economic useful lives. We expect that, in the normal course of business, our operating leases will be renewed, replaced by other leases, or replaced with fixed asset expenditures. We record rental expense on a straight-line basis over the lease term. Capital Leases</t>
  </si>
  <si>
    <t>Related Party Transactions</t>
  </si>
  <si>
    <t>Related Party TransactionsIt is our policy that transactions with related parties must be on terms that, on the whole, are no less favorable than those that would be available from unaffiliated parties.</t>
  </si>
  <si>
    <t>New Accounting Pronouncements</t>
  </si>
  <si>
    <t xml:space="preserve">Income Taxes In March 2018, the FASB issued ASU 2018-05, Income Taxes (Topic 740): Amendments to SEC Paragraphs Pursuant to SEC Staff Accounting Bulletin No. 118 (SEC Update) which provides guidance on accounting for the tax effects of the Tax Act. See Note 10, Income Taxes for discussion of the impact resulting from our adoption of this standard. Accounting Standards Issued but not yet Adopted Leases In February 2016, the FASB issued ASU 2016-02, Leases (Topic 842) (ASU 2016-02), which increases transparency and comparability among organizations by requiring lease assets and lease liabilities to be recognized on the balance sheet and requiring certain disclosures regarding key information about leasing arrangements. ASU 2016-02 requires lessees to recognize lease assets and liabilities for most leases classified as operating leases under previous U.S. GAAP. The standard is effective for fiscal years beginning after December 15, 2018, including interim periods within those fiscal years. As such, Republic adopted the standard beginning January 1, 2019 using the optional transition method prescribed by ASU 2018-11, Leases (Topic 842): Targeted Improvements , whereby we will recognize a cumulative-effect adjustment at the beginning of the period of adoption. Under ASU 2016-02, we will recognize a right-of-use asset and a right-of-use liability for leases classified as operating leases in our consolidated balance sheet. We have applied the package of practical expedients to leases that commenced before the effective date and elected not to reassess the following: (i) whether any expired or existing contracts contain leases; (ii) the lease classification for any expired or existing leases; and (iii) initial direct costs for any existing leases. To assist in quantifying the impact on our consolidated financial statements and supplementing our existing disclosures, we designed internal controls over the adoption and implemented a software solution to manage and account for our leases. As of January 1, 2019, we expect to recognize a right-of-use liability for our operating leases of between approximately $240 million and $270 million classified as other accrued liabilities and other long-term liabilities and a corresponding right-of-use asset of between approximately $225 million and $255 million as other long-term assets in our consolidated balance sheet. The difference of which reflects adjustments to the right-of-use asset for certain favorable or unfavorable leases recognized through historical purchase accounting, prepaid or accrued rent, and lease exit accruals recognized on our consolidated balance sheet as of December 31, 2018. We do not expect to recognize a material cumulative effect adjustment to retained earnings as of January 1, 2019, and we do not expect our adoption of the standard to have a material impact on our consolidated statement of income or consolidated statement of cash flows. We also do not expect our adoption of the standard to have a material impact on our accounting for finance (capital) leases. We assessed the disclosure requirements under ASU 2016-02, and we anticipate disclosing additional information, as necessary, to comply with the standard. Derivatives and Hedging In August 2017, the FASB issued ASU 2017-12, Derivatives and Hedging (Topic 815): Targeted Improvements to Accounting for Hedging Activities (ASU 2017-12). ASU 2017-12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Republic adopted this update on January 1, 2019 using the modified retrospective approach. Our adoption of this guidance is not expected to have a material impact on our consolidated financial statements. In November 2018, the FASB issued ASU 2018-16, Derivatives and Hedging (Topic 815): Inclusion of the Secured Overnight Financing Rate (SOFR) Overnight Index Swap (OIS) Rate as a Benchmark Interest Rate for Hedge Accounting (ASU 2018-16). ASU 2018-16 permits the use of the Overnight Index Swap (OIS) rate based on the Secured Overnight Financing Rate (SOFR) as a U.S. benchmark interest rate for hedge accounting purposes under Topic 815, in addition to the direct Treasury obligations of the U.S. Government (UST) rate, the LIBOR swap rate, the OIS rate based on the Fed Funds Effective Rate, and the Securities Industry and Financial Markets Association (SIFMA) Municipal Swap Rate. As LIBOR is expected to no longer be published by 2021,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ASU 2018-16 is effective for fiscal years beginning after December 15, 2018 and interim periods within those fiscal years. Concurrent adoption with ASU 2017-12 is required for companies that have not yet adopted ASU 2017-12. Republic adopted the update January 1, 2019 concurrently with ASU 2017-12. Our adoption of this guidance is not expected to have material impact on our consolidated financial statements. Reclassifications of Certain Tax Effects from Accumulated Other Comprehensive Income In February 2018, the FASB issued ASU 2018-02, Income Statement - Reporting Comprehensive Income (Topic 220) Reclassification of Certain Tax Effects from Accumulated Other Comprehensive Income (ASU 2018-02). ASU 2018-02 allows the reclassification from accumulated other comprehensive income to retained earnings for stranded tax effects resulting from the Tax Cuts and Jobs Act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SU 2018-02 is effective for all entities for fiscal years beginning after December 15, 2018 and interim periods within those fiscal years. Republic adopted this update on January 1, 2019. Our adoption of this guidance is not expected to have material impact on our consolidated financial statements. Improvements to Nonemployee Share-Based Payment Accounting In June 2018, the FASB issued ASU 2018-07, Compensation - Stock Compensation (Topic 718): Improvements to Nonemployee Share-Based Payment Accounting (ASU 2018-07). ASU 2018-07 simplifies several aspects of the accounting for nonemployee share-based payment transactions resulting from expanding the scope of Topic 718, Compensation - Stock Compensation, to include share-based payment transactions for acquiring goods and services from nonemployees. ASU 2018-07 is effective for public business entities for fiscal years beginning after December 15, 2018, including interim periods within that fiscal year. We do not expect this update to have a material impact on our consolidated financial statements. Customer’s Accounting for Implementation Costs Incurred in a Cloud Computing Arrangement That Is a Service Contract In August 2018, the FASB issued ASU 2018-15, Intangibles—Goodwill and Other—Internal-Use Software (Subtopic 350-40) No. 2018-15 Customer’s Accounting for Implementation Costs Incurred in a Cloud Computing Arrangement That Is a Service Contract Accounting Standards Adopted Statement of Cash flows Effective January 1, 2018 we adopted ASU 2016-15, Statement of Cash Flows (Topic 230) - Classification of Certain Cash Receipts and Cash Payments (ASU 2016-15) using a retrospective approach to each period presented. In accordance with the standard, we recognize contingent consideration and holdbacks paid within three months of an acquisition's consummation date as cash outflows from investing activities in the statement of cash flows. Payments made thereafter are recognized as cash outflows from financing activities in the statement of cash flows. As the requirements of the standard do not significantly differ from our previous accounting policy, our adoption of this guidance did not have a material impact on our consolidated financial statements. Effective January 1, 2018, we adopted ASU 2016-18, Statement of Cash Flows (Topic 230) - Restricted Cash (ASU 2016-18) using a retrospective approach to each period presented. As a result of our adoption of the standard, restricted cash and restricted cash equivalents are included with cash and cash equivalents when reconciling the beginning-of-period and end-of-period total amounts shown on the statement of cash flows. Consequently, we reclassified the $50.6 million and $(8.9) million change in restricted cash and restricted cash equivalents from cash used in investing activities for the years ended December 31, 2017 and 2016, respectively. Beginning-of-period and end-of-period cash, cash equivalents, restricted cash and restricted cash equivalents as presented in the statement of cash flows is reconciled as follows: December 31, 2018 December 31, 2017 December 31, 2016 Cash and cash equivalents $ 70.5 $ 83.3 $ 67.8 Restricted cash and marketable securities 108.1 141.1 90.5 Less: restricted marketable securities (45.3 ) (45.3 ) (45.3 ) Cash, cash equivalents, restricted cash and restricted cash equivalents $ 133.3 $ 179.1 $ 113.0 Business Combinations Effective January 1, 2018 we adopted ASU 2017-01, Business Combinations (Topic 805) - Clarifying the Definition of Business (ASU 2017-01), which assists entities with evaluating whether transactions should be accounted for as acquisitions (or disposals) of assets or businesses. ASU 2017-01 provides a screen that when substantially all of the fair value of the gross assets acquired (or disposed of) is concentrated in a single identifiable asset or a group of similar identifiable assets, the set is not a business. If the screen is not met, the entity then evaluates whether the set meets the requirement that a business include, at a minimum, an input and a substantive process that together significantly contribute to the ability to create outputs. The guidance prescribed by ASU 2017-01 will be applied prospectively to relevant transactions that close on or after January 1, 2018. As a result of adoption, in 2018, certain acquisitions that would have previously been accounted for as business combinations were accounted for as acquisitions of significant collective assets. Retirement Benefits Effective January 1, 2018, we adopted ASU 2017-07, Compensation - Retirement Benefits (Topic 715) - Improving the Presentation of Net Periodic Pension Cost and Net Periodic Postretirement Benefit Cost (ASU 2017-07) using a retrospective approach to each period presented. The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 our pension plan is frozen, we do not have service costs that qualify for the treatment prescribed by ASU 2017-07. Subsequent to the adoption of ASU 2017-07, net benefit cost (income) is reported in net income. Our adoption of ASU 2017-07 did not have a material impact on our consolidated financial statements for the years ended December 31, 2018 and 2017. Stock Compensation Effective January 1, 2018, we adopted ASU 2017-09, Compensation - Stock Compensation (Topic 718): Scope of Modification Accounting (ASU 2017-09), which provides clarification on when modification accounting should be used for changes to the terms of conditions of a share-base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doption of ASU 2017-09 did not have a material impact on our consolidated financial statements for the year ended December 31, 2018. Revenue Recognition Effective January 1, 2018, we adopted ASU 2014-09, Revenue from Contracts with Customers (Topic 606) and Other Assets and Deferred Costs-Contracts with Customers (Subtopic 340-40) (ASU 2014-09 or the new revenue recognition standard) using the modified retrospective approach. We recognized the cumulative effect of adopting the new revenue recognition standard as an adjustment to the beginning balance of retained earnings as of the date of adoption. The comparative periods have not been restated and continue to be reported under the accounting standards in effect for those periods. The timing and pattern of revenue recognition has not significantly changed under the new revenue recognition standard, nor has there been a material change to our operating or net income. Under ASU 2014-09, we record revenue when control is transferred to the customer, generally at the time we provide a service. While the timing and pattern of revenue recognition remains unchanged, we identified certain consideration payable to our customers that is now recorded as a reduction of revenue in accordance with the new revenue recognition standard. These costs were historically recorded as a component of cost of operations and include: • payments issued to our municipal customers in accordance with our residential collection contracts, • payments issued to our municipal customers in accordance with certain landfill operating agreements, and • commodity rebates in our collection and recycling lines of business. Historically, we also recognized certain upfront payments to acquire customer contracts as other assets in our consolidated balance sheet and amortized the asset as a component of depreciation, amortization and depletion over the respective contract life. In accordance with the new revenue recognition standard, we now amortize the asset as a reduction of revenue. The timing and pattern of recognizing these payments to our customers have not significantly changed under the new revenue recognition standard. </t>
  </si>
  <si>
    <t>Summary of Significant Accounting Policies (Tables)</t>
  </si>
  <si>
    <t>Schedule of activity in allowance for doubtful accounts</t>
  </si>
  <si>
    <t>The following table reflects the activity in our allowance for doubtful accounts for the years ended December 31: 2018 2017 2016 Balance at beginning of year $ 38.9 $ 44.0 $ 46.7 Additions charged to expense 34.8 30.6 20.4 Accounts written-off (39.4 ) (35.7 ) (23.1 ) Balance at end of year $ 34.3 $ 38.9 $ 44.0</t>
  </si>
  <si>
    <t>Schedule of estimated useful lives of our property and equipment</t>
  </si>
  <si>
    <t>The estimated useful lives of our property and equipment are as follows: Buildings and improvements 7 - 40 years Vehicles 5 - 12 years Landfill equipment 5 - 7 years Other equipment 3 - 20 years Furniture and fixtures 10 years 2018 2017 Land $ 443.6 $ 433.2 Non-depletable landfill land 167.5 166.9 Landfill development costs 7,106.0 6,757.3 Vehicles and equipment 7,377.3 6,954.3 Buildings and improvements 1,279.8 1,221.5 Construction-in-progress - landfill 287.9 233.2 Construction-in-progress - other 89.9 55.7 $ 16,752.0 $ 15,822.1 Less: accumulated depreciation, depletion and amortization Landfill development costs $ (3,635.9 ) $ (3,317.3 ) Vehicles and equipment (4,571.1 ) (4,259.7 ) Buildings and improvements (524.9 ) (467.7 ) (8,731.9 ) (8,044.7 ) Property and equipment, net $ 8,020.1 $ 7,777.4</t>
  </si>
  <si>
    <t>Schedule of cash, cash equivalents, restricted cash and restricted cash equivalents</t>
  </si>
  <si>
    <t>Beginning-of-period and end-of-period cash, cash equivalents, restricted cash and restricted cash equivalents as presented in the statement of cash flows is reconciled as follows: December 31, 2018 December 31, 2017 December 31, 2016 Cash and cash equivalents $ 70.5 $ 83.3 $ 67.8 Restricted cash and marketable securities 108.1 141.1 90.5 Less: restricted marketable securities (45.3 ) (45.3 ) (45.3 ) Cash, cash equivalents, restricted cash and restricted cash equivalents $ 133.3 $ 179.1 $ 113.0</t>
  </si>
  <si>
    <t>Schedule of new accounting standards, pro forma information</t>
  </si>
  <si>
    <t>The cumulative effect of the changes made to our consolidated balance sheet for the adoption of ASU 2014-09 was as follows: Balance at December 31, 2017 Adjustments due to our adoption of ASU 2014-09 Balance at January 1, 2018 Balance Sheet Assets Other assets $ 335.2 $ 43.8 $ 379.0 Liabilities Deferred income taxes and other long-term tax liabilities, net $ 796.4 $ 10.4 $ 806.8 Equity Retained earnings $ 4,152.5 $ 33.4 $ 4,185.9 The impact of our adoption of the new revenue recognition standard on our consolidated income statement for the year ended December 31, 2018 was as follows: For the year ended December 31, 2018 As Reported Effect of Change As Computed Excluding the Adoption of ASU 2014-09 Income Statement Revenue $ 10,040.9 $ 342.9 $ 10,383.8 Expenses: Cost of operations $ 6,150.0 $ 337.0 $ 6,487.0 Depreciation, amortization and depletion $ 1,033.4 $ 5.9 $ 1,039.3 Selling, general and administrative $ 1,059.5 $ 0.4 $ 1,059.9 Operating income $ 1,735.8 $ (0.4 ) $ 1,735.4</t>
  </si>
  <si>
    <t>Business Acquisitions, Investments and Restructuring Charges (Tables)</t>
  </si>
  <si>
    <t>Schedule of aggregate purchase price and allocation of purchase price in other acquisitions</t>
  </si>
  <si>
    <t>We acquired various waste businesses during the years ended December 31, 2018 and 2017 . The purchase price paid for these business acquisitions and the allocations of the purchase price follows: 2018 2017 Purchase price: Cash used in acquisitions, net of cash acquired $ 99.9 $ 325.4 Contingent consideration — 5.2 Holdbacks 11.2 7.7 Fair value, future minimum lease payments — 6.0 Fair value of operations surrendered 78.6 70.1 Total $ 189.7 $ 414.4 Allocated as follows: Restricted cash $ — $ 2.9 Accounts receivable 6.4 28.5 Landfill airspace 22.2 28.0 Property and equipment 28.0 130.7 Other assets 0.1 51.3 Inventory 0.2 4.3 Accounts payable (0.3 ) (6.5 ) Environmental remediation liabilities — (0.8 ) Closure and post-closure liabilities (1.5 ) (5.4 ) Other liabilities (6.1 ) (25.0 ) Fair value of tangible assets acquired and liabilities assumed 49.0 208.0 Excess purchase price to be allocated $ 140.7 $ 206.4 Excess purchase price to be allocated as follows: Other intangible assets $ 27.8 $ 25.5 Goodwill 112.9 180.9 Total allocated $ 140.7 $ 206.4</t>
  </si>
  <si>
    <t>Property and Equipment, Net (Tables)</t>
  </si>
  <si>
    <t>Schedule of property and equipment, net</t>
  </si>
  <si>
    <t>Goodwill and Other Intangible Assets, Net (Tables)</t>
  </si>
  <si>
    <t>Schedule of the activity and balances in goodwill accounts, net, by operating segment</t>
  </si>
  <si>
    <t>A summary of the activity and balances in goodwill accounts by reporting segment follows: Balance as of December 31, 2017 Acquisitions Divestitures Adjustments to Acquisitions Balance as of December 31, 2018 Group 1 $ 6,084.0 $ 94.8 $ (27.0 ) $ (1.2 ) $ 6,150.6 Group 2 5,231.4 18.1 (4.1 ) 4.1 5,249.5 Total $ 11,315.4 $ 112.9 $ (31.1 ) $ 2.9 $ 11,400.1 Balance as of December 31, 2016 Acquisitions Divestitures Adjustments to Acquisitions Balance as of December 31, 2017 Group 1 $ 6,055.9 $ 57.7 $ (23.5 ) $ (6.1 ) $ 6,084.0 Group 2 5,107.3 123.2 (5.1 ) 6.0 5,231.4 Total $ 11,163.2 $ 180.9 $ (28.6 ) $ (0.1 ) $ 11,315.4</t>
  </si>
  <si>
    <t>Schedule of the activity and balances by intangible asset type</t>
  </si>
  <si>
    <t>A summary of the activity and balances by intangible asset type follows: Gross Intangible Assets Accumulated Amortization Other Intangible Assets, Net as of December 31, 2018 Balance as of December 31, 2017 Acquisitions Adjustments and Other (1) Balance as of December 31, 2018 Balance as of December 31, 2017 Additions Charged to Expense Adjustments and Other (1) Balance as of December 31, 2018 Customer relationships, franchise and other municipal agreements $ 666.0 $ 27.0 $ (0.6 ) $ 692.4 $ (554.7 ) $ (52.5 ) $ — $ (607.2 ) $ 85.2 Non-compete agreements 35.6 1.5 (0.1 ) 37.0 (28.5 ) (3.1 ) 0.1 (31.5 ) 5.5 Other intangible assets 73.8 — (9.5 ) 64.3 (51.1 ) (1.2 ) 3.8 (48.5 ) 15.8 Total $ 775.4 $ 28.5 $ (10.2 ) $ 793.7 $ (634.3 ) $ (56.8 ) $ 3.9 $ (687.2 ) $ 106.5 (1) In accordance with our adoption of ASU 2014-09, we transferred a $5.7 million net deferred contract asset to Other Assets during the year ended December 31, 2018. Gross Intangible Assets Accumulated Amortization Other Intangible Assets, Net as of December 31, 2017 Balance as of December 31, 2016 Acquisitions Divestitures Balance as of December 31, 2017 Balance as of December 31, 2016 Additions Charged to Expense Divestitures Balance as of December 31, 2017 Customer relationships, franchise and other municipal agreements $ 650.8 $ 15.2 $ — $ 666.0 $ (492.5 ) $ (62.2 ) $ — $ (554.7 ) $ 111.3 Non-compete agreements 32.1 3.5 — 35.6 (25.3 ) (3.2 ) — (28.5 ) 7.1 Other intangible assets 67.0 6.8 — 73.8 (49.8 ) (1.3 ) — (51.1 ) 22.7 Total $ 749.9 $ 25.5 $ — $ 775.4 $ (567.6 ) $ (66.7 ) $ — $ (634.3 ) $ 141.1</t>
  </si>
  <si>
    <t>Schedule of amortization expense</t>
  </si>
  <si>
    <t>Based on the amortizable intangible assets recorded in the consolidated balance sheet as of December 31, 2018 , amortization expense for each of the next five years is estimated as follows: 2019 $ 15.6 2020 $ 13.2 2021 $ 11.9 2022 $ 10.6 2023 $ 9.5</t>
  </si>
  <si>
    <t>Other Assets (Tables)</t>
  </si>
  <si>
    <t>Schedule of prepaid expenses and other current assets</t>
  </si>
  <si>
    <t>A summary of prepaid expenses and other current assets as of December 31 follows: 2018 2017 Income tax receivable $ 187.7 $ 59.7 Prepaid expenses 85.8 78.6 Inventories 53.1 51.2 Other non-trade receivables 34.4 28.6 Reinsurance receivable 25.7 23.1 Other current assets 4.5 6.4 Total $ 391.2 $ 247.6</t>
  </si>
  <si>
    <t>Schedule of other assets</t>
  </si>
  <si>
    <t>A summary of other assets as of December 31 follows: 2018 2017 Deferred compensation plan $ 100.0 $ 99.9 Deferred contract costs and sales commissions 89.2 43.6 Investments 73.0 27.2 Reinsurance receivable 68.0 65.9 Amounts recoverable for capping, closure and post-closure obligations 30.5 29.9 Interest rate swaps and locks 12.8 27.1 Deferred financing costs 4.2 3.0 Other 40.1 38.6 Total $ 417.8 $ 335.2</t>
  </si>
  <si>
    <t>Other Liabilities (Tables)</t>
  </si>
  <si>
    <t>Schedule of other accrued liabilities</t>
  </si>
  <si>
    <t>A summary of other accrued liabilities as of December 31 follows: 2018 2017 Accrued payroll and benefits $ 205.1 $ 212.2 Insurance reserves, current portion 152.9 144.8 Accrued fees and taxes 124.2 129.7 Accrued dividends 121.0 114.4 Ceded insurance reserves, current portion 25.7 23.1 Accrued professional fees and legal settlement reserves 13.1 45.1 Current tax liabilities 0.2 11.7 Other 86.4 127.2 Total $ 728.6 $ 808.2</t>
  </si>
  <si>
    <t>Schedule of other long-term liabilities</t>
  </si>
  <si>
    <t>A summary of other long-term liabilities as of December 31 follows: 2018 2017 Deferred compensation plan $ 96.0 $ 97.9 Contingent consideration and acquisition holdbacks 73.9 71.3 Ceded insurance reserves 68.0 65.9 Withdrawal liability - multiemployer pension funds 12.2 12.6 Legal settlement reserves 10.0 — Pension and other post-retirement liabilities 6.0 7.0 Other 55.3 57.4 Total $ 321.4 $ 312.1</t>
  </si>
  <si>
    <t>Schedule of activity of self insurance reserves</t>
  </si>
  <si>
    <t>The following table summarizes the activity in our insurance reserves for the years ended December 31: 2018 2017 2016 Balance at beginning of year $ 420.2 $ 418.5 $ 405.8 Additions charged to expense 452.4 432.9 410.3 Payments (461.4 ) (448.0 ) (400.5 ) Accretion expense 0.9 1.2 1.5 Premium written for third party risk assumed 31.6 29.6 23.4 Reclassified to ceded insurance reserves (20.0 ) (14.0 ) (22.0 ) Balance at end of year 423.7 420.2 418.5 Less: current portion (152.9 ) (144.8 ) (143.9 ) Long-term portion $ 270.8 $ 275.4 $ 274.6</t>
  </si>
  <si>
    <t>Landfill and Environmental Costs (Tables)</t>
  </si>
  <si>
    <t>Schedule of landfill and environmental liabilities</t>
  </si>
  <si>
    <t>A summary of our accrued landfill and environmental liabilities as of December 31 follows: 2018 2017 Landfill final capping, closure and post-closure liabilities $ 1,292.0 $ 1,257.7 Environmental remediation 540.2 564.0 Total accrued landfill and environmental costs 1,832.2 1,821.7 Less: current portion (130.6 ) (135.2 ) Long-term portion $ 1,701.6 $ 1,686.5</t>
  </si>
  <si>
    <t>Schedule of activity in asset retirement obligation liabilities, which includes liabilities for final capping, closure and post-closure</t>
  </si>
  <si>
    <t>The following table summarizes the activity in our asset retirement obligation liabilities, which includes liabilities for final capping, closure and post-closure, for the years ended December 31: 2018 2017 2016 Asset retirement obligation liabilities, beginning of year $ 1,257.7 $ 1,224.6 $ 1,181.6 Non-cash additions 43.9 45.2 41.0 Acquisitions, net of divestitures and other adjustments (0.7 ) (20.3 ) 0.8 Asset retirement obligation adjustments (17.7 ) (8.9 ) (0.5 ) Payments (71.9 ) (62.7 ) (77.4 ) Accretion expense 80.7 79.8 79.1 Asset retirement obligation liabilities, end of year 1,292.0 1,257.7 1,224.6 Less: current portion (76.7 ) (77.4 ) (64.8 ) Long-term portion $ 1,215.3 $ 1,180.3 $ 1,159.8</t>
  </si>
  <si>
    <t>Schedule of expected future payments for final capping, closure, and post-closure</t>
  </si>
  <si>
    <t>The expected future payments for final capping, closure and post-closure as of December 31, 2018 follows: 2019 $ 76.7 2020 89.0 2021 74.7 2022 68.3 2023 74.7 Thereafter 6,114.6 $ 6,498.0</t>
  </si>
  <si>
    <t>Schedule of activity in environmental remediation liabilities</t>
  </si>
  <si>
    <t>The following table summarizes the activity in our environmental remediation liabilities for the years ended December 31: 2018 2017 2016 Environmental remediation liabilities, beginning of year $ 564.0 $ 602.9 $ 646.1 Net additions charged to expense 5.0 0.4 (1.6 ) Payments (48.8 ) (54.8 ) (66.8 ) Accretion expense (non-cash interest expense) 20.2 21.0 23.4 Acquisitions, net of divestitures and other adjustments (0.2 ) (5.5 ) 1.8 Environmental remediation liabilities, end of year 540.2 564.0 602.9 Less: current portion (53.9 ) (57.8 ) (77.9 ) Long-term portion $ 486.3 $ 506.2 $ 525.0</t>
  </si>
  <si>
    <t>Schedule of expected undiscounted future payments for remediation costs</t>
  </si>
  <si>
    <t>The expected undiscounted future payments for remediation costs as of December 31, 2018 follows: 2019 $ 53.9 2020 104.7 2021 57.0 2022 49.2 2023 51.8 Thereafter 420.7 $ 737.3</t>
  </si>
  <si>
    <t>Debt (Tables)</t>
  </si>
  <si>
    <t>Schedule of notes payable, capital leases and long-term debt</t>
  </si>
  <si>
    <t>The carrying value of our notes payable, capital leases and long-term debt as of December 31, 2018 and 2017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2018 2017 Maturity Interest Rate Principal Adjustments Carrying Value Principal Adjustments Carrying Value Credit facilities: Uncommitted Credit Facility Variable $ 33.4 $ — $ 33.4 $ — $ — $ — June 2019 Variable — — — 130.0 — 130.0 May 2021 Variable — — — — — — June 2023 Variable 159.0 — 159.0 — — — Senior notes: May 2018 3.800 — — — 700.0 (0.3 ) 699.7 September 2019 5.500 650.0 (0.9 ) 649.1 650.0 (2.1 ) 647.9 March 2020 5.000 850.0 (1.0 ) 849.0 850.0 (1.8 ) 848.2 November 2021 5.250 600.0 (1.2 ) 598.8 600.0 (1.5 ) 598.5 June 2022 3.550 850.0 (3.6 ) 846.4 850.0 (4.6 ) 845.4 May 2023 4.750 550.0 (5.5 ) 544.5 550.0 (1.0 ) 549.0 March 2025 3.200 500.0 (4.3 ) 495.7 500.0 (4.8 ) 495.2 June 2026 2.900 500.0 (4.4 ) 495.6 500.0 (5.0 ) 495.0 November 2027 3.375 650.0 (5.9 ) 644.1 650.0 (7.0 ) 643.0 May 2028 3.950 800.0 (17.3 ) 782.7 — — — March 2035 6.086 181.9 (14.4 ) 167.5 181.9 (14.9 ) 167.0 March 2040 6.200 399.9 (3.8 ) 396.1 399.9 (3.9 ) 396.0 May 2041 5.700 385.7 (5.3 ) 380.4 385.7 (5.5 ) 380.2 Debentures: May 2021 9.250 35.3 (0.7 ) 34.6 35.3 (1.0 ) 34.3 September 2035 7.400 148.1 (33.8 ) 114.3 148.1 (34.5 ) 113.6 Tax-exempt: 2019 - 2044 1.970 - 2.500 1,042.4 (5.6 ) 1,036.8 1,042.4 (6.4 ) 1,036.0 Capital leases: 2019 - 2046 3.273 - 12.203 109.5 — 109.5 108.4 — 108.4 Total Debt $ 8,445.2 $ (107.7 ) 8,337.5 $ 8,281.7 $ (94.3 ) 8,187.4 Less: current portion (690.7 ) (706.7 ) Long-term portion $ 7,646.8 $ 7,480.7</t>
  </si>
  <si>
    <t>Schedule of future maturities of debt</t>
  </si>
  <si>
    <t>Aggregate principal maturities of notes payable, capital leases and other long-term debt as of December 31, 2018 follow: 2019 $ 691.6 2020 926.8 2021 768.4 2022 855.9 2023 918.4 Thereafter 4,284.1 $ 8,445.2</t>
  </si>
  <si>
    <t>Income Taxes (Tables)</t>
  </si>
  <si>
    <t>Schedule of components of the provision for income taxes</t>
  </si>
  <si>
    <t>The components of the provision for income taxes for the years ended December 31 follow: 2018 2017 2016 Current: Federal $ 128.9 $ 358.3 $ 299.5 State 46.9 48.4 34.6 Deferred: Federal 121.5 (388.1 ) 44.9 State 30.6 9.1 2.3 State deferred benefit - change in valuation allowance (4.5 ) 9.6 (1.4 ) Uncertain tax positions and interest, and other (40.1 ) (34.2 ) (27.2 ) Provision for income taxes $ 283.3 $ 3.1 $ 352.7</t>
  </si>
  <si>
    <t>Schedule of reconciliations of the statutory federal income tax rate to our effective tax rate</t>
  </si>
  <si>
    <t>The reconciliations of the statutory federal income tax rate to our effective tax rate for the years ended December 31 follow: 2018 2017 2016 Federal statutory rate 21.0 % 35.0 % 35.0 % State income taxes, net of federal benefit 4.5 3.0 3.1 Change in valuation allowance (0.3 ) (0.2 ) (0.1 ) Non-deductible expenses 1.9 1.8 0.9 Uncertain tax position taxes and interest (0.5 ) — (0.1 ) Investment tax credits (3.8 ) (1.0 ) (1.1 ) Change in U.S. Tax Law — (36.2 ) — Other, net (1.3 ) (2.2 ) (1.2 ) Effective income tax rate 21.5 % 0.2 % 36.5 %</t>
  </si>
  <si>
    <t>Schedule of components of the net deferred income tax asset and liability</t>
  </si>
  <si>
    <t>The components of the net deferred income tax asset and liability as of December 31 follow: 2018 2017 Deferred tax liabilities relating to: Differences between book and tax basis of property and equipment $ (799.9 ) $ (715.3 ) Difference between book and tax basis of intangible assets (453.3 ) (446.9 ) Basis difference due to redemption of partnership interests (88.8 ) (89.0 ) Total liabilities $ (1,342.0 ) $ (1,251.2 ) Deferred tax assets relating to: Environmental reserves $ 253.2 $ 272.5 Accruals not currently deductible 78.9 106.2 Net operating loss carryforwards 134.3 143.3 Difference between book and tax basis of other assets 13.7 27.3 Other 12.9 14.4 Total assets 493.0 563.7 Valuation allowance (73.5 ) (72.4 ) Net deferred tax asset 419.5 491.3 Net deferred tax liabilities $ (922.5 ) $ (759.9 )</t>
  </si>
  <si>
    <t>Schedule of changes in the deferred tax valuation allowance</t>
  </si>
  <si>
    <t>Changes in the deferred tax valuation allowance for the years ended December 31 follow: 2018 2017 2016 Valuation allowance, beginning of year $ 72.4 $ 62.3 $ 63.7 Additions charged to provision for income taxes 0.9 12.9 0.3 Deferred tax assets realized or written-off (5.9 ) (2.8 ) (1.4 ) Current year acquisitions 6.1 — — Other, net — — (0.3 ) Valuation allowance, end of year $ 73.5 $ 72.4 $ 62.3</t>
  </si>
  <si>
    <t>Schedule of activity in our gross unrecognized tax benefits</t>
  </si>
  <si>
    <t>The following table summarizes the activity in our gross unrecognized tax benefits for the years ended December 31: 2018 2017 2016 Balance at beginning of year $ 39.3 $ 46.1 $ 47.0 Additions based on tax positions related to current year — — — Additions for tax positions of prior years 75.0 1.7 0.1 Reductions for tax positions of prior years (2.3 ) (8.0 ) (0.7 ) Reductions for tax positions resulting from lapse of statute of limitations (5.1 ) (0.5 ) (0.3 ) Settlements (2.0 ) — — Balance at end of year $ 104.9 $ 39.3 $ 46.1</t>
  </si>
  <si>
    <t>Employee Benefit Plans (Tables)</t>
  </si>
  <si>
    <t>Schedule of stock option activity</t>
  </si>
  <si>
    <t>The following table summarizes stock option activity for the years ended December 31, 2018 , 2017 and 2016 : Number of Shares (in millions) Weighted Average Exercise Price per Share Weighted Average Remaining Contractual Term (years) Aggregate Intrinsic Value (in millions) Outstanding as of December 31, 2015 5.0 $ 30.08 Granted — — Exercised (1.7 ) 29.45 $ 33.0 Forfeited or expired (0.1 ) 31.46 Outstanding as of December 31, 2016 3.2 30.35 Granted — — Exercised (1.3 ) 29.80 $ 42.1 Forfeited or expired — — Outstanding as of December 31, 2017 1.9 30.72 Granted — — Exercised (0.9 ) 29.73 $ 36.5 Forfeited or expired — — Outstanding and Exercisable as of December 31, 2018 1.0 $ 31.65 1.3 $ 39.6</t>
  </si>
  <si>
    <t>Schedule of restricted stock unit and restricted stock activity</t>
  </si>
  <si>
    <t xml:space="preserve">The following table summarizes restricted stock unit (RSU) activity for the years ended December 31, 2018 , 2017 and 2016 : Number of RSUs (in thousands) Weighted-Average Grant Date Fair Value per Share Weighted-Average Remaining Contractual Term (years) Aggregate Intrinsic Value (in millions) Unissued as of December 31, 2015 1,727.3 $ 34.15 Granted 640.4 45.01 Vested and issued (370.6 ) 30.03 Forfeited (173.3 ) 38.77 Unissued as of December 31, 2016 1,823.8 37.49 Granted 642.5 59.87 Vested and issued (602.5 ) 36.26 Forfeited (87.9 ) 47.86 Unissued as of December 31, 2017 1,775.9 45.48 Granted 467.4 64.32 Vested and issued (565.0 ) 41.50 Forfeited (85.7 ) 54.84 Unissued as of December 31, 2018 1,592.6 $ 51.88 1.0 $ 114.8 Vested and unissued as of December 31, 2018 578.4 $ 39.24 </t>
  </si>
  <si>
    <t>Schedule of performance shares award outstanding activity</t>
  </si>
  <si>
    <t>The following table summarizes performance stock unit (PSU) activity for the years ended December 31, 2018 , 2017 and 2016 : Number of PSUs (in thousands) Weighted Average Grant Date Fair Value per Share Unissued as of December 31, 2015 143.4 $ 38.69 Granted 401.2 46.27 Vested and issued — — Forfeited (39.8 ) 43.60 Unissued as of December 31, 2016 504.8 $ 44.40 Granted 316.1 60.48 Vested and issued — — Forfeited (22.2 ) 53.79 Unissued as of December 31, 2017 798.7 $ 50.52 Granted 374.9 62.26 Vested and issued (150.7 ) 39.05 Forfeited (23.2 ) 59.76 Unissued as of December 31, 2018 999.7 $ 55.77 Vested and unissued as of December 31, 2018 17.1 $ 38.69</t>
  </si>
  <si>
    <t>Schedule of accumulated benefit obligation and reconciliations of the changes of defined benefit pension plan</t>
  </si>
  <si>
    <t>The following table presents the ABO and reconciliations of the changes in the PBO, the Plan assets and the accounting funded status of our defined benefit pension plan for the years ended December 31: Defined Benefit Pension Plan 2018 2017 Accumulated benefit obligation $ 220.7 $ 242.8 Change in projected benefit obligation: Projected benefit obligation at beginning of year $ 242.8 $ 239.1 Interest cost 8.2 9.3 Actuarial (gain) loss (11.1 ) 11.7 Benefits paid (19.2 ) (17.3 ) Projected benefit obligation at end of year $ 220.7 $ 242.8 Change in plan assets: Fair value of plan assets at beginning of year $ 256.9 $ 245.3 Actual return on plan assets (6.0 ) 30.6 Estimated expenses (1.6 ) (1.7 ) Benefits paid (19.2 ) (17.3 ) Fair value of plan assets at end of year $ 230.1 $ 256.9 Over funded status $ 9.4 $ 14.1 Amounts recognized in the statement of financial position consist of: Noncurrent assets $ 9.4 $ 14.1 Net amount recognized $ 9.4 $ 14.1 Weighted average assumptions used to determine benefit obligations: Discount rate 4.21 % 3.55 % Rate of compensation increase N/A N/A</t>
  </si>
  <si>
    <t>Schedule of net periodic benefit costs</t>
  </si>
  <si>
    <t>The components of the net periodic benefit cost for the years ended December 31 are summarized below: 2018 2017 2016 Components of net periodic benefit cost: Interest cost $ 8.2 $ 9.3 $ 10.1 Expected return on plan assets (11.3 ) (10.8 ) (11.5 ) Recognized net actuarial (gain) (1.1 ) (0.4 ) — Amortization of prior service cost 0.1 0.1 0.1 Net periodic benefit (income) $ (4.1 ) $ (1.8 ) $ (1.3 ) Weighted average assumptions used to determine net periodic benefit cost: Discount rate 3.55 % 4.07 % 4.19 % Expected return on plan assets 5.35 % 5.36 % 5.56 % Rate of compensation increase N/A N/A N/A</t>
  </si>
  <si>
    <t>Schedule of target asset allocation and actual asset allocation for defined benefit pension plans</t>
  </si>
  <si>
    <t>The following table summarizes our target asset allocation as of December 31, 2018 and the actual asset allocation as of December 31, 2018 and 2017 for our Plan: December 31, 2018 December 31, 2018 December 31, 2017 Target Asset Allocation Actual Asset Allocation Actual Asset Allocation Debt securities 82 % 83 % 70 % Equity securities 18 17 30 Total 100 % 100 % 100 %</t>
  </si>
  <si>
    <t>Schedule of changes in the fair value of the Plan's investment</t>
  </si>
  <si>
    <t>The Plan assets are measured at fair value. The following table summarizes, by level, within the fair value hierarchy, the investments of the Plan at fair value as of December 31, 2018 and 2017 : Fair Value Measurements Using Total as of December 31, 2018 Quoted Prices in Active Markets (Level 1) Significant Other Observable Inputs (Level 2) Significant Unobservable Inputs (Level 3) Money market accounts $ 4.0 $ 4.0 $ — $ — Mutual funds 226.1 — 226.1 — Total assets $ 230.1 $ 4.0 $ 226.1 $ — Fair Value Measurements Using Total as of December 31, 2017 Quoted Prices in Active Markets (Level 1) Significant Other Observable Inputs (Level 2) Significant Unobservable Inputs (Level 3) Money market accounts $ 3.0 $ 3.0 $ — $ — Mutual funds 253.9 — 253.9 — Total assets $ 256.9 $ 3.0 $ 253.9 $ —</t>
  </si>
  <si>
    <t>Schedule of estimated future benefit payments</t>
  </si>
  <si>
    <t>Estimated future benefit payments for the next ten years under the Plan follow: 2019 $ 20.4 2020 $ 19.2 2021 $ 18.5 2022 $ 18.1 2023 $ 17.2 2024 through 2028 $ 74.1</t>
  </si>
  <si>
    <t>Schedule of individually significant multiemployer pension plans</t>
  </si>
  <si>
    <t xml:space="preserve">There have been no significant changes that affect the comparability of the 2018 , 2017 and 2016 contributions. Pension Protection Act Zone Status Funding Improvement or Rehabilitation Plan Status Pending / Republic Contributions to Plan Surcharge Expiration Dates Legal Plan Name EIN 2017 2016 Implemented 2018 2017 2016 Imposed of CBAs Local 731 Private Scavengers and Garage Attendants Pension Trust Fund 36-6513567 Safe Safe Implemented $ 9.7 $ 10.2 $ 9.3 No Various dates through 9/30/23 Western Conference of Teamsters Pension Plan 91-6145047 Safe Safe No 44.3 39.5 36.3 No Various dates through 3/31/23 New England Teamsters &amp; Trucking Industry Pension 04-6372430 Critical and Declining Critical and Declining Implemented 3.2 3.2 2.8 No 06/30/20 Midwest Operating Engineers Pension Fund 36-6140097 Endangered Endangered Implemented 2.1 2.2 2.0 No Various dates through 5/31/21 Individually significant plans 59.3 55.1 50.4 All other plans N/A N/A N/A N/A 10.1 9.6 9.3 N/A Total $ 69.4 $ 64.7 $ 59.7 </t>
  </si>
  <si>
    <t>Share Repurchases and Dividends (Tables)</t>
  </si>
  <si>
    <t>Schedule of share repurchase activity</t>
  </si>
  <si>
    <t>Share repurchase activity during the years ended December 31, 2018 and 2017 follows (in millions except per share amounts): 2018 2017 Number of shares repurchased 10.7 9.6 Amount paid $ 736.9 $ 610.7 Weighted average cost per share $ 69.06 $ 63.84</t>
  </si>
  <si>
    <t>Earnings Per Share (Tables)</t>
  </si>
  <si>
    <t>Earnings per share</t>
  </si>
  <si>
    <t>Earnings per share for the years ended December 31, 2018 , 2017 , and 2016 are calculated as follows (in thousands, except per share amounts): 2018 2017 2016 Basic earnings per share: Net income attributable to Republic Services, Inc. $ 1,036,898 $ 1,278,374 $ 612,588 Weighted average common shares outstanding 326,897 337,051 343,024 Basic earnings per share $ 3.17 $ 3.79 $ 1.79 Diluted earnings per share: Net income attributable to Republic Services, Inc. $ 1,036,898 $ 1,278,374 $ 612,588 Weighted average common shares outstanding 326,897 337,051 343,024 Effect of dilutive securities: Options to purchase common stock 745 1,246 1,076 Unvested RSU awards 250 346 190 Unvested PSU awards 491 338 100 Weighted average common and common equivalent shares outstanding 328,383 338,981 344,390 Diluted earnings per share $ 3.16 $ 3.77 $ 1.78</t>
  </si>
  <si>
    <t>Segment Reporting (Tables)</t>
  </si>
  <si>
    <t>Summarized financial information concerning our reportable segments</t>
  </si>
  <si>
    <t>Summarized financial information concerning our reportable segments for the years ended December 31, 2018 , 2017 and 2016 follows: Gross Revenue Intercompany Revenue Net Revenue Depreciation, Amortization, Depletion and Accretion Operating Income (Loss) Capital Expenditures Total Assets 2018: Group 1 $ 5,789.9 $ (978.0 ) $ 4,811.9 $ 484.9 $ 1,156.9 $ 457.0 $ 11,011.5 Group 2 5,928.0 (857.0 ) 5,071.0 493.7 938.5 515.8 8,999.6 Corporate entities 174.0 (16.0 ) 158.0 135.5 (359.6 ) 99.0 1,605.9 Total $ 11,891.9 $ (1,851.0 ) $ 10,040.9 $ 1,114.1 $ 1,735.8 $ 1,071.8 $ 21,617.0 2017: Group 1 $ 5,961.3 $ (1,085.0 ) $ 4,876.3 $ 477.1 $ 1,135.1 $ 530.4 $ 9,934.3 Group 2 5,844.8 (928.4 ) 4,916.4 508.8 945.9 362.9 9,655.4 Corporate entities 265.0 (16.2 ) 248.8 130.2 (412.5 ) 96.5 1,557.3 Total $ 12,071.1 $ (2,029.6 ) $ 10,041.5 $ 1,116.1 $ 1,668.5 $ 989.8 $ 21,147.0 2016: Group 1 $ 5,601.3 $ (1,040.4 ) $ 4,560.9 $ 462.3 $ 1,059.4 $ 416.2 $ 9,747.6 Group 2 5,551.6 (913.7 ) 4,637.9 490.8 863.0 375.1 9,349.7 Corporate entities 202.5 (13.6 ) 188.9 117.1 (384.9 ) 136.5 1,532.3 Total $ 11,355.4 $ (1,967.7 ) $ 9,387.7 $ 1,070.2 $ 1,537.5 $ 927.8 $ 20,629.6</t>
  </si>
  <si>
    <t>Revenue (Tables)</t>
  </si>
  <si>
    <t>Schedule of disaggregation of revenue</t>
  </si>
  <si>
    <t>The following table disaggregates our revenue by service line for the years ended December 31 (in millions of dollars and as a percentage of revenue): 2018 2017 2016 Collection: Residential $ 2,235.1 22.3 % $ 2,285.7 22.8 % $ 2,239.7 23.9 % Small-container 3,057.5 30.5 2,995.6 29.8 2,877.5 30.7 Large-container 2,181.1 21.7 2,087.9 20.8 1,975.8 21.0 Other 43.8 0.4 44.2 0.4 38.2 0.4 Total collection (1) 7,517.5 74.9 7,413.4 73.8 7,131.2 76.0 Transfer 1,243.9 1,209.5 1,157.6 Less: intercompany (706.4 ) (703.8 ) (694.1 ) Transfer, net 537.5 5.4 505.7 5.0 463.5 4.9 Landfill 2,291.7 2,224.3 2,083.6 Less: intercompany (1,020.8 ) (985.5 ) (962.4 ) Landfill, net 1,270.9 12.7 1,238.8 12.3 1,121.2 11.9 Energy services 194.7 1.9 149.0 1.5 76.4 0.8 Other: Recycling processing and commodity sales (2) 298.0 3.0 539.2 5.4 420.4 4.5 Other non-core 222.3 2.1 195.4 2.0 175.0 1.9 Total other 520.3 5.1 734.6 7.4 595.4 6.4 Total revenue $ 10,040.9 100.0 % $ 10,041.5 100.0 % $ 9,387.7 100.0 % (1) In accordance with our adoption of the new revenue recognition standard, municipal franchise fees were presented as a reduction to revenue for the year ended December 31, 2018 . Similar fees were presented as a cost of operations for the years ended December 31, 2017 and 2016 . (2) In accordance with our adoption of the new revenue recognition standard, rebates paid to customers associated with recycled commodities were presented as a reduction to revenue for the year ended December 31, 2018 . Similar costs were presented as a cost of operations for the years ended December 31, 2017 and 2016</t>
  </si>
  <si>
    <t>Changes in Accumulated Other Comprehensive Income (Loss) by Component (Tables)</t>
  </si>
  <si>
    <t>Summary of changes in accumulated other comprehensive income (loss) by component</t>
  </si>
  <si>
    <t>A summary of changes in accumulated other comprehensive income (loss), net of tax, by component , for the years ended December 31, 2018 , 2017 and 2016 follows: Cash Flow Hedges Defined Benefit Pension Plan Total Balance as of December 31, 2015 $ (41.6 ) $ 11.1 $ (30.5 ) Other comprehensive income before reclassifications 11.8 6.4 18.2 Amounts reclassified from accumulated other comprehensive loss 26.5 — 26.5 Net current period other comprehensive income 38.3 6.4 44.7 Balance as of December 31, 2016 (3.3 ) 17.5 14.2 Other comprehensive (loss) income before reclassifications (0.6 ) 3.7 3.1 Amounts reclassified from accumulated other comprehensive income 5.3 — 5.3 Net current period other comprehensive income 4.7 3.7 8.4 Balance as of December 31, 2017 1.4 21.2 22.6 Other comprehensive income (loss) before reclassifications 18.5 (6.5 ) 12.0 Amounts reclassified from accumulated other comprehensive income (3.8 ) — (3.8 ) Net current period other comprehensive income (loss) 14.7 (6.5 ) 8.2 Balance as of December 31, 2018 $ 16.1 $ 14.7 $ 30.8</t>
  </si>
  <si>
    <t>Schedule of reclassifications out of accumulated other comprehensive income (loss)</t>
  </si>
  <si>
    <t xml:space="preserve">A summary of reclassifications out of accumulated other comprehensive income (loss) for the years ended December 31, 2018 , 2017 and 2016 follows: Amount Reclassified from Accumulated Other Comprehensive Income (Loss) Details about Accumulated Other Comprehensive Income (Loss) Components 2018 2017 2016 Affected Line Item in the Statement Where Net Income is Presented Gain (loss) on cash flow hedges: Recycling commodity hedges $ 1.1 $ (2.8 ) $ — Revenue Fuel hedges 4.3 (3.3 ) (34.1 ) Cost of operations Terminated interest rate locks (0.3 ) (2.7 ) (9.8 ) Interest expense 5.1 (8.8 ) (43.9 ) Total before tax (1.3 ) 3.5 17.4 Tax (expense) benefit 3.8 (5.3 ) (26.5 ) Net of tax Total gain (loss) reclassified into earnings $ 3.8 $ (5.3 ) $ (26.5 ) </t>
  </si>
  <si>
    <t>Financial Instruments (Tables)</t>
  </si>
  <si>
    <t>Schedule of carrying amount and fair value of financial instruments</t>
  </si>
  <si>
    <t>As of December 31, 2018 and 2017 , our assets and liabilities that are measured at fair value on a recurring basis include the following: December 31, 2018 Fair Value Carrying Amount Total Quoted Prices in Active Markets (Level 1) Significant Other Observable Inputs (Level 2) Significant Unobservable Inputs (Level 3) Assets: Money market mutual funds $ 37.1 $ 37.1 $ 37.1 $ — $ — Bonds - restricted cash and marketable securities and other assets 47.8 47.8 — 47.8 — Interest rate swaps - other assets 2.5 2.5 — 2.5 — Interest rate locks - other assets 10.3 10.3 — 10.3 — Total assets $ 97.7 $ 97.7 $ 37.1 $ 60.6 $ — Liabilities: Contingent consideration - other long-term liabilities $ 70.9 $ 70.9 $ — $ — $ 70.9 Total liabilities $ 70.9 $ 70.9 $ — $ — $ 70.9 December 31, 2017 Fair Value Carrying Amount Total Quoted Prices in Active Markets (Level 1) Significant Other Observable Inputs (Level 2) Significant Unobservable Inputs (Level 3) Assets: Money market mutual funds $ 30.3 $ 30.3 $ 30.3 $ — $ — Bonds - restricted cash and marketable securities and other assets 92.1 92.1 — 92.1 — Fuel hedges - other current assets 3.0 3.0 — 3.0 — Interest rate swaps - other assets 8.0 8.0 — 8.0 — Interest rate locks - other assets 19.1 19.1 — 19.1 — Total assets $ 152.5 $ 152.5 $ 30.3 $ 122.2 $ — Liabilities: Commodity hedges - other accrued liabilities $ 0.2 $ 0.2 $ — $ 0.2 $ — Contingent consideration - other long-term liabilities 73.3 73.3 — — 73.3 Total liabilities $ 73.5 $ 73.5 $ — $ 0.2 $ 73.3</t>
  </si>
  <si>
    <t>Commitments and Contingencies (Tables)</t>
  </si>
  <si>
    <t>Schedule of future minimum lease obligations under non-cancellable operating leases</t>
  </si>
  <si>
    <t>Future minimum lease obligations under non-cancelable operating leases with initial terms in excess of one year as of December 31, 2018 are as follows: 2019 $ 38.7 2020 35.1 2021 32.1 2022 27.7 2023 26.2 Thereafter 129.2 $ 289.0</t>
  </si>
  <si>
    <t>Schedule of future minimum payments under unconditional purchase commitments</t>
  </si>
  <si>
    <t>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18 are as follows: 2019 $ 350.8 2020 83.0 2021 46.1 2022 38.5 2023 30.8 Thereafter 341.6 $ 890.8</t>
  </si>
  <si>
    <t>Schedule of financial instruments and collateral in place</t>
  </si>
  <si>
    <t>We had the following financial instruments and collateral in place to secure our financial assurances as of December 31: 2018 2017 Letters of credit $ 474.2 $ 490.3 Surety bonds 3,418.5 3,307.3</t>
  </si>
  <si>
    <t>Schedule of restricted cash and marketable securities</t>
  </si>
  <si>
    <t>The following table summarizes our restricted cash and marketable securities as of December 31: 2018 2017 Financing proceeds $ — $ 38.6 Capping, closure and post-closure obligations 29.5 28.6 Insurance 78.6 71.4 Other — 2.5 Total restricted cash and marketable securities $ 108.1 $ 141.1</t>
  </si>
  <si>
    <t>Selected Quarterly Financial Data (unaudited) (Tables)</t>
  </si>
  <si>
    <t>Schedule of results of operations</t>
  </si>
  <si>
    <t>The following table summarizes our unaudited consolidated quarterly results of operations as reported for 2018 and 2017 : First Quarter Second Quarter Third Quarter Fourth Quarter 2018: Revenue (1) $ 2,427.5 $ 2,517.8 $ 2,565.7 $ 2,530.0 Operating income (1) 404.2 408.2 440.3 483.3 Net income 237.9 235.7 262.9 301.1 Net income attributable to Republic Services, Inc. (1) 237.7 234.9 263.4 301.0 Diluted earnings per common share 0.72 0.71 0.81 0.92 2017: Revenue (2) $ 2,392.8 $ 2,526.7 $ 2,562.0 $ 2,560.0 Operating income 388.1 425.5 448.1 406.8 Net income 187.8 203.4 223.3 664.5 Net income attributable to Republic Services, Inc. (1) 187.8 202.9 223.2 664.4 Diluted earnings per common share (1) 0.55 0.60 0.66 1.98 (1) Line items in these rows do not total to amounts reported in the consolidated statement of income due to rounding. (2) In accordance with our adoption of the new revenue recognition standard, municipal franchise fees and rebates paid to customers associated with recycled commodities were presented as a reduction to revenue for the year ended December 31, 2018 . Similar fees were presented as a cost of operations for the year ended December 31, 2017</t>
  </si>
  <si>
    <t>Summary of Significant Accounting Policies (Narrative) (Details)</t>
  </si>
  <si>
    <t>Dec. 31, 2018USD ($)pension_plansegmentlandfill</t>
  </si>
  <si>
    <t>Dec. 31, 2017USD ($)segment</t>
  </si>
  <si>
    <t>Dec. 31, 2016USD ($)segment</t>
  </si>
  <si>
    <t>Jan. 01, 2019USD ($)</t>
  </si>
  <si>
    <t>Oct. 01, 2018</t>
  </si>
  <si>
    <t>Concentration Risk [Line Items]</t>
  </si>
  <si>
    <t>Net book credit balances in our primary disbursement accounts</t>
  </si>
  <si>
    <t>Capitalized interest</t>
  </si>
  <si>
    <t>Post-closure period</t>
  </si>
  <si>
    <t>30 years</t>
  </si>
  <si>
    <t>Number of closed landfills | landfill</t>
  </si>
  <si>
    <t>Asset retirement obligation, costs to discharge, inflation rate</t>
  </si>
  <si>
    <t>1.70%</t>
  </si>
  <si>
    <t>1.80%</t>
  </si>
  <si>
    <t>Years of historical moving average increase of the U.S. Consumer Price Index used as our basis for inflation rate</t>
  </si>
  <si>
    <t>10 years</t>
  </si>
  <si>
    <t>Number of reportable segments | segment</t>
  </si>
  <si>
    <t>Future estimates of revenue and expense growth rate</t>
  </si>
  <si>
    <t>3.00%</t>
  </si>
  <si>
    <t>Future estimated effective tax rates</t>
  </si>
  <si>
    <t>27.00%</t>
  </si>
  <si>
    <t>Estimated discount rates, minimum range</t>
  </si>
  <si>
    <t>7.00%</t>
  </si>
  <si>
    <t>Estimated discount rates, maximum range</t>
  </si>
  <si>
    <t>8.00%</t>
  </si>
  <si>
    <t>Number of reporting units | segment</t>
  </si>
  <si>
    <t>Fair value of our reporting units exceeded the carrying value of our reporting units, maximum range</t>
  </si>
  <si>
    <t>110.00%</t>
  </si>
  <si>
    <t>Number of qualified defined pension plans | pension_plan</t>
  </si>
  <si>
    <t>Minimum</t>
  </si>
  <si>
    <t>Interest capitalization, construction costs threshold</t>
  </si>
  <si>
    <t>Interest capitalization, construction phase period</t>
  </si>
  <si>
    <t>1 month</t>
  </si>
  <si>
    <t>Interest capitalization, useful life of assets under construction</t>
  </si>
  <si>
    <t>1 year</t>
  </si>
  <si>
    <t>Amortization period for other intangible assets</t>
  </si>
  <si>
    <t>Right-of-use liability</t>
  </si>
  <si>
    <t>Right-of-use asset</t>
  </si>
  <si>
    <t>Maximum</t>
  </si>
  <si>
    <t>18 years</t>
  </si>
  <si>
    <t>Insurance Programs For Workers' Compensation</t>
  </si>
  <si>
    <t>Summary of Significant Accounting Policies (Allowance for Doubtful Accounts) (Details) - Allowance for Doubtful Accounts - USD ($) $ in Millions</t>
  </si>
  <si>
    <t>Activity in allowance for doubtful accounts</t>
  </si>
  <si>
    <t>Balance at beginning of year</t>
  </si>
  <si>
    <t>Additions charged to expense</t>
  </si>
  <si>
    <t>Accounts written-off</t>
  </si>
  <si>
    <t>Balance at end of year</t>
  </si>
  <si>
    <t>Summary of Significant Accounting Policies (Property and Equipment) (Details)</t>
  </si>
  <si>
    <t>Buildings and improvements | Minimum</t>
  </si>
  <si>
    <t>Property, Plant and Equipment [Line Items]</t>
  </si>
  <si>
    <t>Estimated useful life</t>
  </si>
  <si>
    <t>7 years</t>
  </si>
  <si>
    <t>Buildings and improvements | Maximum</t>
  </si>
  <si>
    <t>40 years</t>
  </si>
  <si>
    <t>Vehicles | Minimum</t>
  </si>
  <si>
    <t>5 years</t>
  </si>
  <si>
    <t>Vehicles | Maximum</t>
  </si>
  <si>
    <t>12 years</t>
  </si>
  <si>
    <t>Landfill equipment | Minimum</t>
  </si>
  <si>
    <t>Landfill equipment | Maximum</t>
  </si>
  <si>
    <t>Other equipment | Minimum</t>
  </si>
  <si>
    <t>3 years</t>
  </si>
  <si>
    <t>Other equipment | Maximum</t>
  </si>
  <si>
    <t>20 years</t>
  </si>
  <si>
    <t>Furniture and fixtures</t>
  </si>
  <si>
    <t>Summary of Significant Accounting Policies (Statement of Cash flows) (Details) - USD ($) $ in Millions</t>
  </si>
  <si>
    <t>Dec. 31, 2015</t>
  </si>
  <si>
    <t>New Accounting Pronouncements or Change in Accounting Principle [Line Items]</t>
  </si>
  <si>
    <t>Less: restricted marketable securities</t>
  </si>
  <si>
    <t>Cash, cash equivalents, restricted cash and restricted cash equivalents</t>
  </si>
  <si>
    <t>Accounting Standards Update 2016-18</t>
  </si>
  <si>
    <t>Summary of Significant Accounting Policies (Revenue Recognition) (Details) - USD ($) $ in Millions</t>
  </si>
  <si>
    <t>3 Months Ended</t>
  </si>
  <si>
    <t>Sep. 30, 2018</t>
  </si>
  <si>
    <t>Mar. 31, 2018</t>
  </si>
  <si>
    <t>Sep. 30, 2017</t>
  </si>
  <si>
    <t>Jun. 30, 2017</t>
  </si>
  <si>
    <t>Mar. 31, 2017</t>
  </si>
  <si>
    <t>Jan. 01, 2018</t>
  </si>
  <si>
    <t>Balance Sheet</t>
  </si>
  <si>
    <t>Income Statement</t>
  </si>
  <si>
    <t>As Computed Excluding the Adoption of ASU 2014-09</t>
  </si>
  <si>
    <t>Accounting Standards Update 2014-09 | Effect of Change</t>
  </si>
  <si>
    <t>Calculated under Revenue Guidance in Effect before Topic 606</t>
  </si>
  <si>
    <t>Difference between Revenue Guidance in Effect before and after Topic 606 | Accounting Standards Update 2014-09</t>
  </si>
  <si>
    <t>Business Acquisitions, Investments and Restructuring Charges (Acquisitions) (Details) $ in Millions</t>
  </si>
  <si>
    <t>Dec. 31, 2018USD ($)</t>
  </si>
  <si>
    <t>Dec. 31, 2017USD ($)</t>
  </si>
  <si>
    <t>Sep. 30, 2017USD ($)centerstate</t>
  </si>
  <si>
    <t>Dec. 31, 2016USD ($)</t>
  </si>
  <si>
    <t>Purchase price:</t>
  </si>
  <si>
    <t>Cash used in acquisitions, net of cash acquired</t>
  </si>
  <si>
    <t>Other intangible assets</t>
  </si>
  <si>
    <t>Nondeductible goodwill</t>
  </si>
  <si>
    <t>ReCommunity Holdings II, Inc.</t>
  </si>
  <si>
    <t>Number of centers | center</t>
  </si>
  <si>
    <t>Number of states of operation | state</t>
  </si>
  <si>
    <t>Group 1 | Hauling Operations</t>
  </si>
  <si>
    <t>Fair value of divestiture</t>
  </si>
  <si>
    <t>Gain on divestiture</t>
  </si>
  <si>
    <t>Waste Business Acquisitions</t>
  </si>
  <si>
    <t>Contingent consideration</t>
  </si>
  <si>
    <t>Holdbacks</t>
  </si>
  <si>
    <t>Fair value, future minimum lease payments</t>
  </si>
  <si>
    <t>Fair value of operations surrendered</t>
  </si>
  <si>
    <t>Allocated as follows:</t>
  </si>
  <si>
    <t>Restricted cash</t>
  </si>
  <si>
    <t>Landfill airspace</t>
  </si>
  <si>
    <t>Property and equipment</t>
  </si>
  <si>
    <t>Inventory</t>
  </si>
  <si>
    <t>Environmental remediation liabilities</t>
  </si>
  <si>
    <t>Closure and post-closure liabilities</t>
  </si>
  <si>
    <t>Fair value of tangible assets acquired and liabilities assumed</t>
  </si>
  <si>
    <t>Excess purchase price to be allocated</t>
  </si>
  <si>
    <t>Total allocated</t>
  </si>
  <si>
    <t>Hauling, Recycling and Landfill Operations</t>
  </si>
  <si>
    <t>Capital leases acquired</t>
  </si>
  <si>
    <t>Deferred tax assets</t>
  </si>
  <si>
    <t>Business Acquisitions, Investments and Restructuring Charges (Investments) (Details) - USD ($) $ in Millions</t>
  </si>
  <si>
    <t>Investment [Line Items]</t>
  </si>
  <si>
    <t>Proceeds from noncontrolling equity interest</t>
  </si>
  <si>
    <t>Other Noncurrent Assets</t>
  </si>
  <si>
    <t>Payments to acquire non-controlling interest in solar energy facility</t>
  </si>
  <si>
    <t>Business Acquisitions, Investments and Restructuring Charges (Restructuring Charges) (Details) $ in Millions</t>
  </si>
  <si>
    <t>1 Months Ended</t>
  </si>
  <si>
    <t>Jan. 31, 2016segment</t>
  </si>
  <si>
    <t>Jun. 30, 2016centerlocation</t>
  </si>
  <si>
    <t>Dec. 31, 2018USD ($)segment</t>
  </si>
  <si>
    <t>Restructuring Cost and Reserve [Line Items]</t>
  </si>
  <si>
    <t>Restructuring charges | $</t>
  </si>
  <si>
    <t>Payments for restructuring | $</t>
  </si>
  <si>
    <t>Consolidation of Customer Service Locations</t>
  </si>
  <si>
    <t>Number of customer service locations prior to restructuring | location</t>
  </si>
  <si>
    <t>Number of customer resource centers after restructuring | center</t>
  </si>
  <si>
    <t>Property and Equipment, Net (Details) - USD ($) $ in Millions</t>
  </si>
  <si>
    <t>Property and equipment, gross</t>
  </si>
  <si>
    <t>Less: accumulated depreciation, depletion and amortization</t>
  </si>
  <si>
    <t>Land</t>
  </si>
  <si>
    <t>Non-depletable landfill land</t>
  </si>
  <si>
    <t>Landfill development costs</t>
  </si>
  <si>
    <t>Vehicles and equipment</t>
  </si>
  <si>
    <t>Buildings and improvements</t>
  </si>
  <si>
    <t>Construction-in-progress - landfill</t>
  </si>
  <si>
    <t>Construction-in-progress - other</t>
  </si>
  <si>
    <t>Property and Equipment, Net (Narrative) (Details) - USD ($) $ in Millions</t>
  </si>
  <si>
    <t>Property, Plant and Equipment</t>
  </si>
  <si>
    <t>Goodwill and Other Intangible Assets, Net (Schedule of Goodwill) (Details) - USD ($) $ in Millions</t>
  </si>
  <si>
    <t>Summary of the activity and balances in goodwill accounts, net, by operating segment [Roll forward]</t>
  </si>
  <si>
    <t>Goodwill, Beginning Balance</t>
  </si>
  <si>
    <t>Acquisitions</t>
  </si>
  <si>
    <t>Divestitures</t>
  </si>
  <si>
    <t>Adjustments to Acquisitions</t>
  </si>
  <si>
    <t>Goodwill, ending balance</t>
  </si>
  <si>
    <t>Goodwill and Other Intangible Assets, Net (Narrative) (Details) - segment</t>
  </si>
  <si>
    <t>Finite-Lived Intangible Assets [Line Items]</t>
  </si>
  <si>
    <t>Number of reportable segments</t>
  </si>
  <si>
    <t>Goodwill and Other Intangible Assets, Net (Finite-lived Intangible Assets) (Details) - USD ($) $ in Millions</t>
  </si>
  <si>
    <t>Finite-lived Intangible Assets</t>
  </si>
  <si>
    <t>Gross Intangible Assets, Beginning Balance</t>
  </si>
  <si>
    <t>Gross Intangible Assets, Acquisitions</t>
  </si>
  <si>
    <t>Gross Intangible Assets, Divestitures</t>
  </si>
  <si>
    <t>Gross Intangible Assets, Ending Balance</t>
  </si>
  <si>
    <t>Accumulated Amortization, Beginning Balance</t>
  </si>
  <si>
    <t>Accumulated Amortization, Additions Charged to Expense</t>
  </si>
  <si>
    <t>Accumulated Amortization, Divestitures</t>
  </si>
  <si>
    <t>Accumulated Amortization, Ending Balance</t>
  </si>
  <si>
    <t>Other Intangible Assets, Net as of December 31, 2018</t>
  </si>
  <si>
    <t>Accounting Standards Update 2014-09 | Other Noncurrent Assets</t>
  </si>
  <si>
    <t>Deferred contract costs</t>
  </si>
  <si>
    <t>Customer relationships, franchise and other municipal agreements</t>
  </si>
  <si>
    <t>Non-compete agreements</t>
  </si>
  <si>
    <t>Goodwill and Other Intangible Assets, Net (Future Amortization Expense) (Details) $ in Millions</t>
  </si>
  <si>
    <t>Other Assets (Prepaid Expenses and Other Current Assets) (Details) - USD ($) $ in Millions</t>
  </si>
  <si>
    <t>Income tax receivable</t>
  </si>
  <si>
    <t>Prepaid expenses</t>
  </si>
  <si>
    <t>Inventories</t>
  </si>
  <si>
    <t>Other non-trade receivables</t>
  </si>
  <si>
    <t>Reinsurance receivable</t>
  </si>
  <si>
    <t>Other current assets</t>
  </si>
  <si>
    <t>Other Assets (Other Assets) (Details) - USD ($) $ in Millions</t>
  </si>
  <si>
    <t>Deferred compensation plan</t>
  </si>
  <si>
    <t>Deferred contract costs and sales commissions</t>
  </si>
  <si>
    <t>Investments</t>
  </si>
  <si>
    <t>Amounts recoverable for capping, closure and post-closure obligations</t>
  </si>
  <si>
    <t>Interest rate swaps and locks</t>
  </si>
  <si>
    <t>Deferred financing costs</t>
  </si>
  <si>
    <t>Other Liabilities (Other Accrued and Other Long-Term Liabilities) (Details) - USD ($) $ in Millions</t>
  </si>
  <si>
    <t>Other Accrued Liabilities</t>
  </si>
  <si>
    <t>Accrued payroll and benefits</t>
  </si>
  <si>
    <t>Insurance reserves, current portion</t>
  </si>
  <si>
    <t>Accrued fees and taxes</t>
  </si>
  <si>
    <t>Accrued dividends</t>
  </si>
  <si>
    <t>Ceded insurance reserves, current portion</t>
  </si>
  <si>
    <t>Accrued professional fees and legal settlement reserves</t>
  </si>
  <si>
    <t>Current tax liabilities</t>
  </si>
  <si>
    <t>Other Long-Term Liabilities</t>
  </si>
  <si>
    <t>Contingent consideration and acquisition holdbacks</t>
  </si>
  <si>
    <t>Ceded insurance reserves</t>
  </si>
  <si>
    <t>Withdrawal liability - multiemployer pension funds</t>
  </si>
  <si>
    <t>Legal settlement reserves</t>
  </si>
  <si>
    <t>Pension and other post-retirement liabilities</t>
  </si>
  <si>
    <t>Other Liabilities (Narrative) (Details) - USD ($) $ in Millions</t>
  </si>
  <si>
    <t>Liabilities for unpaid and incurred but not reported claims</t>
  </si>
  <si>
    <t>Other Liabilities (Insurance Reserves) (Details) - USD ($) $ in Millions</t>
  </si>
  <si>
    <t>Self Insurance Reserve</t>
  </si>
  <si>
    <t>Payments</t>
  </si>
  <si>
    <t>Accretion expense</t>
  </si>
  <si>
    <t>Premium written for third party risk assumed</t>
  </si>
  <si>
    <t>Reclassified to ceded insurance reserves</t>
  </si>
  <si>
    <t>Less: current portion</t>
  </si>
  <si>
    <t>Long-term portion</t>
  </si>
  <si>
    <t>Landfill and Environmental Costs (Narrative) (Details) $ in Millions, ft³ in Billions</t>
  </si>
  <si>
    <t>Sep. 27, 2018USD ($)</t>
  </si>
  <si>
    <t>Dec. 31, 2018USD ($)landfillft³</t>
  </si>
  <si>
    <t>Dec. 31, 2015USD ($)</t>
  </si>
  <si>
    <t>Environmental Exit Cost [Line Items]</t>
  </si>
  <si>
    <t>Number of active solid waste landfills | landfill</t>
  </si>
  <si>
    <t>Total available disposal capacity (billion in-place cubic feet) | ft³</t>
  </si>
  <si>
    <t>Net increase (decrease) in amortization expense</t>
  </si>
  <si>
    <t>Fair value of assets that are legally restricted for final capping, closure and post-closure obligations</t>
  </si>
  <si>
    <t>Aggregate potential remediation liability, amount higher than amount recorded</t>
  </si>
  <si>
    <t>Payments for management and monitoring of remediation area</t>
  </si>
  <si>
    <t>Remediation liability</t>
  </si>
  <si>
    <t>Estimated possible excess loss contingency</t>
  </si>
  <si>
    <t>Bridgeton Closed Landfill</t>
  </si>
  <si>
    <t>Expected remediation liability to be paid during the next 12 months</t>
  </si>
  <si>
    <t>Insurance recoveries</t>
  </si>
  <si>
    <t>West Lake Landfill Superfund Site</t>
  </si>
  <si>
    <t>Anticipated remediation costs</t>
  </si>
  <si>
    <t>West Lake Landfill Superfund Site | Minimum</t>
  </si>
  <si>
    <t>Time period alloted for remediation</t>
  </si>
  <si>
    <t>4 years</t>
  </si>
  <si>
    <t>West Lake Landfill Superfund Site | Maximum</t>
  </si>
  <si>
    <t>Landfill and Environmental Costs (Accrued Landfill and Environmental Liabilities) (Details) - USD ($) $ in Millions</t>
  </si>
  <si>
    <t>Landfill final capping, closure and post-closure liabilities</t>
  </si>
  <si>
    <t>Environmental remediation</t>
  </si>
  <si>
    <t>Total accrued landfill and environmental costs</t>
  </si>
  <si>
    <t>Landfill and Environmental Costs (Asset Retirement Obligation Liabilities) (Details) - USD ($) $ in Millions</t>
  </si>
  <si>
    <t>Activity in Asset Retirement Obligation Liabilities</t>
  </si>
  <si>
    <t>Asset retirement obligation liabilities, beginning of year</t>
  </si>
  <si>
    <t>Non-cash additions</t>
  </si>
  <si>
    <t>Acquisitions, net of divestitures and other adjustments</t>
  </si>
  <si>
    <t>Asset retirement obligation adjustments</t>
  </si>
  <si>
    <t>Asset retirement obligation liabilities, end of year</t>
  </si>
  <si>
    <t>Landfill and Environmental Costs (Expected Future Payments for Final Capping, Closure and Post-Closure) (Details) $ in Millions</t>
  </si>
  <si>
    <t>Thereafter</t>
  </si>
  <si>
    <t>Total future payments for final capping, closure and post-closure</t>
  </si>
  <si>
    <t>Landfill and Environmental Costs (Environmental Remediation Liabilities) (Details) - USD ($) $ in Millions</t>
  </si>
  <si>
    <t>Activity in environmental remediation liabilities</t>
  </si>
  <si>
    <t>Environmental remediation liabilities, beginning of year</t>
  </si>
  <si>
    <t>Net additions charged to expense</t>
  </si>
  <si>
    <t>Accretion expense (non-cash interest expense)</t>
  </si>
  <si>
    <t>Environmental remediation liabilities, end of year</t>
  </si>
  <si>
    <t>Landfill and Environmental Costs (Expected Undiscounted Future Payments for Remediation Costs) (Details) $ in Millions</t>
  </si>
  <si>
    <t>Total expected undiscounted future payments for remediation</t>
  </si>
  <si>
    <t>Debt (Details) - USD ($)</t>
  </si>
  <si>
    <t>May 31, 2018</t>
  </si>
  <si>
    <t>Debt Instrument [Line Items]</t>
  </si>
  <si>
    <t>Principal</t>
  </si>
  <si>
    <t>Adjustments</t>
  </si>
  <si>
    <t>Carrying Value</t>
  </si>
  <si>
    <t>Credit facilities: Uncommitted facility</t>
  </si>
  <si>
    <t>Credit facilities: June 2019</t>
  </si>
  <si>
    <t>Credit facilities: May 2021</t>
  </si>
  <si>
    <t>Credit facilities: June 2023</t>
  </si>
  <si>
    <t>Senior notes: May 2018</t>
  </si>
  <si>
    <t>Interest Rate</t>
  </si>
  <si>
    <t>3.80%</t>
  </si>
  <si>
    <t>Senior notes: September 2019</t>
  </si>
  <si>
    <t>5.50%</t>
  </si>
  <si>
    <t>Senior notes: March 2020</t>
  </si>
  <si>
    <t>5.00%</t>
  </si>
  <si>
    <t>Senior notes: November 2021</t>
  </si>
  <si>
    <t>5.25%</t>
  </si>
  <si>
    <t>Senior notes: June 2022</t>
  </si>
  <si>
    <t>3.55%</t>
  </si>
  <si>
    <t>Senior notes: May 2023</t>
  </si>
  <si>
    <t>4.75%</t>
  </si>
  <si>
    <t>Senior notes: March 2025</t>
  </si>
  <si>
    <t>3.20%</t>
  </si>
  <si>
    <t>Senior notes: June 2026</t>
  </si>
  <si>
    <t>2.90%</t>
  </si>
  <si>
    <t>Senior notes: November 2027</t>
  </si>
  <si>
    <t>3.375%</t>
  </si>
  <si>
    <t>Senior notes: May 2028</t>
  </si>
  <si>
    <t>3.95%</t>
  </si>
  <si>
    <t>Senior notes: March 2035</t>
  </si>
  <si>
    <t>6.086%</t>
  </si>
  <si>
    <t>6.09%</t>
  </si>
  <si>
    <t>Senior notes: March 2040</t>
  </si>
  <si>
    <t>6.20%</t>
  </si>
  <si>
    <t>Senior notes: May 2041</t>
  </si>
  <si>
    <t>5.70%</t>
  </si>
  <si>
    <t>Debentures: May 2021</t>
  </si>
  <si>
    <t>9.25%</t>
  </si>
  <si>
    <t>Debentures: September 2035</t>
  </si>
  <si>
    <t>7.40%</t>
  </si>
  <si>
    <t>Tax-exempt: 2019 - 2044</t>
  </si>
  <si>
    <t>Tax-exempt: 2019 - 2044 | Minimum</t>
  </si>
  <si>
    <t>1.97%</t>
  </si>
  <si>
    <t>Tax-exempt: 2019 - 2044 | Maximum</t>
  </si>
  <si>
    <t>2.50%</t>
  </si>
  <si>
    <t>Capital leases: 2019 - 2046</t>
  </si>
  <si>
    <t>Capital leases: 2019 - 2046 | Minimum</t>
  </si>
  <si>
    <t>3.273%</t>
  </si>
  <si>
    <t>Capital leases: 2019 - 2046 | Maximum</t>
  </si>
  <si>
    <t>12.203%</t>
  </si>
  <si>
    <t>Debt (Loss on Extinguishment of Debt and Other Related Costs) (Details) - USD ($) $ in Millions</t>
  </si>
  <si>
    <t>Payment of premiums due on debt instruments</t>
  </si>
  <si>
    <t>Early tender consideration for purchase of senior notes</t>
  </si>
  <si>
    <t>Write off of deferred debt issuance costs and unamortized discounts</t>
  </si>
  <si>
    <t>Debt (Credit Facilities) (Details)</t>
  </si>
  <si>
    <t>Jun. 30, 2018USD ($)extension</t>
  </si>
  <si>
    <t>Line of Credit Facility [Line Items]</t>
  </si>
  <si>
    <t>Balance availability under Credit Facilities</t>
  </si>
  <si>
    <t>Borrowings outstanding from Credit Facilities</t>
  </si>
  <si>
    <t>Letters of credit outstanding under our Credit Facilities</t>
  </si>
  <si>
    <t>Long-term debt</t>
  </si>
  <si>
    <t>Credit facility maximum borrowing capacity</t>
  </si>
  <si>
    <t>Uncommitted revolver, amended borrowing capacity</t>
  </si>
  <si>
    <t>Line of Credit | Revolving Credit Facility</t>
  </si>
  <si>
    <t>Number of available extensions | extension</t>
  </si>
  <si>
    <t>Extension period</t>
  </si>
  <si>
    <t>Accordion feature, increase limit (up to)</t>
  </si>
  <si>
    <t>Debt (Senior Notes and Debentures) (Details) - USD ($)</t>
  </si>
  <si>
    <t>8 Months Ended</t>
  </si>
  <si>
    <t>Principal amount</t>
  </si>
  <si>
    <t>Combined aggregate principal debentures authorized for purchase</t>
  </si>
  <si>
    <t>Interest rate</t>
  </si>
  <si>
    <t>Senior notes: 2026</t>
  </si>
  <si>
    <t>Interest Rate Locks</t>
  </si>
  <si>
    <t>Amount of ineffectiveness on cash flow hedges</t>
  </si>
  <si>
    <t>Terminated derivative, notional amount</t>
  </si>
  <si>
    <t>Interest Rate Locks | Senior notes: May 2028</t>
  </si>
  <si>
    <t>Proceeds from issuance and retirement senior notes and certain hedging relationships</t>
  </si>
  <si>
    <t>Debt (Tax-Exempt Financings) (Details) - USD ($)</t>
  </si>
  <si>
    <t>Long-term Debt and Capital Lease Obligations, Including Current Maturities</t>
  </si>
  <si>
    <t>Approval of bond Issuance by regulatory agency, maximum authorization</t>
  </si>
  <si>
    <t>Percentage of tax-exempt financings remarketed</t>
  </si>
  <si>
    <t>100.00%</t>
  </si>
  <si>
    <t>5.25% tax exempt bonds</t>
  </si>
  <si>
    <t>Debt retired</t>
  </si>
  <si>
    <t>Variable rate tax exempt debt</t>
  </si>
  <si>
    <t>Debt (Capital Leases) (Details) - USD ($) $ in Millions</t>
  </si>
  <si>
    <t>Lessee, Lease, Description [Line Items]</t>
  </si>
  <si>
    <t>Capital lease liabilities</t>
  </si>
  <si>
    <t>Debt (Future Maturities of Debt) (Details) $ in Millions</t>
  </si>
  <si>
    <t>Future maturities of debt</t>
  </si>
  <si>
    <t>Total long term debt maturities</t>
  </si>
  <si>
    <t>Debt (Interest Paid) (Details) - USD ($) $ in Millions</t>
  </si>
  <si>
    <t>Interest paid</t>
  </si>
  <si>
    <t>Debt (Fair Value Hedges) (Details) - USD ($)</t>
  </si>
  <si>
    <t>Notional amount</t>
  </si>
  <si>
    <t>Ineffective portion of changes in fair value resulting in (losses) gains, recorded in other income (expense)</t>
  </si>
  <si>
    <t>Gains on the change in fair value of the hedged senior notes</t>
  </si>
  <si>
    <t>Losses on related interest rate swaps</t>
  </si>
  <si>
    <t>Fair Value, Measurements, Recurring | Interest Rate Swap</t>
  </si>
  <si>
    <t>Derivative assets, noncurrent</t>
  </si>
  <si>
    <t>Fair Value, Measurements, Recurring | Fair Value, Inputs, Level 2 | Interest Rate Swap</t>
  </si>
  <si>
    <t>Debt (Cash Flow Hedges) (Details) - USD ($)</t>
  </si>
  <si>
    <t>Derivative Instruments and Hedging Activities Disclosures [Line Items]</t>
  </si>
  <si>
    <t>(Losses) gains recognized in other comprehensive income</t>
  </si>
  <si>
    <t>Accumulated and other comprehensive income (loss), net of tax</t>
  </si>
  <si>
    <t>Effective portion of interest rate locks amortized as an adjustment to interest expense</t>
  </si>
  <si>
    <t>Floor interest rate</t>
  </si>
  <si>
    <t>1.90%</t>
  </si>
  <si>
    <t>Cap interest rate</t>
  </si>
  <si>
    <t>3.25%</t>
  </si>
  <si>
    <t>2.418%</t>
  </si>
  <si>
    <t>Interest Rate Swap</t>
  </si>
  <si>
    <t>Effective portion of interest rate locks amortized as an adjustment to Interest expense expected over the next twelve months</t>
  </si>
  <si>
    <t>Other Noncurrent Liabilities | Interest Rate Locks</t>
  </si>
  <si>
    <t>Derivative liability</t>
  </si>
  <si>
    <t>Income Taxes (Provision for Income Taxes) (Details) - USD ($) $ in Millions</t>
  </si>
  <si>
    <t>Current:</t>
  </si>
  <si>
    <t>Federal</t>
  </si>
  <si>
    <t>State</t>
  </si>
  <si>
    <t>Deferred:</t>
  </si>
  <si>
    <t>State deferred benefit - change in valuation allowance</t>
  </si>
  <si>
    <t>Uncertain tax positions and interest, and other</t>
  </si>
  <si>
    <t>Income Taxes (Effective Tax Rate) (Details)</t>
  </si>
  <si>
    <t>Reconciliations of the statutory federal income tax rate to our effective tax</t>
  </si>
  <si>
    <t>Federal statutory rate</t>
  </si>
  <si>
    <t>21.00%</t>
  </si>
  <si>
    <t>35.00%</t>
  </si>
  <si>
    <t>State income taxes, net of federal benefit</t>
  </si>
  <si>
    <t>4.50%</t>
  </si>
  <si>
    <t>3.10%</t>
  </si>
  <si>
    <t>Change in valuation allowance</t>
  </si>
  <si>
    <t>(0.30%)</t>
  </si>
  <si>
    <t>(0.20%)</t>
  </si>
  <si>
    <t>(0.10%)</t>
  </si>
  <si>
    <t>Non-deductible expenses</t>
  </si>
  <si>
    <t>0.90%</t>
  </si>
  <si>
    <t>Uncertain tax position taxes and interest</t>
  </si>
  <si>
    <t>(0.50%)</t>
  </si>
  <si>
    <t>0.00%</t>
  </si>
  <si>
    <t>Investment tax credits</t>
  </si>
  <si>
    <t>(3.80%)</t>
  </si>
  <si>
    <t>(1.00%)</t>
  </si>
  <si>
    <t>(1.10%)</t>
  </si>
  <si>
    <t>Change in U.S. Tax Law</t>
  </si>
  <si>
    <t>(36.20%)</t>
  </si>
  <si>
    <t>Other, net</t>
  </si>
  <si>
    <t>(1.30%)</t>
  </si>
  <si>
    <t>(2.20%)</t>
  </si>
  <si>
    <t>(1.20%)</t>
  </si>
  <si>
    <t>Effective income tax rate</t>
  </si>
  <si>
    <t>21.50%</t>
  </si>
  <si>
    <t>0.20%</t>
  </si>
  <si>
    <t>36.50%</t>
  </si>
  <si>
    <t>Income Taxes (Narrative) (Details) - USD ($) $ in Millions</t>
  </si>
  <si>
    <t>Income Tax Contingency [Line Items]</t>
  </si>
  <si>
    <t>Reduction of tax provision</t>
  </si>
  <si>
    <t>Transition tax expense</t>
  </si>
  <si>
    <t>Increase (decrease) in income tax provision</t>
  </si>
  <si>
    <t>Income taxes paid, net of refunds received</t>
  </si>
  <si>
    <t>Net operating loss carryforwards</t>
  </si>
  <si>
    <t>Unrecognized tax benefits if recognized that would impact effective tax rate</t>
  </si>
  <si>
    <t>Unrecognized tax benefits if recognized that would not impact effective tax rate</t>
  </si>
  <si>
    <t>Unrecognized tax benefits, increase resulting from prior period tax positions</t>
  </si>
  <si>
    <t>Interest on income taxes accrued</t>
  </si>
  <si>
    <t>Accrued liability for penalties</t>
  </si>
  <si>
    <t>Accrued liability for interest related to uncertain tax positions and penalties</t>
  </si>
  <si>
    <t>Accounting Standards Update 2016-09</t>
  </si>
  <si>
    <t>Various Tax Credits, Resolution of Tax Matters, and Change in Tax Rates</t>
  </si>
  <si>
    <t>Investment Tax Credit Carryforward</t>
  </si>
  <si>
    <t>State and Local Jurisdiction</t>
  </si>
  <si>
    <t>State and Local Jurisdiction | SEC Schedule, 12-09, Valuation Allowance, Operating Loss Carryforward</t>
  </si>
  <si>
    <t>Internal Revenue Service (IRS)</t>
  </si>
  <si>
    <t>Gross reduction in unrecognized tax benefits</t>
  </si>
  <si>
    <t>Income Taxes (Deferred Income Tax Asset and Liability) (Details) - USD ($) $ in Millions</t>
  </si>
  <si>
    <t>Deferred tax liabilities relating to:</t>
  </si>
  <si>
    <t>Differences between book and tax basis of property and equipment</t>
  </si>
  <si>
    <t>Difference between book and tax basis of intangible assets</t>
  </si>
  <si>
    <t>Basis difference due to redemption of partnership interests</t>
  </si>
  <si>
    <t>Total liabilities</t>
  </si>
  <si>
    <t>Deferred tax assets relating to:</t>
  </si>
  <si>
    <t>Environmental reserves</t>
  </si>
  <si>
    <t>Accruals not currently deductible</t>
  </si>
  <si>
    <t>Difference between book and tax basis of other assets</t>
  </si>
  <si>
    <t>Valuation allowance</t>
  </si>
  <si>
    <t>Net deferred tax asset</t>
  </si>
  <si>
    <t>Net deferred tax liabilities</t>
  </si>
  <si>
    <t>Income Taxes (Deferred Tax Valuation Allowance) (Details) - Valuation Allowance of Deferred Tax Assets - USD ($) $ in Millions</t>
  </si>
  <si>
    <t>Movement in Deferred Tax Valuation Allowances [Roll Forward]</t>
  </si>
  <si>
    <t>Additions charged to provision for income taxes</t>
  </si>
  <si>
    <t>Deferred tax assets realized or written-off</t>
  </si>
  <si>
    <t>Expirations Of State Net Operating Losses [Member]</t>
  </si>
  <si>
    <t>Current year acquisitions</t>
  </si>
  <si>
    <t>Income Taxes (Unrecognized Tax Benefits) (Details) - USD ($) $ in Millions</t>
  </si>
  <si>
    <t>Reconciliation of Unrecognized Tax Benefits, Excluding Amounts Pertaining to Examined Tax Returns [Roll Forward]</t>
  </si>
  <si>
    <t>Additions based on tax positions related to current year</t>
  </si>
  <si>
    <t>Additions for tax positions of prior years</t>
  </si>
  <si>
    <t>Reductions for tax positions of prior years</t>
  </si>
  <si>
    <t>Reductions for tax positions resulting from lapse of statute of limitations</t>
  </si>
  <si>
    <t>Employee Benefit Plans (Stock-Based Compensation Narrative) (Details) shares in Millions</t>
  </si>
  <si>
    <t>Dec. 31, 2018shares</t>
  </si>
  <si>
    <t>Share-based Compensation Arrangement by Share-based Payment Award [Line Items]</t>
  </si>
  <si>
    <t>Reserve for stock issuance (in shares)</t>
  </si>
  <si>
    <t>Stock Incentive Plan 2007 (Amended and Restated Plan)</t>
  </si>
  <si>
    <t>Minimum term of options granted</t>
  </si>
  <si>
    <t>Maximum term of options granted</t>
  </si>
  <si>
    <t>Percentage of increments vested</t>
  </si>
  <si>
    <t>25.00%</t>
  </si>
  <si>
    <t>Period of increments vested</t>
  </si>
  <si>
    <t>Period of options granted to non-employee directors</t>
  </si>
  <si>
    <t>Employee Benefit Plans (Stock Option Activity) (Details) - USD ($) $ / shares in Units, shares in Millions, $ in Millions</t>
  </si>
  <si>
    <t>Number of Shares</t>
  </si>
  <si>
    <t>Number of Shares, Outstanding, beginning balance (in shares)</t>
  </si>
  <si>
    <t>Number of Shares, Granted (in shares)</t>
  </si>
  <si>
    <t>Number of Shares, Exercised (in shares)</t>
  </si>
  <si>
    <t>Number of Shares, Forfeited or expired (in shares)</t>
  </si>
  <si>
    <t>Number of Shares, Outstanding, ending balance (in shares)</t>
  </si>
  <si>
    <t>Number of Shares, Exercisable (in shares)</t>
  </si>
  <si>
    <t>Weighted Average Exercise Price per Share</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or expired (in dollars per share)</t>
  </si>
  <si>
    <t>Weighted Average Exercise Price per Share, Outstanding, ending balance (in dollars per share)</t>
  </si>
  <si>
    <t>Weighted Average Exercise Price per Share, Exercisable (in dollars per share)</t>
  </si>
  <si>
    <t>Weighted Average Remaining Contractual Term (years), Outstanding</t>
  </si>
  <si>
    <t>1 year 3 months 18 days</t>
  </si>
  <si>
    <t>Weighted Average Remaining Contractual Term (years), Exercisable</t>
  </si>
  <si>
    <t>Aggregate Intrinsic Value, Exercised</t>
  </si>
  <si>
    <t>Aggregate Intrinsic Value, Outstanding</t>
  </si>
  <si>
    <t>Aggregate Intrinsic Value, Exercisable</t>
  </si>
  <si>
    <t>Employee Benefit Plans (Stock Options) (Details) - USD ($) $ in Millions</t>
  </si>
  <si>
    <t>Compensation expense for stock options (2018 - less than $0.1 million)</t>
  </si>
  <si>
    <t>Total fair value of stock options vested during year</t>
  </si>
  <si>
    <t>Employee Benefit Plans (Restricted Stock Unit Activity) (Details) - Restricted Stock Units (RSUs) - USD ($) $ / shares in Units, $ in Millions</t>
  </si>
  <si>
    <t>Number of RSUs (in thousands)</t>
  </si>
  <si>
    <t>Beginning balance (in shares)</t>
  </si>
  <si>
    <t>Granted (in shares)</t>
  </si>
  <si>
    <t>Vested and issued (in shares)</t>
  </si>
  <si>
    <t>Forfeited (in shares)</t>
  </si>
  <si>
    <t>Number of Restricted Stock Units, Vested and unissued (in shares)</t>
  </si>
  <si>
    <t>Weighted-Average Grant Date Fair Value per Share</t>
  </si>
  <si>
    <t>Unissued, beginning balance (in dollars per share)</t>
  </si>
  <si>
    <t>Granted (in dollars per share)</t>
  </si>
  <si>
    <t>Vested and Issued (in dollars per share)</t>
  </si>
  <si>
    <t>Forfeited (in dollars per share)</t>
  </si>
  <si>
    <t>Unissued, ending balance (in dollars per share)</t>
  </si>
  <si>
    <t>Weighted Average Grant Date Fair Value per Share, Vested and unissued (in dollars per share)</t>
  </si>
  <si>
    <t>Weighted Average Remaining Contractual Term (years), Unissued</t>
  </si>
  <si>
    <t>Aggregate Intrinsic Value, Unissued</t>
  </si>
  <si>
    <t>Employee Benefit Plans (Restricted Stock Units) (Details) $ in Millions</t>
  </si>
  <si>
    <t>Dec. 31, 2018USD ($)annual_installmentshares</t>
  </si>
  <si>
    <t>Dec. 31, 2017USD ($)annual_installmentshares</t>
  </si>
  <si>
    <t>Dec. 31, 2016USD ($)annual_installmentshares</t>
  </si>
  <si>
    <t>Weighted average period for compensation expense recognition</t>
  </si>
  <si>
    <t>6 months</t>
  </si>
  <si>
    <t>Restricted Stock Units (RSUs)</t>
  </si>
  <si>
    <t>Shares awarded (in shares)</t>
  </si>
  <si>
    <t>Number of annual vesting installments | annual_installment</t>
  </si>
  <si>
    <t>Compensation expense | $</t>
  </si>
  <si>
    <t>Total unrecognized compensation expense related to outstanding restricted stock units and restricted shares | $</t>
  </si>
  <si>
    <t>2 years 7 months 6 days</t>
  </si>
  <si>
    <t>Restricted Stock Unit Earned As Dividend Equivalents</t>
  </si>
  <si>
    <t>Director | Restricted Stock Units (RSUs)</t>
  </si>
  <si>
    <t>Executives and Employees | Restricted Stock Units (RSUs)</t>
  </si>
  <si>
    <t>Executive Officer | Restricted Stock Units (RSUs)</t>
  </si>
  <si>
    <t>Executive Officer | Restricted Stock Unit Earned As Dividend Equivalents</t>
  </si>
  <si>
    <t>Employee Benefit Plans (Performance Shares Activity) (Details) - Performance Shares - $ / shares</t>
  </si>
  <si>
    <t>Number of PSUs (in thousands)</t>
  </si>
  <si>
    <t>Number of PSUs, Vested and unissued (in shares)</t>
  </si>
  <si>
    <t>Beginning balance (in dollars per share)</t>
  </si>
  <si>
    <t>Ending balance (in dollars per share)</t>
  </si>
  <si>
    <t>Employee Benefit Plans (Performance Shares) (Details) - USD ($) $ in Millions</t>
  </si>
  <si>
    <t>Performance Shares</t>
  </si>
  <si>
    <t>Percentage of award paid in stock</t>
  </si>
  <si>
    <t>50.00%</t>
  </si>
  <si>
    <t>Percentage of award paid in cash</t>
  </si>
  <si>
    <t>Compensation expense</t>
  </si>
  <si>
    <t>Total unrecognized compensation expense related to outstanding restricted stock units and restricted shares</t>
  </si>
  <si>
    <t>10 months 24 days</t>
  </si>
  <si>
    <t>Performance Shares | Minimum</t>
  </si>
  <si>
    <t>Shares awarded after performance period, as a percentage of targeted amount</t>
  </si>
  <si>
    <t>Performance Shares | Maximum</t>
  </si>
  <si>
    <t>150.00%</t>
  </si>
  <si>
    <t>Performance Shares Earned as Dividend Equivalents</t>
  </si>
  <si>
    <t>Executive Officer | Performance Shares</t>
  </si>
  <si>
    <t>Employees Other Than Named Executive Officers | Performance Shares</t>
  </si>
  <si>
    <t>Employee Benefit Plans (Defined Benefit Pension Plan) (Details)</t>
  </si>
  <si>
    <t>Dec. 31, 2018USD ($)pension_plan</t>
  </si>
  <si>
    <t>Defined Benefit Plan Disclosure [Line Items]</t>
  </si>
  <si>
    <t>Pension contributions</t>
  </si>
  <si>
    <t>Amount included in accumulated other comprehensive income not yet recognized as components of net periodic benefit cost</t>
  </si>
  <si>
    <t>Other Pension Plan</t>
  </si>
  <si>
    <t>Benefits payable calculation, highest earnings service period</t>
  </si>
  <si>
    <t>Benefits payable calculation, service period</t>
  </si>
  <si>
    <t>Age limit for early retirement of participants under cash balance plan</t>
  </si>
  <si>
    <t>55 years</t>
  </si>
  <si>
    <t>Completion period of credited service for participants under cash balance plan</t>
  </si>
  <si>
    <t>Years of consecutive service to be eligible to retire with full benefits</t>
  </si>
  <si>
    <t>35 years</t>
  </si>
  <si>
    <t>Minimum employee retirement age to receive full benefits</t>
  </si>
  <si>
    <t>62 years</t>
  </si>
  <si>
    <t>Pension Plan</t>
  </si>
  <si>
    <t>Term of obligation based on expected retirement dates</t>
  </si>
  <si>
    <t>Average long-term rate of return, company goal</t>
  </si>
  <si>
    <t>5.20%</t>
  </si>
  <si>
    <t>Employee Benefit Plans (Accumulated Benefit Obligation) (Details) - USD ($) $ in Millions</t>
  </si>
  <si>
    <t>Accumulated benefit obligation</t>
  </si>
  <si>
    <t>Change in projected benefit obligation:</t>
  </si>
  <si>
    <t>Projected benefit obligation at beginning of year</t>
  </si>
  <si>
    <t>Interest cost</t>
  </si>
  <si>
    <t>Actuarial (gain) loss</t>
  </si>
  <si>
    <t>Benefits paid</t>
  </si>
  <si>
    <t>Projected benefit obligation at end of year</t>
  </si>
  <si>
    <t>Change in plan assets:</t>
  </si>
  <si>
    <t>Fair value of plan assets at beginning of year</t>
  </si>
  <si>
    <t>Actual return on plan assets</t>
  </si>
  <si>
    <t>Estimated expenses</t>
  </si>
  <si>
    <t>Fair value of plan assets at end of year</t>
  </si>
  <si>
    <t>Over funded status</t>
  </si>
  <si>
    <t>Amounts recognized in the statement of financial position consist of:</t>
  </si>
  <si>
    <t>Noncurrent assets</t>
  </si>
  <si>
    <t>Net amount recognized</t>
  </si>
  <si>
    <t>Weighted average assumptions used to determine benefit obligations:</t>
  </si>
  <si>
    <t>Discount rate</t>
  </si>
  <si>
    <t>4.21%</t>
  </si>
  <si>
    <t>Employee Benefit Plans (Net Periodic Benefit Cost) (Details) - USD ($) $ in Millions</t>
  </si>
  <si>
    <t>Components of net periodic benefit cost:</t>
  </si>
  <si>
    <t>Expected return on plan assets</t>
  </si>
  <si>
    <t>Recognized net actuarial (gain)</t>
  </si>
  <si>
    <t>Amortization of prior service cost</t>
  </si>
  <si>
    <t>Net periodic benefit (income)</t>
  </si>
  <si>
    <t>Weighted average assumptions used to determine net periodic benefit cost:</t>
  </si>
  <si>
    <t>4.07%</t>
  </si>
  <si>
    <t>4.19%</t>
  </si>
  <si>
    <t>5.35%</t>
  </si>
  <si>
    <t>5.36%</t>
  </si>
  <si>
    <t>5.56%</t>
  </si>
  <si>
    <t>Employee Benefit Plans (Target Asset Allocation) (Details)</t>
  </si>
  <si>
    <t>Target Asset Allocation</t>
  </si>
  <si>
    <t>Actual Asset Allocation</t>
  </si>
  <si>
    <t>Debt securities</t>
  </si>
  <si>
    <t>82.00%</t>
  </si>
  <si>
    <t>83.00%</t>
  </si>
  <si>
    <t>70.00%</t>
  </si>
  <si>
    <t>Equity securities</t>
  </si>
  <si>
    <t>18.00%</t>
  </si>
  <si>
    <t>17.00%</t>
  </si>
  <si>
    <t>30.00%</t>
  </si>
  <si>
    <t>Employee Benefit Plans (Fair Value Measurements) (Details) - USD ($) $ in Millions</t>
  </si>
  <si>
    <t>Fair value of plan assets</t>
  </si>
  <si>
    <t>Quoted Prices in Active Markets (Level 1)</t>
  </si>
  <si>
    <t>Significant Other Observable Inputs (Level 2)</t>
  </si>
  <si>
    <t>Significant Unobservable Inputs (Level 3)</t>
  </si>
  <si>
    <t>Money market accounts</t>
  </si>
  <si>
    <t>Money market accounts | Quoted Prices in Active Markets (Level 1)</t>
  </si>
  <si>
    <t>Money market accounts | Significant Other Observable Inputs (Level 2)</t>
  </si>
  <si>
    <t>Money market accounts | Significant Unobservable Inputs (Level 3)</t>
  </si>
  <si>
    <t>Mutual funds</t>
  </si>
  <si>
    <t>Mutual funds | Quoted Prices in Active Markets (Level 1)</t>
  </si>
  <si>
    <t>Mutual funds | Significant Other Observable Inputs (Level 2)</t>
  </si>
  <si>
    <t>Mutual funds | Significant Unobservable Inputs (Level 3)</t>
  </si>
  <si>
    <t>Employee Benefit Plans (Estimated Future Benefit Payments) (Details) $ in Millions</t>
  </si>
  <si>
    <t>Estimated future benefit payments</t>
  </si>
  <si>
    <t>2024 through 2027</t>
  </si>
  <si>
    <t>Employee Benefit Plans (Pension Plans) (Details) - USD ($) $ in Millions</t>
  </si>
  <si>
    <t>Multiemployer Plans [Line Items]</t>
  </si>
  <si>
    <t>Republic Contributions to Plan</t>
  </si>
  <si>
    <t>Local 731 Private Scavengers and Garage Attendants Pension Trust Fund</t>
  </si>
  <si>
    <t>Western Conference of Teamsters Pension Plan</t>
  </si>
  <si>
    <t>New England Teamsters &amp; Trucking Industry Pension</t>
  </si>
  <si>
    <t>Midwest Operating Engineers Pension Fund</t>
  </si>
  <si>
    <t>Individually significant plans</t>
  </si>
  <si>
    <t>All other plans</t>
  </si>
  <si>
    <t>Employee Benefit Plans (Collective Bargaining Agreements and Multiemployer Pension Plans) (Details) $ in Millions</t>
  </si>
  <si>
    <t>Approximate percent of our workforce represented by various labor unions</t>
  </si>
  <si>
    <t>24.00%</t>
  </si>
  <si>
    <t>Approximate percent of our workforce covered by collective bargaining agreements</t>
  </si>
  <si>
    <t>6.00%</t>
  </si>
  <si>
    <t>Number of multi-employer pension plans under collective bargaining agreements in which company contributes | pension_plan</t>
  </si>
  <si>
    <t>Approximate percentage of our total current employees that are participants in multi-employer pension plans</t>
  </si>
  <si>
    <t>Contributions to pension plan amount considered to be significant</t>
  </si>
  <si>
    <t>Percentage of funded status of pension protection act critical zone maximum (up to)</t>
  </si>
  <si>
    <t>65.00%</t>
  </si>
  <si>
    <t>Percentage of funded status of pension protection act endangered zone maximum (less than)</t>
  </si>
  <si>
    <t>80.00%</t>
  </si>
  <si>
    <t>Percentage of funded status of pension protection act Safe zone minimum (at least)</t>
  </si>
  <si>
    <t>Percent of total contributions that we are listed as providing more than for Local 731 Private Scavengers and Garage Attendants Pension Trust Fund</t>
  </si>
  <si>
    <t>Multiemployer Plan</t>
  </si>
  <si>
    <t>Employee Benefit Plans (Defined Contribution Plan) (Details) - USD ($) $ in Millions</t>
  </si>
  <si>
    <t>Percentage of employer contribution as percentage of first three percentage of eligible compensation</t>
  </si>
  <si>
    <t>Percentage of eligible compensation contributed by employer</t>
  </si>
  <si>
    <t>Percentage of employer contribution as percentage of next two percentage of eligible compensation</t>
  </si>
  <si>
    <t>Percentage of eligible compensation contributed by each employee</t>
  </si>
  <si>
    <t>2.00%</t>
  </si>
  <si>
    <t>Total expense recorded for matching 401(k) contributions</t>
  </si>
  <si>
    <t>Employee Benefit Plans (Deferred Compensation Plan) (Details) - USD ($) $ in Millions</t>
  </si>
  <si>
    <t>Deferred compensation plan, employee base salary deferral, maximum percentage (up to)</t>
  </si>
  <si>
    <t>Deferred compensation plan, employee bonus deferral, maximum percentage (up to)</t>
  </si>
  <si>
    <t>Deferred compensation plan, maximum contractual term</t>
  </si>
  <si>
    <t>15 years</t>
  </si>
  <si>
    <t>Deferred compensation plan liability</t>
  </si>
  <si>
    <t>Employer Matching, Option 1</t>
  </si>
  <si>
    <t>Deferred compensation plan, employer matching contribution based on participant's compensation over established 401K limits</t>
  </si>
  <si>
    <t>Employer Matching, Option 2</t>
  </si>
  <si>
    <t>Deferred compensation plan, employer matching contribution based on percent of amount deferred</t>
  </si>
  <si>
    <t>Employee Benefit Plans (Employee Stock Purchase Plan) (Details) - USD ($) $ in Millions</t>
  </si>
  <si>
    <t>Percentage of quoted market price on the last day of each calendar quarter at which employee stock purchase plan allows participants to purchase the Company's common stock</t>
  </si>
  <si>
    <t>95.00%</t>
  </si>
  <si>
    <t>Stock issuances under stock purchase plan (in shares)</t>
  </si>
  <si>
    <t>Total employee contributions</t>
  </si>
  <si>
    <t>Share Repurchases and Dividends (Details) - USD ($)</t>
  </si>
  <si>
    <t>Oct. 31, 2017</t>
  </si>
  <si>
    <t>Number of shares repurchased (in shares)</t>
  </si>
  <si>
    <t>Amount paid</t>
  </si>
  <si>
    <t>Weighted average cost per share (in dollars per share)</t>
  </si>
  <si>
    <t>Shares pending settlement (in shares)</t>
  </si>
  <si>
    <t>Shares adding to existing share repurchase program</t>
  </si>
  <si>
    <t>Remaining authorized purchase capacity</t>
  </si>
  <si>
    <t>Quarterly dividend per share (in dollars per share)</t>
  </si>
  <si>
    <t>Quarterly dividend payable</t>
  </si>
  <si>
    <t>Earnings Per Share (Details) - USD ($) $ / shares in Units, $ in Thousands</t>
  </si>
  <si>
    <t>Basic earnings per share:</t>
  </si>
  <si>
    <t>Diluted earnings per share:</t>
  </si>
  <si>
    <t>Effect of dilutive securities:</t>
  </si>
  <si>
    <t>Options to purchase common stock (in shares)</t>
  </si>
  <si>
    <t>Antidilutive securities not included in the diluted earnings per share calculations (in shares)</t>
  </si>
  <si>
    <t>Unvested awards (in shares)</t>
  </si>
  <si>
    <t>Segment Reporting (Narrative) (Details) - segment</t>
  </si>
  <si>
    <t>Segment Reporting (Summarized Financial Information) (Details) - USD ($) $ in Millions</t>
  </si>
  <si>
    <t>Segment Reporting Information [Line Items]</t>
  </si>
  <si>
    <t>Gross Revenue</t>
  </si>
  <si>
    <t>Intercompany Revenue</t>
  </si>
  <si>
    <t>Net Revenue</t>
  </si>
  <si>
    <t>Depreciation, Amortization, Depletion and Accretion</t>
  </si>
  <si>
    <t>Operating Income (Loss)</t>
  </si>
  <si>
    <t>Capital Expenditures</t>
  </si>
  <si>
    <t>Total Assets</t>
  </si>
  <si>
    <t>Operating Segments | Group 1</t>
  </si>
  <si>
    <t>Operating Segments | Group 2</t>
  </si>
  <si>
    <t>Corporate entities | Corporate entities</t>
  </si>
  <si>
    <t>Revenue (Revenue by Service Line) (Details) $ in Millions</t>
  </si>
  <si>
    <t>Sep. 30, 2018USD ($)</t>
  </si>
  <si>
    <t>Jun. 30, 2018USD ($)</t>
  </si>
  <si>
    <t>Mar. 31, 2018USD ($)</t>
  </si>
  <si>
    <t>Sep. 30, 2017USD ($)</t>
  </si>
  <si>
    <t>Jun. 30, 2017USD ($)</t>
  </si>
  <si>
    <t>Mar. 31, 2017USD ($)</t>
  </si>
  <si>
    <t>Disaggregation of Revenue [Line Items]</t>
  </si>
  <si>
    <t>Total revenue</t>
  </si>
  <si>
    <t>Revenue as a percentage of total revenue</t>
  </si>
  <si>
    <t>Transfer</t>
  </si>
  <si>
    <t>Landfill</t>
  </si>
  <si>
    <t>Recycling processing and commodity sales</t>
  </si>
  <si>
    <t>Other non-core</t>
  </si>
  <si>
    <t>Operating Segments | Collection</t>
  </si>
  <si>
    <t>Operating Segments | Residential</t>
  </si>
  <si>
    <t>Operating Segments | Small-container</t>
  </si>
  <si>
    <t>Operating Segments | Large-container</t>
  </si>
  <si>
    <t>Operating Segments | Other</t>
  </si>
  <si>
    <t>Operating Segments | Transfer</t>
  </si>
  <si>
    <t>Operating Segments | Landfill</t>
  </si>
  <si>
    <t>Operating Segments | Energy services</t>
  </si>
  <si>
    <t>Intersegment Eliminations | Transfer</t>
  </si>
  <si>
    <t>Intersegment Eliminations | Landfill</t>
  </si>
  <si>
    <t>Revenue (Narrative) (Details) $ in Millions</t>
  </si>
  <si>
    <t>Deferred contract costs and capitalized sales commissions</t>
  </si>
  <si>
    <t>Capitalized Contract Cost [Line Items]</t>
  </si>
  <si>
    <t>Capitalized contract cost, gross</t>
  </si>
  <si>
    <t>Capitalized sales commissions to selling, general and administrative expenses</t>
  </si>
  <si>
    <t>Capitalized contract cost, amortization</t>
  </si>
  <si>
    <t>Other deferred contract costs as a reduction of revenue</t>
  </si>
  <si>
    <t>Collection Service Line</t>
  </si>
  <si>
    <t>Standard contract term</t>
  </si>
  <si>
    <t>Changes in Accumulated Other Comprehensive Income (Loss) by Component (Details) - USD ($) $ in Millions</t>
  </si>
  <si>
    <t>AOCI Including Portion Attributable to Noncontrolling Interest, Net of Tax [Roll Forward]</t>
  </si>
  <si>
    <t>Beginning balance</t>
  </si>
  <si>
    <t>Other comprehensive income (loss) before reclassifications</t>
  </si>
  <si>
    <t>Amounts reclassified from accumulated other comprehensive income (loss)</t>
  </si>
  <si>
    <t>Ending balance</t>
  </si>
  <si>
    <t>Cash Flow Hedges</t>
  </si>
  <si>
    <t>Changes in Accumulated Other Comprehensive Income (Loss) by Component (Reclassifications) (Details) - USD ($) $ in Millions</t>
  </si>
  <si>
    <t>Reclassification Adjustment out of Accumulated Other Comprehensive Income [Line Items]</t>
  </si>
  <si>
    <t>Tax (expense) benefit</t>
  </si>
  <si>
    <t>Total gain (loss) reclassified into earnings</t>
  </si>
  <si>
    <t>Amount Reclassified from Accumulated Other Comprehensive Income (Loss) | Gain (loss) on cash flow hedges</t>
  </si>
  <si>
    <t>Amount Reclassified from Accumulated Other Comprehensive Income (Loss) | Gain (loss) on cash flow hedges | Recycling commodity hedges</t>
  </si>
  <si>
    <t>Amount Reclassified from Accumulated Other Comprehensive Income (Loss) | Gain (loss) on cash flow hedges | Fuel hedges</t>
  </si>
  <si>
    <t>Amount Reclassified from Accumulated Other Comprehensive Income (Loss) | Gain (loss) on cash flow hedges | Terminated interest rate locks</t>
  </si>
  <si>
    <t>Financial Instruments (Fuel Hedges) (Details) - Fuel hedges - USD ($)</t>
  </si>
  <si>
    <t>Derivative [Line Items]</t>
  </si>
  <si>
    <t>Derivative asset</t>
  </si>
  <si>
    <t>Total (loss) gain recognized in other comprehensive income (the effective portion)</t>
  </si>
  <si>
    <t>Other Income</t>
  </si>
  <si>
    <t>Amounts recognized in other income, net for ineffectiveness</t>
  </si>
  <si>
    <t>Financial Instruments (Recycling Commodity Hedges) (Details) - USD ($)</t>
  </si>
  <si>
    <t>Gain (loss) recognized in other comprehensive income</t>
  </si>
  <si>
    <t>Recycling commodity hedges</t>
  </si>
  <si>
    <t>Fair Value, Measurements, Recurring | Recycling commodity hedges</t>
  </si>
  <si>
    <t>Fair Value, Measurements, Recurring | Fair Value, Inputs, Level 2 | Recycling commodity hedges</t>
  </si>
  <si>
    <t>Financial Instruments (Fair Value of Assets and Liabilities) (Details) - USD ($)</t>
  </si>
  <si>
    <t>Liabilities:</t>
  </si>
  <si>
    <t>Contingent consideration - other long-term liabilities</t>
  </si>
  <si>
    <t>Fuel Hedges</t>
  </si>
  <si>
    <t>Assets:</t>
  </si>
  <si>
    <t>Commodity hedges - other current assets</t>
  </si>
  <si>
    <t>Fair Value</t>
  </si>
  <si>
    <t>Fair Value | Quoted Prices in Active Markets (Level 1)</t>
  </si>
  <si>
    <t>Fair Value | Significant Other Observable Inputs (Level 2)</t>
  </si>
  <si>
    <t>Fair Value | Significant Unobservable Inputs (Level 3)</t>
  </si>
  <si>
    <t>Fair Value | Fuel Hedges</t>
  </si>
  <si>
    <t>Hedge derivatives - other current assets</t>
  </si>
  <si>
    <t>Fair Value | Fuel Hedges | Quoted Prices in Active Markets (Level 1)</t>
  </si>
  <si>
    <t>Fair Value | Fuel Hedges | Significant Other Observable Inputs (Level 2)</t>
  </si>
  <si>
    <t>Fair Value | Fuel Hedges | Significant Unobservable Inputs (Level 3)</t>
  </si>
  <si>
    <t>Fair Value | Interest Rate Swap</t>
  </si>
  <si>
    <t>Interest rate derivatives - other assets</t>
  </si>
  <si>
    <t>Fair Value | Interest Rate Swap | Quoted Prices in Active Markets (Level 1)</t>
  </si>
  <si>
    <t>Fair Value | Interest Rate Swap | Significant Other Observable Inputs (Level 2)</t>
  </si>
  <si>
    <t>Fair Value | Interest Rate Swap | Significant Unobservable Inputs (Level 3)</t>
  </si>
  <si>
    <t>Fair Value | Interest Rate Locks</t>
  </si>
  <si>
    <t>Fair Value | Interest Rate Locks | Quoted Prices in Active Markets (Level 1)</t>
  </si>
  <si>
    <t>Fair Value | Interest Rate Locks | Significant Other Observable Inputs (Level 2)</t>
  </si>
  <si>
    <t>Fair Value | Interest Rate Locks | Significant Unobservable Inputs (Level 3)</t>
  </si>
  <si>
    <t>Fair Value | Commodity hedges</t>
  </si>
  <si>
    <t>Fair Value | Commodity hedges | Quoted Prices in Active Markets (Level 1)</t>
  </si>
  <si>
    <t>Fair Value | Commodity hedges | Significant Other Observable Inputs (Level 2)</t>
  </si>
  <si>
    <t>Fair Value | Commodity hedges | Significant Unobservable Inputs (Level 3)</t>
  </si>
  <si>
    <t>Fair Value | Money market accounts</t>
  </si>
  <si>
    <t>Money market mutual funds</t>
  </si>
  <si>
    <t>Fair Value | Money market accounts | Quoted Prices in Active Markets (Level 1)</t>
  </si>
  <si>
    <t>Fair Value | Money market accounts | Significant Other Observable Inputs (Level 2)</t>
  </si>
  <si>
    <t>Fair Value | Money market accounts | Significant Unobservable Inputs (Level 3)</t>
  </si>
  <si>
    <t>Fair Value | Bonds</t>
  </si>
  <si>
    <t>Bonds - restricted cash and marketable securities and other assets</t>
  </si>
  <si>
    <t>Fair Value | Bonds | Quoted Prices in Active Markets (Level 1)</t>
  </si>
  <si>
    <t>Fair Value | Bonds | Significant Other Observable Inputs (Level 2)</t>
  </si>
  <si>
    <t>Fair Value | Bonds | Significant Unobservable Inputs (Level 3)</t>
  </si>
  <si>
    <t>Carrying Amount</t>
  </si>
  <si>
    <t>Carrying Amount | Fuel Hedges</t>
  </si>
  <si>
    <t>Carrying Amount | Interest Rate Swap</t>
  </si>
  <si>
    <t>Carrying Amount | Interest Rate Locks</t>
  </si>
  <si>
    <t>Carrying Amount | Commodity hedges</t>
  </si>
  <si>
    <t>Carrying Amount | Money market accounts</t>
  </si>
  <si>
    <t>Carrying Amount | Bonds</t>
  </si>
  <si>
    <t>Financial Instruments (Fair Value Measurements) (Details) $ in Millions</t>
  </si>
  <si>
    <t>Apr. 30, 2015</t>
  </si>
  <si>
    <t>Fair Value, Assets and Liabilities Measured on Recurring and Nonrecurring Basis [Line Items]</t>
  </si>
  <si>
    <t>Total debt</t>
  </si>
  <si>
    <t>Fair Value, Measurements, Recurring</t>
  </si>
  <si>
    <t>Fair value of fixed rate senior notes and debentures</t>
  </si>
  <si>
    <t>Waste Management Contract, Sonoma County</t>
  </si>
  <si>
    <t>Undiscounted future contingent payments, range of outcomes, value, low</t>
  </si>
  <si>
    <t>Undiscounted future contingent payments, range of outcomes, value, high</t>
  </si>
  <si>
    <t>Landfill Acquisitions</t>
  </si>
  <si>
    <t>Landfill equipment | Waste Management Contract, Sonoma County</t>
  </si>
  <si>
    <t>Measurement Input, Discount Rate | Waste Management Contract, Sonoma County</t>
  </si>
  <si>
    <t>Business combination, contingent consideration, liability, measurement input</t>
  </si>
  <si>
    <t>Measurement Input, Discount Rate | Landfill Acquisitions</t>
  </si>
  <si>
    <t>Commitments and Contingencies (Narrative) (Details) - USD ($)</t>
  </si>
  <si>
    <t>Losses accrued related to legal proceedings</t>
  </si>
  <si>
    <t>Loss contingency additional potential liability</t>
  </si>
  <si>
    <t>Rent expense</t>
  </si>
  <si>
    <t>Letter of credit</t>
  </si>
  <si>
    <t>Percentage of ownership interest in company</t>
  </si>
  <si>
    <t>19.90%</t>
  </si>
  <si>
    <t>Outstanding amount for land fill operations</t>
  </si>
  <si>
    <t>Letters of credit outstanding</t>
  </si>
  <si>
    <t>Letters of credit</t>
  </si>
  <si>
    <t>Lease agreement, remaining terms</t>
  </si>
  <si>
    <t>16 years</t>
  </si>
  <si>
    <t>Commitments and Contingencies (Minimum Lease Obligations) (Details) $ in Millions</t>
  </si>
  <si>
    <t>Future minimum lease obligations under non-cancelable operating leases</t>
  </si>
  <si>
    <t>Commitments and Contingencies (Unconditional Purchase Commitments) (Details) $ in Millions</t>
  </si>
  <si>
    <t>Commitments and Contingencies (Financial Instruments and Collateral) (Details) - USD ($) $ in Millions</t>
  </si>
  <si>
    <t>Securities collateral</t>
  </si>
  <si>
    <t>Surety bonds</t>
  </si>
  <si>
    <t>Commitments and Contingencies (Restricted Cash and Marketable Securities) (Details) - USD ($) $ in Millions</t>
  </si>
  <si>
    <t>Financing proceeds</t>
  </si>
  <si>
    <t>Capping, closure and post-closure obligations</t>
  </si>
  <si>
    <t>Insurance</t>
  </si>
  <si>
    <t>Total restricted cash and marketable securities</t>
  </si>
  <si>
    <t>Selected Quarterly Financial Data (unaudited) (Details) - USD ($) $ / shares in Units, $ in Thousands</t>
  </si>
  <si>
    <t>Selected Quarterly Financial Data (unaudited) (Narrative) (Details) - USD ($) $ in Million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Group &quot;#,##0_);_(&quot;Group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39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321615522</v>
      </c>
    </row>
    <row r="17" spans="1:4">
      <c r="A17" s="4" t="s">
        <v>26</v>
      </c>
      <c r="D17" s="6" t="n">
        <v>22.2</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504</v>
      </c>
    </row>
    <row r="2" spans="1:2">
      <c r="A2" s="3" t="s">
        <v>1038</v>
      </c>
    </row>
    <row r="3" spans="1:2">
      <c r="A3" s="5" t="n">
        <v>2019</v>
      </c>
      <c r="B3" s="6" t="n">
        <v>20.4</v>
      </c>
    </row>
    <row r="4" spans="1:2">
      <c r="A4" s="5" t="n">
        <v>2020</v>
      </c>
      <c r="B4" s="7" t="n">
        <v>19.2</v>
      </c>
    </row>
    <row r="5" spans="1:2">
      <c r="A5" s="5" t="n">
        <v>2021</v>
      </c>
      <c r="B5" s="7" t="n">
        <v>18.5</v>
      </c>
    </row>
    <row r="6" spans="1:2">
      <c r="A6" s="5" t="n">
        <v>2022</v>
      </c>
      <c r="B6" s="7" t="n">
        <v>18.1</v>
      </c>
    </row>
    <row r="7" spans="1:2">
      <c r="A7" s="5" t="n">
        <v>2023</v>
      </c>
      <c r="B7" s="7" t="n">
        <v>17.2</v>
      </c>
    </row>
    <row r="8" spans="1:2">
      <c r="A8" s="4" t="s">
        <v>1039</v>
      </c>
      <c r="B8" s="6" t="n">
        <v>74.099999999999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0</v>
      </c>
      <c r="B1" s="2" t="s">
        <v>1</v>
      </c>
    </row>
    <row r="2" spans="1:4">
      <c r="B2" s="2" t="s">
        <v>2</v>
      </c>
      <c r="C2" s="2" t="s">
        <v>33</v>
      </c>
      <c r="D2" s="2" t="s">
        <v>82</v>
      </c>
    </row>
    <row r="3" spans="1:4">
      <c r="A3" s="3" t="s">
        <v>1041</v>
      </c>
    </row>
    <row r="4" spans="1:4">
      <c r="A4" s="4" t="s">
        <v>1042</v>
      </c>
      <c r="B4" s="6" t="n">
        <v>69.40000000000001</v>
      </c>
      <c r="C4" s="6" t="n">
        <v>64.7</v>
      </c>
      <c r="D4" s="6" t="n">
        <v>59.7</v>
      </c>
    </row>
    <row r="5" spans="1:4">
      <c r="A5" s="4" t="s">
        <v>1043</v>
      </c>
    </row>
    <row r="6" spans="1:4">
      <c r="A6" s="3" t="s">
        <v>1041</v>
      </c>
    </row>
    <row r="7" spans="1:4">
      <c r="A7" s="4" t="s">
        <v>1042</v>
      </c>
      <c r="B7" s="7" t="n">
        <v>9.699999999999999</v>
      </c>
      <c r="C7" s="7" t="n">
        <v>10.2</v>
      </c>
      <c r="D7" s="7" t="n">
        <v>9.300000000000001</v>
      </c>
    </row>
    <row r="8" spans="1:4">
      <c r="A8" s="4" t="s">
        <v>1044</v>
      </c>
    </row>
    <row r="9" spans="1:4">
      <c r="A9" s="3" t="s">
        <v>1041</v>
      </c>
    </row>
    <row r="10" spans="1:4">
      <c r="A10" s="4" t="s">
        <v>1042</v>
      </c>
      <c r="B10" s="7" t="n">
        <v>44.3</v>
      </c>
      <c r="C10" s="7" t="n">
        <v>39.5</v>
      </c>
      <c r="D10" s="7" t="n">
        <v>36.3</v>
      </c>
    </row>
    <row r="11" spans="1:4">
      <c r="A11" s="4" t="s">
        <v>1045</v>
      </c>
    </row>
    <row r="12" spans="1:4">
      <c r="A12" s="3" t="s">
        <v>1041</v>
      </c>
    </row>
    <row r="13" spans="1:4">
      <c r="A13" s="4" t="s">
        <v>1042</v>
      </c>
      <c r="B13" s="7" t="n">
        <v>3.2</v>
      </c>
      <c r="C13" s="7" t="n">
        <v>3.2</v>
      </c>
      <c r="D13" s="7" t="n">
        <v>2.8</v>
      </c>
    </row>
    <row r="14" spans="1:4">
      <c r="A14" s="4" t="s">
        <v>1046</v>
      </c>
    </row>
    <row r="15" spans="1:4">
      <c r="A15" s="3" t="s">
        <v>1041</v>
      </c>
    </row>
    <row r="16" spans="1:4">
      <c r="A16" s="4" t="s">
        <v>1042</v>
      </c>
      <c r="B16" s="7" t="n">
        <v>2.1</v>
      </c>
      <c r="C16" s="7" t="n">
        <v>2.2</v>
      </c>
      <c r="D16" s="5" t="n">
        <v>2</v>
      </c>
    </row>
    <row r="17" spans="1:4">
      <c r="A17" s="4" t="s">
        <v>1047</v>
      </c>
    </row>
    <row r="18" spans="1:4">
      <c r="A18" s="3" t="s">
        <v>1041</v>
      </c>
    </row>
    <row r="19" spans="1:4">
      <c r="A19" s="4" t="s">
        <v>1042</v>
      </c>
      <c r="B19" s="7" t="n">
        <v>59.3</v>
      </c>
      <c r="C19" s="7" t="n">
        <v>55.1</v>
      </c>
      <c r="D19" s="7" t="n">
        <v>50.4</v>
      </c>
    </row>
    <row r="20" spans="1:4">
      <c r="A20" s="4" t="s">
        <v>1048</v>
      </c>
    </row>
    <row r="21" spans="1:4">
      <c r="A21" s="3" t="s">
        <v>1041</v>
      </c>
    </row>
    <row r="22" spans="1:4">
      <c r="A22" s="4" t="s">
        <v>1042</v>
      </c>
      <c r="B22" s="6" t="n">
        <v>10.1</v>
      </c>
      <c r="C22" s="6" t="n">
        <v>9.6</v>
      </c>
      <c r="D22" s="6" t="n">
        <v>9.30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49</v>
      </c>
      <c r="B1" s="2" t="s">
        <v>1</v>
      </c>
    </row>
    <row r="2" spans="1:4">
      <c r="B2" s="2" t="s">
        <v>963</v>
      </c>
      <c r="C2" s="2" t="s">
        <v>505</v>
      </c>
      <c r="D2" s="2" t="s">
        <v>507</v>
      </c>
    </row>
    <row r="3" spans="1:4">
      <c r="A3" s="3" t="s">
        <v>964</v>
      </c>
    </row>
    <row r="4" spans="1:4">
      <c r="A4" s="4" t="s">
        <v>1050</v>
      </c>
      <c r="B4" s="4" t="s">
        <v>1051</v>
      </c>
    </row>
    <row r="5" spans="1:4">
      <c r="A5" s="4" t="s">
        <v>1052</v>
      </c>
      <c r="B5" s="4" t="s">
        <v>1053</v>
      </c>
    </row>
    <row r="6" spans="1:4">
      <c r="A6" s="4" t="s">
        <v>1054</v>
      </c>
      <c r="B6" s="5" t="n">
        <v>26</v>
      </c>
    </row>
    <row r="7" spans="1:4">
      <c r="A7" s="4" t="s">
        <v>1055</v>
      </c>
      <c r="B7" s="4" t="s">
        <v>1021</v>
      </c>
    </row>
    <row r="8" spans="1:4">
      <c r="A8" s="4" t="s">
        <v>1056</v>
      </c>
      <c r="B8" s="6" t="n">
        <v>69.40000000000001</v>
      </c>
      <c r="C8" s="6" t="n">
        <v>64.7</v>
      </c>
      <c r="D8" s="6" t="n">
        <v>59.7</v>
      </c>
    </row>
    <row r="9" spans="1:4">
      <c r="A9" s="4" t="s">
        <v>1057</v>
      </c>
      <c r="B9" s="4" t="s">
        <v>1058</v>
      </c>
    </row>
    <row r="10" spans="1:4">
      <c r="A10" s="4" t="s">
        <v>1059</v>
      </c>
      <c r="B10" s="4" t="s">
        <v>1060</v>
      </c>
    </row>
    <row r="11" spans="1:4">
      <c r="A11" s="4" t="s">
        <v>1061</v>
      </c>
      <c r="B11" s="4" t="s">
        <v>1060</v>
      </c>
    </row>
    <row r="12" spans="1:4">
      <c r="A12" s="4" t="s">
        <v>1062</v>
      </c>
      <c r="B12" s="4" t="s">
        <v>689</v>
      </c>
    </row>
    <row r="13" spans="1:4">
      <c r="A13" s="4" t="s">
        <v>1063</v>
      </c>
    </row>
    <row r="14" spans="1:4">
      <c r="A14" s="3" t="s">
        <v>964</v>
      </c>
    </row>
    <row r="15" spans="1:4">
      <c r="A15" s="4" t="s">
        <v>1056</v>
      </c>
      <c r="B15" s="8"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3</v>
      </c>
      <c r="D2" s="2" t="s">
        <v>82</v>
      </c>
    </row>
    <row r="3" spans="1:4">
      <c r="A3" s="3" t="s">
        <v>226</v>
      </c>
    </row>
    <row r="4" spans="1:4">
      <c r="A4" s="4" t="s">
        <v>1065</v>
      </c>
      <c r="B4" s="4" t="s">
        <v>757</v>
      </c>
    </row>
    <row r="5" spans="1:4">
      <c r="A5" s="4" t="s">
        <v>1066</v>
      </c>
      <c r="B5" s="4" t="s">
        <v>436</v>
      </c>
    </row>
    <row r="6" spans="1:4">
      <c r="A6" s="4" t="s">
        <v>1067</v>
      </c>
      <c r="B6" s="4" t="s">
        <v>950</v>
      </c>
    </row>
    <row r="7" spans="1:4">
      <c r="A7" s="4" t="s">
        <v>1068</v>
      </c>
      <c r="B7" s="4" t="s">
        <v>1069</v>
      </c>
    </row>
    <row r="8" spans="1:4">
      <c r="A8" s="4" t="s">
        <v>1070</v>
      </c>
      <c r="B8" s="6" t="n">
        <v>51.7</v>
      </c>
      <c r="C8" s="6" t="n">
        <v>46.8</v>
      </c>
      <c r="D8" s="6" t="n">
        <v>4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3</v>
      </c>
    </row>
    <row r="3" spans="1:3">
      <c r="A3" s="3" t="s">
        <v>964</v>
      </c>
    </row>
    <row r="4" spans="1:3">
      <c r="A4" s="4" t="s">
        <v>1072</v>
      </c>
      <c r="B4" s="4" t="s">
        <v>1060</v>
      </c>
    </row>
    <row r="5" spans="1:3">
      <c r="A5" s="4" t="s">
        <v>1073</v>
      </c>
      <c r="B5" s="4" t="s">
        <v>757</v>
      </c>
    </row>
    <row r="6" spans="1:3">
      <c r="A6" s="4" t="s">
        <v>1074</v>
      </c>
      <c r="B6" s="4" t="s">
        <v>1075</v>
      </c>
    </row>
    <row r="7" spans="1:3">
      <c r="A7" s="4" t="s">
        <v>598</v>
      </c>
      <c r="B7" s="8" t="n">
        <v>100</v>
      </c>
      <c r="C7" s="6" t="n">
        <v>99.90000000000001</v>
      </c>
    </row>
    <row r="8" spans="1:3">
      <c r="A8" s="4" t="s">
        <v>1076</v>
      </c>
      <c r="B8" s="8" t="n">
        <v>96</v>
      </c>
      <c r="C8" s="6" t="n">
        <v>97.90000000000001</v>
      </c>
    </row>
    <row r="9" spans="1:3">
      <c r="A9" s="4" t="s">
        <v>1077</v>
      </c>
    </row>
    <row r="10" spans="1:3">
      <c r="A10" s="3" t="s">
        <v>964</v>
      </c>
    </row>
    <row r="11" spans="1:3">
      <c r="A11" s="4" t="s">
        <v>1078</v>
      </c>
      <c r="B11" s="4" t="s">
        <v>1069</v>
      </c>
    </row>
    <row r="12" spans="1:3">
      <c r="A12" s="4" t="s">
        <v>1079</v>
      </c>
    </row>
    <row r="13" spans="1:3">
      <c r="A13" s="3" t="s">
        <v>964</v>
      </c>
    </row>
    <row r="14" spans="1:3">
      <c r="A14" s="4" t="s">
        <v>1080</v>
      </c>
      <c r="B14" s="4" t="s">
        <v>9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3</v>
      </c>
      <c r="D2" s="2" t="s">
        <v>82</v>
      </c>
    </row>
    <row r="3" spans="1:4">
      <c r="A3" s="3" t="s">
        <v>226</v>
      </c>
    </row>
    <row r="4" spans="1:4">
      <c r="A4" s="4" t="s">
        <v>1082</v>
      </c>
      <c r="B4" s="4" t="s">
        <v>1083</v>
      </c>
    </row>
    <row r="5" spans="1:4">
      <c r="A5" s="4" t="s">
        <v>1084</v>
      </c>
      <c r="B5" s="5" t="n">
        <v>117153</v>
      </c>
      <c r="C5" s="5" t="n">
        <v>113941</v>
      </c>
      <c r="D5" s="5" t="n">
        <v>130085</v>
      </c>
    </row>
    <row r="6" spans="1:4">
      <c r="A6" s="4" t="s">
        <v>877</v>
      </c>
      <c r="B6" s="5" t="n">
        <v>2900000</v>
      </c>
    </row>
    <row r="7" spans="1:4">
      <c r="A7" s="4" t="s">
        <v>1085</v>
      </c>
      <c r="B7" s="6"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7"/>
    <col customWidth="1" max="3" min="3" width="16"/>
    <col customWidth="1" max="4" min="4" width="14"/>
    <col customWidth="1" max="5" min="5" width="14"/>
  </cols>
  <sheetData>
    <row r="1" spans="1:5">
      <c r="A1" s="1" t="s">
        <v>1086</v>
      </c>
      <c r="B1" s="2" t="s">
        <v>542</v>
      </c>
      <c r="C1" s="2" t="s">
        <v>1</v>
      </c>
    </row>
    <row r="2" spans="1:5">
      <c r="B2" s="2" t="s">
        <v>1087</v>
      </c>
      <c r="C2" s="2" t="s">
        <v>2</v>
      </c>
      <c r="D2" s="2" t="s">
        <v>33</v>
      </c>
      <c r="E2" s="2" t="s">
        <v>82</v>
      </c>
    </row>
    <row r="3" spans="1:5">
      <c r="A3" s="3" t="s">
        <v>229</v>
      </c>
    </row>
    <row r="4" spans="1:5">
      <c r="A4" s="4" t="s">
        <v>1088</v>
      </c>
      <c r="C4" s="5" t="n">
        <v>10700000</v>
      </c>
      <c r="D4" s="5" t="n">
        <v>9600000</v>
      </c>
    </row>
    <row r="5" spans="1:5">
      <c r="A5" s="4" t="s">
        <v>1089</v>
      </c>
      <c r="C5" s="8" t="n">
        <v>736900000</v>
      </c>
      <c r="D5" s="8" t="n">
        <v>610700000</v>
      </c>
    </row>
    <row r="6" spans="1:5">
      <c r="A6" s="4" t="s">
        <v>1090</v>
      </c>
      <c r="C6" s="9" t="n">
        <v>69.06</v>
      </c>
      <c r="D6" s="9" t="n">
        <v>63.84</v>
      </c>
    </row>
    <row r="7" spans="1:5">
      <c r="A7" s="4" t="s">
        <v>1091</v>
      </c>
      <c r="C7" s="5" t="n">
        <v>0</v>
      </c>
    </row>
    <row r="8" spans="1:5">
      <c r="A8" s="4" t="s">
        <v>1092</v>
      </c>
      <c r="B8" s="8" t="n">
        <v>2000000000</v>
      </c>
    </row>
    <row r="9" spans="1:5">
      <c r="A9" s="4" t="s">
        <v>1093</v>
      </c>
      <c r="C9" s="8" t="n">
        <v>1100000000</v>
      </c>
    </row>
    <row r="10" spans="1:5">
      <c r="A10" s="4" t="s">
        <v>1094</v>
      </c>
      <c r="B10" s="12" t="n">
        <v>0.375</v>
      </c>
      <c r="C10" s="9" t="n">
        <v>1.44</v>
      </c>
      <c r="D10" s="9" t="n">
        <v>1.33</v>
      </c>
      <c r="E10" s="9" t="n">
        <v>1.24</v>
      </c>
    </row>
    <row r="11" spans="1:5">
      <c r="A11" s="4" t="s">
        <v>136</v>
      </c>
      <c r="C11" s="8" t="n">
        <v>468400000</v>
      </c>
      <c r="D11" s="8" t="n">
        <v>446300000</v>
      </c>
      <c r="E11" s="8" t="n">
        <v>423800000</v>
      </c>
    </row>
    <row r="12" spans="1:5">
      <c r="A12" s="4" t="s">
        <v>1095</v>
      </c>
      <c r="C12" s="8" t="n">
        <v>121000000</v>
      </c>
      <c r="D12" s="8" t="n">
        <v>114400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90</v>
      </c>
      <c r="J1" s="2" t="s">
        <v>1</v>
      </c>
    </row>
    <row r="2" spans="1:12">
      <c r="B2" s="2" t="s">
        <v>2</v>
      </c>
      <c r="C2" s="2" t="s">
        <v>491</v>
      </c>
      <c r="D2" s="2" t="s">
        <v>4</v>
      </c>
      <c r="E2" s="2" t="s">
        <v>492</v>
      </c>
      <c r="F2" s="2" t="s">
        <v>33</v>
      </c>
      <c r="G2" s="2" t="s">
        <v>493</v>
      </c>
      <c r="H2" s="2" t="s">
        <v>494</v>
      </c>
      <c r="I2" s="2" t="s">
        <v>495</v>
      </c>
      <c r="J2" s="2" t="s">
        <v>2</v>
      </c>
      <c r="K2" s="2" t="s">
        <v>33</v>
      </c>
      <c r="L2" s="2" t="s">
        <v>82</v>
      </c>
    </row>
    <row r="3" spans="1:12">
      <c r="A3" s="3" t="s">
        <v>1097</v>
      </c>
    </row>
    <row r="4" spans="1:12">
      <c r="A4" s="4" t="s">
        <v>103</v>
      </c>
      <c r="B4" s="8" t="n">
        <v>301000</v>
      </c>
      <c r="C4" s="8" t="n">
        <v>263400</v>
      </c>
      <c r="D4" s="8" t="n">
        <v>234900</v>
      </c>
      <c r="E4" s="8" t="n">
        <v>237700</v>
      </c>
      <c r="F4" s="8" t="n">
        <v>664400</v>
      </c>
      <c r="G4" s="8" t="n">
        <v>223200</v>
      </c>
      <c r="H4" s="8" t="n">
        <v>202900</v>
      </c>
      <c r="I4" s="8" t="n">
        <v>187800</v>
      </c>
      <c r="J4" s="8" t="n">
        <v>1036898</v>
      </c>
      <c r="K4" s="8" t="n">
        <v>1278374</v>
      </c>
      <c r="L4" s="8" t="n">
        <v>612588</v>
      </c>
    </row>
    <row r="5" spans="1:12">
      <c r="A5" s="4" t="s">
        <v>106</v>
      </c>
      <c r="J5" s="5" t="n">
        <v>326897000</v>
      </c>
      <c r="K5" s="5" t="n">
        <v>337051000</v>
      </c>
      <c r="L5" s="5" t="n">
        <v>343024000</v>
      </c>
    </row>
    <row r="6" spans="1:12">
      <c r="A6" s="4" t="s">
        <v>105</v>
      </c>
      <c r="J6" s="9" t="n">
        <v>3.17</v>
      </c>
      <c r="K6" s="9" t="n">
        <v>3.79</v>
      </c>
      <c r="L6" s="9" t="n">
        <v>1.79</v>
      </c>
    </row>
    <row r="7" spans="1:12">
      <c r="A7" s="3" t="s">
        <v>1098</v>
      </c>
    </row>
    <row r="8" spans="1:12">
      <c r="A8" s="4" t="s">
        <v>103</v>
      </c>
      <c r="B8" s="8" t="n">
        <v>301000</v>
      </c>
      <c r="C8" s="8" t="n">
        <v>263400</v>
      </c>
      <c r="D8" s="8" t="n">
        <v>234900</v>
      </c>
      <c r="E8" s="8" t="n">
        <v>237700</v>
      </c>
      <c r="F8" s="8" t="n">
        <v>664400</v>
      </c>
      <c r="G8" s="8" t="n">
        <v>223200</v>
      </c>
      <c r="H8" s="8" t="n">
        <v>202900</v>
      </c>
      <c r="I8" s="8" t="n">
        <v>187800</v>
      </c>
      <c r="J8" s="8" t="n">
        <v>1036898</v>
      </c>
      <c r="K8" s="8" t="n">
        <v>1278374</v>
      </c>
      <c r="L8" s="8" t="n">
        <v>612588</v>
      </c>
    </row>
    <row r="9" spans="1:12">
      <c r="A9" s="4" t="s">
        <v>106</v>
      </c>
      <c r="J9" s="5" t="n">
        <v>326897000</v>
      </c>
      <c r="K9" s="5" t="n">
        <v>337051000</v>
      </c>
      <c r="L9" s="5" t="n">
        <v>343024000</v>
      </c>
    </row>
    <row r="10" spans="1:12">
      <c r="A10" s="3" t="s">
        <v>1099</v>
      </c>
    </row>
    <row r="11" spans="1:12">
      <c r="A11" s="4" t="s">
        <v>1100</v>
      </c>
      <c r="J11" s="5" t="n">
        <v>745000</v>
      </c>
      <c r="K11" s="5" t="n">
        <v>1246000</v>
      </c>
      <c r="L11" s="5" t="n">
        <v>1076000</v>
      </c>
    </row>
    <row r="12" spans="1:12">
      <c r="A12" s="4" t="s">
        <v>109</v>
      </c>
      <c r="J12" s="5" t="n">
        <v>328383000</v>
      </c>
      <c r="K12" s="5" t="n">
        <v>338981000</v>
      </c>
      <c r="L12" s="5" t="n">
        <v>344390000</v>
      </c>
    </row>
    <row r="13" spans="1:12">
      <c r="A13" s="4" t="s">
        <v>108</v>
      </c>
      <c r="B13" s="9" t="n">
        <v>0.92</v>
      </c>
      <c r="C13" s="9" t="n">
        <v>0.8100000000000001</v>
      </c>
      <c r="D13" s="9" t="n">
        <v>0.71</v>
      </c>
      <c r="E13" s="9" t="n">
        <v>0.72</v>
      </c>
      <c r="F13" s="9" t="n">
        <v>1.98</v>
      </c>
      <c r="G13" s="9" t="n">
        <v>0.66</v>
      </c>
      <c r="H13" s="9" t="n">
        <v>0.6</v>
      </c>
      <c r="I13" s="9" t="n">
        <v>0.55</v>
      </c>
      <c r="J13" s="9" t="n">
        <v>3.16</v>
      </c>
      <c r="K13" s="9" t="n">
        <v>3.77</v>
      </c>
      <c r="L13" s="9" t="n">
        <v>1.78</v>
      </c>
    </row>
    <row r="14" spans="1:12">
      <c r="A14" s="4" t="s">
        <v>1101</v>
      </c>
      <c r="J14" s="5" t="n">
        <v>0</v>
      </c>
      <c r="K14" s="5" t="n">
        <v>0</v>
      </c>
      <c r="L14" s="5" t="n">
        <v>0</v>
      </c>
    </row>
    <row r="15" spans="1:12">
      <c r="A15" s="4" t="s">
        <v>931</v>
      </c>
    </row>
    <row r="16" spans="1:12">
      <c r="A16" s="3" t="s">
        <v>1099</v>
      </c>
    </row>
    <row r="17" spans="1:12">
      <c r="A17" s="4" t="s">
        <v>1102</v>
      </c>
      <c r="J17" s="5" t="n">
        <v>250000</v>
      </c>
      <c r="K17" s="5" t="n">
        <v>346000</v>
      </c>
      <c r="L17" s="5" t="n">
        <v>190000</v>
      </c>
    </row>
    <row r="18" spans="1:12">
      <c r="A18" s="4" t="s">
        <v>948</v>
      </c>
    </row>
    <row r="19" spans="1:12">
      <c r="A19" s="3" t="s">
        <v>1099</v>
      </c>
    </row>
    <row r="20" spans="1:12">
      <c r="A20" s="4" t="s">
        <v>1102</v>
      </c>
      <c r="J20" s="5" t="n">
        <v>491000</v>
      </c>
      <c r="K20" s="5" t="n">
        <v>338000</v>
      </c>
      <c r="L20" s="5" t="n">
        <v>100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03</v>
      </c>
      <c r="B1" s="2" t="s">
        <v>1</v>
      </c>
    </row>
    <row r="2" spans="1:4">
      <c r="B2" s="2" t="s">
        <v>2</v>
      </c>
      <c r="C2" s="2" t="s">
        <v>33</v>
      </c>
      <c r="D2" s="2" t="s">
        <v>82</v>
      </c>
    </row>
    <row r="3" spans="1:4">
      <c r="A3" s="3" t="s">
        <v>235</v>
      </c>
    </row>
    <row r="4" spans="1:4">
      <c r="A4" s="4" t="s">
        <v>573</v>
      </c>
      <c r="B4" s="5" t="n">
        <v>2</v>
      </c>
      <c r="C4" s="5" t="n">
        <v>2</v>
      </c>
      <c r="D4" s="5"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490</v>
      </c>
      <c r="J1" s="2" t="s">
        <v>1</v>
      </c>
    </row>
    <row r="2" spans="1:12">
      <c r="B2" s="2" t="s">
        <v>2</v>
      </c>
      <c r="C2" s="2" t="s">
        <v>491</v>
      </c>
      <c r="D2" s="2" t="s">
        <v>4</v>
      </c>
      <c r="E2" s="2" t="s">
        <v>492</v>
      </c>
      <c r="F2" s="2" t="s">
        <v>33</v>
      </c>
      <c r="G2" s="2" t="s">
        <v>493</v>
      </c>
      <c r="H2" s="2" t="s">
        <v>494</v>
      </c>
      <c r="I2" s="2" t="s">
        <v>495</v>
      </c>
      <c r="J2" s="2" t="s">
        <v>2</v>
      </c>
      <c r="K2" s="2" t="s">
        <v>33</v>
      </c>
      <c r="L2" s="2" t="s">
        <v>82</v>
      </c>
    </row>
    <row r="3" spans="1:12">
      <c r="A3" s="3" t="s">
        <v>1105</v>
      </c>
    </row>
    <row r="4" spans="1:12">
      <c r="A4" s="4" t="s">
        <v>1106</v>
      </c>
      <c r="J4" s="6" t="n">
        <v>11891.9</v>
      </c>
      <c r="K4" s="6" t="n">
        <v>12071.1</v>
      </c>
      <c r="L4" s="6" t="n">
        <v>11355.4</v>
      </c>
    </row>
    <row r="5" spans="1:12">
      <c r="A5" s="4" t="s">
        <v>1107</v>
      </c>
      <c r="J5" s="5" t="n">
        <v>-1851</v>
      </c>
      <c r="K5" s="7" t="n">
        <v>-2029.6</v>
      </c>
      <c r="L5" s="7" t="n">
        <v>-1967.7</v>
      </c>
    </row>
    <row r="6" spans="1:12">
      <c r="A6" s="4" t="s">
        <v>1108</v>
      </c>
      <c r="B6" s="8" t="n">
        <v>2530</v>
      </c>
      <c r="C6" s="6" t="n">
        <v>2565.7</v>
      </c>
      <c r="D6" s="6" t="n">
        <v>2517.8</v>
      </c>
      <c r="E6" s="6" t="n">
        <v>2427.5</v>
      </c>
      <c r="F6" s="8" t="n">
        <v>2560</v>
      </c>
      <c r="G6" s="8" t="n">
        <v>2562</v>
      </c>
      <c r="H6" s="6" t="n">
        <v>2526.7</v>
      </c>
      <c r="I6" s="6" t="n">
        <v>2392.8</v>
      </c>
      <c r="J6" s="7" t="n">
        <v>10040.9</v>
      </c>
      <c r="K6" s="7" t="n">
        <v>10041.5</v>
      </c>
      <c r="L6" s="7" t="n">
        <v>9387.700000000001</v>
      </c>
    </row>
    <row r="7" spans="1:12">
      <c r="A7" s="4" t="s">
        <v>1109</v>
      </c>
      <c r="J7" s="7" t="n">
        <v>1114.1</v>
      </c>
      <c r="K7" s="7" t="n">
        <v>1116.1</v>
      </c>
      <c r="L7" s="7" t="n">
        <v>1070.2</v>
      </c>
    </row>
    <row r="8" spans="1:12">
      <c r="A8" s="4" t="s">
        <v>1110</v>
      </c>
      <c r="B8" s="7" t="n">
        <v>483.3</v>
      </c>
      <c r="C8" s="6" t="n">
        <v>440.3</v>
      </c>
      <c r="D8" s="6" t="n">
        <v>408.2</v>
      </c>
      <c r="E8" s="6" t="n">
        <v>404.2</v>
      </c>
      <c r="F8" s="7" t="n">
        <v>406.8</v>
      </c>
      <c r="G8" s="6" t="n">
        <v>448.1</v>
      </c>
      <c r="H8" s="6" t="n">
        <v>425.5</v>
      </c>
      <c r="I8" s="6" t="n">
        <v>388.1</v>
      </c>
      <c r="J8" s="7" t="n">
        <v>1735.8</v>
      </c>
      <c r="K8" s="7" t="n">
        <v>1668.5</v>
      </c>
      <c r="L8" s="7" t="n">
        <v>1537.5</v>
      </c>
    </row>
    <row r="9" spans="1:12">
      <c r="A9" s="4" t="s">
        <v>1111</v>
      </c>
      <c r="J9" s="7" t="n">
        <v>1071.8</v>
      </c>
      <c r="K9" s="7" t="n">
        <v>989.8</v>
      </c>
      <c r="L9" s="7" t="n">
        <v>927.8</v>
      </c>
    </row>
    <row r="10" spans="1:12">
      <c r="A10" s="4" t="s">
        <v>1112</v>
      </c>
      <c r="B10" s="5" t="n">
        <v>21617</v>
      </c>
      <c r="F10" s="5" t="n">
        <v>21147</v>
      </c>
      <c r="J10" s="5" t="n">
        <v>21617</v>
      </c>
      <c r="K10" s="5" t="n">
        <v>21147</v>
      </c>
      <c r="L10" s="7" t="n">
        <v>20629.6</v>
      </c>
    </row>
    <row r="11" spans="1:12">
      <c r="A11" s="4" t="s">
        <v>1113</v>
      </c>
    </row>
    <row r="12" spans="1:12">
      <c r="A12" s="3" t="s">
        <v>1105</v>
      </c>
    </row>
    <row r="13" spans="1:12">
      <c r="A13" s="4" t="s">
        <v>1106</v>
      </c>
      <c r="J13" s="7" t="n">
        <v>5789.9</v>
      </c>
      <c r="K13" s="7" t="n">
        <v>5961.3</v>
      </c>
      <c r="L13" s="7" t="n">
        <v>5601.3</v>
      </c>
    </row>
    <row r="14" spans="1:12">
      <c r="A14" s="4" t="s">
        <v>1107</v>
      </c>
      <c r="J14" s="5" t="n">
        <v>-978</v>
      </c>
      <c r="K14" s="5" t="n">
        <v>-1085</v>
      </c>
      <c r="L14" s="7" t="n">
        <v>-1040.4</v>
      </c>
    </row>
    <row r="15" spans="1:12">
      <c r="A15" s="4" t="s">
        <v>1108</v>
      </c>
      <c r="J15" s="7" t="n">
        <v>4811.9</v>
      </c>
      <c r="K15" s="7" t="n">
        <v>4876.3</v>
      </c>
      <c r="L15" s="7" t="n">
        <v>4560.9</v>
      </c>
    </row>
    <row r="16" spans="1:12">
      <c r="A16" s="4" t="s">
        <v>1109</v>
      </c>
      <c r="J16" s="7" t="n">
        <v>484.9</v>
      </c>
      <c r="K16" s="7" t="n">
        <v>477.1</v>
      </c>
      <c r="L16" s="7" t="n">
        <v>462.3</v>
      </c>
    </row>
    <row r="17" spans="1:12">
      <c r="A17" s="4" t="s">
        <v>1110</v>
      </c>
      <c r="J17" s="7" t="n">
        <v>1156.9</v>
      </c>
      <c r="K17" s="7" t="n">
        <v>1135.1</v>
      </c>
      <c r="L17" s="7" t="n">
        <v>1059.4</v>
      </c>
    </row>
    <row r="18" spans="1:12">
      <c r="A18" s="4" t="s">
        <v>1111</v>
      </c>
      <c r="J18" s="5" t="n">
        <v>457</v>
      </c>
      <c r="K18" s="7" t="n">
        <v>530.4</v>
      </c>
      <c r="L18" s="7" t="n">
        <v>416.2</v>
      </c>
    </row>
    <row r="19" spans="1:12">
      <c r="A19" s="4" t="s">
        <v>1112</v>
      </c>
      <c r="B19" s="7" t="n">
        <v>11011.5</v>
      </c>
      <c r="F19" s="7" t="n">
        <v>9934.299999999999</v>
      </c>
      <c r="J19" s="7" t="n">
        <v>11011.5</v>
      </c>
      <c r="K19" s="7" t="n">
        <v>9934.299999999999</v>
      </c>
      <c r="L19" s="7" t="n">
        <v>9747.6</v>
      </c>
    </row>
    <row r="20" spans="1:12">
      <c r="A20" s="4" t="s">
        <v>1114</v>
      </c>
    </row>
    <row r="21" spans="1:12">
      <c r="A21" s="3" t="s">
        <v>1105</v>
      </c>
    </row>
    <row r="22" spans="1:12">
      <c r="A22" s="4" t="s">
        <v>1106</v>
      </c>
      <c r="J22" s="5" t="n">
        <v>5928</v>
      </c>
      <c r="K22" s="7" t="n">
        <v>5844.8</v>
      </c>
      <c r="L22" s="7" t="n">
        <v>5551.6</v>
      </c>
    </row>
    <row r="23" spans="1:12">
      <c r="A23" s="4" t="s">
        <v>1107</v>
      </c>
      <c r="J23" s="5" t="n">
        <v>-857</v>
      </c>
      <c r="K23" s="7" t="n">
        <v>-928.4</v>
      </c>
      <c r="L23" s="7" t="n">
        <v>-913.7</v>
      </c>
    </row>
    <row r="24" spans="1:12">
      <c r="A24" s="4" t="s">
        <v>1108</v>
      </c>
      <c r="J24" s="5" t="n">
        <v>5071</v>
      </c>
      <c r="K24" s="7" t="n">
        <v>4916.4</v>
      </c>
      <c r="L24" s="7" t="n">
        <v>4637.9</v>
      </c>
    </row>
    <row r="25" spans="1:12">
      <c r="A25" s="4" t="s">
        <v>1109</v>
      </c>
      <c r="J25" s="7" t="n">
        <v>493.7</v>
      </c>
      <c r="K25" s="7" t="n">
        <v>508.8</v>
      </c>
      <c r="L25" s="7" t="n">
        <v>490.8</v>
      </c>
    </row>
    <row r="26" spans="1:12">
      <c r="A26" s="4" t="s">
        <v>1110</v>
      </c>
      <c r="J26" s="7" t="n">
        <v>938.5</v>
      </c>
      <c r="K26" s="7" t="n">
        <v>945.9</v>
      </c>
      <c r="L26" s="5" t="n">
        <v>863</v>
      </c>
    </row>
    <row r="27" spans="1:12">
      <c r="A27" s="4" t="s">
        <v>1111</v>
      </c>
      <c r="J27" s="7" t="n">
        <v>515.8</v>
      </c>
      <c r="K27" s="7" t="n">
        <v>362.9</v>
      </c>
      <c r="L27" s="7" t="n">
        <v>375.1</v>
      </c>
    </row>
    <row r="28" spans="1:12">
      <c r="A28" s="4" t="s">
        <v>1112</v>
      </c>
      <c r="B28" s="7" t="n">
        <v>8999.6</v>
      </c>
      <c r="F28" s="7" t="n">
        <v>9655.4</v>
      </c>
      <c r="J28" s="7" t="n">
        <v>8999.6</v>
      </c>
      <c r="K28" s="7" t="n">
        <v>9655.4</v>
      </c>
      <c r="L28" s="7" t="n">
        <v>9349.700000000001</v>
      </c>
    </row>
    <row r="29" spans="1:12">
      <c r="A29" s="4" t="s">
        <v>1115</v>
      </c>
    </row>
    <row r="30" spans="1:12">
      <c r="A30" s="3" t="s">
        <v>1105</v>
      </c>
    </row>
    <row r="31" spans="1:12">
      <c r="A31" s="4" t="s">
        <v>1106</v>
      </c>
      <c r="J31" s="5" t="n">
        <v>174</v>
      </c>
      <c r="K31" s="5" t="n">
        <v>265</v>
      </c>
      <c r="L31" s="7" t="n">
        <v>202.5</v>
      </c>
    </row>
    <row r="32" spans="1:12">
      <c r="A32" s="4" t="s">
        <v>1107</v>
      </c>
      <c r="J32" s="5" t="n">
        <v>-16</v>
      </c>
      <c r="K32" s="7" t="n">
        <v>-16.2</v>
      </c>
      <c r="L32" s="7" t="n">
        <v>-13.6</v>
      </c>
    </row>
    <row r="33" spans="1:12">
      <c r="A33" s="4" t="s">
        <v>1108</v>
      </c>
      <c r="J33" s="5" t="n">
        <v>158</v>
      </c>
      <c r="K33" s="7" t="n">
        <v>248.8</v>
      </c>
      <c r="L33" s="7" t="n">
        <v>188.9</v>
      </c>
    </row>
    <row r="34" spans="1:12">
      <c r="A34" s="4" t="s">
        <v>1109</v>
      </c>
      <c r="J34" s="7" t="n">
        <v>135.5</v>
      </c>
      <c r="K34" s="7" t="n">
        <v>130.2</v>
      </c>
      <c r="L34" s="7" t="n">
        <v>117.1</v>
      </c>
    </row>
    <row r="35" spans="1:12">
      <c r="A35" s="4" t="s">
        <v>1110</v>
      </c>
      <c r="J35" s="7" t="n">
        <v>-359.6</v>
      </c>
      <c r="K35" s="7" t="n">
        <v>-412.5</v>
      </c>
      <c r="L35" s="7" t="n">
        <v>-384.9</v>
      </c>
    </row>
    <row r="36" spans="1:12">
      <c r="A36" s="4" t="s">
        <v>1111</v>
      </c>
      <c r="J36" s="5" t="n">
        <v>99</v>
      </c>
      <c r="K36" s="7" t="n">
        <v>96.5</v>
      </c>
      <c r="L36" s="7" t="n">
        <v>136.5</v>
      </c>
    </row>
    <row r="37" spans="1:12">
      <c r="A37" s="4" t="s">
        <v>1112</v>
      </c>
      <c r="B37" s="6" t="n">
        <v>1605.9</v>
      </c>
      <c r="F37" s="6" t="n">
        <v>1557.3</v>
      </c>
      <c r="J37" s="6" t="n">
        <v>1605.9</v>
      </c>
      <c r="K37" s="6" t="n">
        <v>1557.3</v>
      </c>
      <c r="L37" s="6" t="n">
        <v>1532.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16</v>
      </c>
      <c r="B1" s="2" t="s">
        <v>490</v>
      </c>
      <c r="J1" s="2" t="s">
        <v>1</v>
      </c>
    </row>
    <row r="2" spans="1:12">
      <c r="B2" s="2" t="s">
        <v>504</v>
      </c>
      <c r="C2" s="2" t="s">
        <v>1117</v>
      </c>
      <c r="D2" s="2" t="s">
        <v>1118</v>
      </c>
      <c r="E2" s="2" t="s">
        <v>1119</v>
      </c>
      <c r="F2" s="2" t="s">
        <v>505</v>
      </c>
      <c r="G2" s="2" t="s">
        <v>1120</v>
      </c>
      <c r="H2" s="2" t="s">
        <v>1121</v>
      </c>
      <c r="I2" s="2" t="s">
        <v>1122</v>
      </c>
      <c r="J2" s="2" t="s">
        <v>504</v>
      </c>
      <c r="K2" s="2" t="s">
        <v>505</v>
      </c>
      <c r="L2" s="2" t="s">
        <v>507</v>
      </c>
    </row>
    <row r="3" spans="1:12">
      <c r="A3" s="3" t="s">
        <v>1123</v>
      </c>
    </row>
    <row r="4" spans="1:12">
      <c r="A4" s="4" t="s">
        <v>1124</v>
      </c>
      <c r="B4" s="8" t="n">
        <v>2530</v>
      </c>
      <c r="C4" s="6" t="n">
        <v>2565.7</v>
      </c>
      <c r="D4" s="6" t="n">
        <v>2517.8</v>
      </c>
      <c r="E4" s="6" t="n">
        <v>2427.5</v>
      </c>
      <c r="F4" s="8" t="n">
        <v>2560</v>
      </c>
      <c r="G4" s="8" t="n">
        <v>2562</v>
      </c>
      <c r="H4" s="6" t="n">
        <v>2526.7</v>
      </c>
      <c r="I4" s="6" t="n">
        <v>2392.8</v>
      </c>
      <c r="J4" s="6" t="n">
        <v>10040.9</v>
      </c>
      <c r="K4" s="6" t="n">
        <v>10041.5</v>
      </c>
      <c r="L4" s="6" t="n">
        <v>9387.700000000001</v>
      </c>
    </row>
    <row r="5" spans="1:12">
      <c r="A5" s="4" t="s">
        <v>1125</v>
      </c>
      <c r="J5" s="5" t="n">
        <v>1</v>
      </c>
      <c r="K5" s="5" t="n">
        <v>1</v>
      </c>
      <c r="L5" s="5" t="n">
        <v>1</v>
      </c>
    </row>
    <row r="6" spans="1:12">
      <c r="A6" s="4" t="s">
        <v>1126</v>
      </c>
    </row>
    <row r="7" spans="1:12">
      <c r="A7" s="3" t="s">
        <v>1123</v>
      </c>
    </row>
    <row r="8" spans="1:12">
      <c r="A8" s="4" t="s">
        <v>1124</v>
      </c>
      <c r="J8" s="6" t="n">
        <v>537.5</v>
      </c>
      <c r="K8" s="6" t="n">
        <v>505.7</v>
      </c>
      <c r="L8" s="6" t="n">
        <v>463.5</v>
      </c>
    </row>
    <row r="9" spans="1:12">
      <c r="A9" s="4" t="s">
        <v>1125</v>
      </c>
      <c r="J9" s="13" t="n">
        <v>0.054</v>
      </c>
      <c r="K9" s="13" t="n">
        <v>0.05</v>
      </c>
      <c r="L9" s="13" t="n">
        <v>0.049</v>
      </c>
    </row>
    <row r="10" spans="1:12">
      <c r="A10" s="4" t="s">
        <v>1127</v>
      </c>
    </row>
    <row r="11" spans="1:12">
      <c r="A11" s="3" t="s">
        <v>1123</v>
      </c>
    </row>
    <row r="12" spans="1:12">
      <c r="A12" s="4" t="s">
        <v>1124</v>
      </c>
      <c r="J12" s="6" t="n">
        <v>1270.9</v>
      </c>
      <c r="K12" s="6" t="n">
        <v>1238.8</v>
      </c>
      <c r="L12" s="6" t="n">
        <v>1121.2</v>
      </c>
    </row>
    <row r="13" spans="1:12">
      <c r="A13" s="4" t="s">
        <v>1125</v>
      </c>
      <c r="J13" s="13" t="n">
        <v>0.127</v>
      </c>
      <c r="K13" s="13" t="n">
        <v>0.123</v>
      </c>
      <c r="L13" s="13" t="n">
        <v>0.119</v>
      </c>
    </row>
    <row r="14" spans="1:12">
      <c r="A14" s="4" t="s">
        <v>180</v>
      </c>
    </row>
    <row r="15" spans="1:12">
      <c r="A15" s="3" t="s">
        <v>1123</v>
      </c>
    </row>
    <row r="16" spans="1:12">
      <c r="A16" s="4" t="s">
        <v>1124</v>
      </c>
      <c r="J16" s="6" t="n">
        <v>520.3</v>
      </c>
      <c r="K16" s="6" t="n">
        <v>734.6</v>
      </c>
      <c r="L16" s="6" t="n">
        <v>595.4</v>
      </c>
    </row>
    <row r="17" spans="1:12">
      <c r="A17" s="4" t="s">
        <v>1125</v>
      </c>
      <c r="J17" s="13" t="n">
        <v>0.051</v>
      </c>
      <c r="K17" s="13" t="n">
        <v>0.074</v>
      </c>
      <c r="L17" s="13" t="n">
        <v>0.064</v>
      </c>
    </row>
    <row r="18" spans="1:12">
      <c r="A18" s="4" t="s">
        <v>1128</v>
      </c>
    </row>
    <row r="19" spans="1:12">
      <c r="A19" s="3" t="s">
        <v>1123</v>
      </c>
    </row>
    <row r="20" spans="1:12">
      <c r="A20" s="4" t="s">
        <v>1124</v>
      </c>
      <c r="J20" s="8" t="n">
        <v>298</v>
      </c>
      <c r="K20" s="6" t="n">
        <v>539.2</v>
      </c>
      <c r="L20" s="6" t="n">
        <v>420.4</v>
      </c>
    </row>
    <row r="21" spans="1:12">
      <c r="A21" s="4" t="s">
        <v>1125</v>
      </c>
      <c r="J21" s="13" t="n">
        <v>0.03</v>
      </c>
      <c r="K21" s="13" t="n">
        <v>0.054</v>
      </c>
      <c r="L21" s="13" t="n">
        <v>0.045</v>
      </c>
    </row>
    <row r="22" spans="1:12">
      <c r="A22" s="4" t="s">
        <v>1129</v>
      </c>
    </row>
    <row r="23" spans="1:12">
      <c r="A23" s="3" t="s">
        <v>1123</v>
      </c>
    </row>
    <row r="24" spans="1:12">
      <c r="A24" s="4" t="s">
        <v>1124</v>
      </c>
      <c r="J24" s="6" t="n">
        <v>222.3</v>
      </c>
      <c r="K24" s="6" t="n">
        <v>195.4</v>
      </c>
      <c r="L24" s="8" t="n">
        <v>175</v>
      </c>
    </row>
    <row r="25" spans="1:12">
      <c r="A25" s="4" t="s">
        <v>1125</v>
      </c>
      <c r="J25" s="13" t="n">
        <v>0.021</v>
      </c>
      <c r="K25" s="13" t="n">
        <v>0.02</v>
      </c>
      <c r="L25" s="13" t="n">
        <v>0.019</v>
      </c>
    </row>
    <row r="26" spans="1:12">
      <c r="A26" s="4" t="s">
        <v>1130</v>
      </c>
    </row>
    <row r="27" spans="1:12">
      <c r="A27" s="3" t="s">
        <v>1123</v>
      </c>
    </row>
    <row r="28" spans="1:12">
      <c r="A28" s="4" t="s">
        <v>1124</v>
      </c>
      <c r="J28" s="6" t="n">
        <v>7517.5</v>
      </c>
      <c r="K28" s="6" t="n">
        <v>7413.4</v>
      </c>
      <c r="L28" s="6" t="n">
        <v>7131.2</v>
      </c>
    </row>
    <row r="29" spans="1:12">
      <c r="A29" s="4" t="s">
        <v>1125</v>
      </c>
      <c r="J29" s="13" t="n">
        <v>0.749</v>
      </c>
      <c r="K29" s="13" t="n">
        <v>0.738</v>
      </c>
      <c r="L29" s="13" t="n">
        <v>0.76</v>
      </c>
    </row>
    <row r="30" spans="1:12">
      <c r="A30" s="4" t="s">
        <v>1131</v>
      </c>
    </row>
    <row r="31" spans="1:12">
      <c r="A31" s="3" t="s">
        <v>1123</v>
      </c>
    </row>
    <row r="32" spans="1:12">
      <c r="A32" s="4" t="s">
        <v>1124</v>
      </c>
      <c r="J32" s="6" t="n">
        <v>2235.1</v>
      </c>
      <c r="K32" s="6" t="n">
        <v>2285.7</v>
      </c>
      <c r="L32" s="6" t="n">
        <v>2239.7</v>
      </c>
    </row>
    <row r="33" spans="1:12">
      <c r="A33" s="4" t="s">
        <v>1125</v>
      </c>
      <c r="J33" s="13" t="n">
        <v>0.223</v>
      </c>
      <c r="K33" s="13" t="n">
        <v>0.228</v>
      </c>
      <c r="L33" s="13" t="n">
        <v>0.239</v>
      </c>
    </row>
    <row r="34" spans="1:12">
      <c r="A34" s="4" t="s">
        <v>1132</v>
      </c>
    </row>
    <row r="35" spans="1:12">
      <c r="A35" s="3" t="s">
        <v>1123</v>
      </c>
    </row>
    <row r="36" spans="1:12">
      <c r="A36" s="4" t="s">
        <v>1124</v>
      </c>
      <c r="J36" s="6" t="n">
        <v>3057.5</v>
      </c>
      <c r="K36" s="6" t="n">
        <v>2995.6</v>
      </c>
      <c r="L36" s="6" t="n">
        <v>2877.5</v>
      </c>
    </row>
    <row r="37" spans="1:12">
      <c r="A37" s="4" t="s">
        <v>1125</v>
      </c>
      <c r="J37" s="13" t="n">
        <v>0.305</v>
      </c>
      <c r="K37" s="13" t="n">
        <v>0.298</v>
      </c>
      <c r="L37" s="13" t="n">
        <v>0.307</v>
      </c>
    </row>
    <row r="38" spans="1:12">
      <c r="A38" s="4" t="s">
        <v>1133</v>
      </c>
    </row>
    <row r="39" spans="1:12">
      <c r="A39" s="3" t="s">
        <v>1123</v>
      </c>
    </row>
    <row r="40" spans="1:12">
      <c r="A40" s="4" t="s">
        <v>1124</v>
      </c>
      <c r="J40" s="6" t="n">
        <v>2181.1</v>
      </c>
      <c r="K40" s="6" t="n">
        <v>2087.9</v>
      </c>
      <c r="L40" s="6" t="n">
        <v>1975.8</v>
      </c>
    </row>
    <row r="41" spans="1:12">
      <c r="A41" s="4" t="s">
        <v>1125</v>
      </c>
      <c r="J41" s="13" t="n">
        <v>0.217</v>
      </c>
      <c r="K41" s="13" t="n">
        <v>0.208</v>
      </c>
      <c r="L41" s="13" t="n">
        <v>0.21</v>
      </c>
    </row>
    <row r="42" spans="1:12">
      <c r="A42" s="4" t="s">
        <v>1134</v>
      </c>
    </row>
    <row r="43" spans="1:12">
      <c r="A43" s="3" t="s">
        <v>1123</v>
      </c>
    </row>
    <row r="44" spans="1:12">
      <c r="A44" s="4" t="s">
        <v>1124</v>
      </c>
      <c r="J44" s="6" t="n">
        <v>43.8</v>
      </c>
      <c r="K44" s="6" t="n">
        <v>44.2</v>
      </c>
      <c r="L44" s="6" t="n">
        <v>38.2</v>
      </c>
    </row>
    <row r="45" spans="1:12">
      <c r="A45" s="4" t="s">
        <v>1125</v>
      </c>
      <c r="J45" s="13" t="n">
        <v>0.004</v>
      </c>
      <c r="K45" s="13" t="n">
        <v>0.004</v>
      </c>
      <c r="L45" s="13" t="n">
        <v>0.004</v>
      </c>
    </row>
    <row r="46" spans="1:12">
      <c r="A46" s="4" t="s">
        <v>1135</v>
      </c>
    </row>
    <row r="47" spans="1:12">
      <c r="A47" s="3" t="s">
        <v>1123</v>
      </c>
    </row>
    <row r="48" spans="1:12">
      <c r="A48" s="4" t="s">
        <v>1124</v>
      </c>
      <c r="J48" s="6" t="n">
        <v>1243.9</v>
      </c>
      <c r="K48" s="6" t="n">
        <v>1209.5</v>
      </c>
      <c r="L48" s="6" t="n">
        <v>1157.6</v>
      </c>
    </row>
    <row r="49" spans="1:12">
      <c r="A49" s="4" t="s">
        <v>1136</v>
      </c>
    </row>
    <row r="50" spans="1:12">
      <c r="A50" s="3" t="s">
        <v>1123</v>
      </c>
    </row>
    <row r="51" spans="1:12">
      <c r="A51" s="4" t="s">
        <v>1124</v>
      </c>
      <c r="J51" s="7" t="n">
        <v>2291.7</v>
      </c>
      <c r="K51" s="7" t="n">
        <v>2224.3</v>
      </c>
      <c r="L51" s="7" t="n">
        <v>2083.6</v>
      </c>
    </row>
    <row r="52" spans="1:12">
      <c r="A52" s="4" t="s">
        <v>1137</v>
      </c>
    </row>
    <row r="53" spans="1:12">
      <c r="A53" s="3" t="s">
        <v>1123</v>
      </c>
    </row>
    <row r="54" spans="1:12">
      <c r="A54" s="4" t="s">
        <v>1124</v>
      </c>
      <c r="J54" s="6" t="n">
        <v>194.7</v>
      </c>
      <c r="K54" s="8" t="n">
        <v>149</v>
      </c>
      <c r="L54" s="6" t="n">
        <v>76.40000000000001</v>
      </c>
    </row>
    <row r="55" spans="1:12">
      <c r="A55" s="4" t="s">
        <v>1125</v>
      </c>
      <c r="J55" s="13" t="n">
        <v>0.019</v>
      </c>
      <c r="K55" s="13" t="n">
        <v>0.015</v>
      </c>
      <c r="L55" s="13" t="n">
        <v>0.008</v>
      </c>
    </row>
    <row r="56" spans="1:12">
      <c r="A56" s="4" t="s">
        <v>1138</v>
      </c>
    </row>
    <row r="57" spans="1:12">
      <c r="A57" s="3" t="s">
        <v>1123</v>
      </c>
    </row>
    <row r="58" spans="1:12">
      <c r="A58" s="4" t="s">
        <v>1124</v>
      </c>
      <c r="J58" s="6" t="n">
        <v>-706.4</v>
      </c>
      <c r="K58" s="6" t="n">
        <v>-703.8</v>
      </c>
      <c r="L58" s="6" t="n">
        <v>-694.1</v>
      </c>
    </row>
    <row r="59" spans="1:12">
      <c r="A59" s="4" t="s">
        <v>1139</v>
      </c>
    </row>
    <row r="60" spans="1:12">
      <c r="A60" s="3" t="s">
        <v>1123</v>
      </c>
    </row>
    <row r="61" spans="1:12">
      <c r="A61" s="4" t="s">
        <v>1124</v>
      </c>
      <c r="J61" s="6" t="n">
        <v>-1020.8</v>
      </c>
      <c r="K61" s="6" t="n">
        <v>-985.5</v>
      </c>
      <c r="L61" s="6" t="n">
        <v>-962.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1140</v>
      </c>
      <c r="B1" s="2" t="s">
        <v>1</v>
      </c>
    </row>
    <row r="2" spans="1:2">
      <c r="B2" s="2" t="s">
        <v>504</v>
      </c>
    </row>
    <row r="3" spans="1:2">
      <c r="A3" s="4" t="s">
        <v>1141</v>
      </c>
    </row>
    <row r="4" spans="1:2">
      <c r="A4" s="3" t="s">
        <v>1142</v>
      </c>
    </row>
    <row r="5" spans="1:2">
      <c r="A5" s="4" t="s">
        <v>1143</v>
      </c>
      <c r="B5" s="6" t="n">
        <v>89.2</v>
      </c>
    </row>
    <row r="6" spans="1:2">
      <c r="A6" s="4" t="s">
        <v>1144</v>
      </c>
    </row>
    <row r="7" spans="1:2">
      <c r="A7" s="3" t="s">
        <v>1142</v>
      </c>
    </row>
    <row r="8" spans="1:2">
      <c r="A8" s="4" t="s">
        <v>1145</v>
      </c>
      <c r="B8" s="7" t="n">
        <v>11.1</v>
      </c>
    </row>
    <row r="9" spans="1:2">
      <c r="A9" s="4" t="s">
        <v>1146</v>
      </c>
    </row>
    <row r="10" spans="1:2">
      <c r="A10" s="3" t="s">
        <v>1142</v>
      </c>
    </row>
    <row r="11" spans="1:2">
      <c r="A11" s="4" t="s">
        <v>1145</v>
      </c>
      <c r="B11" s="6" t="n">
        <v>5.9</v>
      </c>
    </row>
    <row r="12" spans="1:2">
      <c r="A12" s="4" t="s">
        <v>1147</v>
      </c>
    </row>
    <row r="13" spans="1:2">
      <c r="A13" s="3" t="s">
        <v>1142</v>
      </c>
    </row>
    <row r="14" spans="1:2">
      <c r="A14" s="4" t="s">
        <v>1148</v>
      </c>
      <c r="B14" s="4" t="s">
        <v>47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82</v>
      </c>
    </row>
    <row r="3" spans="1:4">
      <c r="A3" s="3" t="s">
        <v>1150</v>
      </c>
    </row>
    <row r="4" spans="1:4">
      <c r="A4" s="4" t="s">
        <v>1151</v>
      </c>
      <c r="B4" s="6" t="n">
        <v>7958.8</v>
      </c>
    </row>
    <row r="5" spans="1:4">
      <c r="A5" s="4" t="s">
        <v>1152</v>
      </c>
      <c r="B5" s="5" t="n">
        <v>12</v>
      </c>
      <c r="C5" s="6" t="n">
        <v>3.1</v>
      </c>
      <c r="D5" s="6" t="n">
        <v>18.2</v>
      </c>
    </row>
    <row r="6" spans="1:4">
      <c r="A6" s="4" t="s">
        <v>1153</v>
      </c>
      <c r="B6" s="7" t="n">
        <v>-3.8</v>
      </c>
      <c r="C6" s="7" t="n">
        <v>5.3</v>
      </c>
      <c r="D6" s="7" t="n">
        <v>26.5</v>
      </c>
    </row>
    <row r="7" spans="1:4">
      <c r="A7" s="4" t="s">
        <v>119</v>
      </c>
      <c r="B7" s="7" t="n">
        <v>8.199999999999999</v>
      </c>
      <c r="C7" s="7" t="n">
        <v>8.4</v>
      </c>
      <c r="D7" s="7" t="n">
        <v>44.7</v>
      </c>
    </row>
    <row r="8" spans="1:4">
      <c r="A8" s="4" t="s">
        <v>1154</v>
      </c>
      <c r="B8" s="7" t="n">
        <v>7927.1</v>
      </c>
      <c r="C8" s="7" t="n">
        <v>7958.8</v>
      </c>
    </row>
    <row r="9" spans="1:4">
      <c r="A9" s="4" t="s">
        <v>129</v>
      </c>
    </row>
    <row r="10" spans="1:4">
      <c r="A10" s="3" t="s">
        <v>1150</v>
      </c>
    </row>
    <row r="11" spans="1:4">
      <c r="A11" s="4" t="s">
        <v>1151</v>
      </c>
      <c r="B11" s="7" t="n">
        <v>22.6</v>
      </c>
      <c r="C11" s="7" t="n">
        <v>14.2</v>
      </c>
      <c r="D11" s="7" t="n">
        <v>-30.5</v>
      </c>
    </row>
    <row r="12" spans="1:4">
      <c r="A12" s="4" t="s">
        <v>1154</v>
      </c>
      <c r="B12" s="7" t="n">
        <v>30.8</v>
      </c>
      <c r="C12" s="7" t="n">
        <v>22.6</v>
      </c>
      <c r="D12" s="7" t="n">
        <v>14.2</v>
      </c>
    </row>
    <row r="13" spans="1:4">
      <c r="A13" s="4" t="s">
        <v>1155</v>
      </c>
    </row>
    <row r="14" spans="1:4">
      <c r="A14" s="3" t="s">
        <v>1150</v>
      </c>
    </row>
    <row r="15" spans="1:4">
      <c r="A15" s="4" t="s">
        <v>1151</v>
      </c>
      <c r="B15" s="7" t="n">
        <v>1.4</v>
      </c>
      <c r="C15" s="7" t="n">
        <v>-3.3</v>
      </c>
      <c r="D15" s="7" t="n">
        <v>-41.6</v>
      </c>
    </row>
    <row r="16" spans="1:4">
      <c r="A16" s="4" t="s">
        <v>1152</v>
      </c>
      <c r="B16" s="7" t="n">
        <v>18.5</v>
      </c>
      <c r="C16" s="7" t="n">
        <v>-0.6</v>
      </c>
      <c r="D16" s="7" t="n">
        <v>11.8</v>
      </c>
    </row>
    <row r="17" spans="1:4">
      <c r="A17" s="4" t="s">
        <v>1153</v>
      </c>
      <c r="B17" s="7" t="n">
        <v>-3.8</v>
      </c>
      <c r="C17" s="7" t="n">
        <v>5.3</v>
      </c>
      <c r="D17" s="7" t="n">
        <v>26.5</v>
      </c>
    </row>
    <row r="18" spans="1:4">
      <c r="A18" s="4" t="s">
        <v>119</v>
      </c>
      <c r="B18" s="7" t="n">
        <v>14.7</v>
      </c>
      <c r="C18" s="7" t="n">
        <v>4.7</v>
      </c>
      <c r="D18" s="7" t="n">
        <v>38.3</v>
      </c>
    </row>
    <row r="19" spans="1:4">
      <c r="A19" s="4" t="s">
        <v>1154</v>
      </c>
      <c r="B19" s="7" t="n">
        <v>16.1</v>
      </c>
      <c r="C19" s="7" t="n">
        <v>1.4</v>
      </c>
      <c r="D19" s="7" t="n">
        <v>-3.3</v>
      </c>
    </row>
    <row r="20" spans="1:4">
      <c r="A20" s="4" t="s">
        <v>296</v>
      </c>
    </row>
    <row r="21" spans="1:4">
      <c r="A21" s="3" t="s">
        <v>1150</v>
      </c>
    </row>
    <row r="22" spans="1:4">
      <c r="A22" s="4" t="s">
        <v>1151</v>
      </c>
      <c r="B22" s="7" t="n">
        <v>21.2</v>
      </c>
      <c r="C22" s="7" t="n">
        <v>17.5</v>
      </c>
      <c r="D22" s="7" t="n">
        <v>11.1</v>
      </c>
    </row>
    <row r="23" spans="1:4">
      <c r="A23" s="4" t="s">
        <v>1152</v>
      </c>
      <c r="B23" s="7" t="n">
        <v>-6.5</v>
      </c>
      <c r="C23" s="7" t="n">
        <v>3.7</v>
      </c>
      <c r="D23" s="7" t="n">
        <v>6.4</v>
      </c>
    </row>
    <row r="24" spans="1:4">
      <c r="A24" s="4" t="s">
        <v>1153</v>
      </c>
      <c r="B24" s="5" t="n">
        <v>0</v>
      </c>
      <c r="C24" s="5" t="n">
        <v>0</v>
      </c>
      <c r="D24" s="5" t="n">
        <v>0</v>
      </c>
    </row>
    <row r="25" spans="1:4">
      <c r="A25" s="4" t="s">
        <v>119</v>
      </c>
      <c r="B25" s="7" t="n">
        <v>-6.5</v>
      </c>
      <c r="C25" s="7" t="n">
        <v>3.7</v>
      </c>
      <c r="D25" s="7" t="n">
        <v>6.4</v>
      </c>
    </row>
    <row r="26" spans="1:4">
      <c r="A26" s="4" t="s">
        <v>1154</v>
      </c>
      <c r="B26" s="6" t="n">
        <v>14.7</v>
      </c>
      <c r="C26" s="6" t="n">
        <v>21.2</v>
      </c>
      <c r="D26" s="6" t="n">
        <v>1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490</v>
      </c>
      <c r="J1" s="2" t="s">
        <v>1</v>
      </c>
    </row>
    <row r="2" spans="1:12">
      <c r="B2" s="2" t="s">
        <v>2</v>
      </c>
      <c r="C2" s="2" t="s">
        <v>491</v>
      </c>
      <c r="D2" s="2" t="s">
        <v>4</v>
      </c>
      <c r="E2" s="2" t="s">
        <v>492</v>
      </c>
      <c r="F2" s="2" t="s">
        <v>33</v>
      </c>
      <c r="G2" s="2" t="s">
        <v>493</v>
      </c>
      <c r="H2" s="2" t="s">
        <v>494</v>
      </c>
      <c r="I2" s="2" t="s">
        <v>495</v>
      </c>
      <c r="J2" s="2" t="s">
        <v>2</v>
      </c>
      <c r="K2" s="2" t="s">
        <v>33</v>
      </c>
      <c r="L2" s="2" t="s">
        <v>82</v>
      </c>
    </row>
    <row r="3" spans="1:12">
      <c r="A3" s="3" t="s">
        <v>1157</v>
      </c>
    </row>
    <row r="4" spans="1:12">
      <c r="A4" s="4" t="s">
        <v>84</v>
      </c>
      <c r="B4" s="8" t="n">
        <v>2530</v>
      </c>
      <c r="C4" s="6" t="n">
        <v>2565.7</v>
      </c>
      <c r="D4" s="6" t="n">
        <v>2517.8</v>
      </c>
      <c r="E4" s="6" t="n">
        <v>2427.5</v>
      </c>
      <c r="F4" s="8" t="n">
        <v>2560</v>
      </c>
      <c r="G4" s="8" t="n">
        <v>2562</v>
      </c>
      <c r="H4" s="6" t="n">
        <v>2526.7</v>
      </c>
      <c r="I4" s="6" t="n">
        <v>2392.8</v>
      </c>
      <c r="J4" s="6" t="n">
        <v>10040.9</v>
      </c>
      <c r="K4" s="6" t="n">
        <v>10041.5</v>
      </c>
      <c r="L4" s="6" t="n">
        <v>9387.700000000001</v>
      </c>
    </row>
    <row r="5" spans="1:12">
      <c r="A5" s="4" t="s">
        <v>86</v>
      </c>
      <c r="J5" s="5" t="n">
        <v>-6150</v>
      </c>
      <c r="K5" s="7" t="n">
        <v>-6214.6</v>
      </c>
      <c r="L5" s="5" t="n">
        <v>-5764</v>
      </c>
    </row>
    <row r="6" spans="1:12">
      <c r="A6" s="4" t="s">
        <v>94</v>
      </c>
      <c r="J6" s="7" t="n">
        <v>-383.8</v>
      </c>
      <c r="K6" s="7" t="n">
        <v>-361.9</v>
      </c>
      <c r="L6" s="7" t="n">
        <v>-371.3</v>
      </c>
    </row>
    <row r="7" spans="1:12">
      <c r="A7" s="4" t="s">
        <v>1158</v>
      </c>
      <c r="J7" s="7" t="n">
        <v>-283.3</v>
      </c>
      <c r="K7" s="7" t="n">
        <v>-3.1</v>
      </c>
      <c r="L7" s="7" t="n">
        <v>-352.7</v>
      </c>
    </row>
    <row r="8" spans="1:12">
      <c r="A8" s="4" t="s">
        <v>101</v>
      </c>
      <c r="B8" s="6" t="n">
        <v>301.1</v>
      </c>
      <c r="C8" s="6" t="n">
        <v>262.9</v>
      </c>
      <c r="D8" s="6" t="n">
        <v>235.7</v>
      </c>
      <c r="E8" s="6" t="n">
        <v>237.9</v>
      </c>
      <c r="F8" s="6" t="n">
        <v>664.5</v>
      </c>
      <c r="G8" s="6" t="n">
        <v>223.3</v>
      </c>
      <c r="H8" s="6" t="n">
        <v>203.4</v>
      </c>
      <c r="I8" s="6" t="n">
        <v>187.8</v>
      </c>
      <c r="J8" s="7" t="n">
        <v>1037.6</v>
      </c>
      <c r="K8" s="5" t="n">
        <v>1279</v>
      </c>
      <c r="L8" s="7" t="n">
        <v>613.2</v>
      </c>
    </row>
    <row r="9" spans="1:12">
      <c r="A9" s="4" t="s">
        <v>1159</v>
      </c>
      <c r="J9" s="7" t="n">
        <v>3.8</v>
      </c>
      <c r="K9" s="7" t="n">
        <v>-5.3</v>
      </c>
      <c r="L9" s="7" t="n">
        <v>-26.5</v>
      </c>
    </row>
    <row r="10" spans="1:12">
      <c r="A10" s="4" t="s">
        <v>1160</v>
      </c>
    </row>
    <row r="11" spans="1:12">
      <c r="A11" s="3" t="s">
        <v>1157</v>
      </c>
    </row>
    <row r="12" spans="1:12">
      <c r="A12" s="4" t="s">
        <v>99</v>
      </c>
      <c r="J12" s="7" t="n">
        <v>5.1</v>
      </c>
      <c r="K12" s="7" t="n">
        <v>-8.800000000000001</v>
      </c>
      <c r="L12" s="7" t="n">
        <v>-43.9</v>
      </c>
    </row>
    <row r="13" spans="1:12">
      <c r="A13" s="4" t="s">
        <v>1158</v>
      </c>
      <c r="J13" s="7" t="n">
        <v>-1.3</v>
      </c>
      <c r="K13" s="7" t="n">
        <v>3.5</v>
      </c>
      <c r="L13" s="7" t="n">
        <v>17.4</v>
      </c>
    </row>
    <row r="14" spans="1:12">
      <c r="A14" s="4" t="s">
        <v>101</v>
      </c>
      <c r="J14" s="7" t="n">
        <v>3.8</v>
      </c>
      <c r="K14" s="7" t="n">
        <v>-5.3</v>
      </c>
      <c r="L14" s="7" t="n">
        <v>-26.5</v>
      </c>
    </row>
    <row r="15" spans="1:12">
      <c r="A15" s="4" t="s">
        <v>1161</v>
      </c>
    </row>
    <row r="16" spans="1:12">
      <c r="A16" s="3" t="s">
        <v>1157</v>
      </c>
    </row>
    <row r="17" spans="1:12">
      <c r="A17" s="4" t="s">
        <v>84</v>
      </c>
      <c r="J17" s="7" t="n">
        <v>1.1</v>
      </c>
      <c r="K17" s="7" t="n">
        <v>-2.8</v>
      </c>
      <c r="L17" s="5" t="n">
        <v>0</v>
      </c>
    </row>
    <row r="18" spans="1:12">
      <c r="A18" s="4" t="s">
        <v>1162</v>
      </c>
    </row>
    <row r="19" spans="1:12">
      <c r="A19" s="3" t="s">
        <v>1157</v>
      </c>
    </row>
    <row r="20" spans="1:12">
      <c r="A20" s="4" t="s">
        <v>86</v>
      </c>
      <c r="J20" s="7" t="n">
        <v>4.3</v>
      </c>
      <c r="K20" s="7" t="n">
        <v>-3.3</v>
      </c>
      <c r="L20" s="7" t="n">
        <v>-34.1</v>
      </c>
    </row>
    <row r="21" spans="1:12">
      <c r="A21" s="4" t="s">
        <v>1163</v>
      </c>
    </row>
    <row r="22" spans="1:12">
      <c r="A22" s="3" t="s">
        <v>1157</v>
      </c>
    </row>
    <row r="23" spans="1:12">
      <c r="A23" s="4" t="s">
        <v>94</v>
      </c>
      <c r="J23" s="6" t="n">
        <v>-0.3</v>
      </c>
      <c r="K23" s="6" t="n">
        <v>-2.7</v>
      </c>
      <c r="L23" s="6" t="n">
        <v>-9.8000000000000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3</v>
      </c>
      <c r="D2" s="2" t="s">
        <v>82</v>
      </c>
    </row>
    <row r="3" spans="1:4">
      <c r="A3" s="3" t="s">
        <v>1165</v>
      </c>
    </row>
    <row r="4" spans="1:4">
      <c r="A4" s="4" t="s">
        <v>1166</v>
      </c>
      <c r="B4" s="8" t="n">
        <v>0</v>
      </c>
      <c r="C4" s="8" t="n">
        <v>3000000</v>
      </c>
    </row>
    <row r="5" spans="1:4">
      <c r="A5" s="4" t="s">
        <v>790</v>
      </c>
      <c r="B5" s="5" t="n">
        <v>0</v>
      </c>
    </row>
    <row r="6" spans="1:4">
      <c r="A6" s="4" t="s">
        <v>1167</v>
      </c>
      <c r="B6" s="5" t="n">
        <v>-1800000</v>
      </c>
      <c r="C6" s="5" t="n">
        <v>3400000</v>
      </c>
      <c r="D6" s="8" t="n">
        <v>20700000</v>
      </c>
    </row>
    <row r="7" spans="1:4">
      <c r="A7" s="4" t="s">
        <v>1168</v>
      </c>
    </row>
    <row r="8" spans="1:4">
      <c r="A8" s="3" t="s">
        <v>1165</v>
      </c>
    </row>
    <row r="9" spans="1:4">
      <c r="A9" s="4" t="s">
        <v>1169</v>
      </c>
      <c r="B9" s="8" t="n">
        <v>0</v>
      </c>
      <c r="C9" s="8" t="n">
        <v>100000</v>
      </c>
      <c r="D9" s="8" t="n">
        <v>8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3</v>
      </c>
      <c r="D2" s="2" t="s">
        <v>82</v>
      </c>
    </row>
    <row r="3" spans="1:4">
      <c r="A3" s="3" t="s">
        <v>1165</v>
      </c>
    </row>
    <row r="4" spans="1:4">
      <c r="A4" s="4" t="s">
        <v>1171</v>
      </c>
      <c r="B4" s="8" t="n">
        <v>26700000</v>
      </c>
      <c r="C4" s="8" t="n">
        <v>-3700000</v>
      </c>
      <c r="D4" s="8" t="n">
        <v>-20600000</v>
      </c>
    </row>
    <row r="5" spans="1:4">
      <c r="A5" s="4" t="s">
        <v>1172</v>
      </c>
    </row>
    <row r="6" spans="1:4">
      <c r="A6" s="3" t="s">
        <v>1165</v>
      </c>
    </row>
    <row r="7" spans="1:4">
      <c r="A7" s="4" t="s">
        <v>1171</v>
      </c>
      <c r="B7" s="5" t="n">
        <v>100000</v>
      </c>
      <c r="C7" s="5" t="n">
        <v>400000</v>
      </c>
      <c r="D7" s="8" t="n">
        <v>-500000</v>
      </c>
    </row>
    <row r="8" spans="1:4">
      <c r="A8" s="4" t="s">
        <v>1173</v>
      </c>
    </row>
    <row r="9" spans="1:4">
      <c r="A9" s="3" t="s">
        <v>1165</v>
      </c>
    </row>
    <row r="10" spans="1:4">
      <c r="A10" s="4" t="s">
        <v>790</v>
      </c>
      <c r="C10" s="5" t="n">
        <v>200000</v>
      </c>
    </row>
    <row r="11" spans="1:4">
      <c r="A11" s="4" t="s">
        <v>1174</v>
      </c>
    </row>
    <row r="12" spans="1:4">
      <c r="A12" s="3" t="s">
        <v>1165</v>
      </c>
    </row>
    <row r="13" spans="1:4">
      <c r="A13" s="4" t="s">
        <v>1166</v>
      </c>
      <c r="B13" s="5" t="n">
        <v>0</v>
      </c>
    </row>
    <row r="14" spans="1:4">
      <c r="A14" s="4" t="s">
        <v>790</v>
      </c>
      <c r="B14" s="8" t="n">
        <v>0</v>
      </c>
      <c r="C14" s="8" t="n">
        <v>2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3</v>
      </c>
    </row>
    <row r="2" spans="1:3">
      <c r="A2" s="3" t="s">
        <v>1176</v>
      </c>
    </row>
    <row r="3" spans="1:3">
      <c r="A3" s="4" t="s">
        <v>1177</v>
      </c>
      <c r="B3" s="8" t="n">
        <v>73900000</v>
      </c>
      <c r="C3" s="8" t="n">
        <v>71300000</v>
      </c>
    </row>
    <row r="4" spans="1:3">
      <c r="A4" s="4" t="s">
        <v>1178</v>
      </c>
    </row>
    <row r="5" spans="1:3">
      <c r="A5" s="3" t="s">
        <v>1179</v>
      </c>
    </row>
    <row r="6" spans="1:3">
      <c r="A6" s="4" t="s">
        <v>1180</v>
      </c>
      <c r="B6" s="5" t="n">
        <v>0</v>
      </c>
      <c r="C6" s="5" t="n">
        <v>3000000</v>
      </c>
    </row>
    <row r="7" spans="1:3">
      <c r="A7" s="3" t="s">
        <v>1176</v>
      </c>
    </row>
    <row r="8" spans="1:3">
      <c r="A8" s="4" t="s">
        <v>790</v>
      </c>
      <c r="B8" s="5" t="n">
        <v>0</v>
      </c>
    </row>
    <row r="9" spans="1:3">
      <c r="A9" s="4" t="s">
        <v>1181</v>
      </c>
    </row>
    <row r="10" spans="1:3">
      <c r="A10" s="3" t="s">
        <v>1179</v>
      </c>
    </row>
    <row r="11" spans="1:3">
      <c r="A11" s="4" t="s">
        <v>44</v>
      </c>
      <c r="B11" s="5" t="n">
        <v>97700000</v>
      </c>
      <c r="C11" s="5" t="n">
        <v>152500000</v>
      </c>
    </row>
    <row r="12" spans="1:3">
      <c r="A12" s="3" t="s">
        <v>1176</v>
      </c>
    </row>
    <row r="13" spans="1:3">
      <c r="A13" s="4" t="s">
        <v>1177</v>
      </c>
      <c r="B13" s="5" t="n">
        <v>70900000</v>
      </c>
      <c r="C13" s="5" t="n">
        <v>73300000</v>
      </c>
    </row>
    <row r="14" spans="1:3">
      <c r="A14" s="4" t="s">
        <v>854</v>
      </c>
      <c r="B14" s="5" t="n">
        <v>70900000</v>
      </c>
      <c r="C14" s="5" t="n">
        <v>73500000</v>
      </c>
    </row>
    <row r="15" spans="1:3">
      <c r="A15" s="4" t="s">
        <v>1182</v>
      </c>
    </row>
    <row r="16" spans="1:3">
      <c r="A16" s="3" t="s">
        <v>1179</v>
      </c>
    </row>
    <row r="17" spans="1:3">
      <c r="A17" s="4" t="s">
        <v>44</v>
      </c>
      <c r="B17" s="5" t="n">
        <v>37100000</v>
      </c>
      <c r="C17" s="5" t="n">
        <v>30300000</v>
      </c>
    </row>
    <row r="18" spans="1:3">
      <c r="A18" s="3" t="s">
        <v>1176</v>
      </c>
    </row>
    <row r="19" spans="1:3">
      <c r="A19" s="4" t="s">
        <v>1177</v>
      </c>
      <c r="B19" s="5" t="n">
        <v>0</v>
      </c>
      <c r="C19" s="5" t="n">
        <v>0</v>
      </c>
    </row>
    <row r="20" spans="1:3">
      <c r="A20" s="4" t="s">
        <v>854</v>
      </c>
      <c r="B20" s="5" t="n">
        <v>0</v>
      </c>
      <c r="C20" s="5" t="n">
        <v>0</v>
      </c>
    </row>
    <row r="21" spans="1:3">
      <c r="A21" s="4" t="s">
        <v>1183</v>
      </c>
    </row>
    <row r="22" spans="1:3">
      <c r="A22" s="3" t="s">
        <v>1179</v>
      </c>
    </row>
    <row r="23" spans="1:3">
      <c r="A23" s="4" t="s">
        <v>44</v>
      </c>
      <c r="B23" s="5" t="n">
        <v>60600000</v>
      </c>
      <c r="C23" s="5" t="n">
        <v>122200000</v>
      </c>
    </row>
    <row r="24" spans="1:3">
      <c r="A24" s="3" t="s">
        <v>1176</v>
      </c>
    </row>
    <row r="25" spans="1:3">
      <c r="A25" s="4" t="s">
        <v>1177</v>
      </c>
      <c r="B25" s="5" t="n">
        <v>0</v>
      </c>
      <c r="C25" s="5" t="n">
        <v>0</v>
      </c>
    </row>
    <row r="26" spans="1:3">
      <c r="A26" s="4" t="s">
        <v>854</v>
      </c>
      <c r="B26" s="5" t="n">
        <v>0</v>
      </c>
      <c r="C26" s="5" t="n">
        <v>200000</v>
      </c>
    </row>
    <row r="27" spans="1:3">
      <c r="A27" s="4" t="s">
        <v>1184</v>
      </c>
    </row>
    <row r="28" spans="1:3">
      <c r="A28" s="3" t="s">
        <v>1179</v>
      </c>
    </row>
    <row r="29" spans="1:3">
      <c r="A29" s="4" t="s">
        <v>44</v>
      </c>
      <c r="B29" s="5" t="n">
        <v>0</v>
      </c>
      <c r="C29" s="5" t="n">
        <v>0</v>
      </c>
    </row>
    <row r="30" spans="1:3">
      <c r="A30" s="3" t="s">
        <v>1176</v>
      </c>
    </row>
    <row r="31" spans="1:3">
      <c r="A31" s="4" t="s">
        <v>1177</v>
      </c>
      <c r="B31" s="5" t="n">
        <v>70900000</v>
      </c>
      <c r="C31" s="5" t="n">
        <v>73300000</v>
      </c>
    </row>
    <row r="32" spans="1:3">
      <c r="A32" s="4" t="s">
        <v>854</v>
      </c>
      <c r="B32" s="5" t="n">
        <v>70900000</v>
      </c>
      <c r="C32" s="5" t="n">
        <v>73300000</v>
      </c>
    </row>
    <row r="33" spans="1:3">
      <c r="A33" s="4" t="s">
        <v>1185</v>
      </c>
    </row>
    <row r="34" spans="1:3">
      <c r="A34" s="3" t="s">
        <v>1179</v>
      </c>
    </row>
    <row r="35" spans="1:3">
      <c r="A35" s="4" t="s">
        <v>1186</v>
      </c>
      <c r="C35" s="5" t="n">
        <v>3000000</v>
      </c>
    </row>
    <row r="36" spans="1:3">
      <c r="A36" s="4" t="s">
        <v>1187</v>
      </c>
    </row>
    <row r="37" spans="1:3">
      <c r="A37" s="3" t="s">
        <v>1179</v>
      </c>
    </row>
    <row r="38" spans="1:3">
      <c r="A38" s="4" t="s">
        <v>1186</v>
      </c>
      <c r="C38" s="5" t="n">
        <v>0</v>
      </c>
    </row>
    <row r="39" spans="1:3">
      <c r="A39" s="4" t="s">
        <v>1188</v>
      </c>
    </row>
    <row r="40" spans="1:3">
      <c r="A40" s="3" t="s">
        <v>1179</v>
      </c>
    </row>
    <row r="41" spans="1:3">
      <c r="A41" s="4" t="s">
        <v>1186</v>
      </c>
      <c r="C41" s="5" t="n">
        <v>3000000</v>
      </c>
    </row>
    <row r="42" spans="1:3">
      <c r="A42" s="4" t="s">
        <v>1189</v>
      </c>
    </row>
    <row r="43" spans="1:3">
      <c r="A43" s="3" t="s">
        <v>1179</v>
      </c>
    </row>
    <row r="44" spans="1:3">
      <c r="A44" s="4" t="s">
        <v>1186</v>
      </c>
      <c r="C44" s="5" t="n">
        <v>0</v>
      </c>
    </row>
    <row r="45" spans="1:3">
      <c r="A45" s="4" t="s">
        <v>1190</v>
      </c>
    </row>
    <row r="46" spans="1:3">
      <c r="A46" s="3" t="s">
        <v>1179</v>
      </c>
    </row>
    <row r="47" spans="1:3">
      <c r="A47" s="4" t="s">
        <v>1191</v>
      </c>
      <c r="B47" s="5" t="n">
        <v>2500000</v>
      </c>
      <c r="C47" s="5" t="n">
        <v>8000000</v>
      </c>
    </row>
    <row r="48" spans="1:3">
      <c r="A48" s="4" t="s">
        <v>1192</v>
      </c>
    </row>
    <row r="49" spans="1:3">
      <c r="A49" s="3" t="s">
        <v>1179</v>
      </c>
    </row>
    <row r="50" spans="1:3">
      <c r="A50" s="4" t="s">
        <v>1191</v>
      </c>
      <c r="B50" s="5" t="n">
        <v>0</v>
      </c>
      <c r="C50" s="5" t="n">
        <v>0</v>
      </c>
    </row>
    <row r="51" spans="1:3">
      <c r="A51" s="4" t="s">
        <v>1193</v>
      </c>
    </row>
    <row r="52" spans="1:3">
      <c r="A52" s="3" t="s">
        <v>1179</v>
      </c>
    </row>
    <row r="53" spans="1:3">
      <c r="A53" s="4" t="s">
        <v>1191</v>
      </c>
      <c r="B53" s="5" t="n">
        <v>2500000</v>
      </c>
      <c r="C53" s="5" t="n">
        <v>8000000</v>
      </c>
    </row>
    <row r="54" spans="1:3">
      <c r="A54" s="4" t="s">
        <v>1194</v>
      </c>
    </row>
    <row r="55" spans="1:3">
      <c r="A55" s="3" t="s">
        <v>1179</v>
      </c>
    </row>
    <row r="56" spans="1:3">
      <c r="A56" s="4" t="s">
        <v>1191</v>
      </c>
      <c r="B56" s="5" t="n">
        <v>0</v>
      </c>
      <c r="C56" s="5" t="n">
        <v>0</v>
      </c>
    </row>
    <row r="57" spans="1:3">
      <c r="A57" s="4" t="s">
        <v>1195</v>
      </c>
    </row>
    <row r="58" spans="1:3">
      <c r="A58" s="3" t="s">
        <v>1179</v>
      </c>
    </row>
    <row r="59" spans="1:3">
      <c r="A59" s="4" t="s">
        <v>1191</v>
      </c>
      <c r="B59" s="5" t="n">
        <v>10300000</v>
      </c>
      <c r="C59" s="5" t="n">
        <v>19100000</v>
      </c>
    </row>
    <row r="60" spans="1:3">
      <c r="A60" s="4" t="s">
        <v>1196</v>
      </c>
    </row>
    <row r="61" spans="1:3">
      <c r="A61" s="3" t="s">
        <v>1179</v>
      </c>
    </row>
    <row r="62" spans="1:3">
      <c r="A62" s="4" t="s">
        <v>1191</v>
      </c>
      <c r="B62" s="5" t="n">
        <v>0</v>
      </c>
      <c r="C62" s="5" t="n">
        <v>0</v>
      </c>
    </row>
    <row r="63" spans="1:3">
      <c r="A63" s="4" t="s">
        <v>1197</v>
      </c>
    </row>
    <row r="64" spans="1:3">
      <c r="A64" s="3" t="s">
        <v>1179</v>
      </c>
    </row>
    <row r="65" spans="1:3">
      <c r="A65" s="4" t="s">
        <v>1191</v>
      </c>
      <c r="B65" s="5" t="n">
        <v>10300000</v>
      </c>
      <c r="C65" s="5" t="n">
        <v>19100000</v>
      </c>
    </row>
    <row r="66" spans="1:3">
      <c r="A66" s="4" t="s">
        <v>1198</v>
      </c>
    </row>
    <row r="67" spans="1:3">
      <c r="A67" s="3" t="s">
        <v>1179</v>
      </c>
    </row>
    <row r="68" spans="1:3">
      <c r="A68" s="4" t="s">
        <v>1191</v>
      </c>
      <c r="B68" s="5" t="n">
        <v>0</v>
      </c>
      <c r="C68" s="5" t="n">
        <v>0</v>
      </c>
    </row>
    <row r="69" spans="1:3">
      <c r="A69" s="4" t="s">
        <v>1199</v>
      </c>
    </row>
    <row r="70" spans="1:3">
      <c r="A70" s="3" t="s">
        <v>1176</v>
      </c>
    </row>
    <row r="71" spans="1:3">
      <c r="A71" s="4" t="s">
        <v>790</v>
      </c>
      <c r="C71" s="5" t="n">
        <v>200000</v>
      </c>
    </row>
    <row r="72" spans="1:3">
      <c r="A72" s="4" t="s">
        <v>1200</v>
      </c>
    </row>
    <row r="73" spans="1:3">
      <c r="A73" s="3" t="s">
        <v>1176</v>
      </c>
    </row>
    <row r="74" spans="1:3">
      <c r="A74" s="4" t="s">
        <v>790</v>
      </c>
      <c r="C74" s="5" t="n">
        <v>0</v>
      </c>
    </row>
    <row r="75" spans="1:3">
      <c r="A75" s="4" t="s">
        <v>1201</v>
      </c>
    </row>
    <row r="76" spans="1:3">
      <c r="A76" s="3" t="s">
        <v>1179</v>
      </c>
    </row>
    <row r="77" spans="1:3">
      <c r="A77" s="4" t="s">
        <v>1180</v>
      </c>
      <c r="B77" s="5" t="n">
        <v>0</v>
      </c>
    </row>
    <row r="78" spans="1:3">
      <c r="A78" s="3" t="s">
        <v>1176</v>
      </c>
    </row>
    <row r="79" spans="1:3">
      <c r="A79" s="4" t="s">
        <v>790</v>
      </c>
      <c r="B79" s="5" t="n">
        <v>0</v>
      </c>
      <c r="C79" s="5" t="n">
        <v>200000</v>
      </c>
    </row>
    <row r="80" spans="1:3">
      <c r="A80" s="4" t="s">
        <v>1202</v>
      </c>
    </row>
    <row r="81" spans="1:3">
      <c r="A81" s="3" t="s">
        <v>1176</v>
      </c>
    </row>
    <row r="82" spans="1:3">
      <c r="A82" s="4" t="s">
        <v>790</v>
      </c>
      <c r="C82" s="5" t="n">
        <v>0</v>
      </c>
    </row>
    <row r="83" spans="1:3">
      <c r="A83" s="4" t="s">
        <v>1203</v>
      </c>
    </row>
    <row r="84" spans="1:3">
      <c r="A84" s="3" t="s">
        <v>1179</v>
      </c>
    </row>
    <row r="85" spans="1:3">
      <c r="A85" s="4" t="s">
        <v>1204</v>
      </c>
      <c r="B85" s="5" t="n">
        <v>37100000</v>
      </c>
      <c r="C85" s="5" t="n">
        <v>30300000</v>
      </c>
    </row>
    <row r="86" spans="1:3">
      <c r="A86" s="4" t="s">
        <v>1205</v>
      </c>
    </row>
    <row r="87" spans="1:3">
      <c r="A87" s="3" t="s">
        <v>1179</v>
      </c>
    </row>
    <row r="88" spans="1:3">
      <c r="A88" s="4" t="s">
        <v>1204</v>
      </c>
      <c r="B88" s="5" t="n">
        <v>37100000</v>
      </c>
      <c r="C88" s="5" t="n">
        <v>30300000</v>
      </c>
    </row>
    <row r="89" spans="1:3">
      <c r="A89" s="4" t="s">
        <v>1206</v>
      </c>
    </row>
    <row r="90" spans="1:3">
      <c r="A90" s="3" t="s">
        <v>1179</v>
      </c>
    </row>
    <row r="91" spans="1:3">
      <c r="A91" s="4" t="s">
        <v>1204</v>
      </c>
      <c r="B91" s="5" t="n">
        <v>0</v>
      </c>
      <c r="C91" s="5" t="n">
        <v>0</v>
      </c>
    </row>
    <row r="92" spans="1:3">
      <c r="A92" s="4" t="s">
        <v>1207</v>
      </c>
    </row>
    <row r="93" spans="1:3">
      <c r="A93" s="3" t="s">
        <v>1179</v>
      </c>
    </row>
    <row r="94" spans="1:3">
      <c r="A94" s="4" t="s">
        <v>1204</v>
      </c>
      <c r="B94" s="5" t="n">
        <v>0</v>
      </c>
      <c r="C94" s="5" t="n">
        <v>0</v>
      </c>
    </row>
    <row r="95" spans="1:3">
      <c r="A95" s="4" t="s">
        <v>1208</v>
      </c>
    </row>
    <row r="96" spans="1:3">
      <c r="A96" s="3" t="s">
        <v>1179</v>
      </c>
    </row>
    <row r="97" spans="1:3">
      <c r="A97" s="4" t="s">
        <v>1209</v>
      </c>
      <c r="B97" s="5" t="n">
        <v>47800000</v>
      </c>
      <c r="C97" s="5" t="n">
        <v>92100000</v>
      </c>
    </row>
    <row r="98" spans="1:3">
      <c r="A98" s="4" t="s">
        <v>1210</v>
      </c>
    </row>
    <row r="99" spans="1:3">
      <c r="A99" s="3" t="s">
        <v>1179</v>
      </c>
    </row>
    <row r="100" spans="1:3">
      <c r="A100" s="4" t="s">
        <v>1209</v>
      </c>
      <c r="B100" s="5" t="n">
        <v>0</v>
      </c>
      <c r="C100" s="5" t="n">
        <v>0</v>
      </c>
    </row>
    <row r="101" spans="1:3">
      <c r="A101" s="4" t="s">
        <v>1211</v>
      </c>
    </row>
    <row r="102" spans="1:3">
      <c r="A102" s="3" t="s">
        <v>1179</v>
      </c>
    </row>
    <row r="103" spans="1:3">
      <c r="A103" s="4" t="s">
        <v>1209</v>
      </c>
      <c r="B103" s="5" t="n">
        <v>47800000</v>
      </c>
      <c r="C103" s="5" t="n">
        <v>92100000</v>
      </c>
    </row>
    <row r="104" spans="1:3">
      <c r="A104" s="4" t="s">
        <v>1212</v>
      </c>
    </row>
    <row r="105" spans="1:3">
      <c r="A105" s="3" t="s">
        <v>1179</v>
      </c>
    </row>
    <row r="106" spans="1:3">
      <c r="A106" s="4" t="s">
        <v>1209</v>
      </c>
      <c r="B106" s="5" t="n">
        <v>0</v>
      </c>
      <c r="C106" s="5" t="n">
        <v>0</v>
      </c>
    </row>
    <row r="107" spans="1:3">
      <c r="A107" s="4" t="s">
        <v>1213</v>
      </c>
    </row>
    <row r="108" spans="1:3">
      <c r="A108" s="3" t="s">
        <v>1179</v>
      </c>
    </row>
    <row r="109" spans="1:3">
      <c r="A109" s="4" t="s">
        <v>44</v>
      </c>
      <c r="B109" s="5" t="n">
        <v>97700000</v>
      </c>
      <c r="C109" s="5" t="n">
        <v>152500000</v>
      </c>
    </row>
    <row r="110" spans="1:3">
      <c r="A110" s="3" t="s">
        <v>1176</v>
      </c>
    </row>
    <row r="111" spans="1:3">
      <c r="A111" s="4" t="s">
        <v>1177</v>
      </c>
      <c r="B111" s="5" t="n">
        <v>70900000</v>
      </c>
      <c r="C111" s="5" t="n">
        <v>73300000</v>
      </c>
    </row>
    <row r="112" spans="1:3">
      <c r="A112" s="4" t="s">
        <v>854</v>
      </c>
      <c r="B112" s="5" t="n">
        <v>70900000</v>
      </c>
      <c r="C112" s="5" t="n">
        <v>73500000</v>
      </c>
    </row>
    <row r="113" spans="1:3">
      <c r="A113" s="4" t="s">
        <v>1214</v>
      </c>
    </row>
    <row r="114" spans="1:3">
      <c r="A114" s="3" t="s">
        <v>1179</v>
      </c>
    </row>
    <row r="115" spans="1:3">
      <c r="A115" s="4" t="s">
        <v>1186</v>
      </c>
      <c r="C115" s="5" t="n">
        <v>3000000</v>
      </c>
    </row>
    <row r="116" spans="1:3">
      <c r="A116" s="4" t="s">
        <v>1215</v>
      </c>
    </row>
    <row r="117" spans="1:3">
      <c r="A117" s="3" t="s">
        <v>1179</v>
      </c>
    </row>
    <row r="118" spans="1:3">
      <c r="A118" s="4" t="s">
        <v>1191</v>
      </c>
      <c r="B118" s="5" t="n">
        <v>2500000</v>
      </c>
      <c r="C118" s="5" t="n">
        <v>8000000</v>
      </c>
    </row>
    <row r="119" spans="1:3">
      <c r="A119" s="4" t="s">
        <v>1216</v>
      </c>
    </row>
    <row r="120" spans="1:3">
      <c r="A120" s="3" t="s">
        <v>1179</v>
      </c>
    </row>
    <row r="121" spans="1:3">
      <c r="A121" s="4" t="s">
        <v>1191</v>
      </c>
      <c r="B121" s="5" t="n">
        <v>10300000</v>
      </c>
      <c r="C121" s="5" t="n">
        <v>19100000</v>
      </c>
    </row>
    <row r="122" spans="1:3">
      <c r="A122" s="4" t="s">
        <v>1217</v>
      </c>
    </row>
    <row r="123" spans="1:3">
      <c r="A123" s="3" t="s">
        <v>1176</v>
      </c>
    </row>
    <row r="124" spans="1:3">
      <c r="A124" s="4" t="s">
        <v>790</v>
      </c>
      <c r="C124" s="5" t="n">
        <v>200000</v>
      </c>
    </row>
    <row r="125" spans="1:3">
      <c r="A125" s="4" t="s">
        <v>1218</v>
      </c>
    </row>
    <row r="126" spans="1:3">
      <c r="A126" s="3" t="s">
        <v>1179</v>
      </c>
    </row>
    <row r="127" spans="1:3">
      <c r="A127" s="4" t="s">
        <v>1204</v>
      </c>
      <c r="B127" s="5" t="n">
        <v>37100000</v>
      </c>
      <c r="C127" s="5" t="n">
        <v>30300000</v>
      </c>
    </row>
    <row r="128" spans="1:3">
      <c r="A128" s="4" t="s">
        <v>1219</v>
      </c>
    </row>
    <row r="129" spans="1:3">
      <c r="A129" s="3" t="s">
        <v>1179</v>
      </c>
    </row>
    <row r="130" spans="1:3">
      <c r="A130" s="4" t="s">
        <v>1209</v>
      </c>
      <c r="B130" s="8" t="n">
        <v>47800000</v>
      </c>
      <c r="C130" s="8" t="n">
        <v>921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220</v>
      </c>
      <c r="B1" s="2" t="s">
        <v>1</v>
      </c>
    </row>
    <row r="2" spans="1:4">
      <c r="B2" s="2" t="s">
        <v>504</v>
      </c>
      <c r="C2" s="2" t="s">
        <v>505</v>
      </c>
      <c r="D2" s="2" t="s">
        <v>1221</v>
      </c>
    </row>
    <row r="3" spans="1:4">
      <c r="A3" s="3" t="s">
        <v>1222</v>
      </c>
    </row>
    <row r="4" spans="1:4">
      <c r="A4" s="4" t="s">
        <v>1223</v>
      </c>
      <c r="B4" s="8" t="n">
        <v>8300</v>
      </c>
      <c r="C4" s="8" t="n">
        <v>8200</v>
      </c>
    </row>
    <row r="5" spans="1:4">
      <c r="A5" s="4" t="s">
        <v>614</v>
      </c>
      <c r="B5" s="7" t="n">
        <v>73.90000000000001</v>
      </c>
      <c r="C5" s="7" t="n">
        <v>71.3</v>
      </c>
    </row>
    <row r="6" spans="1:4">
      <c r="A6" s="4" t="s">
        <v>1224</v>
      </c>
    </row>
    <row r="7" spans="1:4">
      <c r="A7" s="3" t="s">
        <v>1222</v>
      </c>
    </row>
    <row r="8" spans="1:4">
      <c r="A8" s="4" t="s">
        <v>1225</v>
      </c>
      <c r="B8" s="5" t="n">
        <v>8700</v>
      </c>
      <c r="C8" s="5" t="n">
        <v>8800</v>
      </c>
    </row>
    <row r="9" spans="1:4">
      <c r="A9" s="4" t="s">
        <v>614</v>
      </c>
      <c r="B9" s="7" t="n">
        <v>70.90000000000001</v>
      </c>
      <c r="C9" s="6" t="n">
        <v>73.3</v>
      </c>
    </row>
    <row r="10" spans="1:4">
      <c r="A10" s="4" t="s">
        <v>1226</v>
      </c>
    </row>
    <row r="11" spans="1:4">
      <c r="A11" s="3" t="s">
        <v>1222</v>
      </c>
    </row>
    <row r="12" spans="1:4">
      <c r="A12" s="4" t="s">
        <v>614</v>
      </c>
      <c r="B12" s="5" t="n">
        <v>67</v>
      </c>
    </row>
    <row r="13" spans="1:4">
      <c r="A13" s="4" t="s">
        <v>1227</v>
      </c>
      <c r="B13" s="5" t="n">
        <v>82</v>
      </c>
    </row>
    <row r="14" spans="1:4">
      <c r="A14" s="4" t="s">
        <v>1228</v>
      </c>
      <c r="B14" s="5" t="n">
        <v>171</v>
      </c>
    </row>
    <row r="15" spans="1:4">
      <c r="A15" s="4" t="s">
        <v>1229</v>
      </c>
    </row>
    <row r="16" spans="1:4">
      <c r="A16" s="3" t="s">
        <v>1222</v>
      </c>
    </row>
    <row r="17" spans="1:4">
      <c r="A17" s="4" t="s">
        <v>614</v>
      </c>
      <c r="B17" s="6" t="n">
        <v>4.4</v>
      </c>
    </row>
    <row r="18" spans="1:4">
      <c r="A18" s="4" t="s">
        <v>1230</v>
      </c>
    </row>
    <row r="19" spans="1:4">
      <c r="A19" s="3" t="s">
        <v>1222</v>
      </c>
    </row>
    <row r="20" spans="1:4">
      <c r="A20" s="4" t="s">
        <v>468</v>
      </c>
      <c r="B20" s="4" t="s">
        <v>427</v>
      </c>
    </row>
    <row r="21" spans="1:4">
      <c r="A21" s="4" t="s">
        <v>1231</v>
      </c>
    </row>
    <row r="22" spans="1:4">
      <c r="A22" s="3" t="s">
        <v>1222</v>
      </c>
    </row>
    <row r="23" spans="1:4">
      <c r="A23" s="4" t="s">
        <v>1232</v>
      </c>
      <c r="D23" s="13" t="n">
        <v>0.04</v>
      </c>
    </row>
    <row r="24" spans="1:4">
      <c r="A24" s="4" t="s">
        <v>1233</v>
      </c>
    </row>
    <row r="25" spans="1:4">
      <c r="A25" s="3" t="s">
        <v>1222</v>
      </c>
    </row>
    <row r="26" spans="1:4">
      <c r="A26" s="4" t="s">
        <v>1232</v>
      </c>
      <c r="B26" s="13" t="n">
        <v>0.04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34</v>
      </c>
      <c r="B1" s="2" t="s">
        <v>1</v>
      </c>
    </row>
    <row r="2" spans="1:4">
      <c r="B2" s="2" t="s">
        <v>2</v>
      </c>
      <c r="C2" s="2" t="s">
        <v>33</v>
      </c>
      <c r="D2" s="2" t="s">
        <v>82</v>
      </c>
    </row>
    <row r="3" spans="1:4">
      <c r="A3" s="3" t="s">
        <v>675</v>
      </c>
    </row>
    <row r="4" spans="1:4">
      <c r="A4" s="4" t="s">
        <v>1235</v>
      </c>
      <c r="B4" s="8" t="n">
        <v>23000000</v>
      </c>
    </row>
    <row r="5" spans="1:4">
      <c r="A5" s="4" t="s">
        <v>1236</v>
      </c>
      <c r="B5" s="5" t="n">
        <v>14000000</v>
      </c>
    </row>
    <row r="6" spans="1:4">
      <c r="A6" s="4" t="s">
        <v>1237</v>
      </c>
      <c r="B6" s="5" t="n">
        <v>87900000</v>
      </c>
      <c r="C6" s="8" t="n">
        <v>72900000</v>
      </c>
      <c r="D6" s="8" t="n">
        <v>56800000</v>
      </c>
    </row>
    <row r="7" spans="1:4">
      <c r="A7" s="4" t="s">
        <v>1238</v>
      </c>
      <c r="B7" s="8" t="n">
        <v>159000000</v>
      </c>
      <c r="C7" s="5" t="n">
        <v>130000000</v>
      </c>
    </row>
    <row r="8" spans="1:4">
      <c r="A8" s="4" t="s">
        <v>1239</v>
      </c>
      <c r="B8" s="4" t="s">
        <v>1240</v>
      </c>
    </row>
    <row r="9" spans="1:4">
      <c r="A9" s="4" t="s">
        <v>1241</v>
      </c>
      <c r="B9" s="8" t="n">
        <v>1366100000</v>
      </c>
    </row>
    <row r="10" spans="1:4">
      <c r="A10" s="4" t="s">
        <v>1242</v>
      </c>
      <c r="B10" s="5" t="n">
        <v>0</v>
      </c>
      <c r="C10" s="5" t="n">
        <v>0</v>
      </c>
    </row>
    <row r="11" spans="1:4">
      <c r="A11" s="4" t="s">
        <v>1243</v>
      </c>
    </row>
    <row r="12" spans="1:4">
      <c r="A12" s="3" t="s">
        <v>675</v>
      </c>
    </row>
    <row r="13" spans="1:4">
      <c r="A13" s="4" t="s">
        <v>1238</v>
      </c>
      <c r="B13" s="8" t="n">
        <v>379600000</v>
      </c>
      <c r="C13" s="8" t="n">
        <v>462700000</v>
      </c>
    </row>
    <row r="14" spans="1:4">
      <c r="A14" s="4" t="s">
        <v>447</v>
      </c>
    </row>
    <row r="15" spans="1:4">
      <c r="A15" s="3" t="s">
        <v>675</v>
      </c>
    </row>
    <row r="16" spans="1:4">
      <c r="A16" s="4" t="s">
        <v>1244</v>
      </c>
      <c r="B16" s="4" t="s">
        <v>450</v>
      </c>
    </row>
    <row r="17" spans="1:4">
      <c r="A17" s="4" t="s">
        <v>456</v>
      </c>
    </row>
    <row r="18" spans="1:4">
      <c r="A18" s="3" t="s">
        <v>675</v>
      </c>
    </row>
    <row r="19" spans="1:4">
      <c r="A19" s="4" t="s">
        <v>1244</v>
      </c>
      <c r="B19" s="4" t="s">
        <v>12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504</v>
      </c>
    </row>
    <row r="2" spans="1:2">
      <c r="A2" s="3" t="s">
        <v>1247</v>
      </c>
    </row>
    <row r="3" spans="1:2">
      <c r="A3" s="5" t="n">
        <v>2019</v>
      </c>
      <c r="B3" s="6" t="n">
        <v>38.7</v>
      </c>
    </row>
    <row r="4" spans="1:2">
      <c r="A4" s="5" t="n">
        <v>2020</v>
      </c>
      <c r="B4" s="7" t="n">
        <v>35.1</v>
      </c>
    </row>
    <row r="5" spans="1:2">
      <c r="A5" s="5" t="n">
        <v>2021</v>
      </c>
      <c r="B5" s="7" t="n">
        <v>32.1</v>
      </c>
    </row>
    <row r="6" spans="1:2">
      <c r="A6" s="5" t="n">
        <v>2022</v>
      </c>
      <c r="B6" s="7" t="n">
        <v>27.7</v>
      </c>
    </row>
    <row r="7" spans="1:2">
      <c r="A7" s="5" t="n">
        <v>2023</v>
      </c>
      <c r="B7" s="7" t="n">
        <v>26.2</v>
      </c>
    </row>
    <row r="8" spans="1:2">
      <c r="A8" s="4" t="s">
        <v>663</v>
      </c>
      <c r="B8" s="7" t="n">
        <v>129.2</v>
      </c>
    </row>
    <row r="9" spans="1:2">
      <c r="A9" s="4" t="s">
        <v>124</v>
      </c>
      <c r="B9" s="8" t="n">
        <v>2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504</v>
      </c>
    </row>
    <row r="2" spans="1:2">
      <c r="A2" s="3" t="s">
        <v>246</v>
      </c>
    </row>
    <row r="3" spans="1:2">
      <c r="A3" s="5" t="n">
        <v>2019</v>
      </c>
      <c r="B3" s="6" t="n">
        <v>350.8</v>
      </c>
    </row>
    <row r="4" spans="1:2">
      <c r="A4" s="5" t="n">
        <v>2020</v>
      </c>
      <c r="B4" s="5" t="n">
        <v>83</v>
      </c>
    </row>
    <row r="5" spans="1:2">
      <c r="A5" s="5" t="n">
        <v>2021</v>
      </c>
      <c r="B5" s="7" t="n">
        <v>46.1</v>
      </c>
    </row>
    <row r="6" spans="1:2">
      <c r="A6" s="5" t="n">
        <v>2022</v>
      </c>
      <c r="B6" s="7" t="n">
        <v>38.5</v>
      </c>
    </row>
    <row r="7" spans="1:2">
      <c r="A7" s="5" t="n">
        <v>2023</v>
      </c>
      <c r="B7" s="7" t="n">
        <v>30.8</v>
      </c>
    </row>
    <row r="8" spans="1:2">
      <c r="A8" s="4" t="s">
        <v>663</v>
      </c>
      <c r="B8" s="7" t="n">
        <v>341.6</v>
      </c>
    </row>
    <row r="9" spans="1:2">
      <c r="A9" s="4" t="s">
        <v>124</v>
      </c>
      <c r="B9" s="6" t="n">
        <v>89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3</v>
      </c>
    </row>
    <row r="2" spans="1:3">
      <c r="A2" s="4" t="s">
        <v>1243</v>
      </c>
    </row>
    <row r="3" spans="1:3">
      <c r="A3" s="3" t="s">
        <v>675</v>
      </c>
    </row>
    <row r="4" spans="1:3">
      <c r="A4" s="4" t="s">
        <v>1250</v>
      </c>
      <c r="B4" s="6" t="n">
        <v>474.2</v>
      </c>
      <c r="C4" s="6" t="n">
        <v>490.3</v>
      </c>
    </row>
    <row r="5" spans="1:3">
      <c r="A5" s="4" t="s">
        <v>1251</v>
      </c>
    </row>
    <row r="6" spans="1:3">
      <c r="A6" s="3" t="s">
        <v>675</v>
      </c>
    </row>
    <row r="7" spans="1:3">
      <c r="A7" s="4" t="s">
        <v>1250</v>
      </c>
      <c r="B7" s="6" t="n">
        <v>3418.5</v>
      </c>
      <c r="C7" s="6" t="n">
        <v>330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2</v>
      </c>
      <c r="C1" s="2" t="s">
        <v>33</v>
      </c>
      <c r="D1" s="2" t="s">
        <v>82</v>
      </c>
    </row>
    <row r="2" spans="1:4">
      <c r="A2" s="3" t="s">
        <v>246</v>
      </c>
    </row>
    <row r="3" spans="1:4">
      <c r="A3" s="4" t="s">
        <v>1253</v>
      </c>
      <c r="B3" s="8" t="n">
        <v>0</v>
      </c>
      <c r="C3" s="6" t="n">
        <v>38.6</v>
      </c>
    </row>
    <row r="4" spans="1:4">
      <c r="A4" s="4" t="s">
        <v>1254</v>
      </c>
      <c r="B4" s="7" t="n">
        <v>29.5</v>
      </c>
      <c r="C4" s="7" t="n">
        <v>28.6</v>
      </c>
    </row>
    <row r="5" spans="1:4">
      <c r="A5" s="4" t="s">
        <v>1255</v>
      </c>
      <c r="B5" s="7" t="n">
        <v>78.59999999999999</v>
      </c>
      <c r="C5" s="7" t="n">
        <v>71.40000000000001</v>
      </c>
    </row>
    <row r="6" spans="1:4">
      <c r="A6" s="4" t="s">
        <v>180</v>
      </c>
      <c r="B6" s="5" t="n">
        <v>0</v>
      </c>
      <c r="C6" s="7" t="n">
        <v>2.5</v>
      </c>
    </row>
    <row r="7" spans="1:4">
      <c r="A7" s="4" t="s">
        <v>1256</v>
      </c>
      <c r="B7" s="6" t="n">
        <v>108.1</v>
      </c>
      <c r="C7" s="6" t="n">
        <v>141.1</v>
      </c>
      <c r="D7" s="6" t="n">
        <v>9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490</v>
      </c>
      <c r="J1" s="2" t="s">
        <v>1</v>
      </c>
    </row>
    <row r="2" spans="1:12">
      <c r="B2" s="2" t="s">
        <v>2</v>
      </c>
      <c r="C2" s="2" t="s">
        <v>491</v>
      </c>
      <c r="D2" s="2" t="s">
        <v>4</v>
      </c>
      <c r="E2" s="2" t="s">
        <v>492</v>
      </c>
      <c r="F2" s="2" t="s">
        <v>33</v>
      </c>
      <c r="G2" s="2" t="s">
        <v>493</v>
      </c>
      <c r="H2" s="2" t="s">
        <v>494</v>
      </c>
      <c r="I2" s="2" t="s">
        <v>495</v>
      </c>
      <c r="J2" s="2" t="s">
        <v>2</v>
      </c>
      <c r="K2" s="2" t="s">
        <v>33</v>
      </c>
      <c r="L2" s="2" t="s">
        <v>82</v>
      </c>
    </row>
    <row r="3" spans="1:12">
      <c r="A3" s="3" t="s">
        <v>249</v>
      </c>
    </row>
    <row r="4" spans="1:12">
      <c r="A4" s="4" t="s">
        <v>84</v>
      </c>
      <c r="B4" s="8" t="n">
        <v>2530000</v>
      </c>
      <c r="C4" s="8" t="n">
        <v>2565700</v>
      </c>
      <c r="D4" s="8" t="n">
        <v>2517800</v>
      </c>
      <c r="E4" s="8" t="n">
        <v>2427500</v>
      </c>
      <c r="F4" s="8" t="n">
        <v>2560000</v>
      </c>
      <c r="G4" s="8" t="n">
        <v>2562000</v>
      </c>
      <c r="H4" s="8" t="n">
        <v>2526700</v>
      </c>
      <c r="I4" s="8" t="n">
        <v>2392800</v>
      </c>
      <c r="J4" s="8" t="n">
        <v>10040900</v>
      </c>
      <c r="K4" s="8" t="n">
        <v>10041500</v>
      </c>
      <c r="L4" s="8" t="n">
        <v>9387700</v>
      </c>
    </row>
    <row r="5" spans="1:12">
      <c r="A5" s="4" t="s">
        <v>93</v>
      </c>
      <c r="B5" s="5" t="n">
        <v>483300</v>
      </c>
      <c r="C5" s="5" t="n">
        <v>440300</v>
      </c>
      <c r="D5" s="5" t="n">
        <v>408200</v>
      </c>
      <c r="E5" s="5" t="n">
        <v>404200</v>
      </c>
      <c r="F5" s="5" t="n">
        <v>406800</v>
      </c>
      <c r="G5" s="5" t="n">
        <v>448100</v>
      </c>
      <c r="H5" s="5" t="n">
        <v>425500</v>
      </c>
      <c r="I5" s="5" t="n">
        <v>388100</v>
      </c>
      <c r="J5" s="5" t="n">
        <v>1735800</v>
      </c>
      <c r="K5" s="5" t="n">
        <v>1668500</v>
      </c>
      <c r="L5" s="5" t="n">
        <v>1537500</v>
      </c>
    </row>
    <row r="6" spans="1:12">
      <c r="A6" s="4" t="s">
        <v>101</v>
      </c>
      <c r="B6" s="5" t="n">
        <v>301100</v>
      </c>
      <c r="C6" s="5" t="n">
        <v>262900</v>
      </c>
      <c r="D6" s="5" t="n">
        <v>235700</v>
      </c>
      <c r="E6" s="5" t="n">
        <v>237900</v>
      </c>
      <c r="F6" s="5" t="n">
        <v>664500</v>
      </c>
      <c r="G6" s="5" t="n">
        <v>223300</v>
      </c>
      <c r="H6" s="5" t="n">
        <v>203400</v>
      </c>
      <c r="I6" s="5" t="n">
        <v>187800</v>
      </c>
      <c r="J6" s="5" t="n">
        <v>1037600</v>
      </c>
      <c r="K6" s="5" t="n">
        <v>1279000</v>
      </c>
      <c r="L6" s="5" t="n">
        <v>613200</v>
      </c>
    </row>
    <row r="7" spans="1:12">
      <c r="A7" s="4" t="s">
        <v>103</v>
      </c>
      <c r="B7" s="8" t="n">
        <v>301000</v>
      </c>
      <c r="C7" s="8" t="n">
        <v>263400</v>
      </c>
      <c r="D7" s="8" t="n">
        <v>234900</v>
      </c>
      <c r="E7" s="8" t="n">
        <v>237700</v>
      </c>
      <c r="F7" s="8" t="n">
        <v>664400</v>
      </c>
      <c r="G7" s="8" t="n">
        <v>223200</v>
      </c>
      <c r="H7" s="8" t="n">
        <v>202900</v>
      </c>
      <c r="I7" s="8" t="n">
        <v>187800</v>
      </c>
      <c r="J7" s="8" t="n">
        <v>1036898</v>
      </c>
      <c r="K7" s="8" t="n">
        <v>1278374</v>
      </c>
      <c r="L7" s="8" t="n">
        <v>612588</v>
      </c>
    </row>
    <row r="8" spans="1:12">
      <c r="A8" s="4" t="s">
        <v>108</v>
      </c>
      <c r="B8" s="9" t="n">
        <v>0.92</v>
      </c>
      <c r="C8" s="9" t="n">
        <v>0.8100000000000001</v>
      </c>
      <c r="D8" s="9" t="n">
        <v>0.71</v>
      </c>
      <c r="E8" s="9" t="n">
        <v>0.72</v>
      </c>
      <c r="F8" s="9" t="n">
        <v>1.98</v>
      </c>
      <c r="G8" s="9" t="n">
        <v>0.66</v>
      </c>
      <c r="H8" s="9" t="n">
        <v>0.6</v>
      </c>
      <c r="I8" s="9" t="n">
        <v>0.55</v>
      </c>
      <c r="J8" s="9" t="n">
        <v>3.16</v>
      </c>
      <c r="K8" s="9" t="n">
        <v>3.77</v>
      </c>
      <c r="L8" s="9" t="n">
        <v>1.7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8</v>
      </c>
      <c r="B1" s="2" t="s">
        <v>490</v>
      </c>
      <c r="C1" s="2" t="s">
        <v>1</v>
      </c>
    </row>
    <row r="2" spans="1:3">
      <c r="B2" s="2" t="s">
        <v>33</v>
      </c>
      <c r="C2" s="2" t="s">
        <v>2</v>
      </c>
    </row>
    <row r="3" spans="1:3">
      <c r="A3" s="3" t="s">
        <v>633</v>
      </c>
    </row>
    <row r="4" spans="1:3">
      <c r="A4" s="4" t="s">
        <v>831</v>
      </c>
      <c r="B4" s="8" t="n">
        <v>464</v>
      </c>
    </row>
    <row r="5" spans="1:3">
      <c r="A5" s="4" t="s">
        <v>642</v>
      </c>
    </row>
    <row r="6" spans="1:3">
      <c r="A6" s="3" t="s">
        <v>633</v>
      </c>
    </row>
    <row r="7" spans="1:3">
      <c r="A7" s="4" t="s">
        <v>644</v>
      </c>
      <c r="C7" s="8" t="n">
        <v>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5</v>
      </c>
      <c r="C3" s="6" t="n">
        <v>83.3</v>
      </c>
    </row>
    <row r="4" spans="1:3">
      <c r="A4" s="4" t="s">
        <v>36</v>
      </c>
      <c r="B4" s="7" t="n">
        <v>1102.7</v>
      </c>
      <c r="C4" s="7" t="n">
        <v>1105.9</v>
      </c>
    </row>
    <row r="5" spans="1:3">
      <c r="A5" s="4" t="s">
        <v>37</v>
      </c>
      <c r="B5" s="7" t="n">
        <v>391.2</v>
      </c>
      <c r="C5" s="7" t="n">
        <v>247.6</v>
      </c>
    </row>
    <row r="6" spans="1:3">
      <c r="A6" s="4" t="s">
        <v>38</v>
      </c>
      <c r="B6" s="7" t="n">
        <v>1564.4</v>
      </c>
      <c r="C6" s="7" t="n">
        <v>1436.8</v>
      </c>
    </row>
    <row r="7" spans="1:3">
      <c r="A7" s="4" t="s">
        <v>39</v>
      </c>
      <c r="B7" s="7" t="n">
        <v>108.1</v>
      </c>
      <c r="C7" s="7" t="n">
        <v>141.1</v>
      </c>
    </row>
    <row r="8" spans="1:3">
      <c r="A8" s="4" t="s">
        <v>40</v>
      </c>
      <c r="B8" s="7" t="n">
        <v>8020.1</v>
      </c>
      <c r="C8" s="7" t="n">
        <v>7777.4</v>
      </c>
    </row>
    <row r="9" spans="1:3">
      <c r="A9" s="4" t="s">
        <v>41</v>
      </c>
      <c r="B9" s="7" t="n">
        <v>11400.1</v>
      </c>
      <c r="C9" s="7" t="n">
        <v>11315.4</v>
      </c>
    </row>
    <row r="10" spans="1:3">
      <c r="A10" s="4" t="s">
        <v>42</v>
      </c>
      <c r="B10" s="7" t="n">
        <v>106.5</v>
      </c>
      <c r="C10" s="7" t="n">
        <v>141.1</v>
      </c>
    </row>
    <row r="11" spans="1:3">
      <c r="A11" s="4" t="s">
        <v>43</v>
      </c>
      <c r="B11" s="7" t="n">
        <v>417.8</v>
      </c>
      <c r="C11" s="7" t="n">
        <v>335.2</v>
      </c>
    </row>
    <row r="12" spans="1:3">
      <c r="A12" s="4" t="s">
        <v>44</v>
      </c>
      <c r="B12" s="5" t="n">
        <v>21617</v>
      </c>
      <c r="C12" s="5" t="n">
        <v>21147</v>
      </c>
    </row>
    <row r="13" spans="1:3">
      <c r="A13" s="3" t="s">
        <v>45</v>
      </c>
    </row>
    <row r="14" spans="1:3">
      <c r="A14" s="4" t="s">
        <v>46</v>
      </c>
      <c r="B14" s="7" t="n">
        <v>761.5</v>
      </c>
      <c r="C14" s="7" t="n">
        <v>598.1</v>
      </c>
    </row>
    <row r="15" spans="1:3">
      <c r="A15" s="4" t="s">
        <v>47</v>
      </c>
      <c r="B15" s="7" t="n">
        <v>690.7</v>
      </c>
      <c r="C15" s="7" t="n">
        <v>706.7</v>
      </c>
    </row>
    <row r="16" spans="1:3">
      <c r="A16" s="4" t="s">
        <v>48</v>
      </c>
      <c r="B16" s="7" t="n">
        <v>338.7</v>
      </c>
      <c r="C16" s="7" t="n">
        <v>312.1</v>
      </c>
    </row>
    <row r="17" spans="1:3">
      <c r="A17" s="4" t="s">
        <v>49</v>
      </c>
      <c r="B17" s="7" t="n">
        <v>130.6</v>
      </c>
      <c r="C17" s="7" t="n">
        <v>135.2</v>
      </c>
    </row>
    <row r="18" spans="1:3">
      <c r="A18" s="4" t="s">
        <v>50</v>
      </c>
      <c r="B18" s="7" t="n">
        <v>68.5</v>
      </c>
      <c r="C18" s="7" t="n">
        <v>74.5</v>
      </c>
    </row>
    <row r="19" spans="1:3">
      <c r="A19" s="4" t="s">
        <v>51</v>
      </c>
      <c r="B19" s="7" t="n">
        <v>728.6</v>
      </c>
      <c r="C19" s="7" t="n">
        <v>808.2</v>
      </c>
    </row>
    <row r="20" spans="1:3">
      <c r="A20" s="4" t="s">
        <v>52</v>
      </c>
      <c r="B20" s="7" t="n">
        <v>2718.6</v>
      </c>
      <c r="C20" s="7" t="n">
        <v>2634.8</v>
      </c>
    </row>
    <row r="21" spans="1:3">
      <c r="A21" s="4" t="s">
        <v>53</v>
      </c>
      <c r="B21" s="7" t="n">
        <v>7646.8</v>
      </c>
      <c r="C21" s="7" t="n">
        <v>7480.7</v>
      </c>
    </row>
    <row r="22" spans="1:3">
      <c r="A22" s="4" t="s">
        <v>54</v>
      </c>
      <c r="B22" s="7" t="n">
        <v>1701.6</v>
      </c>
      <c r="C22" s="7" t="n">
        <v>1686.5</v>
      </c>
    </row>
    <row r="23" spans="1:3">
      <c r="A23" s="4" t="s">
        <v>55</v>
      </c>
      <c r="B23" s="7" t="n">
        <v>1028.3</v>
      </c>
      <c r="C23" s="7" t="n">
        <v>796.4</v>
      </c>
    </row>
    <row r="24" spans="1:3">
      <c r="A24" s="4" t="s">
        <v>56</v>
      </c>
      <c r="B24" s="7" t="n">
        <v>270.8</v>
      </c>
      <c r="C24" s="7" t="n">
        <v>275.4</v>
      </c>
    </row>
    <row r="25" spans="1:3">
      <c r="A25" s="4" t="s">
        <v>57</v>
      </c>
      <c r="B25" s="7" t="n">
        <v>321.4</v>
      </c>
      <c r="C25" s="7" t="n">
        <v>312.1</v>
      </c>
    </row>
    <row r="26" spans="1:3">
      <c r="A26" s="4" t="s">
        <v>58</v>
      </c>
      <c r="B26" s="4" t="s">
        <v>59</v>
      </c>
      <c r="C26" s="4" t="s">
        <v>59</v>
      </c>
    </row>
    <row r="27" spans="1:3">
      <c r="A27" s="3" t="s">
        <v>60</v>
      </c>
    </row>
    <row r="28" spans="1:3">
      <c r="A28" s="4" t="s">
        <v>61</v>
      </c>
      <c r="B28" s="5" t="n">
        <v>0</v>
      </c>
      <c r="C28" s="5" t="n">
        <v>0</v>
      </c>
    </row>
    <row r="29" spans="1:3">
      <c r="A29" s="4" t="s">
        <v>62</v>
      </c>
      <c r="B29" s="7" t="n">
        <v>3.5</v>
      </c>
      <c r="C29" s="7" t="n">
        <v>3.5</v>
      </c>
    </row>
    <row r="30" spans="1:3">
      <c r="A30" s="4" t="s">
        <v>63</v>
      </c>
      <c r="B30" s="7" t="n">
        <v>4924.9</v>
      </c>
      <c r="C30" s="7" t="n">
        <v>4839.6</v>
      </c>
    </row>
    <row r="31" spans="1:3">
      <c r="A31" s="4" t="s">
        <v>64</v>
      </c>
      <c r="B31" s="7" t="n">
        <v>4750.5</v>
      </c>
      <c r="C31" s="7" t="n">
        <v>4152.5</v>
      </c>
    </row>
    <row r="32" spans="1:3">
      <c r="A32" s="4" t="s">
        <v>65</v>
      </c>
      <c r="B32" s="7" t="n">
        <v>-1782.6</v>
      </c>
      <c r="C32" s="7" t="n">
        <v>-1059.4</v>
      </c>
    </row>
    <row r="33" spans="1:3">
      <c r="A33" s="4" t="s">
        <v>66</v>
      </c>
      <c r="B33" s="7" t="n">
        <v>30.8</v>
      </c>
      <c r="C33" s="7" t="n">
        <v>22.6</v>
      </c>
    </row>
    <row r="34" spans="1:3">
      <c r="A34" s="4" t="s">
        <v>67</v>
      </c>
      <c r="B34" s="7" t="n">
        <v>7927.1</v>
      </c>
      <c r="C34" s="7" t="n">
        <v>7958.8</v>
      </c>
    </row>
    <row r="35" spans="1:3">
      <c r="A35" s="4" t="s">
        <v>68</v>
      </c>
      <c r="B35" s="7" t="n">
        <v>2.4</v>
      </c>
      <c r="C35" s="7" t="n">
        <v>2.3</v>
      </c>
    </row>
    <row r="36" spans="1:3">
      <c r="A36" s="4" t="s">
        <v>69</v>
      </c>
      <c r="B36" s="7" t="n">
        <v>7929.5</v>
      </c>
      <c r="C36" s="7" t="n">
        <v>7961.1</v>
      </c>
    </row>
    <row r="37" spans="1:3">
      <c r="A37" s="4" t="s">
        <v>70</v>
      </c>
      <c r="B37" s="8" t="n">
        <v>21617</v>
      </c>
      <c r="C37" s="8" t="n">
        <v>2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4</v>
      </c>
      <c r="B1" s="2" t="s">
        <v>1</v>
      </c>
    </row>
    <row r="2" spans="1:2">
      <c r="B2" s="2" t="s">
        <v>2</v>
      </c>
    </row>
    <row r="3" spans="1:2">
      <c r="A3" s="3" t="s">
        <v>237</v>
      </c>
    </row>
    <row r="4" spans="1:2">
      <c r="A4" s="4" t="s">
        <v>84</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16</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22</v>
      </c>
      <c r="B26" s="4" t="s">
        <v>295</v>
      </c>
    </row>
    <row r="27" spans="1:2">
      <c r="A27" s="4" t="s">
        <v>296</v>
      </c>
      <c r="B27" s="4" t="s">
        <v>297</v>
      </c>
    </row>
    <row r="28" spans="1:2">
      <c r="A28" s="4" t="s">
        <v>298</v>
      </c>
      <c r="B28" s="4" t="s">
        <v>299</v>
      </c>
    </row>
    <row r="29" spans="1:2">
      <c r="A29" s="4" t="s">
        <v>300</v>
      </c>
      <c r="B29" s="4" t="s">
        <v>301</v>
      </c>
    </row>
    <row r="30" spans="1:2">
      <c r="A30" s="4" t="s">
        <v>302</v>
      </c>
      <c r="B30" s="4" t="s">
        <v>303</v>
      </c>
    </row>
    <row r="31" spans="1:2">
      <c r="A31" s="4" t="s">
        <v>304</v>
      </c>
      <c r="B31"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3</v>
      </c>
    </row>
    <row r="2" spans="1:3">
      <c r="A2" s="3" t="s">
        <v>72</v>
      </c>
    </row>
    <row r="3" spans="1:3">
      <c r="A3" s="4" t="s">
        <v>73</v>
      </c>
      <c r="B3" s="6" t="n">
        <v>34.3</v>
      </c>
      <c r="C3" s="6" t="n">
        <v>38.9</v>
      </c>
    </row>
    <row r="4" spans="1:3">
      <c r="A4" s="4" t="s">
        <v>74</v>
      </c>
      <c r="B4" s="9" t="n">
        <v>0.01</v>
      </c>
      <c r="C4" s="9" t="n">
        <v>0.01</v>
      </c>
    </row>
    <row r="5" spans="1:3">
      <c r="A5" s="4" t="s">
        <v>75</v>
      </c>
      <c r="B5" s="5" t="n">
        <v>50000000</v>
      </c>
      <c r="C5" s="5" t="n">
        <v>50000000</v>
      </c>
    </row>
    <row r="6" spans="1:3">
      <c r="A6" s="4" t="s">
        <v>76</v>
      </c>
      <c r="B6" s="5" t="n">
        <v>0</v>
      </c>
      <c r="C6" s="5" t="n">
        <v>0</v>
      </c>
    </row>
    <row r="7" spans="1:3">
      <c r="A7" s="4" t="s">
        <v>77</v>
      </c>
      <c r="B7" s="9" t="n">
        <v>0.01</v>
      </c>
      <c r="C7" s="9" t="n">
        <v>0.01</v>
      </c>
    </row>
    <row r="8" spans="1:3">
      <c r="A8" s="4" t="s">
        <v>78</v>
      </c>
      <c r="B8" s="5" t="n">
        <v>750000000</v>
      </c>
      <c r="C8" s="5" t="n">
        <v>750000000</v>
      </c>
    </row>
    <row r="9" spans="1:3">
      <c r="A9" s="4" t="s">
        <v>79</v>
      </c>
      <c r="B9" s="5" t="n">
        <v>351900000</v>
      </c>
      <c r="C9" s="5" t="n">
        <v>350100000</v>
      </c>
    </row>
    <row r="10" spans="1:3">
      <c r="A10" s="4" t="s">
        <v>80</v>
      </c>
      <c r="B10" s="5" t="n">
        <v>29400000</v>
      </c>
      <c r="C10" s="5" t="n">
        <v>18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5</v>
      </c>
    </row>
    <row r="4" spans="1:2">
      <c r="A4" s="4" t="s">
        <v>31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29</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8" t="n">
        <v>10040900</v>
      </c>
      <c r="C4" s="8" t="n">
        <v>10041500</v>
      </c>
      <c r="D4" s="8" t="n">
        <v>9387700</v>
      </c>
    </row>
    <row r="5" spans="1:4">
      <c r="A5" s="3" t="s">
        <v>85</v>
      </c>
    </row>
    <row r="6" spans="1:4">
      <c r="A6" s="4" t="s">
        <v>86</v>
      </c>
      <c r="B6" s="5" t="n">
        <v>6150000</v>
      </c>
      <c r="C6" s="5" t="n">
        <v>6214600</v>
      </c>
      <c r="D6" s="5" t="n">
        <v>5764000</v>
      </c>
    </row>
    <row r="7" spans="1:4">
      <c r="A7" s="4" t="s">
        <v>87</v>
      </c>
      <c r="B7" s="5" t="n">
        <v>1033400</v>
      </c>
      <c r="C7" s="5" t="n">
        <v>1036300</v>
      </c>
      <c r="D7" s="5" t="n">
        <v>991100</v>
      </c>
    </row>
    <row r="8" spans="1:4">
      <c r="A8" s="4" t="s">
        <v>88</v>
      </c>
      <c r="B8" s="5" t="n">
        <v>80700</v>
      </c>
      <c r="C8" s="5" t="n">
        <v>79800</v>
      </c>
      <c r="D8" s="5" t="n">
        <v>79100</v>
      </c>
    </row>
    <row r="9" spans="1:4">
      <c r="A9" s="4" t="s">
        <v>89</v>
      </c>
      <c r="B9" s="5" t="n">
        <v>1059500</v>
      </c>
      <c r="C9" s="5" t="n">
        <v>1057400</v>
      </c>
      <c r="D9" s="5" t="n">
        <v>969800</v>
      </c>
    </row>
    <row r="10" spans="1:4">
      <c r="A10" s="4" t="s">
        <v>90</v>
      </c>
      <c r="B10" s="5" t="n">
        <v>0</v>
      </c>
      <c r="C10" s="5" t="n">
        <v>1200</v>
      </c>
      <c r="D10" s="5" t="n">
        <v>5600</v>
      </c>
    </row>
    <row r="11" spans="1:4">
      <c r="A11" s="4" t="s">
        <v>91</v>
      </c>
      <c r="B11" s="5" t="n">
        <v>-44900</v>
      </c>
      <c r="C11" s="5" t="n">
        <v>-33900</v>
      </c>
      <c r="D11" s="5" t="n">
        <v>-100</v>
      </c>
    </row>
    <row r="12" spans="1:4">
      <c r="A12" s="4" t="s">
        <v>92</v>
      </c>
      <c r="B12" s="5" t="n">
        <v>26400</v>
      </c>
      <c r="C12" s="5" t="n">
        <v>17600</v>
      </c>
      <c r="D12" s="5" t="n">
        <v>40700</v>
      </c>
    </row>
    <row r="13" spans="1:4">
      <c r="A13" s="4" t="s">
        <v>93</v>
      </c>
      <c r="B13" s="5" t="n">
        <v>1735800</v>
      </c>
      <c r="C13" s="5" t="n">
        <v>1668500</v>
      </c>
      <c r="D13" s="5" t="n">
        <v>1537500</v>
      </c>
    </row>
    <row r="14" spans="1:4">
      <c r="A14" s="4" t="s">
        <v>94</v>
      </c>
      <c r="B14" s="5" t="n">
        <v>-383800</v>
      </c>
      <c r="C14" s="5" t="n">
        <v>-361900</v>
      </c>
      <c r="D14" s="5" t="n">
        <v>-371300</v>
      </c>
    </row>
    <row r="15" spans="1:4">
      <c r="A15" s="4" t="s">
        <v>95</v>
      </c>
      <c r="B15" s="5" t="n">
        <v>-35800</v>
      </c>
      <c r="C15" s="5" t="n">
        <v>-27400</v>
      </c>
      <c r="D15" s="5" t="n">
        <v>-6100</v>
      </c>
    </row>
    <row r="16" spans="1:4">
      <c r="A16" s="4" t="s">
        <v>96</v>
      </c>
      <c r="B16" s="5" t="n">
        <v>-300</v>
      </c>
      <c r="C16" s="5" t="n">
        <v>-800</v>
      </c>
      <c r="D16" s="5" t="n">
        <v>-196200</v>
      </c>
    </row>
    <row r="17" spans="1:4">
      <c r="A17" s="4" t="s">
        <v>97</v>
      </c>
      <c r="B17" s="5" t="n">
        <v>1600</v>
      </c>
      <c r="C17" s="5" t="n">
        <v>1000</v>
      </c>
      <c r="D17" s="5" t="n">
        <v>900</v>
      </c>
    </row>
    <row r="18" spans="1:4">
      <c r="A18" s="4" t="s">
        <v>98</v>
      </c>
      <c r="B18" s="5" t="n">
        <v>3400</v>
      </c>
      <c r="C18" s="5" t="n">
        <v>2700</v>
      </c>
      <c r="D18" s="5" t="n">
        <v>1100</v>
      </c>
    </row>
    <row r="19" spans="1:4">
      <c r="A19" s="4" t="s">
        <v>99</v>
      </c>
      <c r="B19" s="5" t="n">
        <v>1320900</v>
      </c>
      <c r="C19" s="5" t="n">
        <v>1282100</v>
      </c>
      <c r="D19" s="5" t="n">
        <v>965900</v>
      </c>
    </row>
    <row r="20" spans="1:4">
      <c r="A20" s="4" t="s">
        <v>100</v>
      </c>
      <c r="B20" s="5" t="n">
        <v>283300</v>
      </c>
      <c r="C20" s="5" t="n">
        <v>3100</v>
      </c>
      <c r="D20" s="5" t="n">
        <v>352700</v>
      </c>
    </row>
    <row r="21" spans="1:4">
      <c r="A21" s="4" t="s">
        <v>101</v>
      </c>
      <c r="B21" s="5" t="n">
        <v>1037600</v>
      </c>
      <c r="C21" s="5" t="n">
        <v>1279000</v>
      </c>
      <c r="D21" s="5" t="n">
        <v>613200</v>
      </c>
    </row>
    <row r="22" spans="1:4">
      <c r="A22" s="4" t="s">
        <v>102</v>
      </c>
      <c r="B22" s="5" t="n">
        <v>-700</v>
      </c>
      <c r="C22" s="5" t="n">
        <v>-600</v>
      </c>
      <c r="D22" s="5" t="n">
        <v>-600</v>
      </c>
    </row>
    <row r="23" spans="1:4">
      <c r="A23" s="4" t="s">
        <v>103</v>
      </c>
      <c r="B23" s="8" t="n">
        <v>1036898</v>
      </c>
      <c r="C23" s="8" t="n">
        <v>1278374</v>
      </c>
      <c r="D23" s="8" t="n">
        <v>612588</v>
      </c>
    </row>
    <row r="24" spans="1:4">
      <c r="A24" s="3" t="s">
        <v>104</v>
      </c>
    </row>
    <row r="25" spans="1:4">
      <c r="A25" s="4" t="s">
        <v>105</v>
      </c>
      <c r="B25" s="9" t="n">
        <v>3.17</v>
      </c>
      <c r="C25" s="9" t="n">
        <v>3.79</v>
      </c>
      <c r="D25" s="9" t="n">
        <v>1.79</v>
      </c>
    </row>
    <row r="26" spans="1:4">
      <c r="A26" s="4" t="s">
        <v>106</v>
      </c>
      <c r="B26" s="5" t="n">
        <v>326897</v>
      </c>
      <c r="C26" s="5" t="n">
        <v>337051</v>
      </c>
      <c r="D26" s="5" t="n">
        <v>343024</v>
      </c>
    </row>
    <row r="27" spans="1:4">
      <c r="A27" s="3" t="s">
        <v>107</v>
      </c>
    </row>
    <row r="28" spans="1:4">
      <c r="A28" s="4" t="s">
        <v>108</v>
      </c>
      <c r="B28" s="9" t="n">
        <v>3.16</v>
      </c>
      <c r="C28" s="9" t="n">
        <v>3.77</v>
      </c>
      <c r="D28" s="9" t="n">
        <v>1.78</v>
      </c>
    </row>
    <row r="29" spans="1:4">
      <c r="A29" s="4" t="s">
        <v>109</v>
      </c>
      <c r="B29" s="5" t="n">
        <v>328383</v>
      </c>
      <c r="C29" s="5" t="n">
        <v>338981</v>
      </c>
      <c r="D29" s="5" t="n">
        <v>344390</v>
      </c>
    </row>
    <row r="30" spans="1:4">
      <c r="A30" s="4" t="s">
        <v>110</v>
      </c>
      <c r="B30" s="9" t="n">
        <v>1.44</v>
      </c>
      <c r="C30" s="9" t="n">
        <v>1.33</v>
      </c>
      <c r="D30" s="9" t="n">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8</v>
      </c>
      <c r="B1" s="2" t="s">
        <v>1</v>
      </c>
    </row>
    <row r="2" spans="1:2">
      <c r="B2" s="2" t="s">
        <v>2</v>
      </c>
    </row>
    <row r="3" spans="1:2">
      <c r="A3" s="3" t="s">
        <v>232</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37</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43</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49</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8"/>
    <col customWidth="1" max="3" min="3" width="28"/>
    <col customWidth="1" max="4" min="4" width="28"/>
    <col customWidth="1" max="5" min="5" width="21"/>
    <col customWidth="1" max="6" min="6" width="14"/>
  </cols>
  <sheetData>
    <row r="1" spans="1:6">
      <c r="A1" s="1" t="s">
        <v>417</v>
      </c>
      <c r="B1" s="2" t="s">
        <v>1</v>
      </c>
    </row>
    <row r="2" spans="1:6">
      <c r="B2" s="2" t="s">
        <v>418</v>
      </c>
      <c r="C2" s="2" t="s">
        <v>419</v>
      </c>
      <c r="D2" s="2" t="s">
        <v>420</v>
      </c>
      <c r="E2" s="2" t="s">
        <v>421</v>
      </c>
      <c r="F2" s="2" t="s">
        <v>422</v>
      </c>
    </row>
    <row r="3" spans="1:6">
      <c r="A3" s="3" t="s">
        <v>423</v>
      </c>
    </row>
    <row r="4" spans="1:6">
      <c r="A4" s="4" t="s">
        <v>424</v>
      </c>
      <c r="B4" s="8" t="n">
        <v>64800000</v>
      </c>
      <c r="C4" s="8" t="n">
        <v>53200000</v>
      </c>
    </row>
    <row r="5" spans="1:6">
      <c r="A5" s="4" t="s">
        <v>39</v>
      </c>
      <c r="B5" s="5" t="n">
        <v>108100000</v>
      </c>
      <c r="C5" s="5" t="n">
        <v>141100000</v>
      </c>
      <c r="D5" s="8" t="n">
        <v>90500000</v>
      </c>
    </row>
    <row r="6" spans="1:6">
      <c r="A6" s="4" t="s">
        <v>425</v>
      </c>
      <c r="B6" s="8" t="n">
        <v>6800000</v>
      </c>
      <c r="C6" s="8" t="n">
        <v>6500000</v>
      </c>
      <c r="D6" s="8" t="n">
        <v>6200000</v>
      </c>
    </row>
    <row r="7" spans="1:6">
      <c r="A7" s="4" t="s">
        <v>426</v>
      </c>
      <c r="B7" s="4" t="s">
        <v>427</v>
      </c>
    </row>
    <row r="8" spans="1:6">
      <c r="A8" s="4" t="s">
        <v>428</v>
      </c>
      <c r="B8" s="5" t="n">
        <v>129</v>
      </c>
    </row>
    <row r="9" spans="1:6">
      <c r="A9" s="4" t="s">
        <v>429</v>
      </c>
      <c r="B9" s="4" t="s">
        <v>430</v>
      </c>
      <c r="C9" s="4" t="s">
        <v>430</v>
      </c>
      <c r="D9" s="4" t="s">
        <v>431</v>
      </c>
    </row>
    <row r="10" spans="1:6">
      <c r="A10" s="4" t="s">
        <v>432</v>
      </c>
      <c r="B10" s="4" t="s">
        <v>433</v>
      </c>
    </row>
    <row r="11" spans="1:6">
      <c r="A11" s="4" t="s">
        <v>434</v>
      </c>
      <c r="B11" s="5" t="n">
        <v>2</v>
      </c>
      <c r="C11" s="5" t="n">
        <v>2</v>
      </c>
      <c r="D11" s="5" t="n">
        <v>2</v>
      </c>
    </row>
    <row r="12" spans="1:6">
      <c r="A12" s="4" t="s">
        <v>435</v>
      </c>
      <c r="B12" s="4" t="s">
        <v>436</v>
      </c>
    </row>
    <row r="13" spans="1:6">
      <c r="A13" s="4" t="s">
        <v>437</v>
      </c>
      <c r="B13" s="4" t="s">
        <v>438</v>
      </c>
    </row>
    <row r="14" spans="1:6">
      <c r="A14" s="4" t="s">
        <v>439</v>
      </c>
      <c r="B14" s="4" t="s">
        <v>440</v>
      </c>
    </row>
    <row r="15" spans="1:6">
      <c r="A15" s="4" t="s">
        <v>441</v>
      </c>
      <c r="B15" s="4" t="s">
        <v>442</v>
      </c>
    </row>
    <row r="16" spans="1:6">
      <c r="A16" s="4" t="s">
        <v>443</v>
      </c>
      <c r="B16" s="5" t="n">
        <v>2</v>
      </c>
    </row>
    <row r="17" spans="1:6">
      <c r="A17" s="4" t="s">
        <v>444</v>
      </c>
      <c r="F17" s="4" t="s">
        <v>445</v>
      </c>
    </row>
    <row r="18" spans="1:6">
      <c r="A18" s="4" t="s">
        <v>446</v>
      </c>
      <c r="B18" s="5" t="n">
        <v>1</v>
      </c>
    </row>
    <row r="19" spans="1:6">
      <c r="A19" s="4" t="s">
        <v>447</v>
      </c>
    </row>
    <row r="20" spans="1:6">
      <c r="A20" s="3" t="s">
        <v>423</v>
      </c>
    </row>
    <row r="21" spans="1:6">
      <c r="A21" s="4" t="s">
        <v>448</v>
      </c>
      <c r="B21" s="8" t="n">
        <v>50000</v>
      </c>
    </row>
    <row r="22" spans="1:6">
      <c r="A22" s="4" t="s">
        <v>449</v>
      </c>
      <c r="B22" s="4" t="s">
        <v>450</v>
      </c>
    </row>
    <row r="23" spans="1:6">
      <c r="A23" s="4" t="s">
        <v>451</v>
      </c>
      <c r="B23" s="4" t="s">
        <v>452</v>
      </c>
    </row>
    <row r="24" spans="1:6">
      <c r="A24" s="4" t="s">
        <v>453</v>
      </c>
      <c r="B24" s="4" t="s">
        <v>452</v>
      </c>
    </row>
    <row r="25" spans="1:6">
      <c r="A25" s="4" t="s">
        <v>454</v>
      </c>
      <c r="E25" s="8" t="n">
        <v>240000000</v>
      </c>
    </row>
    <row r="26" spans="1:6">
      <c r="A26" s="4" t="s">
        <v>455</v>
      </c>
      <c r="E26" s="5" t="n">
        <v>225000000</v>
      </c>
    </row>
    <row r="27" spans="1:6">
      <c r="A27" s="4" t="s">
        <v>456</v>
      </c>
    </row>
    <row r="28" spans="1:6">
      <c r="A28" s="3" t="s">
        <v>423</v>
      </c>
    </row>
    <row r="29" spans="1:6">
      <c r="A29" s="4" t="s">
        <v>453</v>
      </c>
      <c r="B29" s="4" t="s">
        <v>457</v>
      </c>
    </row>
    <row r="30" spans="1:6">
      <c r="A30" s="4" t="s">
        <v>454</v>
      </c>
      <c r="E30" s="5" t="n">
        <v>270000000</v>
      </c>
    </row>
    <row r="31" spans="1:6">
      <c r="A31" s="4" t="s">
        <v>455</v>
      </c>
      <c r="E31" s="8" t="n">
        <v>255000000</v>
      </c>
    </row>
    <row r="32" spans="1:6">
      <c r="A32" s="4" t="s">
        <v>458</v>
      </c>
    </row>
    <row r="33" spans="1:6">
      <c r="A33" s="3" t="s">
        <v>423</v>
      </c>
    </row>
    <row r="34" spans="1:6">
      <c r="A34" s="4" t="s">
        <v>39</v>
      </c>
      <c r="B34" s="8" t="n">
        <v>78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82</v>
      </c>
    </row>
    <row r="3" spans="1:4">
      <c r="A3" s="3" t="s">
        <v>460</v>
      </c>
    </row>
    <row r="4" spans="1:4">
      <c r="A4" s="4" t="s">
        <v>461</v>
      </c>
      <c r="B4" s="6" t="n">
        <v>38.9</v>
      </c>
      <c r="C4" s="8" t="n">
        <v>44</v>
      </c>
      <c r="D4" s="6" t="n">
        <v>46.7</v>
      </c>
    </row>
    <row r="5" spans="1:4">
      <c r="A5" s="4" t="s">
        <v>462</v>
      </c>
      <c r="B5" s="7" t="n">
        <v>34.8</v>
      </c>
      <c r="C5" s="7" t="n">
        <v>30.6</v>
      </c>
      <c r="D5" s="7" t="n">
        <v>20.4</v>
      </c>
    </row>
    <row r="6" spans="1:4">
      <c r="A6" s="4" t="s">
        <v>463</v>
      </c>
      <c r="B6" s="7" t="n">
        <v>-39.4</v>
      </c>
      <c r="C6" s="7" t="n">
        <v>-35.7</v>
      </c>
      <c r="D6" s="7" t="n">
        <v>-23.1</v>
      </c>
    </row>
    <row r="7" spans="1:4">
      <c r="A7" s="4" t="s">
        <v>464</v>
      </c>
      <c r="B7" s="6" t="n">
        <v>34.3</v>
      </c>
      <c r="C7" s="6" t="n">
        <v>38.9</v>
      </c>
      <c r="D7" s="8" t="n">
        <v>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3</v>
      </c>
    </row>
    <row r="12" spans="1:2">
      <c r="A12" s="4" t="s">
        <v>474</v>
      </c>
    </row>
    <row r="13" spans="1:2">
      <c r="A13" s="3" t="s">
        <v>467</v>
      </c>
    </row>
    <row r="14" spans="1:2">
      <c r="A14" s="4" t="s">
        <v>468</v>
      </c>
      <c r="B14" s="4" t="s">
        <v>475</v>
      </c>
    </row>
    <row r="15" spans="1:2">
      <c r="A15" s="4" t="s">
        <v>476</v>
      </c>
    </row>
    <row r="16" spans="1:2">
      <c r="A16" s="3" t="s">
        <v>467</v>
      </c>
    </row>
    <row r="17" spans="1:2">
      <c r="A17" s="4" t="s">
        <v>468</v>
      </c>
      <c r="B17" s="4" t="s">
        <v>473</v>
      </c>
    </row>
    <row r="18" spans="1:2">
      <c r="A18" s="4" t="s">
        <v>477</v>
      </c>
    </row>
    <row r="19" spans="1:2">
      <c r="A19" s="3" t="s">
        <v>467</v>
      </c>
    </row>
    <row r="20" spans="1:2">
      <c r="A20" s="4" t="s">
        <v>468</v>
      </c>
      <c r="B20" s="4" t="s">
        <v>469</v>
      </c>
    </row>
    <row r="21" spans="1:2">
      <c r="A21" s="4" t="s">
        <v>478</v>
      </c>
    </row>
    <row r="22" spans="1:2">
      <c r="A22" s="3" t="s">
        <v>467</v>
      </c>
    </row>
    <row r="23" spans="1:2">
      <c r="A23" s="4" t="s">
        <v>468</v>
      </c>
      <c r="B23" s="4" t="s">
        <v>479</v>
      </c>
    </row>
    <row r="24" spans="1:2">
      <c r="A24" s="4" t="s">
        <v>480</v>
      </c>
    </row>
    <row r="25" spans="1:2">
      <c r="A25" s="3" t="s">
        <v>467</v>
      </c>
    </row>
    <row r="26" spans="1:2">
      <c r="A26" s="4" t="s">
        <v>468</v>
      </c>
      <c r="B26" s="4" t="s">
        <v>481</v>
      </c>
    </row>
    <row r="27" spans="1:2">
      <c r="A27" s="4" t="s">
        <v>482</v>
      </c>
    </row>
    <row r="28" spans="1:2">
      <c r="A28" s="3" t="s">
        <v>467</v>
      </c>
    </row>
    <row r="29" spans="1:2">
      <c r="A29" s="4" t="s">
        <v>468</v>
      </c>
      <c r="B29"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2</v>
      </c>
      <c r="C2" s="2" t="s">
        <v>33</v>
      </c>
      <c r="D2" s="2" t="s">
        <v>82</v>
      </c>
    </row>
    <row r="3" spans="1:4">
      <c r="A3" s="3" t="s">
        <v>112</v>
      </c>
    </row>
    <row r="4" spans="1:4">
      <c r="A4" s="4" t="s">
        <v>101</v>
      </c>
      <c r="B4" s="6" t="n">
        <v>1037.6</v>
      </c>
      <c r="C4" s="8" t="n">
        <v>1279</v>
      </c>
      <c r="D4" s="6" t="n">
        <v>613.2</v>
      </c>
    </row>
    <row r="5" spans="1:4">
      <c r="A5" s="3" t="s">
        <v>113</v>
      </c>
    </row>
    <row r="6" spans="1:4">
      <c r="A6" s="4" t="s">
        <v>114</v>
      </c>
      <c r="B6" s="7" t="n">
        <v>26.7</v>
      </c>
      <c r="C6" s="7" t="n">
        <v>-3.7</v>
      </c>
      <c r="D6" s="7" t="n">
        <v>-20.6</v>
      </c>
    </row>
    <row r="7" spans="1:4">
      <c r="A7" s="4" t="s">
        <v>115</v>
      </c>
      <c r="B7" s="7" t="n">
        <v>-3.8</v>
      </c>
      <c r="C7" s="7" t="n">
        <v>5.3</v>
      </c>
      <c r="D7" s="7" t="n">
        <v>26.5</v>
      </c>
    </row>
    <row r="8" spans="1:4">
      <c r="A8" s="4" t="s">
        <v>116</v>
      </c>
      <c r="B8" s="7" t="n">
        <v>-8.199999999999999</v>
      </c>
      <c r="C8" s="7" t="n">
        <v>3.1</v>
      </c>
      <c r="D8" s="7" t="n">
        <v>32.4</v>
      </c>
    </row>
    <row r="9" spans="1:4">
      <c r="A9" s="3" t="s">
        <v>117</v>
      </c>
    </row>
    <row r="10" spans="1:4">
      <c r="A10" s="4" t="s">
        <v>118</v>
      </c>
      <c r="B10" s="7" t="n">
        <v>-6.5</v>
      </c>
      <c r="C10" s="7" t="n">
        <v>3.7</v>
      </c>
      <c r="D10" s="7" t="n">
        <v>6.4</v>
      </c>
    </row>
    <row r="11" spans="1:4">
      <c r="A11" s="4" t="s">
        <v>119</v>
      </c>
      <c r="B11" s="7" t="n">
        <v>8.199999999999999</v>
      </c>
      <c r="C11" s="7" t="n">
        <v>8.4</v>
      </c>
      <c r="D11" s="7" t="n">
        <v>44.7</v>
      </c>
    </row>
    <row r="12" spans="1:4">
      <c r="A12" s="4" t="s">
        <v>120</v>
      </c>
      <c r="B12" s="7" t="n">
        <v>1045.8</v>
      </c>
      <c r="C12" s="7" t="n">
        <v>1287.4</v>
      </c>
      <c r="D12" s="7" t="n">
        <v>657.9</v>
      </c>
    </row>
    <row r="13" spans="1:4">
      <c r="A13" s="4" t="s">
        <v>121</v>
      </c>
      <c r="B13" s="7" t="n">
        <v>-0.7</v>
      </c>
      <c r="C13" s="7" t="n">
        <v>-0.6</v>
      </c>
      <c r="D13" s="7" t="n">
        <v>-0.6</v>
      </c>
    </row>
    <row r="14" spans="1:4">
      <c r="A14" s="4" t="s">
        <v>122</v>
      </c>
      <c r="B14" s="6" t="n">
        <v>1045.1</v>
      </c>
      <c r="C14" s="6" t="n">
        <v>1286.8</v>
      </c>
      <c r="D14" s="6" t="n">
        <v>65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3</v>
      </c>
      <c r="D2" s="2" t="s">
        <v>82</v>
      </c>
      <c r="E2" s="2" t="s">
        <v>484</v>
      </c>
    </row>
    <row r="3" spans="1:5">
      <c r="A3" s="3" t="s">
        <v>485</v>
      </c>
    </row>
    <row r="4" spans="1:5">
      <c r="A4" s="4" t="s">
        <v>181</v>
      </c>
      <c r="B4" s="6" t="n">
        <v>-1229.1</v>
      </c>
      <c r="C4" s="6" t="n">
        <v>-1330.2</v>
      </c>
      <c r="D4" s="6" t="n">
        <v>-964.5</v>
      </c>
    </row>
    <row r="5" spans="1:5">
      <c r="A5" s="4" t="s">
        <v>35</v>
      </c>
      <c r="B5" s="7" t="n">
        <v>70.5</v>
      </c>
      <c r="C5" s="7" t="n">
        <v>83.3</v>
      </c>
      <c r="D5" s="7" t="n">
        <v>67.8</v>
      </c>
    </row>
    <row r="6" spans="1:5">
      <c r="A6" s="4" t="s">
        <v>39</v>
      </c>
      <c r="B6" s="7" t="n">
        <v>108.1</v>
      </c>
      <c r="C6" s="7" t="n">
        <v>141.1</v>
      </c>
      <c r="D6" s="7" t="n">
        <v>90.5</v>
      </c>
    </row>
    <row r="7" spans="1:5">
      <c r="A7" s="4" t="s">
        <v>486</v>
      </c>
      <c r="B7" s="7" t="n">
        <v>-45.3</v>
      </c>
      <c r="C7" s="7" t="n">
        <v>-45.3</v>
      </c>
      <c r="D7" s="7" t="n">
        <v>-45.3</v>
      </c>
    </row>
    <row r="8" spans="1:5">
      <c r="A8" s="4" t="s">
        <v>487</v>
      </c>
      <c r="B8" s="6" t="n">
        <v>133.3</v>
      </c>
      <c r="C8" s="7" t="n">
        <v>179.1</v>
      </c>
      <c r="D8" s="5" t="n">
        <v>113</v>
      </c>
      <c r="E8" s="6" t="n">
        <v>86.5</v>
      </c>
    </row>
    <row r="9" spans="1:5">
      <c r="A9" s="4" t="s">
        <v>488</v>
      </c>
    </row>
    <row r="10" spans="1:5">
      <c r="A10" s="3" t="s">
        <v>485</v>
      </c>
    </row>
    <row r="11" spans="1:5">
      <c r="A11" s="4" t="s">
        <v>181</v>
      </c>
      <c r="C11" s="6" t="n">
        <v>50.6</v>
      </c>
      <c r="D11" s="6" t="n">
        <v>-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9</v>
      </c>
      <c r="B1" s="2" t="s">
        <v>490</v>
      </c>
      <c r="J1" s="2" t="s">
        <v>1</v>
      </c>
    </row>
    <row r="2" spans="1:13">
      <c r="B2" s="2" t="s">
        <v>2</v>
      </c>
      <c r="C2" s="2" t="s">
        <v>491</v>
      </c>
      <c r="D2" s="2" t="s">
        <v>4</v>
      </c>
      <c r="E2" s="2" t="s">
        <v>492</v>
      </c>
      <c r="F2" s="2" t="s">
        <v>33</v>
      </c>
      <c r="G2" s="2" t="s">
        <v>493</v>
      </c>
      <c r="H2" s="2" t="s">
        <v>494</v>
      </c>
      <c r="I2" s="2" t="s">
        <v>495</v>
      </c>
      <c r="J2" s="2" t="s">
        <v>2</v>
      </c>
      <c r="K2" s="2" t="s">
        <v>33</v>
      </c>
      <c r="L2" s="2" t="s">
        <v>82</v>
      </c>
      <c r="M2" s="2" t="s">
        <v>496</v>
      </c>
    </row>
    <row r="3" spans="1:13">
      <c r="A3" s="3" t="s">
        <v>497</v>
      </c>
    </row>
    <row r="4" spans="1:13">
      <c r="A4" s="4" t="s">
        <v>43</v>
      </c>
      <c r="B4" s="6" t="n">
        <v>417.8</v>
      </c>
      <c r="F4" s="6" t="n">
        <v>335.2</v>
      </c>
      <c r="J4" s="6" t="n">
        <v>417.8</v>
      </c>
      <c r="K4" s="6" t="n">
        <v>335.2</v>
      </c>
      <c r="M4" s="8" t="n">
        <v>379</v>
      </c>
    </row>
    <row r="5" spans="1:13">
      <c r="A5" s="4" t="s">
        <v>55</v>
      </c>
      <c r="B5" s="7" t="n">
        <v>1028.3</v>
      </c>
      <c r="F5" s="7" t="n">
        <v>796.4</v>
      </c>
      <c r="J5" s="7" t="n">
        <v>1028.3</v>
      </c>
      <c r="K5" s="7" t="n">
        <v>796.4</v>
      </c>
      <c r="M5" s="7" t="n">
        <v>806.8</v>
      </c>
    </row>
    <row r="6" spans="1:13">
      <c r="A6" s="4" t="s">
        <v>64</v>
      </c>
      <c r="B6" s="7" t="n">
        <v>4750.5</v>
      </c>
      <c r="F6" s="7" t="n">
        <v>4152.5</v>
      </c>
      <c r="J6" s="7" t="n">
        <v>4750.5</v>
      </c>
      <c r="K6" s="7" t="n">
        <v>4152.5</v>
      </c>
      <c r="M6" s="7" t="n">
        <v>4185.9</v>
      </c>
    </row>
    <row r="7" spans="1:13">
      <c r="A7" s="3" t="s">
        <v>498</v>
      </c>
    </row>
    <row r="8" spans="1:13">
      <c r="A8" s="4" t="s">
        <v>84</v>
      </c>
      <c r="B8" s="5" t="n">
        <v>2530</v>
      </c>
      <c r="C8" s="6" t="n">
        <v>2565.7</v>
      </c>
      <c r="D8" s="6" t="n">
        <v>2517.8</v>
      </c>
      <c r="E8" s="6" t="n">
        <v>2427.5</v>
      </c>
      <c r="F8" s="5" t="n">
        <v>2560</v>
      </c>
      <c r="G8" s="8" t="n">
        <v>2562</v>
      </c>
      <c r="H8" s="6" t="n">
        <v>2526.7</v>
      </c>
      <c r="I8" s="6" t="n">
        <v>2392.8</v>
      </c>
      <c r="J8" s="7" t="n">
        <v>10040.9</v>
      </c>
      <c r="K8" s="7" t="n">
        <v>10041.5</v>
      </c>
      <c r="L8" s="6" t="n">
        <v>9387.700000000001</v>
      </c>
    </row>
    <row r="9" spans="1:13">
      <c r="A9" s="4" t="s">
        <v>86</v>
      </c>
      <c r="J9" s="5" t="n">
        <v>6150</v>
      </c>
      <c r="K9" s="7" t="n">
        <v>6214.6</v>
      </c>
      <c r="L9" s="5" t="n">
        <v>5764</v>
      </c>
    </row>
    <row r="10" spans="1:13">
      <c r="A10" s="4" t="s">
        <v>87</v>
      </c>
      <c r="J10" s="7" t="n">
        <v>1033.4</v>
      </c>
      <c r="K10" s="7" t="n">
        <v>1036.3</v>
      </c>
      <c r="L10" s="7" t="n">
        <v>991.1</v>
      </c>
    </row>
    <row r="11" spans="1:13">
      <c r="A11" s="4" t="s">
        <v>89</v>
      </c>
      <c r="J11" s="7" t="n">
        <v>1059.5</v>
      </c>
      <c r="K11" s="7" t="n">
        <v>1057.4</v>
      </c>
      <c r="L11" s="7" t="n">
        <v>969.8</v>
      </c>
    </row>
    <row r="12" spans="1:13">
      <c r="A12" s="4" t="s">
        <v>93</v>
      </c>
      <c r="B12" s="6" t="n">
        <v>483.3</v>
      </c>
      <c r="C12" s="6" t="n">
        <v>440.3</v>
      </c>
      <c r="D12" s="6" t="n">
        <v>408.2</v>
      </c>
      <c r="E12" s="6" t="n">
        <v>404.2</v>
      </c>
      <c r="F12" s="7" t="n">
        <v>406.8</v>
      </c>
      <c r="G12" s="6" t="n">
        <v>448.1</v>
      </c>
      <c r="H12" s="6" t="n">
        <v>425.5</v>
      </c>
      <c r="I12" s="6" t="n">
        <v>388.1</v>
      </c>
      <c r="J12" s="7" t="n">
        <v>1735.8</v>
      </c>
      <c r="K12" s="7" t="n">
        <v>1668.5</v>
      </c>
      <c r="L12" s="6" t="n">
        <v>1537.5</v>
      </c>
    </row>
    <row r="13" spans="1:13">
      <c r="A13" s="4" t="s">
        <v>499</v>
      </c>
    </row>
    <row r="14" spans="1:13">
      <c r="A14" s="3" t="s">
        <v>498</v>
      </c>
    </row>
    <row r="15" spans="1:13">
      <c r="A15" s="4" t="s">
        <v>84</v>
      </c>
      <c r="J15" s="7" t="n">
        <v>10383.8</v>
      </c>
    </row>
    <row r="16" spans="1:13">
      <c r="A16" s="4" t="s">
        <v>86</v>
      </c>
      <c r="J16" s="5" t="n">
        <v>6487</v>
      </c>
    </row>
    <row r="17" spans="1:13">
      <c r="A17" s="4" t="s">
        <v>87</v>
      </c>
      <c r="J17" s="7" t="n">
        <v>1039.3</v>
      </c>
    </row>
    <row r="18" spans="1:13">
      <c r="A18" s="4" t="s">
        <v>89</v>
      </c>
      <c r="J18" s="7" t="n">
        <v>1059.9</v>
      </c>
    </row>
    <row r="19" spans="1:13">
      <c r="A19" s="4" t="s">
        <v>93</v>
      </c>
      <c r="J19" s="7" t="n">
        <v>1735.4</v>
      </c>
    </row>
    <row r="20" spans="1:13">
      <c r="A20" s="4" t="s">
        <v>500</v>
      </c>
    </row>
    <row r="21" spans="1:13">
      <c r="A21" s="3" t="s">
        <v>498</v>
      </c>
    </row>
    <row r="22" spans="1:13">
      <c r="A22" s="4" t="s">
        <v>84</v>
      </c>
      <c r="J22" s="7" t="n">
        <v>342.9</v>
      </c>
    </row>
    <row r="23" spans="1:13">
      <c r="A23" s="4" t="s">
        <v>86</v>
      </c>
      <c r="J23" s="5" t="n">
        <v>337</v>
      </c>
    </row>
    <row r="24" spans="1:13">
      <c r="A24" s="4" t="s">
        <v>87</v>
      </c>
      <c r="J24" s="7" t="n">
        <v>5.9</v>
      </c>
    </row>
    <row r="25" spans="1:13">
      <c r="A25" s="4" t="s">
        <v>89</v>
      </c>
      <c r="J25" s="7" t="n">
        <v>0.4</v>
      </c>
    </row>
    <row r="26" spans="1:13">
      <c r="A26" s="4" t="s">
        <v>93</v>
      </c>
      <c r="J26" s="6" t="n">
        <v>-0.4</v>
      </c>
    </row>
    <row r="27" spans="1:13">
      <c r="A27" s="4" t="s">
        <v>501</v>
      </c>
    </row>
    <row r="28" spans="1:13">
      <c r="A28" s="3" t="s">
        <v>497</v>
      </c>
    </row>
    <row r="29" spans="1:13">
      <c r="A29" s="4" t="s">
        <v>43</v>
      </c>
      <c r="F29" s="7" t="n">
        <v>335.2</v>
      </c>
      <c r="K29" s="7" t="n">
        <v>335.2</v>
      </c>
    </row>
    <row r="30" spans="1:13">
      <c r="A30" s="4" t="s">
        <v>55</v>
      </c>
      <c r="F30" s="7" t="n">
        <v>796.4</v>
      </c>
      <c r="K30" s="7" t="n">
        <v>796.4</v>
      </c>
    </row>
    <row r="31" spans="1:13">
      <c r="A31" s="4" t="s">
        <v>64</v>
      </c>
      <c r="F31" s="6" t="n">
        <v>4152.5</v>
      </c>
      <c r="K31" s="6" t="n">
        <v>4152.5</v>
      </c>
    </row>
    <row r="32" spans="1:13">
      <c r="A32" s="4" t="s">
        <v>502</v>
      </c>
    </row>
    <row r="33" spans="1:13">
      <c r="A33" s="3" t="s">
        <v>497</v>
      </c>
    </row>
    <row r="34" spans="1:13">
      <c r="A34" s="4" t="s">
        <v>43</v>
      </c>
      <c r="M34" s="7" t="n">
        <v>43.8</v>
      </c>
    </row>
    <row r="35" spans="1:13">
      <c r="A35" s="4" t="s">
        <v>55</v>
      </c>
      <c r="M35" s="7" t="n">
        <v>10.4</v>
      </c>
    </row>
    <row r="36" spans="1:13">
      <c r="A36" s="4" t="s">
        <v>64</v>
      </c>
      <c r="M36" s="6" t="n">
        <v>33.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503</v>
      </c>
      <c r="B1" s="2" t="s">
        <v>490</v>
      </c>
      <c r="E1" s="2" t="s">
        <v>1</v>
      </c>
    </row>
    <row r="2" spans="1:7">
      <c r="B2" s="2" t="s">
        <v>504</v>
      </c>
      <c r="C2" s="2" t="s">
        <v>505</v>
      </c>
      <c r="D2" s="2" t="s">
        <v>506</v>
      </c>
      <c r="E2" s="2" t="s">
        <v>504</v>
      </c>
      <c r="F2" s="2" t="s">
        <v>505</v>
      </c>
      <c r="G2" s="2" t="s">
        <v>507</v>
      </c>
    </row>
    <row r="3" spans="1:7">
      <c r="A3" s="3" t="s">
        <v>508</v>
      </c>
    </row>
    <row r="4" spans="1:7">
      <c r="A4" s="4" t="s">
        <v>509</v>
      </c>
      <c r="E4" s="6" t="n">
        <v>277.3</v>
      </c>
      <c r="F4" s="6" t="n">
        <v>351.8</v>
      </c>
      <c r="G4" s="6" t="n">
        <v>62.4</v>
      </c>
    </row>
    <row r="5" spans="1:7">
      <c r="A5" s="3" t="s">
        <v>510</v>
      </c>
    </row>
    <row r="6" spans="1:7">
      <c r="A6" s="4" t="s">
        <v>41</v>
      </c>
      <c r="B6" s="6" t="n">
        <v>11400.1</v>
      </c>
      <c r="C6" s="6" t="n">
        <v>11315.4</v>
      </c>
      <c r="E6" s="7" t="n">
        <v>11400.1</v>
      </c>
      <c r="F6" s="7" t="n">
        <v>11315.4</v>
      </c>
      <c r="G6" s="6" t="n">
        <v>11163.2</v>
      </c>
    </row>
    <row r="7" spans="1:7">
      <c r="A7" s="4" t="s">
        <v>511</v>
      </c>
      <c r="F7" s="7" t="n">
        <v>42.2</v>
      </c>
    </row>
    <row r="8" spans="1:7">
      <c r="A8" s="4" t="s">
        <v>512</v>
      </c>
    </row>
    <row r="9" spans="1:7">
      <c r="A9" s="3" t="s">
        <v>510</v>
      </c>
    </row>
    <row r="10" spans="1:7">
      <c r="A10" s="4" t="s">
        <v>513</v>
      </c>
      <c r="D10" s="5" t="n">
        <v>26</v>
      </c>
    </row>
    <row r="11" spans="1:7">
      <c r="A11" s="4" t="s">
        <v>514</v>
      </c>
      <c r="D11" s="5" t="n">
        <v>14</v>
      </c>
    </row>
    <row r="12" spans="1:7">
      <c r="A12" s="4" t="s">
        <v>515</v>
      </c>
    </row>
    <row r="13" spans="1:7">
      <c r="A13" s="3" t="s">
        <v>510</v>
      </c>
    </row>
    <row r="14" spans="1:7">
      <c r="A14" s="4" t="s">
        <v>516</v>
      </c>
      <c r="B14" s="5" t="n">
        <v>79</v>
      </c>
      <c r="D14" s="8" t="n">
        <v>70</v>
      </c>
      <c r="E14" s="5" t="n">
        <v>79</v>
      </c>
    </row>
    <row r="15" spans="1:7">
      <c r="A15" s="4" t="s">
        <v>517</v>
      </c>
      <c r="B15" s="7" t="n">
        <v>39.5</v>
      </c>
      <c r="D15" s="7" t="n">
        <v>17.1</v>
      </c>
    </row>
    <row r="16" spans="1:7">
      <c r="A16" s="4" t="s">
        <v>518</v>
      </c>
    </row>
    <row r="17" spans="1:7">
      <c r="A17" s="3" t="s">
        <v>508</v>
      </c>
    </row>
    <row r="18" spans="1:7">
      <c r="A18" s="4" t="s">
        <v>509</v>
      </c>
      <c r="E18" s="7" t="n">
        <v>99.90000000000001</v>
      </c>
      <c r="F18" s="7" t="n">
        <v>325.4</v>
      </c>
    </row>
    <row r="19" spans="1:7">
      <c r="A19" s="4" t="s">
        <v>519</v>
      </c>
      <c r="E19" s="5" t="n">
        <v>0</v>
      </c>
      <c r="F19" s="7" t="n">
        <v>5.2</v>
      </c>
    </row>
    <row r="20" spans="1:7">
      <c r="A20" s="4" t="s">
        <v>520</v>
      </c>
      <c r="E20" s="7" t="n">
        <v>11.2</v>
      </c>
      <c r="F20" s="7" t="n">
        <v>7.7</v>
      </c>
    </row>
    <row r="21" spans="1:7">
      <c r="A21" s="4" t="s">
        <v>521</v>
      </c>
      <c r="E21" s="5" t="n">
        <v>0</v>
      </c>
      <c r="F21" s="5" t="n">
        <v>6</v>
      </c>
    </row>
    <row r="22" spans="1:7">
      <c r="A22" s="4" t="s">
        <v>522</v>
      </c>
      <c r="E22" s="7" t="n">
        <v>78.59999999999999</v>
      </c>
      <c r="F22" s="7" t="n">
        <v>70.09999999999999</v>
      </c>
    </row>
    <row r="23" spans="1:7">
      <c r="A23" s="4" t="s">
        <v>124</v>
      </c>
      <c r="E23" s="7" t="n">
        <v>189.7</v>
      </c>
      <c r="F23" s="7" t="n">
        <v>414.4</v>
      </c>
    </row>
    <row r="24" spans="1:7">
      <c r="A24" s="3" t="s">
        <v>523</v>
      </c>
    </row>
    <row r="25" spans="1:7">
      <c r="A25" s="4" t="s">
        <v>524</v>
      </c>
      <c r="B25" s="5" t="n">
        <v>0</v>
      </c>
      <c r="C25" s="7" t="n">
        <v>2.9</v>
      </c>
      <c r="E25" s="5" t="n">
        <v>0</v>
      </c>
      <c r="F25" s="7" t="n">
        <v>2.9</v>
      </c>
    </row>
    <row r="26" spans="1:7">
      <c r="A26" s="4" t="s">
        <v>165</v>
      </c>
      <c r="B26" s="7" t="n">
        <v>6.4</v>
      </c>
      <c r="C26" s="7" t="n">
        <v>28.5</v>
      </c>
      <c r="E26" s="7" t="n">
        <v>6.4</v>
      </c>
      <c r="F26" s="7" t="n">
        <v>28.5</v>
      </c>
    </row>
    <row r="27" spans="1:7">
      <c r="A27" s="4" t="s">
        <v>525</v>
      </c>
      <c r="B27" s="7" t="n">
        <v>22.2</v>
      </c>
      <c r="C27" s="5" t="n">
        <v>28</v>
      </c>
      <c r="E27" s="7" t="n">
        <v>22.2</v>
      </c>
      <c r="F27" s="5" t="n">
        <v>28</v>
      </c>
    </row>
    <row r="28" spans="1:7">
      <c r="A28" s="4" t="s">
        <v>526</v>
      </c>
      <c r="B28" s="5" t="n">
        <v>28</v>
      </c>
      <c r="C28" s="7" t="n">
        <v>130.7</v>
      </c>
      <c r="E28" s="5" t="n">
        <v>28</v>
      </c>
      <c r="F28" s="7" t="n">
        <v>130.7</v>
      </c>
    </row>
    <row r="29" spans="1:7">
      <c r="A29" s="4" t="s">
        <v>43</v>
      </c>
      <c r="B29" s="7" t="n">
        <v>0.1</v>
      </c>
      <c r="C29" s="7" t="n">
        <v>51.3</v>
      </c>
      <c r="E29" s="7" t="n">
        <v>0.1</v>
      </c>
      <c r="F29" s="7" t="n">
        <v>51.3</v>
      </c>
    </row>
    <row r="30" spans="1:7">
      <c r="A30" s="4" t="s">
        <v>527</v>
      </c>
      <c r="B30" s="7" t="n">
        <v>0.2</v>
      </c>
      <c r="C30" s="7" t="n">
        <v>4.3</v>
      </c>
      <c r="E30" s="7" t="n">
        <v>0.2</v>
      </c>
      <c r="F30" s="7" t="n">
        <v>4.3</v>
      </c>
    </row>
    <row r="31" spans="1:7">
      <c r="A31" s="4" t="s">
        <v>46</v>
      </c>
      <c r="B31" s="7" t="n">
        <v>-0.3</v>
      </c>
      <c r="C31" s="7" t="n">
        <v>-6.5</v>
      </c>
      <c r="E31" s="7" t="n">
        <v>-0.3</v>
      </c>
      <c r="F31" s="7" t="n">
        <v>-6.5</v>
      </c>
    </row>
    <row r="32" spans="1:7">
      <c r="A32" s="4" t="s">
        <v>528</v>
      </c>
      <c r="B32" s="5" t="n">
        <v>0</v>
      </c>
      <c r="C32" s="7" t="n">
        <v>-0.8</v>
      </c>
      <c r="E32" s="5" t="n">
        <v>0</v>
      </c>
      <c r="F32" s="7" t="n">
        <v>-0.8</v>
      </c>
    </row>
    <row r="33" spans="1:7">
      <c r="A33" s="4" t="s">
        <v>529</v>
      </c>
      <c r="B33" s="7" t="n">
        <v>-1.5</v>
      </c>
      <c r="C33" s="7" t="n">
        <v>-5.4</v>
      </c>
      <c r="E33" s="7" t="n">
        <v>-1.5</v>
      </c>
      <c r="F33" s="7" t="n">
        <v>-5.4</v>
      </c>
    </row>
    <row r="34" spans="1:7">
      <c r="A34" s="4" t="s">
        <v>170</v>
      </c>
      <c r="B34" s="7" t="n">
        <v>-6.1</v>
      </c>
      <c r="C34" s="5" t="n">
        <v>-25</v>
      </c>
      <c r="E34" s="7" t="n">
        <v>-6.1</v>
      </c>
      <c r="F34" s="5" t="n">
        <v>-25</v>
      </c>
    </row>
    <row r="35" spans="1:7">
      <c r="A35" s="4" t="s">
        <v>530</v>
      </c>
      <c r="B35" s="5" t="n">
        <v>49</v>
      </c>
      <c r="C35" s="5" t="n">
        <v>208</v>
      </c>
      <c r="E35" s="5" t="n">
        <v>49</v>
      </c>
      <c r="F35" s="5" t="n">
        <v>208</v>
      </c>
    </row>
    <row r="36" spans="1:7">
      <c r="A36" s="4" t="s">
        <v>531</v>
      </c>
      <c r="B36" s="7" t="n">
        <v>140.7</v>
      </c>
      <c r="C36" s="7" t="n">
        <v>206.4</v>
      </c>
      <c r="E36" s="7" t="n">
        <v>140.7</v>
      </c>
      <c r="F36" s="7" t="n">
        <v>206.4</v>
      </c>
    </row>
    <row r="37" spans="1:7">
      <c r="A37" s="3" t="s">
        <v>510</v>
      </c>
    </row>
    <row r="38" spans="1:7">
      <c r="A38" s="4" t="s">
        <v>510</v>
      </c>
      <c r="B38" s="7" t="n">
        <v>27.8</v>
      </c>
      <c r="C38" s="7" t="n">
        <v>25.5</v>
      </c>
      <c r="E38" s="7" t="n">
        <v>27.8</v>
      </c>
      <c r="F38" s="7" t="n">
        <v>25.5</v>
      </c>
    </row>
    <row r="39" spans="1:7">
      <c r="A39" s="4" t="s">
        <v>41</v>
      </c>
      <c r="B39" s="7" t="n">
        <v>112.9</v>
      </c>
      <c r="C39" s="7" t="n">
        <v>180.9</v>
      </c>
      <c r="E39" s="7" t="n">
        <v>112.9</v>
      </c>
      <c r="F39" s="7" t="n">
        <v>180.9</v>
      </c>
    </row>
    <row r="40" spans="1:7">
      <c r="A40" s="4" t="s">
        <v>532</v>
      </c>
      <c r="B40" s="7" t="n">
        <v>140.7</v>
      </c>
      <c r="C40" s="7" t="n">
        <v>206.4</v>
      </c>
      <c r="E40" s="7" t="n">
        <v>140.7</v>
      </c>
      <c r="F40" s="7" t="n">
        <v>206.4</v>
      </c>
    </row>
    <row r="41" spans="1:7">
      <c r="A41" s="4" t="s">
        <v>533</v>
      </c>
    </row>
    <row r="42" spans="1:7">
      <c r="A42" s="3" t="s">
        <v>523</v>
      </c>
    </row>
    <row r="43" spans="1:7">
      <c r="A43" s="4" t="s">
        <v>526</v>
      </c>
      <c r="B43" s="7" t="n">
        <v>10.3</v>
      </c>
      <c r="D43" s="7" t="n">
        <v>35.2</v>
      </c>
      <c r="E43" s="7" t="n">
        <v>10.3</v>
      </c>
    </row>
    <row r="44" spans="1:7">
      <c r="A44" s="3" t="s">
        <v>510</v>
      </c>
    </row>
    <row r="45" spans="1:7">
      <c r="A45" s="4" t="s">
        <v>510</v>
      </c>
      <c r="B45" s="7" t="n">
        <v>12.4</v>
      </c>
      <c r="D45" s="7" t="n">
        <v>8.800000000000001</v>
      </c>
      <c r="E45" s="7" t="n">
        <v>12.4</v>
      </c>
    </row>
    <row r="46" spans="1:7">
      <c r="A46" s="4" t="s">
        <v>41</v>
      </c>
      <c r="B46" s="6" t="n">
        <v>41.8</v>
      </c>
      <c r="D46" s="6" t="n">
        <v>26.1</v>
      </c>
      <c r="E46" s="6" t="n">
        <v>41.8</v>
      </c>
    </row>
    <row r="47" spans="1:7">
      <c r="A47" s="4" t="s">
        <v>512</v>
      </c>
    </row>
    <row r="48" spans="1:7">
      <c r="A48" s="3" t="s">
        <v>508</v>
      </c>
    </row>
    <row r="49" spans="1:7">
      <c r="A49" s="4" t="s">
        <v>509</v>
      </c>
      <c r="C49" s="7" t="n">
        <v>167.1</v>
      </c>
    </row>
    <row r="50" spans="1:7">
      <c r="A50" s="3" t="s">
        <v>523</v>
      </c>
    </row>
    <row r="51" spans="1:7">
      <c r="A51" s="4" t="s">
        <v>526</v>
      </c>
      <c r="C51" s="5" t="n">
        <v>50</v>
      </c>
      <c r="F51" s="5" t="n">
        <v>50</v>
      </c>
    </row>
    <row r="52" spans="1:7">
      <c r="A52" s="3" t="s">
        <v>510</v>
      </c>
    </row>
    <row r="53" spans="1:7">
      <c r="A53" s="4" t="s">
        <v>510</v>
      </c>
      <c r="C53" s="7" t="n">
        <v>3.5</v>
      </c>
      <c r="F53" s="7" t="n">
        <v>3.5</v>
      </c>
    </row>
    <row r="54" spans="1:7">
      <c r="A54" s="4" t="s">
        <v>41</v>
      </c>
      <c r="C54" s="7" t="n">
        <v>69.09999999999999</v>
      </c>
      <c r="F54" s="7" t="n">
        <v>69.09999999999999</v>
      </c>
    </row>
    <row r="55" spans="1:7">
      <c r="A55" s="4" t="s">
        <v>534</v>
      </c>
      <c r="C55" s="7" t="n">
        <v>5.3</v>
      </c>
      <c r="F55" s="7" t="n">
        <v>5.3</v>
      </c>
    </row>
    <row r="56" spans="1:7">
      <c r="A56" s="4" t="s">
        <v>535</v>
      </c>
      <c r="C56" s="6" t="n">
        <v>48.5</v>
      </c>
      <c r="F56" s="6" t="n">
        <v>48.5</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3</v>
      </c>
    </row>
    <row r="3" spans="1:3">
      <c r="A3" s="3" t="s">
        <v>537</v>
      </c>
    </row>
    <row r="4" spans="1:3">
      <c r="A4" s="4" t="s">
        <v>538</v>
      </c>
      <c r="B4" s="6" t="n">
        <v>35.8</v>
      </c>
      <c r="C4" s="6" t="n">
        <v>27.4</v>
      </c>
    </row>
    <row r="5" spans="1:3">
      <c r="A5" s="4" t="s">
        <v>539</v>
      </c>
    </row>
    <row r="6" spans="1:3">
      <c r="A6" s="3" t="s">
        <v>537</v>
      </c>
    </row>
    <row r="7" spans="1:3">
      <c r="A7" s="4" t="s">
        <v>540</v>
      </c>
      <c r="B7" s="8" t="n">
        <v>82</v>
      </c>
      <c r="C7" s="8"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8"/>
  </cols>
  <sheetData>
    <row r="1" spans="1:6">
      <c r="A1" s="1" t="s">
        <v>541</v>
      </c>
      <c r="B1" s="2" t="s">
        <v>542</v>
      </c>
      <c r="C1" s="2" t="s">
        <v>490</v>
      </c>
      <c r="D1" s="2" t="s">
        <v>1</v>
      </c>
    </row>
    <row r="2" spans="1:6">
      <c r="B2" s="2" t="s">
        <v>543</v>
      </c>
      <c r="C2" s="2" t="s">
        <v>544</v>
      </c>
      <c r="D2" s="2" t="s">
        <v>545</v>
      </c>
      <c r="E2" s="2" t="s">
        <v>419</v>
      </c>
      <c r="F2" s="2" t="s">
        <v>420</v>
      </c>
    </row>
    <row r="3" spans="1:6">
      <c r="A3" s="3" t="s">
        <v>546</v>
      </c>
    </row>
    <row r="4" spans="1:6">
      <c r="A4" s="4" t="s">
        <v>547</v>
      </c>
      <c r="D4" s="6" t="n">
        <v>26.4</v>
      </c>
      <c r="E4" s="6" t="n">
        <v>17.6</v>
      </c>
      <c r="F4" s="6" t="n">
        <v>40.7</v>
      </c>
    </row>
    <row r="5" spans="1:6">
      <c r="A5" s="4" t="s">
        <v>548</v>
      </c>
      <c r="D5" s="6" t="n">
        <v>24.7</v>
      </c>
      <c r="E5" s="6" t="n">
        <v>18.6</v>
      </c>
      <c r="F5" s="6" t="n">
        <v>32.5</v>
      </c>
    </row>
    <row r="6" spans="1:6">
      <c r="A6" s="4" t="s">
        <v>434</v>
      </c>
      <c r="D6" s="5" t="n">
        <v>2</v>
      </c>
      <c r="E6" s="5" t="n">
        <v>2</v>
      </c>
      <c r="F6" s="5" t="n">
        <v>2</v>
      </c>
    </row>
    <row r="7" spans="1:6">
      <c r="A7" s="4" t="s">
        <v>549</v>
      </c>
    </row>
    <row r="8" spans="1:6">
      <c r="A8" s="3" t="s">
        <v>546</v>
      </c>
    </row>
    <row r="9" spans="1:6">
      <c r="A9" s="4" t="s">
        <v>434</v>
      </c>
      <c r="B9" s="5" t="n">
        <v>2</v>
      </c>
    </row>
    <row r="10" spans="1:6">
      <c r="A10" s="4" t="s">
        <v>550</v>
      </c>
      <c r="C10" s="5" t="n">
        <v>100</v>
      </c>
    </row>
    <row r="11" spans="1:6">
      <c r="A11" s="4" t="s">
        <v>551</v>
      </c>
      <c r="C11" s="5" t="n">
        <v>3</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2</v>
      </c>
      <c r="B1" s="2" t="s">
        <v>2</v>
      </c>
      <c r="C1" s="2" t="s">
        <v>33</v>
      </c>
    </row>
    <row r="2" spans="1:3">
      <c r="A2" s="3" t="s">
        <v>467</v>
      </c>
    </row>
    <row r="3" spans="1:3">
      <c r="A3" s="4" t="s">
        <v>553</v>
      </c>
      <c r="B3" s="8" t="n">
        <v>16752</v>
      </c>
      <c r="C3" s="6" t="n">
        <v>15822.1</v>
      </c>
    </row>
    <row r="4" spans="1:3">
      <c r="A4" s="4" t="s">
        <v>554</v>
      </c>
      <c r="B4" s="7" t="n">
        <v>-8731.9</v>
      </c>
      <c r="C4" s="7" t="n">
        <v>-8044.7</v>
      </c>
    </row>
    <row r="5" spans="1:3">
      <c r="A5" s="4" t="s">
        <v>40</v>
      </c>
      <c r="B5" s="7" t="n">
        <v>8020.1</v>
      </c>
      <c r="C5" s="7" t="n">
        <v>7777.4</v>
      </c>
    </row>
    <row r="6" spans="1:3">
      <c r="A6" s="4" t="s">
        <v>555</v>
      </c>
    </row>
    <row r="7" spans="1:3">
      <c r="A7" s="3" t="s">
        <v>467</v>
      </c>
    </row>
    <row r="8" spans="1:3">
      <c r="A8" s="4" t="s">
        <v>553</v>
      </c>
      <c r="B8" s="7" t="n">
        <v>443.6</v>
      </c>
      <c r="C8" s="7" t="n">
        <v>433.2</v>
      </c>
    </row>
    <row r="9" spans="1:3">
      <c r="A9" s="4" t="s">
        <v>556</v>
      </c>
    </row>
    <row r="10" spans="1:3">
      <c r="A10" s="3" t="s">
        <v>467</v>
      </c>
    </row>
    <row r="11" spans="1:3">
      <c r="A11" s="4" t="s">
        <v>553</v>
      </c>
      <c r="B11" s="7" t="n">
        <v>167.5</v>
      </c>
      <c r="C11" s="7" t="n">
        <v>166.9</v>
      </c>
    </row>
    <row r="12" spans="1:3">
      <c r="A12" s="4" t="s">
        <v>557</v>
      </c>
    </row>
    <row r="13" spans="1:3">
      <c r="A13" s="3" t="s">
        <v>467</v>
      </c>
    </row>
    <row r="14" spans="1:3">
      <c r="A14" s="4" t="s">
        <v>553</v>
      </c>
      <c r="B14" s="5" t="n">
        <v>7106</v>
      </c>
      <c r="C14" s="7" t="n">
        <v>6757.3</v>
      </c>
    </row>
    <row r="15" spans="1:3">
      <c r="A15" s="4" t="s">
        <v>554</v>
      </c>
      <c r="B15" s="7" t="n">
        <v>-3635.9</v>
      </c>
      <c r="C15" s="7" t="n">
        <v>-3317.3</v>
      </c>
    </row>
    <row r="16" spans="1:3">
      <c r="A16" s="4" t="s">
        <v>558</v>
      </c>
    </row>
    <row r="17" spans="1:3">
      <c r="A17" s="3" t="s">
        <v>467</v>
      </c>
    </row>
    <row r="18" spans="1:3">
      <c r="A18" s="4" t="s">
        <v>553</v>
      </c>
      <c r="B18" s="7" t="n">
        <v>7377.3</v>
      </c>
      <c r="C18" s="7" t="n">
        <v>6954.3</v>
      </c>
    </row>
    <row r="19" spans="1:3">
      <c r="A19" s="4" t="s">
        <v>554</v>
      </c>
      <c r="B19" s="7" t="n">
        <v>-4571.1</v>
      </c>
      <c r="C19" s="7" t="n">
        <v>-4259.7</v>
      </c>
    </row>
    <row r="20" spans="1:3">
      <c r="A20" s="4" t="s">
        <v>559</v>
      </c>
    </row>
    <row r="21" spans="1:3">
      <c r="A21" s="3" t="s">
        <v>467</v>
      </c>
    </row>
    <row r="22" spans="1:3">
      <c r="A22" s="4" t="s">
        <v>553</v>
      </c>
      <c r="B22" s="7" t="n">
        <v>1279.8</v>
      </c>
      <c r="C22" s="7" t="n">
        <v>1221.5</v>
      </c>
    </row>
    <row r="23" spans="1:3">
      <c r="A23" s="4" t="s">
        <v>554</v>
      </c>
      <c r="B23" s="7" t="n">
        <v>-524.9</v>
      </c>
      <c r="C23" s="7" t="n">
        <v>-467.7</v>
      </c>
    </row>
    <row r="24" spans="1:3">
      <c r="A24" s="4" t="s">
        <v>560</v>
      </c>
    </row>
    <row r="25" spans="1:3">
      <c r="A25" s="3" t="s">
        <v>467</v>
      </c>
    </row>
    <row r="26" spans="1:3">
      <c r="A26" s="4" t="s">
        <v>553</v>
      </c>
      <c r="B26" s="7" t="n">
        <v>287.9</v>
      </c>
      <c r="C26" s="7" t="n">
        <v>233.2</v>
      </c>
    </row>
    <row r="27" spans="1:3">
      <c r="A27" s="4" t="s">
        <v>561</v>
      </c>
    </row>
    <row r="28" spans="1:3">
      <c r="A28" s="3" t="s">
        <v>467</v>
      </c>
    </row>
    <row r="29" spans="1:3">
      <c r="A29" s="4" t="s">
        <v>553</v>
      </c>
      <c r="B29" s="6" t="n">
        <v>89.90000000000001</v>
      </c>
      <c r="C29" s="6" t="n">
        <v>5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2</v>
      </c>
      <c r="B1" s="2" t="s">
        <v>1</v>
      </c>
    </row>
    <row r="2" spans="1:4">
      <c r="B2" s="2" t="s">
        <v>2</v>
      </c>
      <c r="C2" s="2" t="s">
        <v>33</v>
      </c>
      <c r="D2" s="2" t="s">
        <v>82</v>
      </c>
    </row>
    <row r="3" spans="1:4">
      <c r="A3" s="3" t="s">
        <v>467</v>
      </c>
    </row>
    <row r="4" spans="1:4">
      <c r="A4" s="4" t="s">
        <v>87</v>
      </c>
      <c r="B4" s="6" t="n">
        <v>1033.4</v>
      </c>
      <c r="C4" s="6" t="n">
        <v>1036.3</v>
      </c>
      <c r="D4" s="6" t="n">
        <v>991.1</v>
      </c>
    </row>
    <row r="5" spans="1:4">
      <c r="A5" s="4" t="s">
        <v>563</v>
      </c>
    </row>
    <row r="6" spans="1:4">
      <c r="A6" s="3" t="s">
        <v>467</v>
      </c>
    </row>
    <row r="7" spans="1:4">
      <c r="A7" s="4" t="s">
        <v>87</v>
      </c>
      <c r="B7" s="8" t="n">
        <v>977</v>
      </c>
      <c r="C7" s="6" t="n">
        <v>965.3</v>
      </c>
      <c r="D7" s="6" t="n">
        <v>91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3</v>
      </c>
    </row>
    <row r="3" spans="1:3">
      <c r="A3" s="3" t="s">
        <v>565</v>
      </c>
    </row>
    <row r="4" spans="1:3">
      <c r="A4" s="4" t="s">
        <v>566</v>
      </c>
      <c r="B4" s="6" t="n">
        <v>11315.4</v>
      </c>
      <c r="C4" s="6" t="n">
        <v>11163.2</v>
      </c>
    </row>
    <row r="5" spans="1:3">
      <c r="A5" s="4" t="s">
        <v>567</v>
      </c>
      <c r="B5" s="7" t="n">
        <v>112.9</v>
      </c>
      <c r="C5" s="7" t="n">
        <v>180.9</v>
      </c>
    </row>
    <row r="6" spans="1:3">
      <c r="A6" s="4" t="s">
        <v>568</v>
      </c>
      <c r="B6" s="7" t="n">
        <v>-31.1</v>
      </c>
      <c r="C6" s="7" t="n">
        <v>-28.6</v>
      </c>
    </row>
    <row r="7" spans="1:3">
      <c r="A7" s="4" t="s">
        <v>569</v>
      </c>
      <c r="B7" s="7" t="n">
        <v>2.9</v>
      </c>
      <c r="C7" s="7" t="n">
        <v>-0.1</v>
      </c>
    </row>
    <row r="8" spans="1:3">
      <c r="A8" s="4" t="s">
        <v>570</v>
      </c>
      <c r="B8" s="7" t="n">
        <v>11400.1</v>
      </c>
      <c r="C8" s="7" t="n">
        <v>11315.4</v>
      </c>
    </row>
    <row r="9" spans="1:3">
      <c r="A9" s="10" t="n">
        <v>1</v>
      </c>
    </row>
    <row r="10" spans="1:3">
      <c r="A10" s="3" t="s">
        <v>565</v>
      </c>
    </row>
    <row r="11" spans="1:3">
      <c r="A11" s="4" t="s">
        <v>566</v>
      </c>
      <c r="B11" s="5" t="n">
        <v>6084</v>
      </c>
      <c r="C11" s="7" t="n">
        <v>6055.9</v>
      </c>
    </row>
    <row r="12" spans="1:3">
      <c r="A12" s="4" t="s">
        <v>567</v>
      </c>
      <c r="B12" s="7" t="n">
        <v>94.8</v>
      </c>
      <c r="C12" s="7" t="n">
        <v>57.7</v>
      </c>
    </row>
    <row r="13" spans="1:3">
      <c r="A13" s="4" t="s">
        <v>568</v>
      </c>
      <c r="B13" s="5" t="n">
        <v>-27</v>
      </c>
      <c r="C13" s="7" t="n">
        <v>-23.5</v>
      </c>
    </row>
    <row r="14" spans="1:3">
      <c r="A14" s="4" t="s">
        <v>569</v>
      </c>
      <c r="B14" s="7" t="n">
        <v>-1.2</v>
      </c>
      <c r="C14" s="7" t="n">
        <v>-6.1</v>
      </c>
    </row>
    <row r="15" spans="1:3">
      <c r="A15" s="4" t="s">
        <v>570</v>
      </c>
      <c r="B15" s="7" t="n">
        <v>6150.6</v>
      </c>
      <c r="C15" s="5" t="n">
        <v>6084</v>
      </c>
    </row>
    <row r="16" spans="1:3">
      <c r="A16" s="10" t="n">
        <v>2</v>
      </c>
    </row>
    <row r="17" spans="1:3">
      <c r="A17" s="3" t="s">
        <v>565</v>
      </c>
    </row>
    <row r="18" spans="1:3">
      <c r="A18" s="4" t="s">
        <v>566</v>
      </c>
      <c r="B18" s="7" t="n">
        <v>5231.4</v>
      </c>
      <c r="C18" s="7" t="n">
        <v>5107.3</v>
      </c>
    </row>
    <row r="19" spans="1:3">
      <c r="A19" s="4" t="s">
        <v>567</v>
      </c>
      <c r="B19" s="7" t="n">
        <v>18.1</v>
      </c>
      <c r="C19" s="7" t="n">
        <v>123.2</v>
      </c>
    </row>
    <row r="20" spans="1:3">
      <c r="A20" s="4" t="s">
        <v>568</v>
      </c>
      <c r="B20" s="7" t="n">
        <v>-4.1</v>
      </c>
      <c r="C20" s="7" t="n">
        <v>-5.1</v>
      </c>
    </row>
    <row r="21" spans="1:3">
      <c r="A21" s="4" t="s">
        <v>569</v>
      </c>
      <c r="B21" s="7" t="n">
        <v>4.1</v>
      </c>
      <c r="C21" s="5" t="n">
        <v>6</v>
      </c>
    </row>
    <row r="22" spans="1:3">
      <c r="A22" s="4" t="s">
        <v>570</v>
      </c>
      <c r="B22" s="6" t="n">
        <v>5249.5</v>
      </c>
      <c r="C22" s="6" t="n">
        <v>523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1</v>
      </c>
      <c r="B1" s="2" t="s">
        <v>1</v>
      </c>
    </row>
    <row r="2" spans="1:4">
      <c r="B2" s="2" t="s">
        <v>2</v>
      </c>
      <c r="C2" s="2" t="s">
        <v>33</v>
      </c>
      <c r="D2" s="2" t="s">
        <v>82</v>
      </c>
    </row>
    <row r="3" spans="1:4">
      <c r="A3" s="3" t="s">
        <v>572</v>
      </c>
    </row>
    <row r="4" spans="1:4">
      <c r="A4" s="4" t="s">
        <v>573</v>
      </c>
      <c r="B4" s="5" t="n">
        <v>2</v>
      </c>
      <c r="C4" s="5" t="n">
        <v>2</v>
      </c>
      <c r="D4" s="5" t="n">
        <v>2</v>
      </c>
    </row>
    <row r="5" spans="1:4">
      <c r="A5" s="4" t="s">
        <v>447</v>
      </c>
    </row>
    <row r="6" spans="1:4">
      <c r="A6" s="3" t="s">
        <v>572</v>
      </c>
    </row>
    <row r="7" spans="1:4">
      <c r="A7" s="4" t="s">
        <v>453</v>
      </c>
      <c r="B7" s="4" t="s">
        <v>452</v>
      </c>
    </row>
    <row r="8" spans="1:4">
      <c r="A8" s="4" t="s">
        <v>456</v>
      </c>
    </row>
    <row r="9" spans="1:4">
      <c r="A9" s="3" t="s">
        <v>572</v>
      </c>
    </row>
    <row r="10" spans="1:4">
      <c r="A10" s="4" t="s">
        <v>453</v>
      </c>
      <c r="B10" s="4" t="s">
        <v>4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3</v>
      </c>
    </row>
    <row r="3" spans="1:3">
      <c r="A3" s="3" t="s">
        <v>575</v>
      </c>
    </row>
    <row r="4" spans="1:3">
      <c r="A4" s="4" t="s">
        <v>576</v>
      </c>
      <c r="B4" s="6" t="n">
        <v>775.4</v>
      </c>
      <c r="C4" s="6" t="n">
        <v>749.9</v>
      </c>
    </row>
    <row r="5" spans="1:3">
      <c r="A5" s="4" t="s">
        <v>577</v>
      </c>
      <c r="B5" s="7" t="n">
        <v>28.5</v>
      </c>
      <c r="C5" s="7" t="n">
        <v>25.5</v>
      </c>
    </row>
    <row r="6" spans="1:3">
      <c r="A6" s="4" t="s">
        <v>578</v>
      </c>
      <c r="B6" s="7" t="n">
        <v>-10.2</v>
      </c>
      <c r="C6" s="5" t="n">
        <v>0</v>
      </c>
    </row>
    <row r="7" spans="1:3">
      <c r="A7" s="4" t="s">
        <v>579</v>
      </c>
      <c r="B7" s="7" t="n">
        <v>793.7</v>
      </c>
      <c r="C7" s="7" t="n">
        <v>775.4</v>
      </c>
    </row>
    <row r="8" spans="1:3">
      <c r="A8" s="4" t="s">
        <v>580</v>
      </c>
      <c r="B8" s="7" t="n">
        <v>-634.3</v>
      </c>
      <c r="C8" s="7" t="n">
        <v>-567.6</v>
      </c>
    </row>
    <row r="9" spans="1:3">
      <c r="A9" s="4" t="s">
        <v>581</v>
      </c>
      <c r="B9" s="7" t="n">
        <v>-56.8</v>
      </c>
      <c r="C9" s="7" t="n">
        <v>-66.7</v>
      </c>
    </row>
    <row r="10" spans="1:3">
      <c r="A10" s="4" t="s">
        <v>582</v>
      </c>
      <c r="B10" s="7" t="n">
        <v>3.9</v>
      </c>
      <c r="C10" s="5" t="n">
        <v>0</v>
      </c>
    </row>
    <row r="11" spans="1:3">
      <c r="A11" s="4" t="s">
        <v>583</v>
      </c>
      <c r="B11" s="7" t="n">
        <v>-687.2</v>
      </c>
      <c r="C11" s="7" t="n">
        <v>-634.3</v>
      </c>
    </row>
    <row r="12" spans="1:3">
      <c r="A12" s="4" t="s">
        <v>584</v>
      </c>
      <c r="B12" s="7" t="n">
        <v>106.5</v>
      </c>
      <c r="C12" s="7" t="n">
        <v>141.1</v>
      </c>
    </row>
    <row r="13" spans="1:3">
      <c r="A13" s="4" t="s">
        <v>585</v>
      </c>
    </row>
    <row r="14" spans="1:3">
      <c r="A14" s="3" t="s">
        <v>575</v>
      </c>
    </row>
    <row r="15" spans="1:3">
      <c r="A15" s="4" t="s">
        <v>586</v>
      </c>
      <c r="B15" s="7" t="n">
        <v>5.7</v>
      </c>
    </row>
    <row r="16" spans="1:3">
      <c r="A16" s="4" t="s">
        <v>587</v>
      </c>
    </row>
    <row r="17" spans="1:3">
      <c r="A17" s="3" t="s">
        <v>575</v>
      </c>
    </row>
    <row r="18" spans="1:3">
      <c r="A18" s="4" t="s">
        <v>576</v>
      </c>
      <c r="B18" s="5" t="n">
        <v>666</v>
      </c>
      <c r="C18" s="7" t="n">
        <v>650.8</v>
      </c>
    </row>
    <row r="19" spans="1:3">
      <c r="A19" s="4" t="s">
        <v>577</v>
      </c>
      <c r="B19" s="5" t="n">
        <v>27</v>
      </c>
      <c r="C19" s="7" t="n">
        <v>15.2</v>
      </c>
    </row>
    <row r="20" spans="1:3">
      <c r="A20" s="4" t="s">
        <v>578</v>
      </c>
      <c r="B20" s="7" t="n">
        <v>-0.6</v>
      </c>
      <c r="C20" s="5" t="n">
        <v>0</v>
      </c>
    </row>
    <row r="21" spans="1:3">
      <c r="A21" s="4" t="s">
        <v>579</v>
      </c>
      <c r="B21" s="7" t="n">
        <v>692.4</v>
      </c>
      <c r="C21" s="5" t="n">
        <v>666</v>
      </c>
    </row>
    <row r="22" spans="1:3">
      <c r="A22" s="4" t="s">
        <v>580</v>
      </c>
      <c r="B22" s="7" t="n">
        <v>-554.7</v>
      </c>
      <c r="C22" s="7" t="n">
        <v>-492.5</v>
      </c>
    </row>
    <row r="23" spans="1:3">
      <c r="A23" s="4" t="s">
        <v>581</v>
      </c>
      <c r="B23" s="7" t="n">
        <v>-52.5</v>
      </c>
      <c r="C23" s="7" t="n">
        <v>-62.2</v>
      </c>
    </row>
    <row r="24" spans="1:3">
      <c r="A24" s="4" t="s">
        <v>582</v>
      </c>
      <c r="B24" s="5" t="n">
        <v>0</v>
      </c>
      <c r="C24" s="5" t="n">
        <v>0</v>
      </c>
    </row>
    <row r="25" spans="1:3">
      <c r="A25" s="4" t="s">
        <v>583</v>
      </c>
      <c r="B25" s="7" t="n">
        <v>-607.2</v>
      </c>
      <c r="C25" s="7" t="n">
        <v>-554.7</v>
      </c>
    </row>
    <row r="26" spans="1:3">
      <c r="A26" s="4" t="s">
        <v>584</v>
      </c>
      <c r="B26" s="7" t="n">
        <v>85.2</v>
      </c>
      <c r="C26" s="7" t="n">
        <v>111.3</v>
      </c>
    </row>
    <row r="27" spans="1:3">
      <c r="A27" s="4" t="s">
        <v>588</v>
      </c>
    </row>
    <row r="28" spans="1:3">
      <c r="A28" s="3" t="s">
        <v>575</v>
      </c>
    </row>
    <row r="29" spans="1:3">
      <c r="A29" s="4" t="s">
        <v>576</v>
      </c>
      <c r="B29" s="7" t="n">
        <v>35.6</v>
      </c>
      <c r="C29" s="7" t="n">
        <v>32.1</v>
      </c>
    </row>
    <row r="30" spans="1:3">
      <c r="A30" s="4" t="s">
        <v>577</v>
      </c>
      <c r="B30" s="7" t="n">
        <v>1.5</v>
      </c>
      <c r="C30" s="7" t="n">
        <v>3.5</v>
      </c>
    </row>
    <row r="31" spans="1:3">
      <c r="A31" s="4" t="s">
        <v>578</v>
      </c>
      <c r="B31" s="7" t="n">
        <v>-0.1</v>
      </c>
      <c r="C31" s="5" t="n">
        <v>0</v>
      </c>
    </row>
    <row r="32" spans="1:3">
      <c r="A32" s="4" t="s">
        <v>579</v>
      </c>
      <c r="B32" s="5" t="n">
        <v>37</v>
      </c>
      <c r="C32" s="7" t="n">
        <v>35.6</v>
      </c>
    </row>
    <row r="33" spans="1:3">
      <c r="A33" s="4" t="s">
        <v>580</v>
      </c>
      <c r="B33" s="7" t="n">
        <v>-28.5</v>
      </c>
      <c r="C33" s="7" t="n">
        <v>-25.3</v>
      </c>
    </row>
    <row r="34" spans="1:3">
      <c r="A34" s="4" t="s">
        <v>581</v>
      </c>
      <c r="B34" s="7" t="n">
        <v>-3.1</v>
      </c>
      <c r="C34" s="7" t="n">
        <v>-3.2</v>
      </c>
    </row>
    <row r="35" spans="1:3">
      <c r="A35" s="4" t="s">
        <v>582</v>
      </c>
      <c r="B35" s="7" t="n">
        <v>0.1</v>
      </c>
      <c r="C35" s="5" t="n">
        <v>0</v>
      </c>
    </row>
    <row r="36" spans="1:3">
      <c r="A36" s="4" t="s">
        <v>583</v>
      </c>
      <c r="B36" s="7" t="n">
        <v>-31.5</v>
      </c>
      <c r="C36" s="7" t="n">
        <v>-28.5</v>
      </c>
    </row>
    <row r="37" spans="1:3">
      <c r="A37" s="4" t="s">
        <v>584</v>
      </c>
      <c r="B37" s="7" t="n">
        <v>5.5</v>
      </c>
      <c r="C37" s="7" t="n">
        <v>7.1</v>
      </c>
    </row>
    <row r="38" spans="1:3">
      <c r="A38" s="4" t="s">
        <v>510</v>
      </c>
    </row>
    <row r="39" spans="1:3">
      <c r="A39" s="3" t="s">
        <v>575</v>
      </c>
    </row>
    <row r="40" spans="1:3">
      <c r="A40" s="4" t="s">
        <v>576</v>
      </c>
      <c r="B40" s="7" t="n">
        <v>73.8</v>
      </c>
      <c r="C40" s="5" t="n">
        <v>67</v>
      </c>
    </row>
    <row r="41" spans="1:3">
      <c r="A41" s="4" t="s">
        <v>577</v>
      </c>
      <c r="B41" s="5" t="n">
        <v>0</v>
      </c>
      <c r="C41" s="7" t="n">
        <v>6.8</v>
      </c>
    </row>
    <row r="42" spans="1:3">
      <c r="A42" s="4" t="s">
        <v>578</v>
      </c>
      <c r="B42" s="7" t="n">
        <v>-9.5</v>
      </c>
      <c r="C42" s="5" t="n">
        <v>0</v>
      </c>
    </row>
    <row r="43" spans="1:3">
      <c r="A43" s="4" t="s">
        <v>579</v>
      </c>
      <c r="B43" s="7" t="n">
        <v>64.3</v>
      </c>
      <c r="C43" s="7" t="n">
        <v>73.8</v>
      </c>
    </row>
    <row r="44" spans="1:3">
      <c r="A44" s="4" t="s">
        <v>580</v>
      </c>
      <c r="B44" s="7" t="n">
        <v>-51.1</v>
      </c>
      <c r="C44" s="7" t="n">
        <v>-49.8</v>
      </c>
    </row>
    <row r="45" spans="1:3">
      <c r="A45" s="4" t="s">
        <v>581</v>
      </c>
      <c r="B45" s="7" t="n">
        <v>-1.2</v>
      </c>
      <c r="C45" s="7" t="n">
        <v>-1.3</v>
      </c>
    </row>
    <row r="46" spans="1:3">
      <c r="A46" s="4" t="s">
        <v>582</v>
      </c>
      <c r="B46" s="7" t="n">
        <v>3.8</v>
      </c>
      <c r="C46" s="5" t="n">
        <v>0</v>
      </c>
    </row>
    <row r="47" spans="1:3">
      <c r="A47" s="4" t="s">
        <v>583</v>
      </c>
      <c r="B47" s="7" t="n">
        <v>-48.5</v>
      </c>
      <c r="C47" s="7" t="n">
        <v>-51.1</v>
      </c>
    </row>
    <row r="48" spans="1:3">
      <c r="A48" s="4" t="s">
        <v>584</v>
      </c>
      <c r="B48" s="6" t="n">
        <v>15.8</v>
      </c>
      <c r="C48" s="6"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58"/>
    <col customWidth="1" max="8" min="8" width="52"/>
  </cols>
  <sheetData>
    <row r="1" spans="1:8">
      <c r="A1" s="1" t="s">
        <v>123</v>
      </c>
      <c r="B1" s="2" t="s">
        <v>124</v>
      </c>
      <c r="C1" s="2" t="s">
        <v>125</v>
      </c>
      <c r="D1" s="2" t="s">
        <v>126</v>
      </c>
      <c r="E1" s="2" t="s">
        <v>127</v>
      </c>
      <c r="F1" s="2" t="s">
        <v>128</v>
      </c>
      <c r="G1" s="2" t="s">
        <v>129</v>
      </c>
      <c r="H1" s="2" t="s">
        <v>130</v>
      </c>
    </row>
    <row r="2" spans="1:8">
      <c r="A2" s="4" t="s">
        <v>131</v>
      </c>
      <c r="C2" s="5" t="n">
        <v>346</v>
      </c>
      <c r="F2" s="7" t="n">
        <v>0.4</v>
      </c>
    </row>
    <row r="3" spans="1:8">
      <c r="A3" s="4" t="s">
        <v>132</v>
      </c>
      <c r="B3" s="6" t="n">
        <v>7776.6</v>
      </c>
      <c r="C3" s="6" t="n">
        <v>3.5</v>
      </c>
      <c r="D3" s="6" t="n">
        <v>4677.7</v>
      </c>
      <c r="E3" s="6" t="n">
        <v>3138.3</v>
      </c>
      <c r="F3" s="6" t="n">
        <v>-14.9</v>
      </c>
      <c r="G3" s="6" t="n">
        <v>-30.5</v>
      </c>
      <c r="H3" s="6" t="n">
        <v>2.5</v>
      </c>
    </row>
    <row r="4" spans="1:8">
      <c r="A4" s="3" t="s">
        <v>133</v>
      </c>
    </row>
    <row r="5" spans="1:8">
      <c r="A5" s="4" t="s">
        <v>101</v>
      </c>
      <c r="B5" s="7" t="n">
        <v>613.2</v>
      </c>
      <c r="E5" s="7" t="n">
        <v>612.6</v>
      </c>
      <c r="H5" s="7" t="n">
        <v>0.6</v>
      </c>
    </row>
    <row r="6" spans="1:8">
      <c r="A6" s="4" t="s">
        <v>134</v>
      </c>
      <c r="B6" s="7" t="n">
        <v>38.3</v>
      </c>
      <c r="G6" s="7" t="n">
        <v>38.3</v>
      </c>
    </row>
    <row r="7" spans="1:8">
      <c r="A7" s="4" t="s">
        <v>135</v>
      </c>
      <c r="B7" s="7" t="n">
        <v>6.4</v>
      </c>
      <c r="G7" s="7" t="n">
        <v>6.4</v>
      </c>
    </row>
    <row r="8" spans="1:8">
      <c r="A8" s="4" t="s">
        <v>136</v>
      </c>
      <c r="B8" s="7" t="n">
        <v>-423.8</v>
      </c>
      <c r="E8" s="7" t="n">
        <v>-423.8</v>
      </c>
    </row>
    <row r="9" spans="1:8">
      <c r="A9" s="4" t="s">
        <v>137</v>
      </c>
      <c r="C9" s="7" t="n">
        <v>2.2</v>
      </c>
      <c r="F9" s="5" t="n">
        <v>0</v>
      </c>
    </row>
    <row r="10" spans="1:8">
      <c r="A10" s="4" t="s">
        <v>138</v>
      </c>
      <c r="B10" s="7" t="n">
        <v>60.5</v>
      </c>
      <c r="D10" s="7" t="n">
        <v>60.5</v>
      </c>
      <c r="F10" s="8" t="n">
        <v>0</v>
      </c>
    </row>
    <row r="11" spans="1:8">
      <c r="A11" s="4" t="s">
        <v>139</v>
      </c>
      <c r="B11" s="7" t="n">
        <v>23.2</v>
      </c>
      <c r="D11" s="7" t="n">
        <v>26.3</v>
      </c>
      <c r="E11" s="7" t="n">
        <v>-3.1</v>
      </c>
    </row>
    <row r="12" spans="1:8">
      <c r="A12" s="4" t="s">
        <v>140</v>
      </c>
      <c r="F12" s="7" t="n">
        <v>-8.4</v>
      </c>
    </row>
    <row r="13" spans="1:8">
      <c r="A13" s="4" t="s">
        <v>141</v>
      </c>
      <c r="B13" s="5" t="n">
        <v>-400</v>
      </c>
      <c r="F13" s="8" t="n">
        <v>-400</v>
      </c>
    </row>
    <row r="14" spans="1:8">
      <c r="A14" s="4" t="s">
        <v>142</v>
      </c>
      <c r="B14" s="7" t="n">
        <v>-0.7</v>
      </c>
      <c r="H14" s="7" t="n">
        <v>-0.7</v>
      </c>
    </row>
    <row r="15" spans="1:8">
      <c r="A15" s="4" t="s">
        <v>143</v>
      </c>
      <c r="C15" s="7" t="n">
        <v>348.2</v>
      </c>
      <c r="F15" s="7" t="n">
        <v>8.800000000000001</v>
      </c>
    </row>
    <row r="16" spans="1:8">
      <c r="A16" s="4" t="s">
        <v>144</v>
      </c>
      <c r="B16" s="7" t="n">
        <v>7693.7</v>
      </c>
      <c r="C16" s="6" t="n">
        <v>3.5</v>
      </c>
      <c r="D16" s="7" t="n">
        <v>4764.5</v>
      </c>
      <c r="E16" s="5" t="n">
        <v>3324</v>
      </c>
      <c r="F16" s="6" t="n">
        <v>-414.9</v>
      </c>
      <c r="G16" s="7" t="n">
        <v>14.2</v>
      </c>
      <c r="H16" s="7" t="n">
        <v>2.4</v>
      </c>
    </row>
    <row r="17" spans="1:8">
      <c r="A17" s="3" t="s">
        <v>133</v>
      </c>
    </row>
    <row r="18" spans="1:8">
      <c r="A18" s="4" t="s">
        <v>101</v>
      </c>
      <c r="B18" s="5" t="n">
        <v>1279</v>
      </c>
      <c r="E18" s="7" t="n">
        <v>1278.4</v>
      </c>
      <c r="H18" s="7" t="n">
        <v>0.6</v>
      </c>
    </row>
    <row r="19" spans="1:8">
      <c r="A19" s="4" t="s">
        <v>134</v>
      </c>
      <c r="B19" s="7" t="n">
        <v>4.7</v>
      </c>
      <c r="G19" s="7" t="n">
        <v>4.7</v>
      </c>
    </row>
    <row r="20" spans="1:8">
      <c r="A20" s="4" t="s">
        <v>135</v>
      </c>
      <c r="B20" s="7" t="n">
        <v>3.7</v>
      </c>
      <c r="G20" s="7" t="n">
        <v>3.7</v>
      </c>
    </row>
    <row r="21" spans="1:8">
      <c r="A21" s="4" t="s">
        <v>136</v>
      </c>
      <c r="B21" s="7" t="n">
        <v>-446.3</v>
      </c>
      <c r="E21" s="7" t="n">
        <v>-446.3</v>
      </c>
    </row>
    <row r="22" spans="1:8">
      <c r="A22" s="4" t="s">
        <v>137</v>
      </c>
      <c r="C22" s="7" t="n">
        <v>1.9</v>
      </c>
      <c r="F22" s="5" t="n">
        <v>0</v>
      </c>
    </row>
    <row r="23" spans="1:8">
      <c r="A23" s="4" t="s">
        <v>138</v>
      </c>
      <c r="B23" s="7" t="n">
        <v>36.9</v>
      </c>
      <c r="D23" s="7" t="n">
        <v>36.9</v>
      </c>
      <c r="F23" s="8" t="n">
        <v>0</v>
      </c>
    </row>
    <row r="24" spans="1:8">
      <c r="A24" s="4" t="s">
        <v>139</v>
      </c>
      <c r="B24" s="7" t="n">
        <v>34.6</v>
      </c>
      <c r="D24" s="7" t="n">
        <v>38.2</v>
      </c>
      <c r="E24" s="7" t="n">
        <v>-3.6</v>
      </c>
    </row>
    <row r="25" spans="1:8">
      <c r="A25" s="4" t="s">
        <v>140</v>
      </c>
      <c r="F25" s="7" t="n">
        <v>-9.6</v>
      </c>
    </row>
    <row r="26" spans="1:8">
      <c r="A26" s="4" t="s">
        <v>141</v>
      </c>
      <c r="B26" s="7" t="n">
        <v>-644.5</v>
      </c>
      <c r="F26" s="6" t="n">
        <v>-644.5</v>
      </c>
    </row>
    <row r="27" spans="1:8">
      <c r="A27" s="4" t="s">
        <v>142</v>
      </c>
      <c r="B27" s="7" t="n">
        <v>-0.7</v>
      </c>
      <c r="H27" s="7" t="n">
        <v>-0.7</v>
      </c>
    </row>
    <row r="28" spans="1:8">
      <c r="A28" s="4" t="s">
        <v>145</v>
      </c>
      <c r="C28" s="7" t="n">
        <v>350.1</v>
      </c>
      <c r="F28" s="7" t="n">
        <v>18.4</v>
      </c>
    </row>
    <row r="29" spans="1:8">
      <c r="A29" s="4" t="s">
        <v>146</v>
      </c>
      <c r="B29" s="7" t="n">
        <v>7961.1</v>
      </c>
      <c r="C29" s="6" t="n">
        <v>3.5</v>
      </c>
      <c r="D29" s="7" t="n">
        <v>4839.6</v>
      </c>
      <c r="E29" s="7" t="n">
        <v>4152.5</v>
      </c>
      <c r="F29" s="6" t="n">
        <v>-1059.4</v>
      </c>
      <c r="G29" s="7" t="n">
        <v>22.6</v>
      </c>
      <c r="H29" s="7" t="n">
        <v>2.3</v>
      </c>
    </row>
    <row r="30" spans="1:8">
      <c r="A30" s="3" t="s">
        <v>133</v>
      </c>
    </row>
    <row r="31" spans="1:8">
      <c r="A31" s="4" t="s">
        <v>147</v>
      </c>
      <c r="B31" s="7" t="n">
        <v>33.4</v>
      </c>
      <c r="E31" s="7" t="n">
        <v>33.4</v>
      </c>
    </row>
    <row r="32" spans="1:8">
      <c r="A32" s="4" t="s">
        <v>101</v>
      </c>
      <c r="B32" s="7" t="n">
        <v>1037.6</v>
      </c>
      <c r="E32" s="7" t="n">
        <v>1036.9</v>
      </c>
      <c r="H32" s="7" t="n">
        <v>0.7</v>
      </c>
    </row>
    <row r="33" spans="1:8">
      <c r="A33" s="4" t="s">
        <v>134</v>
      </c>
      <c r="B33" s="7" t="n">
        <v>14.7</v>
      </c>
      <c r="G33" s="7" t="n">
        <v>14.7</v>
      </c>
    </row>
    <row r="34" spans="1:8">
      <c r="A34" s="4" t="s">
        <v>135</v>
      </c>
      <c r="B34" s="7" t="n">
        <v>-6.5</v>
      </c>
      <c r="G34" s="7" t="n">
        <v>-6.5</v>
      </c>
    </row>
    <row r="35" spans="1:8">
      <c r="A35" s="4" t="s">
        <v>136</v>
      </c>
      <c r="B35" s="7" t="n">
        <v>-468.4</v>
      </c>
      <c r="E35" s="7" t="n">
        <v>-468.4</v>
      </c>
    </row>
    <row r="36" spans="1:8">
      <c r="A36" s="4" t="s">
        <v>137</v>
      </c>
      <c r="C36" s="7" t="n">
        <v>1.8</v>
      </c>
      <c r="F36" s="7" t="n">
        <v>-0.3</v>
      </c>
    </row>
    <row r="37" spans="1:8">
      <c r="A37" s="4" t="s">
        <v>138</v>
      </c>
      <c r="B37" s="7" t="n">
        <v>23.2</v>
      </c>
      <c r="D37" s="7" t="n">
        <v>43.3</v>
      </c>
      <c r="F37" s="6" t="n">
        <v>-20.1</v>
      </c>
    </row>
    <row r="38" spans="1:8">
      <c r="A38" s="4" t="s">
        <v>139</v>
      </c>
      <c r="B38" s="7" t="n">
        <v>38.1</v>
      </c>
      <c r="D38" s="5" t="n">
        <v>42</v>
      </c>
      <c r="E38" s="7" t="n">
        <v>-3.9</v>
      </c>
    </row>
    <row r="39" spans="1:8">
      <c r="A39" s="4" t="s">
        <v>140</v>
      </c>
      <c r="F39" s="7" t="n">
        <v>-10.7</v>
      </c>
    </row>
    <row r="40" spans="1:8">
      <c r="A40" s="4" t="s">
        <v>141</v>
      </c>
      <c r="B40" s="7" t="n">
        <v>-703.1</v>
      </c>
      <c r="F40" s="6" t="n">
        <v>-703.1</v>
      </c>
    </row>
    <row r="41" spans="1:8">
      <c r="A41" s="4" t="s">
        <v>142</v>
      </c>
      <c r="B41" s="7" t="n">
        <v>-0.6</v>
      </c>
      <c r="H41" s="7" t="n">
        <v>-0.6</v>
      </c>
    </row>
    <row r="42" spans="1:8">
      <c r="A42" s="4" t="s">
        <v>148</v>
      </c>
      <c r="C42" s="7" t="n">
        <v>351.9</v>
      </c>
      <c r="F42" s="7" t="n">
        <v>29.4</v>
      </c>
    </row>
    <row r="43" spans="1:8">
      <c r="A43" s="4" t="s">
        <v>149</v>
      </c>
      <c r="B43" s="6" t="n">
        <v>7929.5</v>
      </c>
      <c r="C43" s="6" t="n">
        <v>3.5</v>
      </c>
      <c r="D43" s="6" t="n">
        <v>4924.9</v>
      </c>
      <c r="E43" s="6" t="n">
        <v>4750.5</v>
      </c>
      <c r="F43" s="6" t="n">
        <v>-1782.6</v>
      </c>
      <c r="G43" s="6" t="n">
        <v>30.8</v>
      </c>
      <c r="H43" s="6"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04</v>
      </c>
    </row>
    <row r="2" spans="1:2">
      <c r="A2" s="3" t="s">
        <v>208</v>
      </c>
    </row>
    <row r="3" spans="1:2">
      <c r="A3" s="5" t="n">
        <v>2019</v>
      </c>
      <c r="B3" s="6" t="n">
        <v>15.6</v>
      </c>
    </row>
    <row r="4" spans="1:2">
      <c r="A4" s="5" t="n">
        <v>2020</v>
      </c>
      <c r="B4" s="7" t="n">
        <v>13.2</v>
      </c>
    </row>
    <row r="5" spans="1:2">
      <c r="A5" s="5" t="n">
        <v>2021</v>
      </c>
      <c r="B5" s="7" t="n">
        <v>11.9</v>
      </c>
    </row>
    <row r="6" spans="1:2">
      <c r="A6" s="5" t="n">
        <v>2022</v>
      </c>
      <c r="B6" s="7" t="n">
        <v>10.6</v>
      </c>
    </row>
    <row r="7" spans="1:2">
      <c r="A7" s="5" t="n">
        <v>2023</v>
      </c>
      <c r="B7" s="6" t="n">
        <v>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211</v>
      </c>
    </row>
    <row r="3" spans="1:3">
      <c r="A3" s="4" t="s">
        <v>591</v>
      </c>
      <c r="B3" s="6" t="n">
        <v>187.7</v>
      </c>
      <c r="C3" s="6" t="n">
        <v>59.7</v>
      </c>
    </row>
    <row r="4" spans="1:3">
      <c r="A4" s="4" t="s">
        <v>592</v>
      </c>
      <c r="B4" s="7" t="n">
        <v>85.8</v>
      </c>
      <c r="C4" s="7" t="n">
        <v>78.59999999999999</v>
      </c>
    </row>
    <row r="5" spans="1:3">
      <c r="A5" s="4" t="s">
        <v>593</v>
      </c>
      <c r="B5" s="7" t="n">
        <v>53.1</v>
      </c>
      <c r="C5" s="7" t="n">
        <v>51.2</v>
      </c>
    </row>
    <row r="6" spans="1:3">
      <c r="A6" s="4" t="s">
        <v>594</v>
      </c>
      <c r="B6" s="7" t="n">
        <v>34.4</v>
      </c>
      <c r="C6" s="7" t="n">
        <v>28.6</v>
      </c>
    </row>
    <row r="7" spans="1:3">
      <c r="A7" s="4" t="s">
        <v>595</v>
      </c>
      <c r="B7" s="7" t="n">
        <v>25.7</v>
      </c>
      <c r="C7" s="7" t="n">
        <v>23.1</v>
      </c>
    </row>
    <row r="8" spans="1:3">
      <c r="A8" s="4" t="s">
        <v>596</v>
      </c>
      <c r="B8" s="7" t="n">
        <v>4.5</v>
      </c>
      <c r="C8" s="7" t="n">
        <v>6.4</v>
      </c>
    </row>
    <row r="9" spans="1:3">
      <c r="A9" s="4" t="s">
        <v>124</v>
      </c>
      <c r="B9" s="6" t="n">
        <v>391.2</v>
      </c>
      <c r="C9" s="6" t="n">
        <v>24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97</v>
      </c>
      <c r="B1" s="2" t="s">
        <v>2</v>
      </c>
      <c r="C1" s="2" t="s">
        <v>496</v>
      </c>
      <c r="D1" s="2" t="s">
        <v>33</v>
      </c>
    </row>
    <row r="2" spans="1:4">
      <c r="A2" s="3" t="s">
        <v>210</v>
      </c>
    </row>
    <row r="3" spans="1:4">
      <c r="A3" s="4" t="s">
        <v>598</v>
      </c>
      <c r="B3" s="8" t="n">
        <v>100</v>
      </c>
      <c r="D3" s="6" t="n">
        <v>99.90000000000001</v>
      </c>
    </row>
    <row r="4" spans="1:4">
      <c r="A4" s="4" t="s">
        <v>599</v>
      </c>
      <c r="B4" s="7" t="n">
        <v>89.2</v>
      </c>
      <c r="D4" s="7" t="n">
        <v>43.6</v>
      </c>
    </row>
    <row r="5" spans="1:4">
      <c r="A5" s="4" t="s">
        <v>600</v>
      </c>
      <c r="B5" s="5" t="n">
        <v>73</v>
      </c>
      <c r="D5" s="7" t="n">
        <v>27.2</v>
      </c>
    </row>
    <row r="6" spans="1:4">
      <c r="A6" s="4" t="s">
        <v>595</v>
      </c>
      <c r="B6" s="5" t="n">
        <v>68</v>
      </c>
      <c r="D6" s="7" t="n">
        <v>65.90000000000001</v>
      </c>
    </row>
    <row r="7" spans="1:4">
      <c r="A7" s="4" t="s">
        <v>601</v>
      </c>
      <c r="B7" s="7" t="n">
        <v>30.5</v>
      </c>
      <c r="D7" s="7" t="n">
        <v>29.9</v>
      </c>
    </row>
    <row r="8" spans="1:4">
      <c r="A8" s="4" t="s">
        <v>602</v>
      </c>
      <c r="B8" s="7" t="n">
        <v>12.8</v>
      </c>
      <c r="D8" s="7" t="n">
        <v>27.1</v>
      </c>
    </row>
    <row r="9" spans="1:4">
      <c r="A9" s="4" t="s">
        <v>603</v>
      </c>
      <c r="B9" s="7" t="n">
        <v>4.2</v>
      </c>
      <c r="D9" s="5" t="n">
        <v>3</v>
      </c>
    </row>
    <row r="10" spans="1:4">
      <c r="A10" s="4" t="s">
        <v>180</v>
      </c>
      <c r="B10" s="7" t="n">
        <v>40.1</v>
      </c>
      <c r="D10" s="7" t="n">
        <v>38.6</v>
      </c>
    </row>
    <row r="11" spans="1:4">
      <c r="A11" s="4" t="s">
        <v>124</v>
      </c>
      <c r="B11" s="6" t="n">
        <v>417.8</v>
      </c>
      <c r="C11" s="8" t="n">
        <v>379</v>
      </c>
      <c r="D11" s="6" t="n">
        <v>33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3</v>
      </c>
      <c r="D1" s="2" t="s">
        <v>82</v>
      </c>
    </row>
    <row r="2" spans="1:4">
      <c r="A2" s="3" t="s">
        <v>605</v>
      </c>
    </row>
    <row r="3" spans="1:4">
      <c r="A3" s="4" t="s">
        <v>606</v>
      </c>
      <c r="B3" s="6" t="n">
        <v>205.1</v>
      </c>
      <c r="C3" s="6" t="n">
        <v>212.2</v>
      </c>
    </row>
    <row r="4" spans="1:4">
      <c r="A4" s="4" t="s">
        <v>607</v>
      </c>
      <c r="B4" s="7" t="n">
        <v>152.9</v>
      </c>
      <c r="C4" s="7" t="n">
        <v>144.8</v>
      </c>
      <c r="D4" s="6" t="n">
        <v>143.9</v>
      </c>
    </row>
    <row r="5" spans="1:4">
      <c r="A5" s="4" t="s">
        <v>608</v>
      </c>
      <c r="B5" s="7" t="n">
        <v>124.2</v>
      </c>
      <c r="C5" s="7" t="n">
        <v>129.7</v>
      </c>
    </row>
    <row r="6" spans="1:4">
      <c r="A6" s="4" t="s">
        <v>609</v>
      </c>
      <c r="B6" s="5" t="n">
        <v>121</v>
      </c>
      <c r="C6" s="7" t="n">
        <v>114.4</v>
      </c>
    </row>
    <row r="7" spans="1:4">
      <c r="A7" s="4" t="s">
        <v>610</v>
      </c>
      <c r="B7" s="7" t="n">
        <v>25.7</v>
      </c>
      <c r="C7" s="7" t="n">
        <v>23.1</v>
      </c>
    </row>
    <row r="8" spans="1:4">
      <c r="A8" s="4" t="s">
        <v>611</v>
      </c>
      <c r="B8" s="7" t="n">
        <v>13.1</v>
      </c>
      <c r="C8" s="7" t="n">
        <v>45.1</v>
      </c>
    </row>
    <row r="9" spans="1:4">
      <c r="A9" s="4" t="s">
        <v>612</v>
      </c>
      <c r="B9" s="7" t="n">
        <v>0.2</v>
      </c>
      <c r="C9" s="7" t="n">
        <v>11.7</v>
      </c>
    </row>
    <row r="10" spans="1:4">
      <c r="A10" s="4" t="s">
        <v>180</v>
      </c>
      <c r="B10" s="7" t="n">
        <v>86.40000000000001</v>
      </c>
      <c r="C10" s="7" t="n">
        <v>127.2</v>
      </c>
    </row>
    <row r="11" spans="1:4">
      <c r="A11" s="4" t="s">
        <v>124</v>
      </c>
      <c r="B11" s="7" t="n">
        <v>728.6</v>
      </c>
      <c r="C11" s="7" t="n">
        <v>808.2</v>
      </c>
    </row>
    <row r="12" spans="1:4">
      <c r="A12" s="3" t="s">
        <v>613</v>
      </c>
    </row>
    <row r="13" spans="1:4">
      <c r="A13" s="4" t="s">
        <v>598</v>
      </c>
      <c r="B13" s="5" t="n">
        <v>96</v>
      </c>
      <c r="C13" s="7" t="n">
        <v>97.90000000000001</v>
      </c>
    </row>
    <row r="14" spans="1:4">
      <c r="A14" s="4" t="s">
        <v>614</v>
      </c>
      <c r="B14" s="7" t="n">
        <v>73.90000000000001</v>
      </c>
      <c r="C14" s="7" t="n">
        <v>71.3</v>
      </c>
    </row>
    <row r="15" spans="1:4">
      <c r="A15" s="4" t="s">
        <v>615</v>
      </c>
      <c r="B15" s="5" t="n">
        <v>68</v>
      </c>
      <c r="C15" s="7" t="n">
        <v>65.90000000000001</v>
      </c>
    </row>
    <row r="16" spans="1:4">
      <c r="A16" s="4" t="s">
        <v>616</v>
      </c>
      <c r="B16" s="7" t="n">
        <v>12.2</v>
      </c>
      <c r="C16" s="7" t="n">
        <v>12.6</v>
      </c>
    </row>
    <row r="17" spans="1:4">
      <c r="A17" s="4" t="s">
        <v>617</v>
      </c>
      <c r="B17" s="5" t="n">
        <v>10</v>
      </c>
      <c r="C17" s="5" t="n">
        <v>0</v>
      </c>
    </row>
    <row r="18" spans="1:4">
      <c r="A18" s="4" t="s">
        <v>618</v>
      </c>
      <c r="B18" s="5" t="n">
        <v>6</v>
      </c>
      <c r="C18" s="5" t="n">
        <v>7</v>
      </c>
    </row>
    <row r="19" spans="1:4">
      <c r="A19" s="4" t="s">
        <v>180</v>
      </c>
      <c r="B19" s="7" t="n">
        <v>55.3</v>
      </c>
      <c r="C19" s="7" t="n">
        <v>57.4</v>
      </c>
    </row>
    <row r="20" spans="1:4">
      <c r="A20" s="4" t="s">
        <v>124</v>
      </c>
      <c r="B20" s="6" t="n">
        <v>321.4</v>
      </c>
      <c r="C20" s="6" t="n">
        <v>31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19</v>
      </c>
      <c r="B1" s="2" t="s">
        <v>2</v>
      </c>
      <c r="C1" s="2" t="s">
        <v>33</v>
      </c>
      <c r="D1" s="2" t="s">
        <v>82</v>
      </c>
      <c r="E1" s="2" t="s">
        <v>484</v>
      </c>
    </row>
    <row r="2" spans="1:5">
      <c r="A2" s="3" t="s">
        <v>214</v>
      </c>
    </row>
    <row r="3" spans="1:5">
      <c r="A3" s="4" t="s">
        <v>620</v>
      </c>
      <c r="B3" s="6" t="n">
        <v>423.7</v>
      </c>
      <c r="C3" s="6" t="n">
        <v>420.2</v>
      </c>
      <c r="D3" s="6" t="n">
        <v>418.5</v>
      </c>
      <c r="E3" s="6" t="n">
        <v>40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1</v>
      </c>
      <c r="B1" s="2" t="s">
        <v>1</v>
      </c>
    </row>
    <row r="2" spans="1:4">
      <c r="B2" s="2" t="s">
        <v>2</v>
      </c>
      <c r="C2" s="2" t="s">
        <v>33</v>
      </c>
      <c r="D2" s="2" t="s">
        <v>82</v>
      </c>
    </row>
    <row r="3" spans="1:4">
      <c r="A3" s="3" t="s">
        <v>622</v>
      </c>
    </row>
    <row r="4" spans="1:4">
      <c r="A4" s="4" t="s">
        <v>461</v>
      </c>
      <c r="B4" s="6" t="n">
        <v>420.2</v>
      </c>
      <c r="C4" s="6" t="n">
        <v>418.5</v>
      </c>
      <c r="D4" s="6" t="n">
        <v>405.8</v>
      </c>
    </row>
    <row r="5" spans="1:4">
      <c r="A5" s="4" t="s">
        <v>462</v>
      </c>
      <c r="B5" s="7" t="n">
        <v>452.4</v>
      </c>
      <c r="C5" s="7" t="n">
        <v>432.9</v>
      </c>
      <c r="D5" s="7" t="n">
        <v>410.3</v>
      </c>
    </row>
    <row r="6" spans="1:4">
      <c r="A6" s="4" t="s">
        <v>623</v>
      </c>
      <c r="B6" s="7" t="n">
        <v>-461.4</v>
      </c>
      <c r="C6" s="5" t="n">
        <v>-448</v>
      </c>
      <c r="D6" s="7" t="n">
        <v>-400.5</v>
      </c>
    </row>
    <row r="7" spans="1:4">
      <c r="A7" s="4" t="s">
        <v>624</v>
      </c>
      <c r="B7" s="7" t="n">
        <v>0.9</v>
      </c>
      <c r="C7" s="7" t="n">
        <v>1.2</v>
      </c>
      <c r="D7" s="7" t="n">
        <v>1.5</v>
      </c>
    </row>
    <row r="8" spans="1:4">
      <c r="A8" s="4" t="s">
        <v>625</v>
      </c>
      <c r="B8" s="7" t="n">
        <v>31.6</v>
      </c>
      <c r="C8" s="7" t="n">
        <v>29.6</v>
      </c>
      <c r="D8" s="7" t="n">
        <v>23.4</v>
      </c>
    </row>
    <row r="9" spans="1:4">
      <c r="A9" s="4" t="s">
        <v>626</v>
      </c>
      <c r="B9" s="5" t="n">
        <v>-20</v>
      </c>
      <c r="C9" s="5" t="n">
        <v>-14</v>
      </c>
      <c r="D9" s="5" t="n">
        <v>-22</v>
      </c>
    </row>
    <row r="10" spans="1:4">
      <c r="A10" s="4" t="s">
        <v>464</v>
      </c>
      <c r="B10" s="7" t="n">
        <v>423.7</v>
      </c>
      <c r="C10" s="7" t="n">
        <v>420.2</v>
      </c>
      <c r="D10" s="7" t="n">
        <v>418.5</v>
      </c>
    </row>
    <row r="11" spans="1:4">
      <c r="A11" s="4" t="s">
        <v>627</v>
      </c>
      <c r="B11" s="7" t="n">
        <v>-152.9</v>
      </c>
      <c r="C11" s="7" t="n">
        <v>-144.8</v>
      </c>
      <c r="D11" s="7" t="n">
        <v>-143.9</v>
      </c>
    </row>
    <row r="12" spans="1:4">
      <c r="A12" s="4" t="s">
        <v>628</v>
      </c>
      <c r="B12" s="6" t="n">
        <v>270.8</v>
      </c>
      <c r="C12" s="6" t="n">
        <v>275.4</v>
      </c>
      <c r="D12" s="6" t="n">
        <v>27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629</v>
      </c>
      <c r="B1" s="2" t="s">
        <v>630</v>
      </c>
      <c r="C1" s="2" t="s">
        <v>631</v>
      </c>
      <c r="D1" s="2" t="s">
        <v>505</v>
      </c>
      <c r="E1" s="2" t="s">
        <v>507</v>
      </c>
      <c r="F1" s="2" t="s">
        <v>632</v>
      </c>
    </row>
    <row r="2" spans="1:6">
      <c r="A2" s="3" t="s">
        <v>633</v>
      </c>
    </row>
    <row r="3" spans="1:6">
      <c r="A3" s="4" t="s">
        <v>634</v>
      </c>
      <c r="C3" s="5" t="n">
        <v>190</v>
      </c>
    </row>
    <row r="4" spans="1:6">
      <c r="A4" s="4" t="s">
        <v>635</v>
      </c>
      <c r="C4" s="7" t="n">
        <v>137.7</v>
      </c>
    </row>
    <row r="5" spans="1:6">
      <c r="A5" s="4" t="s">
        <v>428</v>
      </c>
      <c r="C5" s="5" t="n">
        <v>129</v>
      </c>
    </row>
    <row r="6" spans="1:6">
      <c r="A6" s="4" t="s">
        <v>636</v>
      </c>
      <c r="C6" s="6" t="n">
        <v>-13.2</v>
      </c>
      <c r="D6" s="6" t="n">
        <v>-0.1</v>
      </c>
      <c r="E6" s="6" t="n">
        <v>-6.5</v>
      </c>
    </row>
    <row r="7" spans="1:6">
      <c r="A7" s="4" t="s">
        <v>637</v>
      </c>
      <c r="C7" s="7" t="n">
        <v>29.5</v>
      </c>
      <c r="D7" s="7" t="n">
        <v>28.6</v>
      </c>
    </row>
    <row r="8" spans="1:6">
      <c r="A8" s="4" t="s">
        <v>638</v>
      </c>
      <c r="C8" s="5" t="n">
        <v>372</v>
      </c>
    </row>
    <row r="9" spans="1:6">
      <c r="A9" s="4" t="s">
        <v>639</v>
      </c>
      <c r="C9" s="7" t="n">
        <v>48.8</v>
      </c>
      <c r="D9" s="7" t="n">
        <v>54.8</v>
      </c>
      <c r="E9" s="7" t="n">
        <v>66.8</v>
      </c>
    </row>
    <row r="10" spans="1:6">
      <c r="A10" s="4" t="s">
        <v>640</v>
      </c>
      <c r="C10" s="7" t="n">
        <v>540.2</v>
      </c>
      <c r="D10" s="8" t="n">
        <v>564</v>
      </c>
      <c r="E10" s="6" t="n">
        <v>602.9</v>
      </c>
      <c r="F10" s="6" t="n">
        <v>646.1</v>
      </c>
    </row>
    <row r="11" spans="1:6">
      <c r="A11" s="4" t="s">
        <v>641</v>
      </c>
      <c r="C11" s="5" t="n">
        <v>14</v>
      </c>
    </row>
    <row r="12" spans="1:6">
      <c r="A12" s="4" t="s">
        <v>642</v>
      </c>
    </row>
    <row r="13" spans="1:6">
      <c r="A13" s="3" t="s">
        <v>633</v>
      </c>
    </row>
    <row r="14" spans="1:6">
      <c r="A14" s="4" t="s">
        <v>639</v>
      </c>
      <c r="C14" s="7" t="n">
        <v>16.2</v>
      </c>
    </row>
    <row r="15" spans="1:6">
      <c r="A15" s="4" t="s">
        <v>640</v>
      </c>
      <c r="C15" s="7" t="n">
        <v>161.1</v>
      </c>
    </row>
    <row r="16" spans="1:6">
      <c r="A16" s="4" t="s">
        <v>643</v>
      </c>
      <c r="C16" s="5" t="n">
        <v>15</v>
      </c>
    </row>
    <row r="17" spans="1:6">
      <c r="A17" s="4" t="s">
        <v>641</v>
      </c>
      <c r="C17" s="5" t="n">
        <v>171</v>
      </c>
    </row>
    <row r="18" spans="1:6">
      <c r="A18" s="4" t="s">
        <v>644</v>
      </c>
      <c r="C18" s="8" t="n">
        <v>40</v>
      </c>
    </row>
    <row r="19" spans="1:6">
      <c r="A19" s="4" t="s">
        <v>645</v>
      </c>
    </row>
    <row r="20" spans="1:6">
      <c r="A20" s="3" t="s">
        <v>633</v>
      </c>
    </row>
    <row r="21" spans="1:6">
      <c r="A21" s="4" t="s">
        <v>646</v>
      </c>
      <c r="B21" s="8" t="n">
        <v>229</v>
      </c>
    </row>
    <row r="22" spans="1:6">
      <c r="A22" s="4" t="s">
        <v>647</v>
      </c>
    </row>
    <row r="23" spans="1:6">
      <c r="A23" s="3" t="s">
        <v>633</v>
      </c>
    </row>
    <row r="24" spans="1:6">
      <c r="A24" s="4" t="s">
        <v>648</v>
      </c>
      <c r="B24" s="4" t="s">
        <v>649</v>
      </c>
    </row>
    <row r="25" spans="1:6">
      <c r="A25" s="4" t="s">
        <v>650</v>
      </c>
    </row>
    <row r="26" spans="1:6">
      <c r="A26" s="3" t="s">
        <v>633</v>
      </c>
    </row>
    <row r="27" spans="1:6">
      <c r="A27" s="4" t="s">
        <v>648</v>
      </c>
      <c r="B27" s="4" t="s">
        <v>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33</v>
      </c>
      <c r="D1" s="2" t="s">
        <v>82</v>
      </c>
      <c r="E1" s="2" t="s">
        <v>484</v>
      </c>
    </row>
    <row r="2" spans="1:5">
      <c r="A2" s="3" t="s">
        <v>217</v>
      </c>
    </row>
    <row r="3" spans="1:5">
      <c r="A3" s="4" t="s">
        <v>652</v>
      </c>
      <c r="B3" s="8" t="n">
        <v>1292</v>
      </c>
      <c r="C3" s="6" t="n">
        <v>1257.7</v>
      </c>
      <c r="D3" s="6" t="n">
        <v>1224.6</v>
      </c>
      <c r="E3" s="6" t="n">
        <v>1181.6</v>
      </c>
    </row>
    <row r="4" spans="1:5">
      <c r="A4" s="4" t="s">
        <v>653</v>
      </c>
      <c r="B4" s="7" t="n">
        <v>540.2</v>
      </c>
      <c r="C4" s="5" t="n">
        <v>564</v>
      </c>
      <c r="D4" s="6" t="n">
        <v>602.9</v>
      </c>
      <c r="E4" s="6" t="n">
        <v>646.1</v>
      </c>
    </row>
    <row r="5" spans="1:5">
      <c r="A5" s="4" t="s">
        <v>654</v>
      </c>
      <c r="B5" s="7" t="n">
        <v>1832.2</v>
      </c>
      <c r="C5" s="7" t="n">
        <v>1821.7</v>
      </c>
    </row>
    <row r="6" spans="1:5">
      <c r="A6" s="4" t="s">
        <v>627</v>
      </c>
      <c r="B6" s="7" t="n">
        <v>-130.6</v>
      </c>
      <c r="C6" s="7" t="n">
        <v>-135.2</v>
      </c>
    </row>
    <row r="7" spans="1:5">
      <c r="A7" s="4" t="s">
        <v>628</v>
      </c>
      <c r="B7" s="6" t="n">
        <v>1701.6</v>
      </c>
      <c r="C7" s="6" t="n">
        <v>168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82</v>
      </c>
    </row>
    <row r="3" spans="1:4">
      <c r="A3" s="3" t="s">
        <v>656</v>
      </c>
    </row>
    <row r="4" spans="1:4">
      <c r="A4" s="4" t="s">
        <v>657</v>
      </c>
      <c r="B4" s="6" t="n">
        <v>1257.7</v>
      </c>
      <c r="C4" s="6" t="n">
        <v>1224.6</v>
      </c>
      <c r="D4" s="6" t="n">
        <v>1181.6</v>
      </c>
    </row>
    <row r="5" spans="1:4">
      <c r="A5" s="4" t="s">
        <v>658</v>
      </c>
      <c r="B5" s="7" t="n">
        <v>43.9</v>
      </c>
      <c r="C5" s="7" t="n">
        <v>45.2</v>
      </c>
      <c r="D5" s="5" t="n">
        <v>41</v>
      </c>
    </row>
    <row r="6" spans="1:4">
      <c r="A6" s="4" t="s">
        <v>659</v>
      </c>
      <c r="B6" s="7" t="n">
        <v>-0.7</v>
      </c>
      <c r="C6" s="7" t="n">
        <v>-20.3</v>
      </c>
      <c r="D6" s="7" t="n">
        <v>0.8</v>
      </c>
    </row>
    <row r="7" spans="1:4">
      <c r="A7" s="4" t="s">
        <v>660</v>
      </c>
      <c r="B7" s="7" t="n">
        <v>-17.7</v>
      </c>
      <c r="C7" s="7" t="n">
        <v>-8.9</v>
      </c>
      <c r="D7" s="7" t="n">
        <v>-0.5</v>
      </c>
    </row>
    <row r="8" spans="1:4">
      <c r="A8" s="4" t="s">
        <v>623</v>
      </c>
      <c r="B8" s="7" t="n">
        <v>-71.90000000000001</v>
      </c>
      <c r="C8" s="7" t="n">
        <v>-62.7</v>
      </c>
      <c r="D8" s="7" t="n">
        <v>-77.40000000000001</v>
      </c>
    </row>
    <row r="9" spans="1:4">
      <c r="A9" s="4" t="s">
        <v>624</v>
      </c>
      <c r="B9" s="7" t="n">
        <v>80.7</v>
      </c>
      <c r="C9" s="7" t="n">
        <v>79.8</v>
      </c>
      <c r="D9" s="7" t="n">
        <v>79.09999999999999</v>
      </c>
    </row>
    <row r="10" spans="1:4">
      <c r="A10" s="4" t="s">
        <v>661</v>
      </c>
      <c r="B10" s="5" t="n">
        <v>1292</v>
      </c>
      <c r="C10" s="7" t="n">
        <v>1257.7</v>
      </c>
      <c r="D10" s="7" t="n">
        <v>1224.6</v>
      </c>
    </row>
    <row r="11" spans="1:4">
      <c r="A11" s="4" t="s">
        <v>627</v>
      </c>
      <c r="B11" s="7" t="n">
        <v>-76.7</v>
      </c>
      <c r="C11" s="7" t="n">
        <v>-77.40000000000001</v>
      </c>
      <c r="D11" s="7" t="n">
        <v>-64.8</v>
      </c>
    </row>
    <row r="12" spans="1:4">
      <c r="A12" s="4" t="s">
        <v>628</v>
      </c>
      <c r="B12" s="6" t="n">
        <v>1215.3</v>
      </c>
      <c r="C12" s="6" t="n">
        <v>1180.3</v>
      </c>
      <c r="D12" s="6" t="n">
        <v>115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504</v>
      </c>
    </row>
    <row r="3" spans="1:2">
      <c r="A3" s="3" t="s">
        <v>217</v>
      </c>
    </row>
    <row r="4" spans="1:2">
      <c r="A4" s="5" t="n">
        <v>2019</v>
      </c>
      <c r="B4" s="6" t="n">
        <v>76.7</v>
      </c>
    </row>
    <row r="5" spans="1:2">
      <c r="A5" s="5" t="n">
        <v>2020</v>
      </c>
      <c r="B5" s="5" t="n">
        <v>89</v>
      </c>
    </row>
    <row r="6" spans="1:2">
      <c r="A6" s="5" t="n">
        <v>2021</v>
      </c>
      <c r="B6" s="7" t="n">
        <v>74.7</v>
      </c>
    </row>
    <row r="7" spans="1:2">
      <c r="A7" s="5" t="n">
        <v>2022</v>
      </c>
      <c r="B7" s="7" t="n">
        <v>68.3</v>
      </c>
    </row>
    <row r="8" spans="1:2">
      <c r="A8" s="5" t="n">
        <v>2023</v>
      </c>
      <c r="B8" s="7" t="n">
        <v>74.7</v>
      </c>
    </row>
    <row r="9" spans="1:2">
      <c r="A9" s="4" t="s">
        <v>663</v>
      </c>
      <c r="B9" s="7" t="n">
        <v>6114.6</v>
      </c>
    </row>
    <row r="10" spans="1:2">
      <c r="A10" s="4" t="s">
        <v>664</v>
      </c>
      <c r="B10" s="8" t="n">
        <v>64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82</v>
      </c>
    </row>
    <row r="3" spans="1:4">
      <c r="A3" s="4" t="s">
        <v>151</v>
      </c>
      <c r="B3" s="6" t="n">
        <v>5.4</v>
      </c>
      <c r="C3" s="6" t="n">
        <v>3.1</v>
      </c>
      <c r="D3" s="6" t="n">
        <v>22.4</v>
      </c>
    </row>
    <row r="4" spans="1:4">
      <c r="A4" s="4" t="s">
        <v>152</v>
      </c>
      <c r="B4" s="6" t="n">
        <v>2.3</v>
      </c>
      <c r="C4" s="6" t="n">
        <v>2.4</v>
      </c>
      <c r="D4" s="6" t="n">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3</v>
      </c>
      <c r="D2" s="2" t="s">
        <v>82</v>
      </c>
    </row>
    <row r="3" spans="1:4">
      <c r="A3" s="3" t="s">
        <v>666</v>
      </c>
    </row>
    <row r="4" spans="1:4">
      <c r="A4" s="4" t="s">
        <v>667</v>
      </c>
      <c r="B4" s="8" t="n">
        <v>564</v>
      </c>
      <c r="C4" s="6" t="n">
        <v>602.9</v>
      </c>
      <c r="D4" s="6" t="n">
        <v>646.1</v>
      </c>
    </row>
    <row r="5" spans="1:4">
      <c r="A5" s="4" t="s">
        <v>668</v>
      </c>
      <c r="B5" s="5" t="n">
        <v>5</v>
      </c>
      <c r="C5" s="7" t="n">
        <v>0.4</v>
      </c>
      <c r="D5" s="7" t="n">
        <v>-1.6</v>
      </c>
    </row>
    <row r="6" spans="1:4">
      <c r="A6" s="4" t="s">
        <v>623</v>
      </c>
      <c r="B6" s="7" t="n">
        <v>-48.8</v>
      </c>
      <c r="C6" s="7" t="n">
        <v>-54.8</v>
      </c>
      <c r="D6" s="7" t="n">
        <v>-66.8</v>
      </c>
    </row>
    <row r="7" spans="1:4">
      <c r="A7" s="4" t="s">
        <v>669</v>
      </c>
      <c r="B7" s="7" t="n">
        <v>20.2</v>
      </c>
      <c r="C7" s="5" t="n">
        <v>21</v>
      </c>
      <c r="D7" s="7" t="n">
        <v>23.4</v>
      </c>
    </row>
    <row r="8" spans="1:4">
      <c r="A8" s="4" t="s">
        <v>659</v>
      </c>
      <c r="B8" s="7" t="n">
        <v>-0.2</v>
      </c>
      <c r="C8" s="7" t="n">
        <v>-5.5</v>
      </c>
      <c r="D8" s="7" t="n">
        <v>1.8</v>
      </c>
    </row>
    <row r="9" spans="1:4">
      <c r="A9" s="4" t="s">
        <v>670</v>
      </c>
      <c r="B9" s="7" t="n">
        <v>540.2</v>
      </c>
      <c r="C9" s="5" t="n">
        <v>564</v>
      </c>
      <c r="D9" s="7" t="n">
        <v>602.9</v>
      </c>
    </row>
    <row r="10" spans="1:4">
      <c r="A10" s="4" t="s">
        <v>627</v>
      </c>
      <c r="B10" s="7" t="n">
        <v>-53.9</v>
      </c>
      <c r="C10" s="7" t="n">
        <v>-57.8</v>
      </c>
      <c r="D10" s="7" t="n">
        <v>-77.90000000000001</v>
      </c>
    </row>
    <row r="11" spans="1:4">
      <c r="A11" s="4" t="s">
        <v>628</v>
      </c>
      <c r="B11" s="6" t="n">
        <v>486.3</v>
      </c>
      <c r="C11" s="6" t="n">
        <v>506.2</v>
      </c>
      <c r="D11" s="8" t="n">
        <v>5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504</v>
      </c>
    </row>
    <row r="3" spans="1:2">
      <c r="A3" s="3" t="s">
        <v>217</v>
      </c>
    </row>
    <row r="4" spans="1:2">
      <c r="A4" s="5" t="n">
        <v>2018</v>
      </c>
      <c r="B4" s="6" t="n">
        <v>53.9</v>
      </c>
    </row>
    <row r="5" spans="1:2">
      <c r="A5" s="5" t="n">
        <v>2019</v>
      </c>
      <c r="B5" s="7" t="n">
        <v>104.7</v>
      </c>
    </row>
    <row r="6" spans="1:2">
      <c r="A6" s="5" t="n">
        <v>2020</v>
      </c>
      <c r="B6" s="5" t="n">
        <v>57</v>
      </c>
    </row>
    <row r="7" spans="1:2">
      <c r="A7" s="5" t="n">
        <v>2021</v>
      </c>
      <c r="B7" s="7" t="n">
        <v>49.2</v>
      </c>
    </row>
    <row r="8" spans="1:2">
      <c r="A8" s="5" t="n">
        <v>2022</v>
      </c>
      <c r="B8" s="7" t="n">
        <v>51.8</v>
      </c>
    </row>
    <row r="9" spans="1:2">
      <c r="A9" s="4" t="s">
        <v>663</v>
      </c>
      <c r="B9" s="7" t="n">
        <v>420.7</v>
      </c>
    </row>
    <row r="10" spans="1:2">
      <c r="A10" s="4" t="s">
        <v>672</v>
      </c>
      <c r="B10" s="6" t="n">
        <v>73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6"/>
    <col customWidth="1" max="5" min="5" width="14"/>
  </cols>
  <sheetData>
    <row r="1" spans="1:5">
      <c r="A1" s="1" t="s">
        <v>673</v>
      </c>
      <c r="B1" s="2" t="s">
        <v>2</v>
      </c>
      <c r="C1" s="2" t="s">
        <v>674</v>
      </c>
      <c r="D1" s="2" t="s">
        <v>33</v>
      </c>
      <c r="E1" s="2" t="s">
        <v>82</v>
      </c>
    </row>
    <row r="2" spans="1:5">
      <c r="A2" s="3" t="s">
        <v>675</v>
      </c>
    </row>
    <row r="3" spans="1:5">
      <c r="A3" s="4" t="s">
        <v>676</v>
      </c>
      <c r="B3" s="8" t="n">
        <v>8445200000</v>
      </c>
      <c r="D3" s="8" t="n">
        <v>8281700000</v>
      </c>
    </row>
    <row r="4" spans="1:5">
      <c r="A4" s="4" t="s">
        <v>677</v>
      </c>
      <c r="B4" s="5" t="n">
        <v>-107700000</v>
      </c>
      <c r="D4" s="5" t="n">
        <v>-94300000</v>
      </c>
    </row>
    <row r="5" spans="1:5">
      <c r="A5" s="4" t="s">
        <v>678</v>
      </c>
      <c r="B5" s="5" t="n">
        <v>8337500000</v>
      </c>
      <c r="D5" s="5" t="n">
        <v>8187400000</v>
      </c>
    </row>
    <row r="6" spans="1:5">
      <c r="A6" s="4" t="s">
        <v>627</v>
      </c>
      <c r="B6" s="5" t="n">
        <v>-690700000</v>
      </c>
      <c r="D6" s="5" t="n">
        <v>-706700000</v>
      </c>
    </row>
    <row r="7" spans="1:5">
      <c r="A7" s="4" t="s">
        <v>628</v>
      </c>
      <c r="B7" s="5" t="n">
        <v>7646800000</v>
      </c>
      <c r="D7" s="5" t="n">
        <v>7480700000</v>
      </c>
    </row>
    <row r="8" spans="1:5">
      <c r="A8" s="4" t="s">
        <v>679</v>
      </c>
    </row>
    <row r="9" spans="1:5">
      <c r="A9" s="3" t="s">
        <v>675</v>
      </c>
    </row>
    <row r="10" spans="1:5">
      <c r="A10" s="4" t="s">
        <v>676</v>
      </c>
      <c r="B10" s="5" t="n">
        <v>33400000</v>
      </c>
      <c r="D10" s="5" t="n">
        <v>0</v>
      </c>
    </row>
    <row r="11" spans="1:5">
      <c r="A11" s="4" t="s">
        <v>677</v>
      </c>
      <c r="B11" s="5" t="n">
        <v>0</v>
      </c>
      <c r="D11" s="5" t="n">
        <v>0</v>
      </c>
    </row>
    <row r="12" spans="1:5">
      <c r="A12" s="4" t="s">
        <v>678</v>
      </c>
      <c r="B12" s="5" t="n">
        <v>33400000</v>
      </c>
      <c r="D12" s="5" t="n">
        <v>0</v>
      </c>
    </row>
    <row r="13" spans="1:5">
      <c r="A13" s="4" t="s">
        <v>680</v>
      </c>
    </row>
    <row r="14" spans="1:5">
      <c r="A14" s="3" t="s">
        <v>675</v>
      </c>
    </row>
    <row r="15" spans="1:5">
      <c r="A15" s="4" t="s">
        <v>676</v>
      </c>
      <c r="B15" s="5" t="n">
        <v>0</v>
      </c>
      <c r="D15" s="5" t="n">
        <v>130000000</v>
      </c>
    </row>
    <row r="16" spans="1:5">
      <c r="A16" s="4" t="s">
        <v>677</v>
      </c>
      <c r="B16" s="5" t="n">
        <v>0</v>
      </c>
      <c r="D16" s="5" t="n">
        <v>0</v>
      </c>
    </row>
    <row r="17" spans="1:5">
      <c r="A17" s="4" t="s">
        <v>678</v>
      </c>
      <c r="B17" s="5" t="n">
        <v>0</v>
      </c>
      <c r="D17" s="5" t="n">
        <v>130000000</v>
      </c>
    </row>
    <row r="18" spans="1:5">
      <c r="A18" s="4" t="s">
        <v>681</v>
      </c>
    </row>
    <row r="19" spans="1:5">
      <c r="A19" s="3" t="s">
        <v>675</v>
      </c>
    </row>
    <row r="20" spans="1:5">
      <c r="A20" s="4" t="s">
        <v>676</v>
      </c>
      <c r="B20" s="5" t="n">
        <v>0</v>
      </c>
      <c r="D20" s="5" t="n">
        <v>0</v>
      </c>
    </row>
    <row r="21" spans="1:5">
      <c r="A21" s="4" t="s">
        <v>677</v>
      </c>
      <c r="B21" s="5" t="n">
        <v>0</v>
      </c>
      <c r="D21" s="5" t="n">
        <v>0</v>
      </c>
    </row>
    <row r="22" spans="1:5">
      <c r="A22" s="4" t="s">
        <v>678</v>
      </c>
      <c r="B22" s="5" t="n">
        <v>0</v>
      </c>
      <c r="D22" s="5" t="n">
        <v>0</v>
      </c>
    </row>
    <row r="23" spans="1:5">
      <c r="A23" s="4" t="s">
        <v>682</v>
      </c>
    </row>
    <row r="24" spans="1:5">
      <c r="A24" s="3" t="s">
        <v>675</v>
      </c>
    </row>
    <row r="25" spans="1:5">
      <c r="A25" s="4" t="s">
        <v>676</v>
      </c>
      <c r="B25" s="5" t="n">
        <v>159000000</v>
      </c>
      <c r="D25" s="5" t="n">
        <v>0</v>
      </c>
    </row>
    <row r="26" spans="1:5">
      <c r="A26" s="4" t="s">
        <v>677</v>
      </c>
      <c r="B26" s="5" t="n">
        <v>0</v>
      </c>
      <c r="D26" s="5" t="n">
        <v>0</v>
      </c>
    </row>
    <row r="27" spans="1:5">
      <c r="A27" s="4" t="s">
        <v>678</v>
      </c>
      <c r="B27" s="8" t="n">
        <v>159000000</v>
      </c>
      <c r="D27" s="5" t="n">
        <v>0</v>
      </c>
    </row>
    <row r="28" spans="1:5">
      <c r="A28" s="4" t="s">
        <v>683</v>
      </c>
    </row>
    <row r="29" spans="1:5">
      <c r="A29" s="3" t="s">
        <v>675</v>
      </c>
    </row>
    <row r="30" spans="1:5">
      <c r="A30" s="4" t="s">
        <v>684</v>
      </c>
      <c r="B30" s="4" t="s">
        <v>685</v>
      </c>
      <c r="C30" s="4" t="s">
        <v>685</v>
      </c>
    </row>
    <row r="31" spans="1:5">
      <c r="A31" s="4" t="s">
        <v>676</v>
      </c>
      <c r="B31" s="8" t="n">
        <v>0</v>
      </c>
      <c r="C31" s="8" t="n">
        <v>700000000</v>
      </c>
      <c r="D31" s="5" t="n">
        <v>700000000</v>
      </c>
    </row>
    <row r="32" spans="1:5">
      <c r="A32" s="4" t="s">
        <v>677</v>
      </c>
      <c r="B32" s="5" t="n">
        <v>0</v>
      </c>
      <c r="D32" s="5" t="n">
        <v>-300000</v>
      </c>
    </row>
    <row r="33" spans="1:5">
      <c r="A33" s="4" t="s">
        <v>678</v>
      </c>
      <c r="B33" s="8" t="n">
        <v>0</v>
      </c>
      <c r="D33" s="5" t="n">
        <v>699700000</v>
      </c>
    </row>
    <row r="34" spans="1:5">
      <c r="A34" s="4" t="s">
        <v>686</v>
      </c>
    </row>
    <row r="35" spans="1:5">
      <c r="A35" s="3" t="s">
        <v>675</v>
      </c>
    </row>
    <row r="36" spans="1:5">
      <c r="A36" s="4" t="s">
        <v>684</v>
      </c>
      <c r="B36" s="4" t="s">
        <v>687</v>
      </c>
    </row>
    <row r="37" spans="1:5">
      <c r="A37" s="4" t="s">
        <v>676</v>
      </c>
      <c r="B37" s="8" t="n">
        <v>650000000</v>
      </c>
      <c r="D37" s="5" t="n">
        <v>650000000</v>
      </c>
    </row>
    <row r="38" spans="1:5">
      <c r="A38" s="4" t="s">
        <v>677</v>
      </c>
      <c r="B38" s="5" t="n">
        <v>-900000</v>
      </c>
      <c r="D38" s="5" t="n">
        <v>-2100000</v>
      </c>
    </row>
    <row r="39" spans="1:5">
      <c r="A39" s="4" t="s">
        <v>678</v>
      </c>
      <c r="B39" s="8" t="n">
        <v>649100000</v>
      </c>
      <c r="D39" s="5" t="n">
        <v>647900000</v>
      </c>
    </row>
    <row r="40" spans="1:5">
      <c r="A40" s="4" t="s">
        <v>688</v>
      </c>
    </row>
    <row r="41" spans="1:5">
      <c r="A41" s="3" t="s">
        <v>675</v>
      </c>
    </row>
    <row r="42" spans="1:5">
      <c r="A42" s="4" t="s">
        <v>684</v>
      </c>
      <c r="B42" s="4" t="s">
        <v>689</v>
      </c>
    </row>
    <row r="43" spans="1:5">
      <c r="A43" s="4" t="s">
        <v>676</v>
      </c>
      <c r="B43" s="8" t="n">
        <v>850000000</v>
      </c>
      <c r="D43" s="5" t="n">
        <v>850000000</v>
      </c>
    </row>
    <row r="44" spans="1:5">
      <c r="A44" s="4" t="s">
        <v>677</v>
      </c>
      <c r="B44" s="5" t="n">
        <v>-1000000</v>
      </c>
      <c r="D44" s="5" t="n">
        <v>-1800000</v>
      </c>
    </row>
    <row r="45" spans="1:5">
      <c r="A45" s="4" t="s">
        <v>678</v>
      </c>
      <c r="B45" s="8" t="n">
        <v>849000000</v>
      </c>
      <c r="D45" s="5" t="n">
        <v>848200000</v>
      </c>
    </row>
    <row r="46" spans="1:5">
      <c r="A46" s="4" t="s">
        <v>690</v>
      </c>
    </row>
    <row r="47" spans="1:5">
      <c r="A47" s="3" t="s">
        <v>675</v>
      </c>
    </row>
    <row r="48" spans="1:5">
      <c r="A48" s="4" t="s">
        <v>684</v>
      </c>
      <c r="B48" s="4" t="s">
        <v>691</v>
      </c>
    </row>
    <row r="49" spans="1:5">
      <c r="A49" s="4" t="s">
        <v>676</v>
      </c>
      <c r="B49" s="8" t="n">
        <v>600000000</v>
      </c>
      <c r="D49" s="5" t="n">
        <v>600000000</v>
      </c>
    </row>
    <row r="50" spans="1:5">
      <c r="A50" s="4" t="s">
        <v>677</v>
      </c>
      <c r="B50" s="5" t="n">
        <v>-1200000</v>
      </c>
      <c r="D50" s="5" t="n">
        <v>-1500000</v>
      </c>
    </row>
    <row r="51" spans="1:5">
      <c r="A51" s="4" t="s">
        <v>678</v>
      </c>
      <c r="B51" s="8" t="n">
        <v>598800000</v>
      </c>
      <c r="D51" s="5" t="n">
        <v>598500000</v>
      </c>
    </row>
    <row r="52" spans="1:5">
      <c r="A52" s="4" t="s">
        <v>692</v>
      </c>
    </row>
    <row r="53" spans="1:5">
      <c r="A53" s="3" t="s">
        <v>675</v>
      </c>
    </row>
    <row r="54" spans="1:5">
      <c r="A54" s="4" t="s">
        <v>684</v>
      </c>
      <c r="B54" s="4" t="s">
        <v>693</v>
      </c>
    </row>
    <row r="55" spans="1:5">
      <c r="A55" s="4" t="s">
        <v>676</v>
      </c>
      <c r="B55" s="8" t="n">
        <v>850000000</v>
      </c>
      <c r="D55" s="5" t="n">
        <v>850000000</v>
      </c>
    </row>
    <row r="56" spans="1:5">
      <c r="A56" s="4" t="s">
        <v>677</v>
      </c>
      <c r="B56" s="5" t="n">
        <v>-3600000</v>
      </c>
      <c r="D56" s="5" t="n">
        <v>-4600000</v>
      </c>
    </row>
    <row r="57" spans="1:5">
      <c r="A57" s="4" t="s">
        <v>678</v>
      </c>
      <c r="B57" s="8" t="n">
        <v>846400000</v>
      </c>
      <c r="D57" s="5" t="n">
        <v>845400000</v>
      </c>
    </row>
    <row r="58" spans="1:5">
      <c r="A58" s="4" t="s">
        <v>694</v>
      </c>
    </row>
    <row r="59" spans="1:5">
      <c r="A59" s="3" t="s">
        <v>675</v>
      </c>
    </row>
    <row r="60" spans="1:5">
      <c r="A60" s="4" t="s">
        <v>684</v>
      </c>
      <c r="B60" s="4" t="s">
        <v>695</v>
      </c>
    </row>
    <row r="61" spans="1:5">
      <c r="A61" s="4" t="s">
        <v>676</v>
      </c>
      <c r="B61" s="8" t="n">
        <v>550000000</v>
      </c>
      <c r="D61" s="5" t="n">
        <v>550000000</v>
      </c>
    </row>
    <row r="62" spans="1:5">
      <c r="A62" s="4" t="s">
        <v>677</v>
      </c>
      <c r="B62" s="5" t="n">
        <v>-5500000</v>
      </c>
      <c r="D62" s="5" t="n">
        <v>-1000000</v>
      </c>
    </row>
    <row r="63" spans="1:5">
      <c r="A63" s="4" t="s">
        <v>678</v>
      </c>
      <c r="B63" s="8" t="n">
        <v>544500000</v>
      </c>
      <c r="D63" s="5" t="n">
        <v>549000000</v>
      </c>
    </row>
    <row r="64" spans="1:5">
      <c r="A64" s="4" t="s">
        <v>696</v>
      </c>
    </row>
    <row r="65" spans="1:5">
      <c r="A65" s="3" t="s">
        <v>675</v>
      </c>
    </row>
    <row r="66" spans="1:5">
      <c r="A66" s="4" t="s">
        <v>684</v>
      </c>
      <c r="B66" s="4" t="s">
        <v>697</v>
      </c>
    </row>
    <row r="67" spans="1:5">
      <c r="A67" s="4" t="s">
        <v>676</v>
      </c>
      <c r="B67" s="8" t="n">
        <v>500000000</v>
      </c>
      <c r="D67" s="5" t="n">
        <v>500000000</v>
      </c>
    </row>
    <row r="68" spans="1:5">
      <c r="A68" s="4" t="s">
        <v>677</v>
      </c>
      <c r="B68" s="5" t="n">
        <v>-4300000</v>
      </c>
      <c r="D68" s="5" t="n">
        <v>-4800000</v>
      </c>
    </row>
    <row r="69" spans="1:5">
      <c r="A69" s="4" t="s">
        <v>678</v>
      </c>
      <c r="B69" s="8" t="n">
        <v>495700000</v>
      </c>
      <c r="D69" s="5" t="n">
        <v>495200000</v>
      </c>
    </row>
    <row r="70" spans="1:5">
      <c r="A70" s="4" t="s">
        <v>698</v>
      </c>
    </row>
    <row r="71" spans="1:5">
      <c r="A71" s="3" t="s">
        <v>675</v>
      </c>
    </row>
    <row r="72" spans="1:5">
      <c r="A72" s="4" t="s">
        <v>684</v>
      </c>
      <c r="B72" s="4" t="s">
        <v>699</v>
      </c>
    </row>
    <row r="73" spans="1:5">
      <c r="A73" s="4" t="s">
        <v>676</v>
      </c>
      <c r="B73" s="8" t="n">
        <v>500000000</v>
      </c>
      <c r="D73" s="5" t="n">
        <v>500000000</v>
      </c>
    </row>
    <row r="74" spans="1:5">
      <c r="A74" s="4" t="s">
        <v>677</v>
      </c>
      <c r="B74" s="5" t="n">
        <v>-4400000</v>
      </c>
      <c r="D74" s="5" t="n">
        <v>-5000000</v>
      </c>
    </row>
    <row r="75" spans="1:5">
      <c r="A75" s="4" t="s">
        <v>678</v>
      </c>
      <c r="B75" s="8" t="n">
        <v>495600000</v>
      </c>
      <c r="D75" s="8" t="n">
        <v>495000000</v>
      </c>
    </row>
    <row r="76" spans="1:5">
      <c r="A76" s="4" t="s">
        <v>700</v>
      </c>
    </row>
    <row r="77" spans="1:5">
      <c r="A77" s="3" t="s">
        <v>675</v>
      </c>
    </row>
    <row r="78" spans="1:5">
      <c r="A78" s="4" t="s">
        <v>684</v>
      </c>
      <c r="B78" s="4" t="s">
        <v>701</v>
      </c>
      <c r="D78" s="4" t="s">
        <v>701</v>
      </c>
    </row>
    <row r="79" spans="1:5">
      <c r="A79" s="4" t="s">
        <v>676</v>
      </c>
      <c r="B79" s="8" t="n">
        <v>650000000</v>
      </c>
      <c r="D79" s="8" t="n">
        <v>650000000</v>
      </c>
    </row>
    <row r="80" spans="1:5">
      <c r="A80" s="4" t="s">
        <v>677</v>
      </c>
      <c r="B80" s="5" t="n">
        <v>-5900000</v>
      </c>
      <c r="D80" s="5" t="n">
        <v>-7000000</v>
      </c>
    </row>
    <row r="81" spans="1:5">
      <c r="A81" s="4" t="s">
        <v>678</v>
      </c>
      <c r="B81" s="8" t="n">
        <v>644100000</v>
      </c>
      <c r="D81" s="5" t="n">
        <v>643000000</v>
      </c>
    </row>
    <row r="82" spans="1:5">
      <c r="A82" s="4" t="s">
        <v>702</v>
      </c>
    </row>
    <row r="83" spans="1:5">
      <c r="A83" s="3" t="s">
        <v>675</v>
      </c>
    </row>
    <row r="84" spans="1:5">
      <c r="A84" s="4" t="s">
        <v>684</v>
      </c>
      <c r="B84" s="4" t="s">
        <v>703</v>
      </c>
      <c r="C84" s="4" t="s">
        <v>703</v>
      </c>
    </row>
    <row r="85" spans="1:5">
      <c r="A85" s="4" t="s">
        <v>676</v>
      </c>
      <c r="B85" s="8" t="n">
        <v>800000000</v>
      </c>
      <c r="C85" s="8" t="n">
        <v>800000000</v>
      </c>
      <c r="D85" s="5" t="n">
        <v>0</v>
      </c>
    </row>
    <row r="86" spans="1:5">
      <c r="A86" s="4" t="s">
        <v>677</v>
      </c>
      <c r="B86" s="5" t="n">
        <v>-17300000</v>
      </c>
      <c r="D86" s="5" t="n">
        <v>0</v>
      </c>
    </row>
    <row r="87" spans="1:5">
      <c r="A87" s="4" t="s">
        <v>678</v>
      </c>
      <c r="B87" s="8" t="n">
        <v>782700000</v>
      </c>
      <c r="D87" s="5" t="n">
        <v>0</v>
      </c>
    </row>
    <row r="88" spans="1:5">
      <c r="A88" s="4" t="s">
        <v>704</v>
      </c>
    </row>
    <row r="89" spans="1:5">
      <c r="A89" s="3" t="s">
        <v>675</v>
      </c>
    </row>
    <row r="90" spans="1:5">
      <c r="A90" s="4" t="s">
        <v>684</v>
      </c>
      <c r="B90" s="4" t="s">
        <v>705</v>
      </c>
      <c r="E90" s="4" t="s">
        <v>706</v>
      </c>
    </row>
    <row r="91" spans="1:5">
      <c r="A91" s="4" t="s">
        <v>676</v>
      </c>
      <c r="B91" s="8" t="n">
        <v>181900000</v>
      </c>
      <c r="D91" s="5" t="n">
        <v>181900000</v>
      </c>
    </row>
    <row r="92" spans="1:5">
      <c r="A92" s="4" t="s">
        <v>677</v>
      </c>
      <c r="B92" s="5" t="n">
        <v>-14400000</v>
      </c>
      <c r="D92" s="5" t="n">
        <v>-14900000</v>
      </c>
    </row>
    <row r="93" spans="1:5">
      <c r="A93" s="4" t="s">
        <v>678</v>
      </c>
      <c r="B93" s="8" t="n">
        <v>167500000</v>
      </c>
      <c r="D93" s="5" t="n">
        <v>167000000</v>
      </c>
    </row>
    <row r="94" spans="1:5">
      <c r="A94" s="4" t="s">
        <v>707</v>
      </c>
    </row>
    <row r="95" spans="1:5">
      <c r="A95" s="3" t="s">
        <v>675</v>
      </c>
    </row>
    <row r="96" spans="1:5">
      <c r="A96" s="4" t="s">
        <v>684</v>
      </c>
      <c r="B96" s="4" t="s">
        <v>708</v>
      </c>
      <c r="E96" s="4" t="s">
        <v>708</v>
      </c>
    </row>
    <row r="97" spans="1:5">
      <c r="A97" s="4" t="s">
        <v>676</v>
      </c>
      <c r="B97" s="8" t="n">
        <v>399900000</v>
      </c>
      <c r="D97" s="5" t="n">
        <v>399900000</v>
      </c>
    </row>
    <row r="98" spans="1:5">
      <c r="A98" s="4" t="s">
        <v>677</v>
      </c>
      <c r="B98" s="5" t="n">
        <v>-3800000</v>
      </c>
      <c r="D98" s="5" t="n">
        <v>-3900000</v>
      </c>
    </row>
    <row r="99" spans="1:5">
      <c r="A99" s="4" t="s">
        <v>678</v>
      </c>
      <c r="B99" s="8" t="n">
        <v>396100000</v>
      </c>
      <c r="D99" s="5" t="n">
        <v>396000000</v>
      </c>
    </row>
    <row r="100" spans="1:5">
      <c r="A100" s="4" t="s">
        <v>709</v>
      </c>
    </row>
    <row r="101" spans="1:5">
      <c r="A101" s="3" t="s">
        <v>675</v>
      </c>
    </row>
    <row r="102" spans="1:5">
      <c r="A102" s="4" t="s">
        <v>684</v>
      </c>
      <c r="B102" s="4" t="s">
        <v>710</v>
      </c>
      <c r="E102" s="4" t="s">
        <v>710</v>
      </c>
    </row>
    <row r="103" spans="1:5">
      <c r="A103" s="4" t="s">
        <v>676</v>
      </c>
      <c r="B103" s="8" t="n">
        <v>385700000</v>
      </c>
      <c r="D103" s="5" t="n">
        <v>385700000</v>
      </c>
    </row>
    <row r="104" spans="1:5">
      <c r="A104" s="4" t="s">
        <v>677</v>
      </c>
      <c r="B104" s="5" t="n">
        <v>-5300000</v>
      </c>
      <c r="D104" s="5" t="n">
        <v>-5500000</v>
      </c>
    </row>
    <row r="105" spans="1:5">
      <c r="A105" s="4" t="s">
        <v>678</v>
      </c>
      <c r="B105" s="8" t="n">
        <v>380400000</v>
      </c>
      <c r="D105" s="5" t="n">
        <v>380200000</v>
      </c>
    </row>
    <row r="106" spans="1:5">
      <c r="A106" s="4" t="s">
        <v>711</v>
      </c>
    </row>
    <row r="107" spans="1:5">
      <c r="A107" s="3" t="s">
        <v>675</v>
      </c>
    </row>
    <row r="108" spans="1:5">
      <c r="A108" s="4" t="s">
        <v>684</v>
      </c>
      <c r="B108" s="4" t="s">
        <v>712</v>
      </c>
    </row>
    <row r="109" spans="1:5">
      <c r="A109" s="4" t="s">
        <v>676</v>
      </c>
      <c r="B109" s="8" t="n">
        <v>35300000</v>
      </c>
      <c r="D109" s="5" t="n">
        <v>35300000</v>
      </c>
    </row>
    <row r="110" spans="1:5">
      <c r="A110" s="4" t="s">
        <v>677</v>
      </c>
      <c r="B110" s="5" t="n">
        <v>-700000</v>
      </c>
      <c r="D110" s="5" t="n">
        <v>-1000000</v>
      </c>
    </row>
    <row r="111" spans="1:5">
      <c r="A111" s="4" t="s">
        <v>678</v>
      </c>
      <c r="B111" s="8" t="n">
        <v>34600000</v>
      </c>
      <c r="D111" s="5" t="n">
        <v>34300000</v>
      </c>
    </row>
    <row r="112" spans="1:5">
      <c r="A112" s="4" t="s">
        <v>713</v>
      </c>
    </row>
    <row r="113" spans="1:5">
      <c r="A113" s="3" t="s">
        <v>675</v>
      </c>
    </row>
    <row r="114" spans="1:5">
      <c r="A114" s="4" t="s">
        <v>684</v>
      </c>
      <c r="B114" s="4" t="s">
        <v>714</v>
      </c>
      <c r="E114" s="4" t="s">
        <v>714</v>
      </c>
    </row>
    <row r="115" spans="1:5">
      <c r="A115" s="4" t="s">
        <v>676</v>
      </c>
      <c r="B115" s="8" t="n">
        <v>148100000</v>
      </c>
      <c r="D115" s="5" t="n">
        <v>148100000</v>
      </c>
    </row>
    <row r="116" spans="1:5">
      <c r="A116" s="4" t="s">
        <v>677</v>
      </c>
      <c r="B116" s="5" t="n">
        <v>-33800000</v>
      </c>
      <c r="D116" s="5" t="n">
        <v>-34500000</v>
      </c>
    </row>
    <row r="117" spans="1:5">
      <c r="A117" s="4" t="s">
        <v>678</v>
      </c>
      <c r="B117" s="5" t="n">
        <v>114300000</v>
      </c>
      <c r="D117" s="5" t="n">
        <v>113600000</v>
      </c>
    </row>
    <row r="118" spans="1:5">
      <c r="A118" s="4" t="s">
        <v>715</v>
      </c>
    </row>
    <row r="119" spans="1:5">
      <c r="A119" s="3" t="s">
        <v>675</v>
      </c>
    </row>
    <row r="120" spans="1:5">
      <c r="A120" s="4" t="s">
        <v>676</v>
      </c>
      <c r="B120" s="5" t="n">
        <v>1042400000</v>
      </c>
      <c r="D120" s="5" t="n">
        <v>1042400000</v>
      </c>
    </row>
    <row r="121" spans="1:5">
      <c r="A121" s="4" t="s">
        <v>677</v>
      </c>
      <c r="B121" s="5" t="n">
        <v>-5600000</v>
      </c>
      <c r="D121" s="5" t="n">
        <v>-6400000</v>
      </c>
    </row>
    <row r="122" spans="1:5">
      <c r="A122" s="4" t="s">
        <v>678</v>
      </c>
      <c r="B122" s="8" t="n">
        <v>1036800000</v>
      </c>
      <c r="D122" s="5" t="n">
        <v>1036000000</v>
      </c>
    </row>
    <row r="123" spans="1:5">
      <c r="A123" s="4" t="s">
        <v>716</v>
      </c>
    </row>
    <row r="124" spans="1:5">
      <c r="A124" s="3" t="s">
        <v>675</v>
      </c>
    </row>
    <row r="125" spans="1:5">
      <c r="A125" s="4" t="s">
        <v>684</v>
      </c>
      <c r="B125" s="4" t="s">
        <v>717</v>
      </c>
    </row>
    <row r="126" spans="1:5">
      <c r="A126" s="4" t="s">
        <v>718</v>
      </c>
    </row>
    <row r="127" spans="1:5">
      <c r="A127" s="3" t="s">
        <v>675</v>
      </c>
    </row>
    <row r="128" spans="1:5">
      <c r="A128" s="4" t="s">
        <v>684</v>
      </c>
      <c r="B128" s="4" t="s">
        <v>719</v>
      </c>
    </row>
    <row r="129" spans="1:5">
      <c r="A129" s="4" t="s">
        <v>720</v>
      </c>
    </row>
    <row r="130" spans="1:5">
      <c r="A130" s="3" t="s">
        <v>675</v>
      </c>
    </row>
    <row r="131" spans="1:5">
      <c r="A131" s="4" t="s">
        <v>676</v>
      </c>
      <c r="B131" s="8" t="n">
        <v>109500000</v>
      </c>
      <c r="D131" s="5" t="n">
        <v>108400000</v>
      </c>
    </row>
    <row r="132" spans="1:5">
      <c r="A132" s="4" t="s">
        <v>677</v>
      </c>
      <c r="B132" s="5" t="n">
        <v>0</v>
      </c>
      <c r="D132" s="5" t="n">
        <v>0</v>
      </c>
    </row>
    <row r="133" spans="1:5">
      <c r="A133" s="4" t="s">
        <v>678</v>
      </c>
      <c r="B133" s="8" t="n">
        <v>109500000</v>
      </c>
      <c r="D133" s="8" t="n">
        <v>108400000</v>
      </c>
    </row>
    <row r="134" spans="1:5">
      <c r="A134" s="4" t="s">
        <v>721</v>
      </c>
    </row>
    <row r="135" spans="1:5">
      <c r="A135" s="3" t="s">
        <v>675</v>
      </c>
    </row>
    <row r="136" spans="1:5">
      <c r="A136" s="4" t="s">
        <v>684</v>
      </c>
      <c r="B136" s="4" t="s">
        <v>722</v>
      </c>
    </row>
    <row r="137" spans="1:5">
      <c r="A137" s="4" t="s">
        <v>723</v>
      </c>
    </row>
    <row r="138" spans="1:5">
      <c r="A138" s="3" t="s">
        <v>675</v>
      </c>
    </row>
    <row r="139" spans="1:5">
      <c r="A139" s="4" t="s">
        <v>684</v>
      </c>
      <c r="B139" s="4" t="s">
        <v>7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82</v>
      </c>
    </row>
    <row r="3" spans="1:4">
      <c r="A3" s="3" t="s">
        <v>220</v>
      </c>
    </row>
    <row r="4" spans="1:4">
      <c r="A4" s="4" t="s">
        <v>96</v>
      </c>
      <c r="B4" s="6" t="n">
        <v>0.3</v>
      </c>
      <c r="C4" s="6" t="n">
        <v>0.8</v>
      </c>
      <c r="D4" s="6" t="n">
        <v>196.2</v>
      </c>
    </row>
    <row r="5" spans="1:4">
      <c r="A5" s="4" t="s">
        <v>726</v>
      </c>
      <c r="D5" s="7" t="n">
        <v>148.1</v>
      </c>
    </row>
    <row r="6" spans="1:4">
      <c r="A6" s="4" t="s">
        <v>727</v>
      </c>
      <c r="D6" s="7" t="n">
        <v>28.7</v>
      </c>
    </row>
    <row r="7" spans="1:4">
      <c r="A7" s="4" t="s">
        <v>186</v>
      </c>
      <c r="D7" s="7" t="n">
        <v>1.6</v>
      </c>
    </row>
    <row r="8" spans="1:4">
      <c r="A8" s="4" t="s">
        <v>728</v>
      </c>
      <c r="D8" s="7" t="n">
        <v>17.8</v>
      </c>
    </row>
    <row r="9" spans="1:4">
      <c r="A9" s="4" t="s">
        <v>157</v>
      </c>
      <c r="D9" s="6" t="n">
        <v>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30"/>
    <col customWidth="1" max="3" min="3" width="21"/>
    <col customWidth="1" max="4" min="4" width="21"/>
  </cols>
  <sheetData>
    <row r="1" spans="1:4">
      <c r="A1" s="1" t="s">
        <v>729</v>
      </c>
      <c r="B1" s="2" t="s">
        <v>542</v>
      </c>
    </row>
    <row r="2" spans="1:4">
      <c r="B2" s="2" t="s">
        <v>730</v>
      </c>
      <c r="C2" s="2" t="s">
        <v>504</v>
      </c>
      <c r="D2" s="2" t="s">
        <v>505</v>
      </c>
    </row>
    <row r="3" spans="1:4">
      <c r="A3" s="3" t="s">
        <v>731</v>
      </c>
    </row>
    <row r="4" spans="1:4">
      <c r="A4" s="4" t="s">
        <v>732</v>
      </c>
      <c r="C4" s="8" t="n">
        <v>1694100000</v>
      </c>
      <c r="D4" s="8" t="n">
        <v>1639100000</v>
      </c>
    </row>
    <row r="5" spans="1:4">
      <c r="A5" s="4" t="s">
        <v>733</v>
      </c>
      <c r="C5" s="5" t="n">
        <v>159000000</v>
      </c>
      <c r="D5" s="5" t="n">
        <v>130000000</v>
      </c>
    </row>
    <row r="6" spans="1:4">
      <c r="A6" s="4" t="s">
        <v>734</v>
      </c>
      <c r="C6" s="5" t="n">
        <v>379600000</v>
      </c>
      <c r="D6" s="5" t="n">
        <v>462700000</v>
      </c>
    </row>
    <row r="7" spans="1:4">
      <c r="A7" s="4" t="s">
        <v>735</v>
      </c>
      <c r="C7" s="5" t="n">
        <v>8445200000</v>
      </c>
    </row>
    <row r="8" spans="1:4">
      <c r="A8" s="4" t="s">
        <v>681</v>
      </c>
    </row>
    <row r="9" spans="1:4">
      <c r="A9" s="3" t="s">
        <v>731</v>
      </c>
    </row>
    <row r="10" spans="1:4">
      <c r="A10" s="4" t="s">
        <v>736</v>
      </c>
      <c r="B10" s="8" t="n">
        <v>1000000000</v>
      </c>
    </row>
    <row r="11" spans="1:4">
      <c r="A11" s="4" t="s">
        <v>680</v>
      </c>
    </row>
    <row r="12" spans="1:4">
      <c r="A12" s="3" t="s">
        <v>731</v>
      </c>
    </row>
    <row r="13" spans="1:4">
      <c r="A13" s="4" t="s">
        <v>736</v>
      </c>
      <c r="B13" s="5" t="n">
        <v>1250000000</v>
      </c>
    </row>
    <row r="14" spans="1:4">
      <c r="A14" s="4" t="s">
        <v>737</v>
      </c>
    </row>
    <row r="15" spans="1:4">
      <c r="A15" s="3" t="s">
        <v>731</v>
      </c>
    </row>
    <row r="16" spans="1:4">
      <c r="A16" s="4" t="s">
        <v>736</v>
      </c>
      <c r="D16" s="5" t="n">
        <v>135000000</v>
      </c>
    </row>
    <row r="17" spans="1:4">
      <c r="A17" s="4" t="s">
        <v>679</v>
      </c>
    </row>
    <row r="18" spans="1:4">
      <c r="A18" s="3" t="s">
        <v>731</v>
      </c>
    </row>
    <row r="19" spans="1:4">
      <c r="A19" s="4" t="s">
        <v>735</v>
      </c>
      <c r="C19" s="8" t="n">
        <v>33400000</v>
      </c>
      <c r="D19" s="8" t="n">
        <v>0</v>
      </c>
    </row>
    <row r="20" spans="1:4">
      <c r="A20" s="4" t="s">
        <v>738</v>
      </c>
    </row>
    <row r="21" spans="1:4">
      <c r="A21" s="3" t="s">
        <v>731</v>
      </c>
    </row>
    <row r="22" spans="1:4">
      <c r="A22" s="4" t="s">
        <v>736</v>
      </c>
      <c r="B22" s="8" t="n">
        <v>2250000000</v>
      </c>
    </row>
    <row r="23" spans="1:4">
      <c r="A23" s="4" t="s">
        <v>739</v>
      </c>
      <c r="B23" s="5" t="n">
        <v>2</v>
      </c>
    </row>
    <row r="24" spans="1:4">
      <c r="A24" s="4" t="s">
        <v>740</v>
      </c>
      <c r="B24" s="4" t="s">
        <v>452</v>
      </c>
    </row>
    <row r="25" spans="1:4">
      <c r="A25" s="4" t="s">
        <v>741</v>
      </c>
      <c r="B25" s="8" t="n">
        <v>10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742</v>
      </c>
      <c r="B1" s="2" t="s">
        <v>743</v>
      </c>
      <c r="C1" s="2" t="s">
        <v>1</v>
      </c>
    </row>
    <row r="2" spans="1:6">
      <c r="B2" s="2" t="s">
        <v>2</v>
      </c>
      <c r="C2" s="2" t="s">
        <v>2</v>
      </c>
      <c r="D2" s="2" t="s">
        <v>33</v>
      </c>
      <c r="E2" s="2" t="s">
        <v>82</v>
      </c>
      <c r="F2" s="2" t="s">
        <v>674</v>
      </c>
    </row>
    <row r="3" spans="1:6">
      <c r="A3" s="3" t="s">
        <v>675</v>
      </c>
    </row>
    <row r="4" spans="1:6">
      <c r="A4" s="4" t="s">
        <v>744</v>
      </c>
      <c r="B4" s="8" t="n">
        <v>8445200000</v>
      </c>
      <c r="C4" s="8" t="n">
        <v>8445200000</v>
      </c>
      <c r="D4" s="8" t="n">
        <v>8281700000</v>
      </c>
    </row>
    <row r="5" spans="1:6">
      <c r="A5" s="4" t="s">
        <v>745</v>
      </c>
      <c r="E5" s="8" t="n">
        <v>575400000</v>
      </c>
    </row>
    <row r="6" spans="1:6">
      <c r="A6" s="4" t="s">
        <v>726</v>
      </c>
      <c r="E6" s="5" t="n">
        <v>148100000</v>
      </c>
    </row>
    <row r="7" spans="1:6">
      <c r="A7" s="4" t="s">
        <v>727</v>
      </c>
      <c r="E7" s="8" t="n">
        <v>28700000</v>
      </c>
    </row>
    <row r="8" spans="1:6">
      <c r="A8" s="4" t="s">
        <v>702</v>
      </c>
    </row>
    <row r="9" spans="1:6">
      <c r="A9" s="3" t="s">
        <v>675</v>
      </c>
    </row>
    <row r="10" spans="1:6">
      <c r="A10" s="4" t="s">
        <v>744</v>
      </c>
      <c r="B10" s="8" t="n">
        <v>800000000</v>
      </c>
      <c r="C10" s="8" t="n">
        <v>800000000</v>
      </c>
      <c r="D10" s="5" t="n">
        <v>0</v>
      </c>
      <c r="F10" s="8" t="n">
        <v>800000000</v>
      </c>
    </row>
    <row r="11" spans="1:6">
      <c r="A11" s="4" t="s">
        <v>746</v>
      </c>
      <c r="B11" s="4" t="s">
        <v>703</v>
      </c>
      <c r="C11" s="4" t="s">
        <v>703</v>
      </c>
      <c r="F11" s="4" t="s">
        <v>703</v>
      </c>
    </row>
    <row r="12" spans="1:6">
      <c r="A12" s="4" t="s">
        <v>683</v>
      </c>
    </row>
    <row r="13" spans="1:6">
      <c r="A13" s="3" t="s">
        <v>675</v>
      </c>
    </row>
    <row r="14" spans="1:6">
      <c r="A14" s="4" t="s">
        <v>744</v>
      </c>
      <c r="B14" s="8" t="n">
        <v>0</v>
      </c>
      <c r="C14" s="8" t="n">
        <v>0</v>
      </c>
      <c r="D14" s="5" t="n">
        <v>700000000</v>
      </c>
      <c r="F14" s="8" t="n">
        <v>700000000</v>
      </c>
    </row>
    <row r="15" spans="1:6">
      <c r="A15" s="4" t="s">
        <v>746</v>
      </c>
      <c r="B15" s="4" t="s">
        <v>685</v>
      </c>
      <c r="C15" s="4" t="s">
        <v>685</v>
      </c>
      <c r="F15" s="4" t="s">
        <v>685</v>
      </c>
    </row>
    <row r="16" spans="1:6">
      <c r="A16" s="4" t="s">
        <v>700</v>
      </c>
    </row>
    <row r="17" spans="1:6">
      <c r="A17" s="3" t="s">
        <v>675</v>
      </c>
    </row>
    <row r="18" spans="1:6">
      <c r="A18" s="4" t="s">
        <v>744</v>
      </c>
      <c r="B18" s="8" t="n">
        <v>650000000</v>
      </c>
      <c r="C18" s="8" t="n">
        <v>650000000</v>
      </c>
      <c r="D18" s="8" t="n">
        <v>650000000</v>
      </c>
    </row>
    <row r="19" spans="1:6">
      <c r="A19" s="4" t="s">
        <v>746</v>
      </c>
      <c r="B19" s="4" t="s">
        <v>701</v>
      </c>
      <c r="C19" s="4" t="s">
        <v>701</v>
      </c>
      <c r="D19" s="4" t="s">
        <v>701</v>
      </c>
    </row>
    <row r="20" spans="1:6">
      <c r="A20" s="4" t="s">
        <v>707</v>
      </c>
    </row>
    <row r="21" spans="1:6">
      <c r="A21" s="3" t="s">
        <v>675</v>
      </c>
    </row>
    <row r="22" spans="1:6">
      <c r="A22" s="4" t="s">
        <v>744</v>
      </c>
      <c r="B22" s="8" t="n">
        <v>399900000</v>
      </c>
      <c r="C22" s="8" t="n">
        <v>399900000</v>
      </c>
      <c r="D22" s="8" t="n">
        <v>399900000</v>
      </c>
    </row>
    <row r="23" spans="1:6">
      <c r="A23" s="4" t="s">
        <v>746</v>
      </c>
      <c r="B23" s="4" t="s">
        <v>708</v>
      </c>
      <c r="C23" s="4" t="s">
        <v>708</v>
      </c>
      <c r="E23" s="4" t="s">
        <v>708</v>
      </c>
    </row>
    <row r="24" spans="1:6">
      <c r="A24" s="4" t="s">
        <v>709</v>
      </c>
    </row>
    <row r="25" spans="1:6">
      <c r="A25" s="3" t="s">
        <v>675</v>
      </c>
    </row>
    <row r="26" spans="1:6">
      <c r="A26" s="4" t="s">
        <v>744</v>
      </c>
      <c r="B26" s="8" t="n">
        <v>385700000</v>
      </c>
      <c r="C26" s="8" t="n">
        <v>385700000</v>
      </c>
      <c r="D26" s="5" t="n">
        <v>385700000</v>
      </c>
    </row>
    <row r="27" spans="1:6">
      <c r="A27" s="4" t="s">
        <v>746</v>
      </c>
      <c r="B27" s="4" t="s">
        <v>710</v>
      </c>
      <c r="C27" s="4" t="s">
        <v>710</v>
      </c>
      <c r="E27" s="4" t="s">
        <v>710</v>
      </c>
    </row>
    <row r="28" spans="1:6">
      <c r="A28" s="4" t="s">
        <v>713</v>
      </c>
    </row>
    <row r="29" spans="1:6">
      <c r="A29" s="3" t="s">
        <v>675</v>
      </c>
    </row>
    <row r="30" spans="1:6">
      <c r="A30" s="4" t="s">
        <v>744</v>
      </c>
      <c r="B30" s="8" t="n">
        <v>148100000</v>
      </c>
      <c r="C30" s="8" t="n">
        <v>148100000</v>
      </c>
      <c r="D30" s="5" t="n">
        <v>148100000</v>
      </c>
    </row>
    <row r="31" spans="1:6">
      <c r="A31" s="4" t="s">
        <v>746</v>
      </c>
      <c r="B31" s="4" t="s">
        <v>714</v>
      </c>
      <c r="C31" s="4" t="s">
        <v>714</v>
      </c>
      <c r="E31" s="4" t="s">
        <v>714</v>
      </c>
    </row>
    <row r="32" spans="1:6">
      <c r="A32" s="4" t="s">
        <v>704</v>
      </c>
    </row>
    <row r="33" spans="1:6">
      <c r="A33" s="3" t="s">
        <v>675</v>
      </c>
    </row>
    <row r="34" spans="1:6">
      <c r="A34" s="4" t="s">
        <v>744</v>
      </c>
      <c r="B34" s="8" t="n">
        <v>181900000</v>
      </c>
      <c r="C34" s="8" t="n">
        <v>181900000</v>
      </c>
      <c r="D34" s="5" t="n">
        <v>181900000</v>
      </c>
    </row>
    <row r="35" spans="1:6">
      <c r="A35" s="4" t="s">
        <v>746</v>
      </c>
      <c r="B35" s="4" t="s">
        <v>705</v>
      </c>
      <c r="C35" s="4" t="s">
        <v>705</v>
      </c>
      <c r="E35" s="4" t="s">
        <v>706</v>
      </c>
    </row>
    <row r="36" spans="1:6">
      <c r="A36" s="4" t="s">
        <v>747</v>
      </c>
    </row>
    <row r="37" spans="1:6">
      <c r="A37" s="3" t="s">
        <v>675</v>
      </c>
    </row>
    <row r="38" spans="1:6">
      <c r="A38" s="4" t="s">
        <v>744</v>
      </c>
      <c r="E38" s="8" t="n">
        <v>500000000</v>
      </c>
    </row>
    <row r="39" spans="1:6">
      <c r="A39" s="4" t="s">
        <v>746</v>
      </c>
      <c r="E39" s="4" t="s">
        <v>699</v>
      </c>
    </row>
    <row r="40" spans="1:6">
      <c r="A40" s="4" t="s">
        <v>748</v>
      </c>
    </row>
    <row r="41" spans="1:6">
      <c r="A41" s="3" t="s">
        <v>675</v>
      </c>
    </row>
    <row r="42" spans="1:6">
      <c r="A42" s="4" t="s">
        <v>749</v>
      </c>
      <c r="C42" s="8" t="n">
        <v>0</v>
      </c>
      <c r="D42" s="8" t="n">
        <v>0</v>
      </c>
      <c r="E42" s="8" t="n">
        <v>0</v>
      </c>
    </row>
    <row r="43" spans="1:6">
      <c r="A43" s="4" t="s">
        <v>750</v>
      </c>
      <c r="B43" s="8" t="n">
        <v>600000000</v>
      </c>
    </row>
    <row r="44" spans="1:6">
      <c r="A44" s="4" t="s">
        <v>751</v>
      </c>
    </row>
    <row r="45" spans="1:6">
      <c r="A45" s="3" t="s">
        <v>675</v>
      </c>
    </row>
    <row r="46" spans="1:6">
      <c r="A46" s="4" t="s">
        <v>749</v>
      </c>
      <c r="B46" s="5" t="n">
        <v>0</v>
      </c>
    </row>
    <row r="47" spans="1:6">
      <c r="A47" s="4" t="s">
        <v>752</v>
      </c>
      <c r="B47" s="8" t="n">
        <v>311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7"/>
    <col customWidth="1" max="3" min="3" width="16"/>
  </cols>
  <sheetData>
    <row r="1" spans="1:3">
      <c r="A1" s="1" t="s">
        <v>753</v>
      </c>
      <c r="B1" s="2" t="s">
        <v>490</v>
      </c>
      <c r="C1" s="2" t="s">
        <v>1</v>
      </c>
    </row>
    <row r="2" spans="1:3">
      <c r="B2" s="2" t="s">
        <v>33</v>
      </c>
      <c r="C2" s="2" t="s">
        <v>2</v>
      </c>
    </row>
    <row r="3" spans="1:3">
      <c r="A3" s="3" t="s">
        <v>675</v>
      </c>
    </row>
    <row r="4" spans="1:3">
      <c r="A4" s="4" t="s">
        <v>735</v>
      </c>
      <c r="C4" s="8" t="n">
        <v>8445200000</v>
      </c>
    </row>
    <row r="5" spans="1:3">
      <c r="A5" s="4" t="s">
        <v>754</v>
      </c>
      <c r="B5" s="8" t="n">
        <v>8187400000</v>
      </c>
      <c r="C5" s="8" t="n">
        <v>8337500000</v>
      </c>
    </row>
    <row r="6" spans="1:3">
      <c r="A6" s="4" t="s">
        <v>755</v>
      </c>
      <c r="B6" s="5" t="n">
        <v>100000000</v>
      </c>
    </row>
    <row r="7" spans="1:3">
      <c r="A7" s="4" t="s">
        <v>756</v>
      </c>
      <c r="C7" s="4" t="s">
        <v>757</v>
      </c>
    </row>
    <row r="8" spans="1:3">
      <c r="A8" s="4" t="s">
        <v>758</v>
      </c>
    </row>
    <row r="9" spans="1:3">
      <c r="A9" s="3" t="s">
        <v>675</v>
      </c>
    </row>
    <row r="10" spans="1:3">
      <c r="A10" s="4" t="s">
        <v>759</v>
      </c>
      <c r="B10" s="8" t="n">
        <v>86700000</v>
      </c>
    </row>
    <row r="11" spans="1:3">
      <c r="A11" s="4" t="s">
        <v>746</v>
      </c>
      <c r="B11" s="4" t="s">
        <v>691</v>
      </c>
    </row>
    <row r="12" spans="1:3">
      <c r="A12" s="4" t="s">
        <v>760</v>
      </c>
    </row>
    <row r="13" spans="1:3">
      <c r="A13" s="3" t="s">
        <v>675</v>
      </c>
    </row>
    <row r="14" spans="1:3">
      <c r="A14" s="4" t="s">
        <v>735</v>
      </c>
      <c r="B14" s="8" t="n">
        <v>50000000</v>
      </c>
    </row>
    <row r="15" spans="1:3">
      <c r="A15" s="4" t="s">
        <v>715</v>
      </c>
    </row>
    <row r="16" spans="1:3">
      <c r="A16" s="3" t="s">
        <v>675</v>
      </c>
    </row>
    <row r="17" spans="1:3">
      <c r="A17" s="4" t="s">
        <v>754</v>
      </c>
      <c r="B17" s="8" t="n">
        <v>1036000000</v>
      </c>
      <c r="C17" s="8" t="n">
        <v>10368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1</v>
      </c>
      <c r="B1" s="2" t="s">
        <v>2</v>
      </c>
      <c r="C1" s="2" t="s">
        <v>33</v>
      </c>
    </row>
    <row r="2" spans="1:3">
      <c r="A2" s="4" t="s">
        <v>720</v>
      </c>
    </row>
    <row r="3" spans="1:3">
      <c r="A3" s="3" t="s">
        <v>762</v>
      </c>
    </row>
    <row r="4" spans="1:3">
      <c r="A4" s="4" t="s">
        <v>763</v>
      </c>
      <c r="B4" s="6" t="n">
        <v>109.5</v>
      </c>
      <c r="C4" s="6" t="n">
        <v>10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64</v>
      </c>
      <c r="B1" s="2" t="s">
        <v>504</v>
      </c>
    </row>
    <row r="2" spans="1:2">
      <c r="A2" s="3" t="s">
        <v>765</v>
      </c>
    </row>
    <row r="3" spans="1:2">
      <c r="A3" s="5" t="n">
        <v>2019</v>
      </c>
      <c r="B3" s="6" t="n">
        <v>691.6</v>
      </c>
    </row>
    <row r="4" spans="1:2">
      <c r="A4" s="5" t="n">
        <v>2020</v>
      </c>
      <c r="B4" s="7" t="n">
        <v>926.8</v>
      </c>
    </row>
    <row r="5" spans="1:2">
      <c r="A5" s="5" t="n">
        <v>2021</v>
      </c>
      <c r="B5" s="7" t="n">
        <v>768.4</v>
      </c>
    </row>
    <row r="6" spans="1:2">
      <c r="A6" s="5" t="n">
        <v>2022</v>
      </c>
      <c r="B6" s="7" t="n">
        <v>855.9</v>
      </c>
    </row>
    <row r="7" spans="1:2">
      <c r="A7" s="5" t="n">
        <v>2023</v>
      </c>
      <c r="B7" s="7" t="n">
        <v>918.4</v>
      </c>
    </row>
    <row r="8" spans="1:2">
      <c r="A8" s="4" t="s">
        <v>663</v>
      </c>
      <c r="B8" s="7" t="n">
        <v>4284.1</v>
      </c>
    </row>
    <row r="9" spans="1:2">
      <c r="A9" s="4" t="s">
        <v>766</v>
      </c>
      <c r="B9" s="6" t="n">
        <v>8445.2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7</v>
      </c>
      <c r="B1" s="2" t="s">
        <v>1</v>
      </c>
    </row>
    <row r="2" spans="1:4">
      <c r="B2" s="2" t="s">
        <v>2</v>
      </c>
      <c r="C2" s="2" t="s">
        <v>33</v>
      </c>
      <c r="D2" s="2" t="s">
        <v>82</v>
      </c>
    </row>
    <row r="3" spans="1:4">
      <c r="A3" s="3" t="s">
        <v>220</v>
      </c>
    </row>
    <row r="4" spans="1:4">
      <c r="A4" s="4" t="s">
        <v>768</v>
      </c>
      <c r="B4" s="8" t="n">
        <v>351</v>
      </c>
      <c r="C4" s="6" t="n">
        <v>326.9</v>
      </c>
      <c r="D4" s="6" t="n">
        <v>33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82</v>
      </c>
    </row>
    <row r="3" spans="1:4">
      <c r="A3" s="3" t="s">
        <v>154</v>
      </c>
    </row>
    <row r="4" spans="1:4">
      <c r="A4" s="4" t="s">
        <v>101</v>
      </c>
      <c r="B4" s="6" t="n">
        <v>1037.6</v>
      </c>
      <c r="C4" s="8" t="n">
        <v>1279</v>
      </c>
      <c r="D4" s="6" t="n">
        <v>613.2</v>
      </c>
    </row>
    <row r="5" spans="1:4">
      <c r="A5" s="3" t="s">
        <v>155</v>
      </c>
    </row>
    <row r="6" spans="1:4">
      <c r="A6" s="4" t="s">
        <v>156</v>
      </c>
      <c r="B6" s="7" t="n">
        <v>1114.1</v>
      </c>
      <c r="C6" s="7" t="n">
        <v>1116.1</v>
      </c>
      <c r="D6" s="7" t="n">
        <v>1070.2</v>
      </c>
    </row>
    <row r="7" spans="1:4">
      <c r="A7" s="4" t="s">
        <v>157</v>
      </c>
      <c r="B7" s="7" t="n">
        <v>41.2</v>
      </c>
      <c r="C7" s="7" t="n">
        <v>43.6</v>
      </c>
      <c r="D7" s="7" t="n">
        <v>53.4</v>
      </c>
    </row>
    <row r="8" spans="1:4">
      <c r="A8" s="4" t="s">
        <v>158</v>
      </c>
      <c r="B8" s="7" t="n">
        <v>26.4</v>
      </c>
      <c r="C8" s="7" t="n">
        <v>17.6</v>
      </c>
      <c r="D8" s="7" t="n">
        <v>40.7</v>
      </c>
    </row>
    <row r="9" spans="1:4">
      <c r="A9" s="4" t="s">
        <v>139</v>
      </c>
      <c r="B9" s="5" t="n">
        <v>39</v>
      </c>
      <c r="C9" s="7" t="n">
        <v>34.6</v>
      </c>
      <c r="D9" s="7" t="n">
        <v>23.2</v>
      </c>
    </row>
    <row r="10" spans="1:4">
      <c r="A10" s="4" t="s">
        <v>159</v>
      </c>
      <c r="B10" s="7" t="n">
        <v>152.1</v>
      </c>
      <c r="C10" s="5" t="n">
        <v>-379</v>
      </c>
      <c r="D10" s="7" t="n">
        <v>47.2</v>
      </c>
    </row>
    <row r="11" spans="1:4">
      <c r="A11" s="4" t="s">
        <v>160</v>
      </c>
      <c r="B11" s="7" t="n">
        <v>34.8</v>
      </c>
      <c r="C11" s="7" t="n">
        <v>30.6</v>
      </c>
      <c r="D11" s="7" t="n">
        <v>20.4</v>
      </c>
    </row>
    <row r="12" spans="1:4">
      <c r="A12" s="4" t="s">
        <v>96</v>
      </c>
      <c r="B12" s="7" t="n">
        <v>0.3</v>
      </c>
      <c r="C12" s="7" t="n">
        <v>0.8</v>
      </c>
      <c r="D12" s="7" t="n">
        <v>196.2</v>
      </c>
    </row>
    <row r="13" spans="1:4">
      <c r="A13" s="4" t="s">
        <v>161</v>
      </c>
      <c r="B13" s="7" t="n">
        <v>-58.9</v>
      </c>
      <c r="C13" s="7" t="n">
        <v>-29.5</v>
      </c>
      <c r="D13" s="7" t="n">
        <v>0.3</v>
      </c>
    </row>
    <row r="14" spans="1:4">
      <c r="A14" s="4" t="s">
        <v>90</v>
      </c>
      <c r="B14" s="5" t="n">
        <v>0</v>
      </c>
      <c r="C14" s="7" t="n">
        <v>1.2</v>
      </c>
      <c r="D14" s="7" t="n">
        <v>5.6</v>
      </c>
    </row>
    <row r="15" spans="1:4">
      <c r="A15" s="4" t="s">
        <v>162</v>
      </c>
      <c r="B15" s="5" t="n">
        <v>5</v>
      </c>
      <c r="C15" s="7" t="n">
        <v>0.4</v>
      </c>
      <c r="D15" s="5" t="n">
        <v>2</v>
      </c>
    </row>
    <row r="16" spans="1:4">
      <c r="A16" s="4" t="s">
        <v>95</v>
      </c>
      <c r="B16" s="7" t="n">
        <v>35.8</v>
      </c>
      <c r="C16" s="7" t="n">
        <v>27.4</v>
      </c>
      <c r="D16" s="7" t="n">
        <v>6.1</v>
      </c>
    </row>
    <row r="17" spans="1:4">
      <c r="A17" s="4" t="s">
        <v>163</v>
      </c>
      <c r="B17" s="7" t="n">
        <v>0.6</v>
      </c>
      <c r="C17" s="7" t="n">
        <v>-1.2</v>
      </c>
      <c r="D17" s="7" t="n">
        <v>-25.5</v>
      </c>
    </row>
    <row r="18" spans="1:4">
      <c r="A18" s="3" t="s">
        <v>164</v>
      </c>
    </row>
    <row r="19" spans="1:4">
      <c r="A19" s="4" t="s">
        <v>165</v>
      </c>
      <c r="B19" s="7" t="n">
        <v>-29.6</v>
      </c>
      <c r="C19" s="7" t="n">
        <v>-118.9</v>
      </c>
      <c r="D19" s="7" t="n">
        <v>-52.3</v>
      </c>
    </row>
    <row r="20" spans="1:4">
      <c r="A20" s="4" t="s">
        <v>166</v>
      </c>
      <c r="B20" s="7" t="n">
        <v>-152.5</v>
      </c>
      <c r="C20" s="7" t="n">
        <v>-36.4</v>
      </c>
      <c r="D20" s="7" t="n">
        <v>-1.1</v>
      </c>
    </row>
    <row r="21" spans="1:4">
      <c r="A21" s="4" t="s">
        <v>46</v>
      </c>
      <c r="B21" s="7" t="n">
        <v>85.90000000000001</v>
      </c>
      <c r="C21" s="7" t="n">
        <v>21.7</v>
      </c>
      <c r="D21" s="7" t="n">
        <v>-9.800000000000001</v>
      </c>
    </row>
    <row r="22" spans="1:4">
      <c r="A22" s="4" t="s">
        <v>167</v>
      </c>
      <c r="B22" s="7" t="n">
        <v>-24.7</v>
      </c>
      <c r="C22" s="7" t="n">
        <v>-18.6</v>
      </c>
      <c r="D22" s="7" t="n">
        <v>-32.5</v>
      </c>
    </row>
    <row r="23" spans="1:4">
      <c r="A23" s="4" t="s">
        <v>168</v>
      </c>
      <c r="B23" s="7" t="n">
        <v>-71.90000000000001</v>
      </c>
      <c r="C23" s="7" t="n">
        <v>-62.7</v>
      </c>
      <c r="D23" s="7" t="n">
        <v>-77.40000000000001</v>
      </c>
    </row>
    <row r="24" spans="1:4">
      <c r="A24" s="4" t="s">
        <v>169</v>
      </c>
      <c r="B24" s="7" t="n">
        <v>-48.8</v>
      </c>
      <c r="C24" s="7" t="n">
        <v>-54.8</v>
      </c>
      <c r="D24" s="7" t="n">
        <v>-66.8</v>
      </c>
    </row>
    <row r="25" spans="1:4">
      <c r="A25" s="4" t="s">
        <v>170</v>
      </c>
      <c r="B25" s="7" t="n">
        <v>25.3</v>
      </c>
      <c r="C25" s="7" t="n">
        <v>38.8</v>
      </c>
      <c r="D25" s="7" t="n">
        <v>34.7</v>
      </c>
    </row>
    <row r="26" spans="1:4">
      <c r="A26" s="4" t="s">
        <v>171</v>
      </c>
      <c r="B26" s="7" t="n">
        <v>31.1</v>
      </c>
      <c r="C26" s="5" t="n">
        <v>0</v>
      </c>
      <c r="D26" s="5" t="n">
        <v>0</v>
      </c>
    </row>
    <row r="27" spans="1:4">
      <c r="A27" s="4" t="s">
        <v>172</v>
      </c>
      <c r="B27" s="7" t="n">
        <v>2242.8</v>
      </c>
      <c r="C27" s="7" t="n">
        <v>1910.7</v>
      </c>
      <c r="D27" s="7" t="n">
        <v>1847.8</v>
      </c>
    </row>
    <row r="28" spans="1:4">
      <c r="A28" s="3" t="s">
        <v>173</v>
      </c>
    </row>
    <row r="29" spans="1:4">
      <c r="A29" s="4" t="s">
        <v>174</v>
      </c>
      <c r="B29" s="7" t="n">
        <v>-1071.8</v>
      </c>
      <c r="C29" s="7" t="n">
        <v>-989.8</v>
      </c>
      <c r="D29" s="7" t="n">
        <v>-927.8</v>
      </c>
    </row>
    <row r="30" spans="1:4">
      <c r="A30" s="4" t="s">
        <v>175</v>
      </c>
      <c r="B30" s="7" t="n">
        <v>31.6</v>
      </c>
      <c r="C30" s="7" t="n">
        <v>6.1</v>
      </c>
      <c r="D30" s="7" t="n">
        <v>9.800000000000001</v>
      </c>
    </row>
    <row r="31" spans="1:4">
      <c r="A31" s="4" t="s">
        <v>176</v>
      </c>
      <c r="B31" s="7" t="n">
        <v>-277.3</v>
      </c>
      <c r="C31" s="7" t="n">
        <v>-351.8</v>
      </c>
      <c r="D31" s="7" t="n">
        <v>-62.4</v>
      </c>
    </row>
    <row r="32" spans="1:4">
      <c r="A32" s="4" t="s">
        <v>177</v>
      </c>
      <c r="B32" s="7" t="n">
        <v>89.2</v>
      </c>
      <c r="C32" s="7" t="n">
        <v>4.7</v>
      </c>
      <c r="D32" s="5" t="n">
        <v>15</v>
      </c>
    </row>
    <row r="33" spans="1:4">
      <c r="A33" s="4" t="s">
        <v>178</v>
      </c>
      <c r="B33" s="7" t="n">
        <v>-38.2</v>
      </c>
      <c r="C33" s="7" t="n">
        <v>-18.5</v>
      </c>
      <c r="D33" s="7" t="n">
        <v>-29.9</v>
      </c>
    </row>
    <row r="34" spans="1:4">
      <c r="A34" s="4" t="s">
        <v>179</v>
      </c>
      <c r="B34" s="7" t="n">
        <v>37.7</v>
      </c>
      <c r="C34" s="7" t="n">
        <v>18.1</v>
      </c>
      <c r="D34" s="7" t="n">
        <v>32.1</v>
      </c>
    </row>
    <row r="35" spans="1:4">
      <c r="A35" s="4" t="s">
        <v>180</v>
      </c>
      <c r="B35" s="7" t="n">
        <v>-0.3</v>
      </c>
      <c r="C35" s="5" t="n">
        <v>1</v>
      </c>
      <c r="D35" s="7" t="n">
        <v>-1.3</v>
      </c>
    </row>
    <row r="36" spans="1:4">
      <c r="A36" s="4" t="s">
        <v>181</v>
      </c>
      <c r="B36" s="7" t="n">
        <v>-1229.1</v>
      </c>
      <c r="C36" s="7" t="n">
        <v>-1330.2</v>
      </c>
      <c r="D36" s="7" t="n">
        <v>-964.5</v>
      </c>
    </row>
    <row r="37" spans="1:4">
      <c r="A37" s="3" t="s">
        <v>182</v>
      </c>
    </row>
    <row r="38" spans="1:4">
      <c r="A38" s="4" t="s">
        <v>183</v>
      </c>
      <c r="B38" s="7" t="n">
        <v>4347.6</v>
      </c>
      <c r="C38" s="7" t="n">
        <v>4791.1</v>
      </c>
      <c r="D38" s="7" t="n">
        <v>3911.4</v>
      </c>
    </row>
    <row r="39" spans="1:4">
      <c r="A39" s="4" t="s">
        <v>184</v>
      </c>
      <c r="B39" s="7" t="n">
        <v>781.8</v>
      </c>
      <c r="C39" s="7" t="n">
        <v>641.5</v>
      </c>
      <c r="D39" s="7" t="n">
        <v>489.4</v>
      </c>
    </row>
    <row r="40" spans="1:4">
      <c r="A40" s="4" t="s">
        <v>185</v>
      </c>
      <c r="B40" s="7" t="n">
        <v>-5000.7</v>
      </c>
      <c r="C40" s="7" t="n">
        <v>-4922.8</v>
      </c>
      <c r="D40" s="7" t="n">
        <v>-4307.1</v>
      </c>
    </row>
    <row r="41" spans="1:4">
      <c r="A41" s="4" t="s">
        <v>186</v>
      </c>
      <c r="B41" s="5" t="n">
        <v>0</v>
      </c>
      <c r="C41" s="5" t="n">
        <v>0</v>
      </c>
      <c r="D41" s="7" t="n">
        <v>-176.9</v>
      </c>
    </row>
    <row r="42" spans="1:4">
      <c r="A42" s="4" t="s">
        <v>187</v>
      </c>
      <c r="B42" s="7" t="n">
        <v>23.2</v>
      </c>
      <c r="C42" s="7" t="n">
        <v>36.9</v>
      </c>
      <c r="D42" s="7" t="n">
        <v>49.7</v>
      </c>
    </row>
    <row r="43" spans="1:4">
      <c r="A43" s="4" t="s">
        <v>188</v>
      </c>
      <c r="B43" s="7" t="n">
        <v>-736.9</v>
      </c>
      <c r="C43" s="7" t="n">
        <v>-610.7</v>
      </c>
      <c r="D43" s="7" t="n">
        <v>-403.8</v>
      </c>
    </row>
    <row r="44" spans="1:4">
      <c r="A44" s="4" t="s">
        <v>189</v>
      </c>
      <c r="B44" s="7" t="n">
        <v>-461.8</v>
      </c>
      <c r="C44" s="7" t="n">
        <v>-440.5</v>
      </c>
      <c r="D44" s="7" t="n">
        <v>-418.9</v>
      </c>
    </row>
    <row r="45" spans="1:4">
      <c r="A45" s="4" t="s">
        <v>190</v>
      </c>
      <c r="B45" s="7" t="n">
        <v>-0.6</v>
      </c>
      <c r="C45" s="7" t="n">
        <v>-0.7</v>
      </c>
      <c r="D45" s="7" t="n">
        <v>-0.7</v>
      </c>
    </row>
    <row r="46" spans="1:4">
      <c r="A46" s="4" t="s">
        <v>180</v>
      </c>
      <c r="B46" s="7" t="n">
        <v>-12.1</v>
      </c>
      <c r="C46" s="7" t="n">
        <v>-9.199999999999999</v>
      </c>
      <c r="D46" s="7" t="n">
        <v>0.1</v>
      </c>
    </row>
    <row r="47" spans="1:4">
      <c r="A47" s="4" t="s">
        <v>191</v>
      </c>
      <c r="B47" s="7" t="n">
        <v>-1059.5</v>
      </c>
      <c r="C47" s="7" t="n">
        <v>-514.4</v>
      </c>
      <c r="D47" s="7" t="n">
        <v>-856.8</v>
      </c>
    </row>
    <row r="48" spans="1:4">
      <c r="A48" s="4" t="s">
        <v>192</v>
      </c>
      <c r="B48" s="7" t="n">
        <v>-45.8</v>
      </c>
      <c r="C48" s="7" t="n">
        <v>66.09999999999999</v>
      </c>
      <c r="D48" s="7" t="n">
        <v>26.5</v>
      </c>
    </row>
    <row r="49" spans="1:4">
      <c r="A49" s="4" t="s">
        <v>193</v>
      </c>
      <c r="B49" s="7" t="n">
        <v>179.1</v>
      </c>
      <c r="C49" s="5" t="n">
        <v>113</v>
      </c>
      <c r="D49" s="7" t="n">
        <v>86.5</v>
      </c>
    </row>
    <row r="50" spans="1:4">
      <c r="A50" s="4" t="s">
        <v>194</v>
      </c>
      <c r="B50" s="6" t="n">
        <v>133.3</v>
      </c>
      <c r="C50" s="6" t="n">
        <v>179.1</v>
      </c>
      <c r="D50" s="8" t="n">
        <v>1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82</v>
      </c>
    </row>
    <row r="3" spans="1:4">
      <c r="A3" s="3" t="s">
        <v>675</v>
      </c>
    </row>
    <row r="4" spans="1:4">
      <c r="A4" s="4" t="s">
        <v>770</v>
      </c>
      <c r="B4" s="8" t="n">
        <v>300000000</v>
      </c>
    </row>
    <row r="5" spans="1:4">
      <c r="A5" s="4" t="s">
        <v>771</v>
      </c>
      <c r="B5" s="5" t="n">
        <v>1900000</v>
      </c>
      <c r="C5" s="8" t="n">
        <v>4800000</v>
      </c>
      <c r="D5" s="8" t="n">
        <v>6300000</v>
      </c>
    </row>
    <row r="6" spans="1:4">
      <c r="A6" s="4" t="s">
        <v>772</v>
      </c>
      <c r="B6" s="5" t="n">
        <v>5000000</v>
      </c>
      <c r="C6" s="5" t="n">
        <v>5000000</v>
      </c>
      <c r="D6" s="5" t="n">
        <v>6300000</v>
      </c>
    </row>
    <row r="7" spans="1:4">
      <c r="A7" s="4" t="s">
        <v>773</v>
      </c>
      <c r="B7" s="8" t="n">
        <v>5400000</v>
      </c>
      <c r="C7" s="5" t="n">
        <v>4200000</v>
      </c>
      <c r="D7" s="8" t="n">
        <v>4400000</v>
      </c>
    </row>
    <row r="8" spans="1:4">
      <c r="A8" s="4" t="s">
        <v>694</v>
      </c>
    </row>
    <row r="9" spans="1:4">
      <c r="A9" s="3" t="s">
        <v>675</v>
      </c>
    </row>
    <row r="10" spans="1:4">
      <c r="A10" s="4" t="s">
        <v>746</v>
      </c>
      <c r="B10" s="4" t="s">
        <v>695</v>
      </c>
    </row>
    <row r="11" spans="1:4">
      <c r="A11" s="4" t="s">
        <v>774</v>
      </c>
    </row>
    <row r="12" spans="1:4">
      <c r="A12" s="3" t="s">
        <v>675</v>
      </c>
    </row>
    <row r="13" spans="1:4">
      <c r="A13" s="4" t="s">
        <v>775</v>
      </c>
      <c r="B13" s="8" t="n">
        <v>2500000</v>
      </c>
      <c r="C13" s="5" t="n">
        <v>8000000</v>
      </c>
    </row>
    <row r="14" spans="1:4">
      <c r="A14" s="4" t="s">
        <v>776</v>
      </c>
    </row>
    <row r="15" spans="1:4">
      <c r="A15" s="3" t="s">
        <v>675</v>
      </c>
    </row>
    <row r="16" spans="1:4">
      <c r="A16" s="4" t="s">
        <v>775</v>
      </c>
      <c r="B16" s="8" t="n">
        <v>2500000</v>
      </c>
      <c r="C16" s="8" t="n">
        <v>8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7</v>
      </c>
      <c r="B1" s="2" t="s">
        <v>1</v>
      </c>
    </row>
    <row r="2" spans="1:4">
      <c r="B2" s="2" t="s">
        <v>2</v>
      </c>
      <c r="C2" s="2" t="s">
        <v>33</v>
      </c>
      <c r="D2" s="2" t="s">
        <v>82</v>
      </c>
    </row>
    <row r="3" spans="1:4">
      <c r="A3" s="3" t="s">
        <v>778</v>
      </c>
    </row>
    <row r="4" spans="1:4">
      <c r="A4" s="4" t="s">
        <v>770</v>
      </c>
      <c r="B4" s="8" t="n">
        <v>300000000</v>
      </c>
    </row>
    <row r="5" spans="1:4">
      <c r="A5" s="4" t="s">
        <v>779</v>
      </c>
      <c r="B5" s="5" t="n">
        <v>-8200000</v>
      </c>
      <c r="C5" s="8" t="n">
        <v>3100000</v>
      </c>
      <c r="D5" s="8" t="n">
        <v>32400000</v>
      </c>
    </row>
    <row r="6" spans="1:4">
      <c r="A6" s="4" t="s">
        <v>780</v>
      </c>
      <c r="B6" s="5" t="n">
        <v>11200000</v>
      </c>
      <c r="C6" s="5" t="n">
        <v>-11800000</v>
      </c>
    </row>
    <row r="7" spans="1:4">
      <c r="A7" s="4" t="s">
        <v>781</v>
      </c>
      <c r="B7" s="5" t="n">
        <v>300000</v>
      </c>
      <c r="C7" s="5" t="n">
        <v>2700000</v>
      </c>
      <c r="D7" s="5" t="n">
        <v>9800000</v>
      </c>
    </row>
    <row r="8" spans="1:4">
      <c r="A8" s="4" t="s">
        <v>748</v>
      </c>
    </row>
    <row r="9" spans="1:4">
      <c r="A9" s="3" t="s">
        <v>778</v>
      </c>
    </row>
    <row r="10" spans="1:4">
      <c r="A10" s="4" t="s">
        <v>770</v>
      </c>
      <c r="B10" s="8" t="n">
        <v>725000000</v>
      </c>
      <c r="C10" s="8" t="n">
        <v>825000000</v>
      </c>
    </row>
    <row r="11" spans="1:4">
      <c r="A11" s="4" t="s">
        <v>782</v>
      </c>
      <c r="B11" s="4" t="s">
        <v>783</v>
      </c>
      <c r="C11" s="4" t="s">
        <v>783</v>
      </c>
    </row>
    <row r="12" spans="1:4">
      <c r="A12" s="4" t="s">
        <v>784</v>
      </c>
      <c r="B12" s="4" t="s">
        <v>785</v>
      </c>
      <c r="C12" s="4" t="s">
        <v>786</v>
      </c>
    </row>
    <row r="13" spans="1:4">
      <c r="A13" s="4" t="s">
        <v>749</v>
      </c>
      <c r="B13" s="8" t="n">
        <v>0</v>
      </c>
      <c r="C13" s="8" t="n">
        <v>0</v>
      </c>
      <c r="D13" s="5" t="n">
        <v>0</v>
      </c>
    </row>
    <row r="14" spans="1:4">
      <c r="A14" s="4" t="s">
        <v>779</v>
      </c>
      <c r="B14" s="5" t="n">
        <v>-6500000</v>
      </c>
      <c r="C14" s="5" t="n">
        <v>-700000</v>
      </c>
      <c r="D14" s="8" t="n">
        <v>12200000</v>
      </c>
    </row>
    <row r="15" spans="1:4">
      <c r="A15" s="4" t="s">
        <v>787</v>
      </c>
    </row>
    <row r="16" spans="1:4">
      <c r="A16" s="3" t="s">
        <v>778</v>
      </c>
    </row>
    <row r="17" spans="1:4">
      <c r="A17" s="4" t="s">
        <v>788</v>
      </c>
      <c r="B17" s="5" t="n">
        <v>700000</v>
      </c>
    </row>
    <row r="18" spans="1:4">
      <c r="A18" s="4" t="s">
        <v>789</v>
      </c>
    </row>
    <row r="19" spans="1:4">
      <c r="A19" s="3" t="s">
        <v>778</v>
      </c>
    </row>
    <row r="20" spans="1:4">
      <c r="A20" s="4" t="s">
        <v>790</v>
      </c>
      <c r="B20" s="8" t="n">
        <v>10300000</v>
      </c>
      <c r="C20" s="8" t="n">
        <v>19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1</v>
      </c>
      <c r="B1" s="2" t="s">
        <v>1</v>
      </c>
    </row>
    <row r="2" spans="1:4">
      <c r="B2" s="2" t="s">
        <v>2</v>
      </c>
      <c r="C2" s="2" t="s">
        <v>33</v>
      </c>
      <c r="D2" s="2" t="s">
        <v>82</v>
      </c>
    </row>
    <row r="3" spans="1:4">
      <c r="A3" s="3" t="s">
        <v>792</v>
      </c>
    </row>
    <row r="4" spans="1:4">
      <c r="A4" s="4" t="s">
        <v>793</v>
      </c>
      <c r="B4" s="6" t="n">
        <v>128.9</v>
      </c>
      <c r="C4" s="6" t="n">
        <v>358.3</v>
      </c>
      <c r="D4" s="6" t="n">
        <v>299.5</v>
      </c>
    </row>
    <row r="5" spans="1:4">
      <c r="A5" s="4" t="s">
        <v>794</v>
      </c>
      <c r="B5" s="7" t="n">
        <v>46.9</v>
      </c>
      <c r="C5" s="7" t="n">
        <v>48.4</v>
      </c>
      <c r="D5" s="7" t="n">
        <v>34.6</v>
      </c>
    </row>
    <row r="6" spans="1:4">
      <c r="A6" s="3" t="s">
        <v>795</v>
      </c>
    </row>
    <row r="7" spans="1:4">
      <c r="A7" s="4" t="s">
        <v>793</v>
      </c>
      <c r="B7" s="7" t="n">
        <v>121.5</v>
      </c>
      <c r="C7" s="7" t="n">
        <v>-388.1</v>
      </c>
      <c r="D7" s="7" t="n">
        <v>44.9</v>
      </c>
    </row>
    <row r="8" spans="1:4">
      <c r="A8" s="4" t="s">
        <v>794</v>
      </c>
      <c r="B8" s="7" t="n">
        <v>30.6</v>
      </c>
      <c r="C8" s="7" t="n">
        <v>9.1</v>
      </c>
      <c r="D8" s="7" t="n">
        <v>2.3</v>
      </c>
    </row>
    <row r="9" spans="1:4">
      <c r="A9" s="4" t="s">
        <v>796</v>
      </c>
      <c r="B9" s="7" t="n">
        <v>-4.5</v>
      </c>
      <c r="C9" s="7" t="n">
        <v>9.6</v>
      </c>
      <c r="D9" s="7" t="n">
        <v>-1.4</v>
      </c>
    </row>
    <row r="10" spans="1:4">
      <c r="A10" s="4" t="s">
        <v>797</v>
      </c>
      <c r="B10" s="7" t="n">
        <v>-40.1</v>
      </c>
      <c r="C10" s="7" t="n">
        <v>-34.2</v>
      </c>
      <c r="D10" s="7" t="n">
        <v>-27.2</v>
      </c>
    </row>
    <row r="11" spans="1:4">
      <c r="A11" s="4" t="s">
        <v>100</v>
      </c>
      <c r="B11" s="6" t="n">
        <v>283.3</v>
      </c>
      <c r="C11" s="6" t="n">
        <v>3.1</v>
      </c>
      <c r="D11" s="6" t="n">
        <v>35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8</v>
      </c>
      <c r="B1" s="2" t="s">
        <v>1</v>
      </c>
    </row>
    <row r="2" spans="1:4">
      <c r="B2" s="2" t="s">
        <v>2</v>
      </c>
      <c r="C2" s="2" t="s">
        <v>33</v>
      </c>
      <c r="D2" s="2" t="s">
        <v>82</v>
      </c>
    </row>
    <row r="3" spans="1:4">
      <c r="A3" s="3" t="s">
        <v>799</v>
      </c>
    </row>
    <row r="4" spans="1:4">
      <c r="A4" s="4" t="s">
        <v>800</v>
      </c>
      <c r="B4" s="4" t="s">
        <v>801</v>
      </c>
      <c r="C4" s="4" t="s">
        <v>802</v>
      </c>
      <c r="D4" s="4" t="s">
        <v>802</v>
      </c>
    </row>
    <row r="5" spans="1:4">
      <c r="A5" s="4" t="s">
        <v>803</v>
      </c>
      <c r="B5" s="4" t="s">
        <v>804</v>
      </c>
      <c r="C5" s="4" t="s">
        <v>436</v>
      </c>
      <c r="D5" s="4" t="s">
        <v>805</v>
      </c>
    </row>
    <row r="6" spans="1:4">
      <c r="A6" s="4" t="s">
        <v>806</v>
      </c>
      <c r="B6" s="4" t="s">
        <v>807</v>
      </c>
      <c r="C6" s="4" t="s">
        <v>808</v>
      </c>
      <c r="D6" s="4" t="s">
        <v>809</v>
      </c>
    </row>
    <row r="7" spans="1:4">
      <c r="A7" s="4" t="s">
        <v>810</v>
      </c>
      <c r="B7" s="4" t="s">
        <v>783</v>
      </c>
      <c r="C7" s="4" t="s">
        <v>431</v>
      </c>
      <c r="D7" s="4" t="s">
        <v>811</v>
      </c>
    </row>
    <row r="8" spans="1:4">
      <c r="A8" s="4" t="s">
        <v>812</v>
      </c>
      <c r="B8" s="4" t="s">
        <v>813</v>
      </c>
      <c r="C8" s="4" t="s">
        <v>814</v>
      </c>
      <c r="D8" s="4" t="s">
        <v>809</v>
      </c>
    </row>
    <row r="9" spans="1:4">
      <c r="A9" s="4" t="s">
        <v>815</v>
      </c>
      <c r="B9" s="4" t="s">
        <v>816</v>
      </c>
      <c r="C9" s="4" t="s">
        <v>817</v>
      </c>
      <c r="D9" s="4" t="s">
        <v>818</v>
      </c>
    </row>
    <row r="10" spans="1:4">
      <c r="A10" s="4" t="s">
        <v>819</v>
      </c>
      <c r="B10" s="4" t="s">
        <v>814</v>
      </c>
      <c r="C10" s="4" t="s">
        <v>820</v>
      </c>
      <c r="D10" s="4" t="s">
        <v>814</v>
      </c>
    </row>
    <row r="11" spans="1:4">
      <c r="A11" s="4" t="s">
        <v>821</v>
      </c>
      <c r="B11" s="4" t="s">
        <v>822</v>
      </c>
      <c r="C11" s="4" t="s">
        <v>823</v>
      </c>
      <c r="D11" s="4" t="s">
        <v>824</v>
      </c>
    </row>
    <row r="12" spans="1:4">
      <c r="A12" s="4" t="s">
        <v>825</v>
      </c>
      <c r="B12" s="4" t="s">
        <v>826</v>
      </c>
      <c r="C12" s="4" t="s">
        <v>827</v>
      </c>
      <c r="D12" s="4" t="s">
        <v>8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33</v>
      </c>
      <c r="C1" s="2" t="s">
        <v>2</v>
      </c>
      <c r="D1" s="2" t="s">
        <v>33</v>
      </c>
      <c r="E1" s="2" t="s">
        <v>82</v>
      </c>
    </row>
    <row r="2" spans="1:5">
      <c r="A2" s="3" t="s">
        <v>830</v>
      </c>
    </row>
    <row r="3" spans="1:5">
      <c r="A3" s="4" t="s">
        <v>831</v>
      </c>
      <c r="D3" s="8" t="n">
        <v>464</v>
      </c>
    </row>
    <row r="4" spans="1:5">
      <c r="A4" s="4" t="s">
        <v>832</v>
      </c>
      <c r="C4" s="6" t="n">
        <v>0.3</v>
      </c>
    </row>
    <row r="5" spans="1:5">
      <c r="A5" s="4" t="s">
        <v>833</v>
      </c>
      <c r="B5" s="8" t="n">
        <v>-473</v>
      </c>
      <c r="C5" s="7" t="n">
        <v>-3.7</v>
      </c>
    </row>
    <row r="6" spans="1:5">
      <c r="A6" s="4" t="s">
        <v>834</v>
      </c>
      <c r="C6" s="5" t="n">
        <v>210</v>
      </c>
      <c r="D6" s="5" t="n">
        <v>370</v>
      </c>
      <c r="E6" s="8" t="n">
        <v>265</v>
      </c>
    </row>
    <row r="7" spans="1:5">
      <c r="A7" s="4" t="s">
        <v>835</v>
      </c>
      <c r="C7" s="5" t="n">
        <v>118</v>
      </c>
    </row>
    <row r="8" spans="1:5">
      <c r="A8" s="4" t="s">
        <v>836</v>
      </c>
      <c r="B8" s="5" t="n">
        <v>31</v>
      </c>
      <c r="C8" s="7" t="n">
        <v>96.3</v>
      </c>
      <c r="D8" s="5" t="n">
        <v>31</v>
      </c>
    </row>
    <row r="9" spans="1:5">
      <c r="A9" s="4" t="s">
        <v>837</v>
      </c>
      <c r="C9" s="5" t="n">
        <v>63</v>
      </c>
    </row>
    <row r="10" spans="1:5">
      <c r="A10" s="4" t="s">
        <v>838</v>
      </c>
      <c r="C10" s="5" t="n">
        <v>75</v>
      </c>
      <c r="D10" s="7" t="n">
        <v>1.7</v>
      </c>
      <c r="E10" s="7" t="n">
        <v>0.1</v>
      </c>
    </row>
    <row r="11" spans="1:5">
      <c r="A11" s="4" t="s">
        <v>839</v>
      </c>
      <c r="C11" s="5" t="n">
        <v>2</v>
      </c>
      <c r="D11" s="5" t="n">
        <v>3</v>
      </c>
      <c r="E11" s="5" t="n">
        <v>1</v>
      </c>
    </row>
    <row r="12" spans="1:5">
      <c r="A12" s="4" t="s">
        <v>840</v>
      </c>
      <c r="B12" s="7" t="n">
        <v>0.5</v>
      </c>
      <c r="C12" s="7" t="n">
        <v>0.5</v>
      </c>
      <c r="D12" s="7" t="n">
        <v>0.5</v>
      </c>
      <c r="E12" s="7" t="n">
        <v>0.5</v>
      </c>
    </row>
    <row r="13" spans="1:5">
      <c r="A13" s="4" t="s">
        <v>841</v>
      </c>
      <c r="B13" s="7" t="n">
        <v>13.2</v>
      </c>
      <c r="C13" s="7" t="n">
        <v>11.7</v>
      </c>
      <c r="D13" s="7" t="n">
        <v>13.2</v>
      </c>
      <c r="E13" s="7" t="n">
        <v>11.6</v>
      </c>
    </row>
    <row r="14" spans="1:5">
      <c r="A14" s="4" t="s">
        <v>842</v>
      </c>
    </row>
    <row r="15" spans="1:5">
      <c r="A15" s="3" t="s">
        <v>830</v>
      </c>
    </row>
    <row r="16" spans="1:5">
      <c r="A16" s="4" t="s">
        <v>833</v>
      </c>
      <c r="C16" s="7" t="n">
        <v>-12.1</v>
      </c>
      <c r="D16" s="7" t="n">
        <v>-19.6</v>
      </c>
    </row>
    <row r="17" spans="1:5">
      <c r="A17" s="4" t="s">
        <v>843</v>
      </c>
    </row>
    <row r="18" spans="1:5">
      <c r="A18" s="3" t="s">
        <v>830</v>
      </c>
    </row>
    <row r="19" spans="1:5">
      <c r="A19" s="4" t="s">
        <v>833</v>
      </c>
      <c r="C19" s="7" t="n">
        <v>-6.4</v>
      </c>
      <c r="E19" s="5" t="n">
        <v>-13</v>
      </c>
    </row>
    <row r="20" spans="1:5">
      <c r="A20" s="4" t="s">
        <v>844</v>
      </c>
    </row>
    <row r="21" spans="1:5">
      <c r="A21" s="3" t="s">
        <v>830</v>
      </c>
    </row>
    <row r="22" spans="1:5">
      <c r="A22" s="4" t="s">
        <v>833</v>
      </c>
      <c r="C22" s="5" t="n">
        <v>-50</v>
      </c>
      <c r="D22" s="5" t="n">
        <v>-13</v>
      </c>
      <c r="E22" s="5" t="n">
        <v>-10</v>
      </c>
    </row>
    <row r="23" spans="1:5">
      <c r="A23" s="4" t="s">
        <v>845</v>
      </c>
    </row>
    <row r="24" spans="1:5">
      <c r="A24" s="3" t="s">
        <v>830</v>
      </c>
    </row>
    <row r="25" spans="1:5">
      <c r="A25" s="4" t="s">
        <v>833</v>
      </c>
      <c r="B25" s="5" t="n">
        <v>4</v>
      </c>
      <c r="C25" s="5" t="n">
        <v>4</v>
      </c>
    </row>
    <row r="26" spans="1:5">
      <c r="A26" s="4" t="s">
        <v>846</v>
      </c>
    </row>
    <row r="27" spans="1:5">
      <c r="A27" s="3" t="s">
        <v>830</v>
      </c>
    </row>
    <row r="28" spans="1:5">
      <c r="A28" s="4" t="s">
        <v>835</v>
      </c>
      <c r="C28" s="5" t="n">
        <v>73</v>
      </c>
    </row>
    <row r="29" spans="1:5">
      <c r="A29" s="4" t="s">
        <v>847</v>
      </c>
    </row>
    <row r="30" spans="1:5">
      <c r="A30" s="3" t="s">
        <v>830</v>
      </c>
    </row>
    <row r="31" spans="1:5">
      <c r="A31" s="4" t="s">
        <v>833</v>
      </c>
      <c r="B31" s="8" t="n">
        <v>4</v>
      </c>
    </row>
    <row r="32" spans="1:5">
      <c r="A32" s="4" t="s">
        <v>848</v>
      </c>
      <c r="C32" s="6" t="n">
        <v>9.5</v>
      </c>
      <c r="D32" s="6" t="n">
        <v>8.5</v>
      </c>
      <c r="E32" s="8"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3</v>
      </c>
    </row>
    <row r="2" spans="1:3">
      <c r="A2" s="3" t="s">
        <v>850</v>
      </c>
    </row>
    <row r="3" spans="1:3">
      <c r="A3" s="4" t="s">
        <v>851</v>
      </c>
      <c r="B3" s="6" t="n">
        <v>-799.9</v>
      </c>
      <c r="C3" s="6" t="n">
        <v>-715.3</v>
      </c>
    </row>
    <row r="4" spans="1:3">
      <c r="A4" s="4" t="s">
        <v>852</v>
      </c>
      <c r="B4" s="7" t="n">
        <v>-453.3</v>
      </c>
      <c r="C4" s="7" t="n">
        <v>-446.9</v>
      </c>
    </row>
    <row r="5" spans="1:3">
      <c r="A5" s="4" t="s">
        <v>853</v>
      </c>
      <c r="B5" s="7" t="n">
        <v>-88.8</v>
      </c>
      <c r="C5" s="5" t="n">
        <v>-89</v>
      </c>
    </row>
    <row r="6" spans="1:3">
      <c r="A6" s="4" t="s">
        <v>854</v>
      </c>
      <c r="B6" s="5" t="n">
        <v>-1342</v>
      </c>
      <c r="C6" s="7" t="n">
        <v>-1251.2</v>
      </c>
    </row>
    <row r="7" spans="1:3">
      <c r="A7" s="3" t="s">
        <v>855</v>
      </c>
    </row>
    <row r="8" spans="1:3">
      <c r="A8" s="4" t="s">
        <v>856</v>
      </c>
      <c r="B8" s="7" t="n">
        <v>253.2</v>
      </c>
      <c r="C8" s="7" t="n">
        <v>272.5</v>
      </c>
    </row>
    <row r="9" spans="1:3">
      <c r="A9" s="4" t="s">
        <v>857</v>
      </c>
      <c r="B9" s="7" t="n">
        <v>78.90000000000001</v>
      </c>
      <c r="C9" s="7" t="n">
        <v>106.2</v>
      </c>
    </row>
    <row r="10" spans="1:3">
      <c r="A10" s="4" t="s">
        <v>835</v>
      </c>
      <c r="B10" s="7" t="n">
        <v>134.3</v>
      </c>
      <c r="C10" s="7" t="n">
        <v>143.3</v>
      </c>
    </row>
    <row r="11" spans="1:3">
      <c r="A11" s="4" t="s">
        <v>858</v>
      </c>
      <c r="B11" s="7" t="n">
        <v>13.7</v>
      </c>
      <c r="C11" s="7" t="n">
        <v>27.3</v>
      </c>
    </row>
    <row r="12" spans="1:3">
      <c r="A12" s="4" t="s">
        <v>180</v>
      </c>
      <c r="B12" s="7" t="n">
        <v>12.9</v>
      </c>
      <c r="C12" s="7" t="n">
        <v>14.4</v>
      </c>
    </row>
    <row r="13" spans="1:3">
      <c r="A13" s="4" t="s">
        <v>44</v>
      </c>
      <c r="B13" s="5" t="n">
        <v>493</v>
      </c>
      <c r="C13" s="7" t="n">
        <v>563.7</v>
      </c>
    </row>
    <row r="14" spans="1:3">
      <c r="A14" s="4" t="s">
        <v>859</v>
      </c>
      <c r="B14" s="7" t="n">
        <v>-73.5</v>
      </c>
      <c r="C14" s="7" t="n">
        <v>-72.40000000000001</v>
      </c>
    </row>
    <row r="15" spans="1:3">
      <c r="A15" s="4" t="s">
        <v>860</v>
      </c>
      <c r="B15" s="7" t="n">
        <v>419.5</v>
      </c>
      <c r="C15" s="7" t="n">
        <v>491.3</v>
      </c>
    </row>
    <row r="16" spans="1:3">
      <c r="A16" s="4" t="s">
        <v>861</v>
      </c>
      <c r="B16" s="6" t="n">
        <v>-922.5</v>
      </c>
      <c r="C16" s="6" t="n">
        <v>-75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3</v>
      </c>
      <c r="D2" s="2" t="s">
        <v>82</v>
      </c>
    </row>
    <row r="3" spans="1:4">
      <c r="A3" s="3" t="s">
        <v>863</v>
      </c>
    </row>
    <row r="4" spans="1:4">
      <c r="A4" s="4" t="s">
        <v>461</v>
      </c>
      <c r="B4" s="6" t="n">
        <v>72.40000000000001</v>
      </c>
      <c r="C4" s="6" t="n">
        <v>62.3</v>
      </c>
      <c r="D4" s="6" t="n">
        <v>63.7</v>
      </c>
    </row>
    <row r="5" spans="1:4">
      <c r="A5" s="4" t="s">
        <v>864</v>
      </c>
      <c r="B5" s="7" t="n">
        <v>0.9</v>
      </c>
      <c r="C5" s="7" t="n">
        <v>12.9</v>
      </c>
      <c r="D5" s="7" t="n">
        <v>0.3</v>
      </c>
    </row>
    <row r="6" spans="1:4">
      <c r="A6" s="4" t="s">
        <v>865</v>
      </c>
      <c r="B6" s="7" t="n">
        <v>-5.9</v>
      </c>
      <c r="C6" s="7" t="n">
        <v>-2.8</v>
      </c>
      <c r="D6" s="7" t="n">
        <v>-1.4</v>
      </c>
    </row>
    <row r="7" spans="1:4">
      <c r="A7" s="4" t="s">
        <v>821</v>
      </c>
      <c r="B7" s="5" t="n">
        <v>0</v>
      </c>
      <c r="C7" s="5" t="n">
        <v>0</v>
      </c>
      <c r="D7" s="7" t="n">
        <v>-0.3</v>
      </c>
    </row>
    <row r="8" spans="1:4">
      <c r="A8" s="4" t="s">
        <v>464</v>
      </c>
      <c r="B8" s="7" t="n">
        <v>73.5</v>
      </c>
      <c r="C8" s="7" t="n">
        <v>72.40000000000001</v>
      </c>
      <c r="D8" s="7" t="n">
        <v>62.3</v>
      </c>
    </row>
    <row r="9" spans="1:4">
      <c r="A9" s="4" t="s">
        <v>866</v>
      </c>
    </row>
    <row r="10" spans="1:4">
      <c r="A10" s="3" t="s">
        <v>863</v>
      </c>
    </row>
    <row r="11" spans="1:4">
      <c r="A11" s="4" t="s">
        <v>867</v>
      </c>
      <c r="B11" s="6" t="n">
        <v>6.1</v>
      </c>
      <c r="C11" s="8" t="n">
        <v>0</v>
      </c>
      <c r="D11" s="8"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3</v>
      </c>
      <c r="D2" s="2" t="s">
        <v>82</v>
      </c>
    </row>
    <row r="3" spans="1:4">
      <c r="A3" s="3" t="s">
        <v>869</v>
      </c>
    </row>
    <row r="4" spans="1:4">
      <c r="A4" s="4" t="s">
        <v>461</v>
      </c>
      <c r="B4" s="6" t="n">
        <v>39.3</v>
      </c>
      <c r="C4" s="6" t="n">
        <v>46.1</v>
      </c>
      <c r="D4" s="8" t="n">
        <v>47</v>
      </c>
    </row>
    <row r="5" spans="1:4">
      <c r="A5" s="4" t="s">
        <v>870</v>
      </c>
      <c r="B5" s="5" t="n">
        <v>0</v>
      </c>
      <c r="C5" s="5" t="n">
        <v>0</v>
      </c>
      <c r="D5" s="5" t="n">
        <v>0</v>
      </c>
    </row>
    <row r="6" spans="1:4">
      <c r="A6" s="4" t="s">
        <v>871</v>
      </c>
      <c r="B6" s="5" t="n">
        <v>75</v>
      </c>
      <c r="C6" s="7" t="n">
        <v>1.7</v>
      </c>
      <c r="D6" s="7" t="n">
        <v>0.1</v>
      </c>
    </row>
    <row r="7" spans="1:4">
      <c r="A7" s="4" t="s">
        <v>872</v>
      </c>
      <c r="B7" s="7" t="n">
        <v>-2.3</v>
      </c>
      <c r="C7" s="5" t="n">
        <v>-8</v>
      </c>
      <c r="D7" s="7" t="n">
        <v>-0.7</v>
      </c>
    </row>
    <row r="8" spans="1:4">
      <c r="A8" s="4" t="s">
        <v>873</v>
      </c>
      <c r="B8" s="7" t="n">
        <v>-5.1</v>
      </c>
      <c r="C8" s="7" t="n">
        <v>-0.5</v>
      </c>
      <c r="D8" s="7" t="n">
        <v>-0.3</v>
      </c>
    </row>
    <row r="9" spans="1:4">
      <c r="A9" s="4" t="s">
        <v>114</v>
      </c>
      <c r="B9" s="5" t="n">
        <v>-2</v>
      </c>
      <c r="C9" s="5" t="n">
        <v>0</v>
      </c>
      <c r="D9" s="5" t="n">
        <v>0</v>
      </c>
    </row>
    <row r="10" spans="1:4">
      <c r="A10" s="4" t="s">
        <v>464</v>
      </c>
      <c r="B10" s="6" t="n">
        <v>104.9</v>
      </c>
      <c r="C10" s="6" t="n">
        <v>39.3</v>
      </c>
      <c r="D10" s="6" t="n">
        <v>4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74</v>
      </c>
      <c r="B1" s="2" t="s">
        <v>1</v>
      </c>
    </row>
    <row r="2" spans="1:2">
      <c r="B2" s="2" t="s">
        <v>875</v>
      </c>
    </row>
    <row r="3" spans="1:2">
      <c r="A3" s="3" t="s">
        <v>876</v>
      </c>
    </row>
    <row r="4" spans="1:2">
      <c r="A4" s="4" t="s">
        <v>877</v>
      </c>
      <c r="B4" s="7" t="n">
        <v>2.9</v>
      </c>
    </row>
    <row r="5" spans="1:2">
      <c r="A5" s="4" t="s">
        <v>878</v>
      </c>
    </row>
    <row r="6" spans="1:2">
      <c r="A6" s="3" t="s">
        <v>876</v>
      </c>
    </row>
    <row r="7" spans="1:2">
      <c r="A7" s="4" t="s">
        <v>877</v>
      </c>
      <c r="B7" s="7" t="n">
        <v>13.4</v>
      </c>
    </row>
    <row r="8" spans="1:2">
      <c r="A8" s="4" t="s">
        <v>879</v>
      </c>
      <c r="B8" s="4" t="s">
        <v>469</v>
      </c>
    </row>
    <row r="9" spans="1:2">
      <c r="A9" s="4" t="s">
        <v>880</v>
      </c>
      <c r="B9" s="4" t="s">
        <v>433</v>
      </c>
    </row>
    <row r="10" spans="1:2">
      <c r="A10" s="4" t="s">
        <v>881</v>
      </c>
      <c r="B10" s="4" t="s">
        <v>882</v>
      </c>
    </row>
    <row r="11" spans="1:2">
      <c r="A11" s="4" t="s">
        <v>883</v>
      </c>
      <c r="B11" s="4" t="s">
        <v>649</v>
      </c>
    </row>
    <row r="12" spans="1:2">
      <c r="A12" s="4" t="s">
        <v>884</v>
      </c>
      <c r="B12" s="4" t="s">
        <v>4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5</v>
      </c>
      <c r="B1" s="2" t="s">
        <v>1</v>
      </c>
    </row>
    <row r="2" spans="1:4">
      <c r="B2" s="2" t="s">
        <v>2</v>
      </c>
      <c r="C2" s="2" t="s">
        <v>33</v>
      </c>
      <c r="D2" s="2" t="s">
        <v>82</v>
      </c>
    </row>
    <row r="3" spans="1:4">
      <c r="A3" s="3" t="s">
        <v>886</v>
      </c>
    </row>
    <row r="4" spans="1:4">
      <c r="A4" s="4" t="s">
        <v>887</v>
      </c>
      <c r="B4" s="7" t="n">
        <v>1.9</v>
      </c>
      <c r="C4" s="7" t="n">
        <v>3.2</v>
      </c>
      <c r="D4" s="5" t="n">
        <v>5</v>
      </c>
    </row>
    <row r="5" spans="1:4">
      <c r="A5" s="4" t="s">
        <v>888</v>
      </c>
      <c r="B5" s="5" t="n">
        <v>0</v>
      </c>
      <c r="C5" s="5" t="n">
        <v>0</v>
      </c>
      <c r="D5" s="5" t="n">
        <v>0</v>
      </c>
    </row>
    <row r="6" spans="1:4">
      <c r="A6" s="4" t="s">
        <v>889</v>
      </c>
      <c r="B6" s="7" t="n">
        <v>-0.9</v>
      </c>
      <c r="C6" s="7" t="n">
        <v>-1.3</v>
      </c>
      <c r="D6" s="7" t="n">
        <v>-1.7</v>
      </c>
    </row>
    <row r="7" spans="1:4">
      <c r="A7" s="4" t="s">
        <v>890</v>
      </c>
      <c r="B7" s="5" t="n">
        <v>0</v>
      </c>
      <c r="C7" s="5" t="n">
        <v>0</v>
      </c>
      <c r="D7" s="7" t="n">
        <v>-0.1</v>
      </c>
    </row>
    <row r="8" spans="1:4">
      <c r="A8" s="4" t="s">
        <v>891</v>
      </c>
      <c r="B8" s="5" t="n">
        <v>1</v>
      </c>
      <c r="C8" s="7" t="n">
        <v>1.9</v>
      </c>
      <c r="D8" s="7" t="n">
        <v>3.2</v>
      </c>
    </row>
    <row r="9" spans="1:4">
      <c r="A9" s="4" t="s">
        <v>892</v>
      </c>
      <c r="B9" s="5" t="n">
        <v>1</v>
      </c>
    </row>
    <row r="10" spans="1:4">
      <c r="A10" s="3" t="s">
        <v>893</v>
      </c>
    </row>
    <row r="11" spans="1:4">
      <c r="A11" s="4" t="s">
        <v>894</v>
      </c>
      <c r="B11" s="9" t="n">
        <v>30.72</v>
      </c>
      <c r="C11" s="9" t="n">
        <v>30.35</v>
      </c>
      <c r="D11" s="9" t="n">
        <v>30.08</v>
      </c>
    </row>
    <row r="12" spans="1:4">
      <c r="A12" s="4" t="s">
        <v>895</v>
      </c>
      <c r="B12" s="5" t="n">
        <v>0</v>
      </c>
      <c r="C12" s="5" t="n">
        <v>0</v>
      </c>
      <c r="D12" s="5" t="n">
        <v>0</v>
      </c>
    </row>
    <row r="13" spans="1:4">
      <c r="A13" s="4" t="s">
        <v>896</v>
      </c>
      <c r="B13" s="11" t="n">
        <v>29.73</v>
      </c>
      <c r="C13" s="11" t="n">
        <v>29.8</v>
      </c>
      <c r="D13" s="11" t="n">
        <v>29.45</v>
      </c>
    </row>
    <row r="14" spans="1:4">
      <c r="A14" s="4" t="s">
        <v>897</v>
      </c>
      <c r="B14" s="5" t="n">
        <v>0</v>
      </c>
      <c r="C14" s="5" t="n">
        <v>0</v>
      </c>
      <c r="D14" s="11" t="n">
        <v>31.46</v>
      </c>
    </row>
    <row r="15" spans="1:4">
      <c r="A15" s="4" t="s">
        <v>898</v>
      </c>
      <c r="B15" s="11" t="n">
        <v>31.65</v>
      </c>
      <c r="C15" s="9" t="n">
        <v>30.72</v>
      </c>
      <c r="D15" s="9" t="n">
        <v>30.35</v>
      </c>
    </row>
    <row r="16" spans="1:4">
      <c r="A16" s="4" t="s">
        <v>899</v>
      </c>
      <c r="B16" s="9" t="n">
        <v>31.65</v>
      </c>
    </row>
    <row r="17" spans="1:4">
      <c r="A17" s="4" t="s">
        <v>900</v>
      </c>
      <c r="B17" s="4" t="s">
        <v>901</v>
      </c>
    </row>
    <row r="18" spans="1:4">
      <c r="A18" s="4" t="s">
        <v>902</v>
      </c>
      <c r="B18" s="4" t="s">
        <v>901</v>
      </c>
    </row>
    <row r="19" spans="1:4">
      <c r="A19" s="4" t="s">
        <v>903</v>
      </c>
      <c r="B19" s="6" t="n">
        <v>36.5</v>
      </c>
      <c r="C19" s="6" t="n">
        <v>42.1</v>
      </c>
      <c r="D19" s="8" t="n">
        <v>33</v>
      </c>
    </row>
    <row r="20" spans="1:4">
      <c r="A20" s="4" t="s">
        <v>904</v>
      </c>
      <c r="B20" s="7" t="n">
        <v>39.6</v>
      </c>
    </row>
    <row r="21" spans="1:4">
      <c r="A21" s="4" t="s">
        <v>905</v>
      </c>
      <c r="B21" s="6" t="n">
        <v>3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6</v>
      </c>
      <c r="B1" s="2" t="s">
        <v>1</v>
      </c>
    </row>
    <row r="2" spans="1:4">
      <c r="B2" s="2" t="s">
        <v>2</v>
      </c>
      <c r="C2" s="2" t="s">
        <v>33</v>
      </c>
      <c r="D2" s="2" t="s">
        <v>82</v>
      </c>
    </row>
    <row r="3" spans="1:4">
      <c r="A3" s="3" t="s">
        <v>226</v>
      </c>
    </row>
    <row r="4" spans="1:4">
      <c r="A4" s="4" t="s">
        <v>907</v>
      </c>
      <c r="B4" s="6" t="n">
        <v>0.1</v>
      </c>
      <c r="C4" s="6" t="n">
        <v>0.1</v>
      </c>
      <c r="D4" s="6" t="n">
        <v>0.6</v>
      </c>
    </row>
    <row r="5" spans="1:4">
      <c r="A5" s="4" t="s">
        <v>908</v>
      </c>
      <c r="B5" s="6" t="n">
        <v>0.4</v>
      </c>
      <c r="C5" s="8" t="n">
        <v>3</v>
      </c>
      <c r="D5" s="6" t="n">
        <v>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82</v>
      </c>
    </row>
    <row r="3" spans="1:4">
      <c r="A3" s="3" t="s">
        <v>910</v>
      </c>
    </row>
    <row r="4" spans="1:4">
      <c r="A4" s="4" t="s">
        <v>911</v>
      </c>
      <c r="B4" s="5" t="n">
        <v>1775900</v>
      </c>
      <c r="C4" s="5" t="n">
        <v>1823800</v>
      </c>
      <c r="D4" s="5" t="n">
        <v>1727300</v>
      </c>
    </row>
    <row r="5" spans="1:4">
      <c r="A5" s="4" t="s">
        <v>912</v>
      </c>
      <c r="B5" s="5" t="n">
        <v>467400</v>
      </c>
      <c r="C5" s="5" t="n">
        <v>642500</v>
      </c>
      <c r="D5" s="5" t="n">
        <v>640400</v>
      </c>
    </row>
    <row r="6" spans="1:4">
      <c r="A6" s="4" t="s">
        <v>913</v>
      </c>
      <c r="B6" s="5" t="n">
        <v>-565000</v>
      </c>
      <c r="C6" s="5" t="n">
        <v>-602500</v>
      </c>
      <c r="D6" s="5" t="n">
        <v>-370600</v>
      </c>
    </row>
    <row r="7" spans="1:4">
      <c r="A7" s="4" t="s">
        <v>914</v>
      </c>
      <c r="B7" s="5" t="n">
        <v>-85700</v>
      </c>
      <c r="C7" s="5" t="n">
        <v>-87900</v>
      </c>
      <c r="D7" s="5" t="n">
        <v>-173300</v>
      </c>
    </row>
    <row r="8" spans="1:4">
      <c r="A8" s="4" t="s">
        <v>911</v>
      </c>
      <c r="B8" s="5" t="n">
        <v>1592600</v>
      </c>
      <c r="C8" s="5" t="n">
        <v>1775900</v>
      </c>
      <c r="D8" s="5" t="n">
        <v>1823800</v>
      </c>
    </row>
    <row r="9" spans="1:4">
      <c r="A9" s="4" t="s">
        <v>915</v>
      </c>
      <c r="B9" s="5" t="n">
        <v>578400</v>
      </c>
    </row>
    <row r="10" spans="1:4">
      <c r="A10" s="3" t="s">
        <v>916</v>
      </c>
    </row>
    <row r="11" spans="1:4">
      <c r="A11" s="4" t="s">
        <v>917</v>
      </c>
      <c r="B11" s="9" t="n">
        <v>45.48</v>
      </c>
      <c r="C11" s="9" t="n">
        <v>37.49</v>
      </c>
      <c r="D11" s="9" t="n">
        <v>34.15</v>
      </c>
    </row>
    <row r="12" spans="1:4">
      <c r="A12" s="4" t="s">
        <v>918</v>
      </c>
      <c r="B12" s="11" t="n">
        <v>64.31999999999999</v>
      </c>
      <c r="C12" s="11" t="n">
        <v>59.87</v>
      </c>
      <c r="D12" s="11" t="n">
        <v>45.01</v>
      </c>
    </row>
    <row r="13" spans="1:4">
      <c r="A13" s="4" t="s">
        <v>919</v>
      </c>
      <c r="B13" s="11" t="n">
        <v>41.5</v>
      </c>
      <c r="C13" s="11" t="n">
        <v>36.26</v>
      </c>
      <c r="D13" s="11" t="n">
        <v>30.03</v>
      </c>
    </row>
    <row r="14" spans="1:4">
      <c r="A14" s="4" t="s">
        <v>920</v>
      </c>
      <c r="B14" s="11" t="n">
        <v>54.84</v>
      </c>
      <c r="C14" s="11" t="n">
        <v>47.86</v>
      </c>
      <c r="D14" s="11" t="n">
        <v>38.77</v>
      </c>
    </row>
    <row r="15" spans="1:4">
      <c r="A15" s="4" t="s">
        <v>921</v>
      </c>
      <c r="B15" s="11" t="n">
        <v>51.88</v>
      </c>
      <c r="C15" s="9" t="n">
        <v>45.48</v>
      </c>
      <c r="D15" s="9" t="n">
        <v>37.49</v>
      </c>
    </row>
    <row r="16" spans="1:4">
      <c r="A16" s="4" t="s">
        <v>922</v>
      </c>
      <c r="B16" s="9" t="n">
        <v>39.24</v>
      </c>
    </row>
    <row r="17" spans="1:4">
      <c r="A17" s="4" t="s">
        <v>923</v>
      </c>
      <c r="B17" s="4" t="s">
        <v>452</v>
      </c>
    </row>
    <row r="18" spans="1:4">
      <c r="A18" s="4" t="s">
        <v>924</v>
      </c>
      <c r="B18" s="6" t="n">
        <v>11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925</v>
      </c>
      <c r="B1" s="2" t="s">
        <v>1</v>
      </c>
    </row>
    <row r="2" spans="1:4">
      <c r="B2" s="2" t="s">
        <v>926</v>
      </c>
      <c r="C2" s="2" t="s">
        <v>927</v>
      </c>
      <c r="D2" s="2" t="s">
        <v>928</v>
      </c>
    </row>
    <row r="3" spans="1:4">
      <c r="A3" s="3" t="s">
        <v>876</v>
      </c>
    </row>
    <row r="4" spans="1:4">
      <c r="A4" s="4" t="s">
        <v>929</v>
      </c>
      <c r="B4" s="4" t="s">
        <v>930</v>
      </c>
    </row>
    <row r="5" spans="1:4">
      <c r="A5" s="4" t="s">
        <v>931</v>
      </c>
    </row>
    <row r="6" spans="1:4">
      <c r="A6" s="3" t="s">
        <v>876</v>
      </c>
    </row>
    <row r="7" spans="1:4">
      <c r="A7" s="4" t="s">
        <v>932</v>
      </c>
      <c r="B7" s="5" t="n">
        <v>467400</v>
      </c>
      <c r="C7" s="5" t="n">
        <v>642500</v>
      </c>
      <c r="D7" s="5" t="n">
        <v>640400</v>
      </c>
    </row>
    <row r="8" spans="1:4">
      <c r="A8" s="4" t="s">
        <v>933</v>
      </c>
      <c r="B8" s="5" t="n">
        <v>4</v>
      </c>
      <c r="C8" s="5" t="n">
        <v>4</v>
      </c>
      <c r="D8" s="5" t="n">
        <v>4</v>
      </c>
    </row>
    <row r="9" spans="1:4">
      <c r="A9" s="4" t="s">
        <v>883</v>
      </c>
      <c r="B9" s="4" t="s">
        <v>649</v>
      </c>
      <c r="C9" s="4" t="s">
        <v>649</v>
      </c>
      <c r="D9" s="4" t="s">
        <v>649</v>
      </c>
    </row>
    <row r="10" spans="1:4">
      <c r="A10" s="4" t="s">
        <v>934</v>
      </c>
      <c r="B10" s="6" t="n">
        <v>24.4</v>
      </c>
      <c r="C10" s="6" t="n">
        <v>23.5</v>
      </c>
      <c r="D10" s="6" t="n">
        <v>17.4</v>
      </c>
    </row>
    <row r="11" spans="1:4">
      <c r="A11" s="4" t="s">
        <v>935</v>
      </c>
      <c r="B11" s="6" t="n">
        <v>40.9</v>
      </c>
    </row>
    <row r="12" spans="1:4">
      <c r="A12" s="4" t="s">
        <v>929</v>
      </c>
      <c r="B12" s="4" t="s">
        <v>936</v>
      </c>
    </row>
    <row r="13" spans="1:4">
      <c r="A13" s="4" t="s">
        <v>937</v>
      </c>
    </row>
    <row r="14" spans="1:4">
      <c r="A14" s="3" t="s">
        <v>876</v>
      </c>
    </row>
    <row r="15" spans="1:4">
      <c r="A15" s="4" t="s">
        <v>932</v>
      </c>
      <c r="B15" s="5" t="n">
        <v>35071</v>
      </c>
      <c r="C15" s="5" t="n">
        <v>38986</v>
      </c>
    </row>
    <row r="16" spans="1:4">
      <c r="A16" s="4" t="s">
        <v>938</v>
      </c>
    </row>
    <row r="17" spans="1:4">
      <c r="A17" s="3" t="s">
        <v>876</v>
      </c>
    </row>
    <row r="18" spans="1:4">
      <c r="A18" s="4" t="s">
        <v>932</v>
      </c>
      <c r="B18" s="5" t="n">
        <v>36885</v>
      </c>
      <c r="C18" s="5" t="n">
        <v>47913</v>
      </c>
      <c r="D18" s="5" t="n">
        <v>49823</v>
      </c>
    </row>
    <row r="19" spans="1:4">
      <c r="A19" s="4" t="s">
        <v>939</v>
      </c>
    </row>
    <row r="20" spans="1:4">
      <c r="A20" s="3" t="s">
        <v>876</v>
      </c>
    </row>
    <row r="21" spans="1:4">
      <c r="A21" s="4" t="s">
        <v>932</v>
      </c>
      <c r="B21" s="5" t="n">
        <v>395495</v>
      </c>
      <c r="C21" s="5" t="n">
        <v>555561</v>
      </c>
    </row>
    <row r="22" spans="1:4">
      <c r="A22" s="4" t="s">
        <v>940</v>
      </c>
    </row>
    <row r="23" spans="1:4">
      <c r="A23" s="3" t="s">
        <v>876</v>
      </c>
    </row>
    <row r="24" spans="1:4">
      <c r="A24" s="4" t="s">
        <v>932</v>
      </c>
      <c r="D24" s="5" t="n">
        <v>543664</v>
      </c>
    </row>
    <row r="25" spans="1:4">
      <c r="A25" s="4" t="s">
        <v>941</v>
      </c>
    </row>
    <row r="26" spans="1:4">
      <c r="A26" s="3" t="s">
        <v>876</v>
      </c>
    </row>
    <row r="27" spans="1:4">
      <c r="A27" s="4" t="s">
        <v>932</v>
      </c>
      <c r="D27" s="5" t="n">
        <v>468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82</v>
      </c>
    </row>
    <row r="3" spans="1:4">
      <c r="A3" s="3" t="s">
        <v>943</v>
      </c>
    </row>
    <row r="4" spans="1:4">
      <c r="A4" s="4" t="s">
        <v>911</v>
      </c>
      <c r="B4" s="5" t="n">
        <v>798700</v>
      </c>
      <c r="C4" s="5" t="n">
        <v>504800</v>
      </c>
      <c r="D4" s="5" t="n">
        <v>143400</v>
      </c>
    </row>
    <row r="5" spans="1:4">
      <c r="A5" s="4" t="s">
        <v>912</v>
      </c>
      <c r="B5" s="5" t="n">
        <v>374900</v>
      </c>
      <c r="C5" s="5" t="n">
        <v>316100</v>
      </c>
      <c r="D5" s="5" t="n">
        <v>401200</v>
      </c>
    </row>
    <row r="6" spans="1:4">
      <c r="A6" s="4" t="s">
        <v>913</v>
      </c>
      <c r="B6" s="5" t="n">
        <v>-150700</v>
      </c>
      <c r="C6" s="5" t="n">
        <v>0</v>
      </c>
      <c r="D6" s="5" t="n">
        <v>0</v>
      </c>
    </row>
    <row r="7" spans="1:4">
      <c r="A7" s="4" t="s">
        <v>914</v>
      </c>
      <c r="B7" s="5" t="n">
        <v>-23200</v>
      </c>
      <c r="C7" s="5" t="n">
        <v>-22200</v>
      </c>
      <c r="D7" s="5" t="n">
        <v>-39800</v>
      </c>
    </row>
    <row r="8" spans="1:4">
      <c r="A8" s="4" t="s">
        <v>911</v>
      </c>
      <c r="B8" s="5" t="n">
        <v>999700</v>
      </c>
      <c r="C8" s="5" t="n">
        <v>798700</v>
      </c>
      <c r="D8" s="5" t="n">
        <v>504800</v>
      </c>
    </row>
    <row r="9" spans="1:4">
      <c r="A9" s="4" t="s">
        <v>944</v>
      </c>
      <c r="B9" s="5" t="n">
        <v>17100</v>
      </c>
    </row>
    <row r="10" spans="1:4">
      <c r="A10" s="3" t="s">
        <v>916</v>
      </c>
    </row>
    <row r="11" spans="1:4">
      <c r="A11" s="4" t="s">
        <v>945</v>
      </c>
      <c r="B11" s="9" t="n">
        <v>50.52</v>
      </c>
      <c r="C11" s="9" t="n">
        <v>44.4</v>
      </c>
      <c r="D11" s="9" t="n">
        <v>38.69</v>
      </c>
    </row>
    <row r="12" spans="1:4">
      <c r="A12" s="4" t="s">
        <v>918</v>
      </c>
      <c r="B12" s="11" t="n">
        <v>62.26</v>
      </c>
      <c r="C12" s="11" t="n">
        <v>60.48</v>
      </c>
      <c r="D12" s="11" t="n">
        <v>46.27</v>
      </c>
    </row>
    <row r="13" spans="1:4">
      <c r="A13" s="4" t="s">
        <v>919</v>
      </c>
      <c r="B13" s="11" t="n">
        <v>39.05</v>
      </c>
      <c r="C13" s="5" t="n">
        <v>0</v>
      </c>
      <c r="D13" s="5" t="n">
        <v>0</v>
      </c>
    </row>
    <row r="14" spans="1:4">
      <c r="A14" s="4" t="s">
        <v>920</v>
      </c>
      <c r="B14" s="11" t="n">
        <v>59.76</v>
      </c>
      <c r="C14" s="11" t="n">
        <v>53.79</v>
      </c>
      <c r="D14" s="11" t="n">
        <v>43.6</v>
      </c>
    </row>
    <row r="15" spans="1:4">
      <c r="A15" s="4" t="s">
        <v>946</v>
      </c>
      <c r="B15" s="11" t="n">
        <v>55.77</v>
      </c>
      <c r="C15" s="9" t="n">
        <v>50.52</v>
      </c>
      <c r="D15" s="9" t="n">
        <v>44.4</v>
      </c>
    </row>
    <row r="16" spans="1:4">
      <c r="A16" s="4" t="s">
        <v>922</v>
      </c>
      <c r="B16" s="9" t="n">
        <v>38.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47</v>
      </c>
      <c r="B1" s="2" t="s">
        <v>1</v>
      </c>
    </row>
    <row r="2" spans="1:4">
      <c r="B2" s="2" t="s">
        <v>2</v>
      </c>
      <c r="C2" s="2" t="s">
        <v>33</v>
      </c>
      <c r="D2" s="2" t="s">
        <v>82</v>
      </c>
    </row>
    <row r="3" spans="1:4">
      <c r="A3" s="3" t="s">
        <v>876</v>
      </c>
    </row>
    <row r="4" spans="1:4">
      <c r="A4" s="4" t="s">
        <v>929</v>
      </c>
      <c r="B4" s="4" t="s">
        <v>930</v>
      </c>
    </row>
    <row r="5" spans="1:4">
      <c r="A5" s="4" t="s">
        <v>948</v>
      </c>
    </row>
    <row r="6" spans="1:4">
      <c r="A6" s="3" t="s">
        <v>876</v>
      </c>
    </row>
    <row r="7" spans="1:4">
      <c r="A7" s="4" t="s">
        <v>932</v>
      </c>
      <c r="B7" s="5" t="n">
        <v>374900</v>
      </c>
      <c r="C7" s="5" t="n">
        <v>316100</v>
      </c>
      <c r="D7" s="5" t="n">
        <v>401200</v>
      </c>
    </row>
    <row r="8" spans="1:4">
      <c r="A8" s="4" t="s">
        <v>949</v>
      </c>
      <c r="B8" s="4" t="s">
        <v>950</v>
      </c>
    </row>
    <row r="9" spans="1:4">
      <c r="A9" s="4" t="s">
        <v>951</v>
      </c>
      <c r="B9" s="4" t="s">
        <v>950</v>
      </c>
    </row>
    <row r="10" spans="1:4">
      <c r="A10" s="4" t="s">
        <v>952</v>
      </c>
      <c r="B10" s="6" t="n">
        <v>20.3</v>
      </c>
      <c r="C10" s="6" t="n">
        <v>16.8</v>
      </c>
      <c r="D10" s="6" t="n">
        <v>8.6</v>
      </c>
    </row>
    <row r="11" spans="1:4">
      <c r="A11" s="4" t="s">
        <v>953</v>
      </c>
      <c r="B11" s="8" t="n">
        <v>19</v>
      </c>
    </row>
    <row r="12" spans="1:4">
      <c r="A12" s="4" t="s">
        <v>929</v>
      </c>
      <c r="B12" s="4" t="s">
        <v>954</v>
      </c>
    </row>
    <row r="13" spans="1:4">
      <c r="A13" s="4" t="s">
        <v>955</v>
      </c>
    </row>
    <row r="14" spans="1:4">
      <c r="A14" s="3" t="s">
        <v>876</v>
      </c>
    </row>
    <row r="15" spans="1:4">
      <c r="A15" s="4" t="s">
        <v>956</v>
      </c>
      <c r="B15" s="4" t="s">
        <v>814</v>
      </c>
    </row>
    <row r="16" spans="1:4">
      <c r="A16" s="4" t="s">
        <v>957</v>
      </c>
    </row>
    <row r="17" spans="1:4">
      <c r="A17" s="3" t="s">
        <v>876</v>
      </c>
    </row>
    <row r="18" spans="1:4">
      <c r="A18" s="4" t="s">
        <v>956</v>
      </c>
      <c r="B18" s="4" t="s">
        <v>958</v>
      </c>
    </row>
    <row r="19" spans="1:4">
      <c r="A19" s="4" t="s">
        <v>959</v>
      </c>
    </row>
    <row r="20" spans="1:4">
      <c r="A20" s="3" t="s">
        <v>876</v>
      </c>
    </row>
    <row r="21" spans="1:4">
      <c r="A21" s="4" t="s">
        <v>932</v>
      </c>
      <c r="B21" s="5" t="n">
        <v>19204</v>
      </c>
      <c r="C21" s="5" t="n">
        <v>15330</v>
      </c>
      <c r="D21" s="5" t="n">
        <v>10454</v>
      </c>
    </row>
    <row r="22" spans="1:4">
      <c r="A22" s="4" t="s">
        <v>960</v>
      </c>
    </row>
    <row r="23" spans="1:4">
      <c r="A23" s="3" t="s">
        <v>876</v>
      </c>
    </row>
    <row r="24" spans="1:4">
      <c r="A24" s="4" t="s">
        <v>932</v>
      </c>
      <c r="B24" s="5" t="n">
        <v>168627</v>
      </c>
      <c r="C24" s="5" t="n">
        <v>116872</v>
      </c>
      <c r="D24" s="5" t="n">
        <v>168786</v>
      </c>
    </row>
    <row r="25" spans="1:4">
      <c r="A25" s="4" t="s">
        <v>961</v>
      </c>
    </row>
    <row r="26" spans="1:4">
      <c r="A26" s="3" t="s">
        <v>876</v>
      </c>
    </row>
    <row r="27" spans="1:4">
      <c r="A27" s="4" t="s">
        <v>932</v>
      </c>
      <c r="B27" s="5" t="n">
        <v>187036</v>
      </c>
      <c r="C27" s="5" t="n">
        <v>183908</v>
      </c>
      <c r="D27" s="5" t="n">
        <v>221958</v>
      </c>
    </row>
    <row r="28" spans="1:4">
      <c r="A28" s="4" t="s">
        <v>949</v>
      </c>
      <c r="B28" s="4" t="s">
        <v>7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962</v>
      </c>
      <c r="B1" s="2" t="s">
        <v>1</v>
      </c>
    </row>
    <row r="2" spans="1:3">
      <c r="B2" s="2" t="s">
        <v>963</v>
      </c>
      <c r="C2" s="2" t="s">
        <v>505</v>
      </c>
    </row>
    <row r="3" spans="1:3">
      <c r="A3" s="3" t="s">
        <v>964</v>
      </c>
    </row>
    <row r="4" spans="1:3">
      <c r="A4" s="4" t="s">
        <v>446</v>
      </c>
      <c r="B4" s="5" t="n">
        <v>1</v>
      </c>
    </row>
    <row r="5" spans="1:3">
      <c r="A5" s="4" t="s">
        <v>965</v>
      </c>
      <c r="B5" s="8" t="n">
        <v>0</v>
      </c>
      <c r="C5" s="8" t="n">
        <v>0</v>
      </c>
    </row>
    <row r="6" spans="1:3">
      <c r="A6" s="4" t="s">
        <v>966</v>
      </c>
      <c r="B6" s="8" t="n">
        <v>24500000</v>
      </c>
      <c r="C6" s="8" t="n">
        <v>33300000</v>
      </c>
    </row>
    <row r="7" spans="1:3">
      <c r="A7" s="4" t="s">
        <v>967</v>
      </c>
    </row>
    <row r="8" spans="1:3">
      <c r="A8" s="3" t="s">
        <v>964</v>
      </c>
    </row>
    <row r="9" spans="1:3">
      <c r="A9" s="4" t="s">
        <v>968</v>
      </c>
      <c r="B9" s="4" t="s">
        <v>473</v>
      </c>
    </row>
    <row r="10" spans="1:3">
      <c r="A10" s="4" t="s">
        <v>969</v>
      </c>
      <c r="B10" s="4" t="s">
        <v>433</v>
      </c>
    </row>
    <row r="11" spans="1:3">
      <c r="A11" s="4" t="s">
        <v>970</v>
      </c>
      <c r="B11" s="4" t="s">
        <v>971</v>
      </c>
    </row>
    <row r="12" spans="1:3">
      <c r="A12" s="4" t="s">
        <v>972</v>
      </c>
      <c r="B12" s="4" t="s">
        <v>433</v>
      </c>
    </row>
    <row r="13" spans="1:3">
      <c r="A13" s="4" t="s">
        <v>973</v>
      </c>
      <c r="B13" s="4" t="s">
        <v>974</v>
      </c>
    </row>
    <row r="14" spans="1:3">
      <c r="A14" s="4" t="s">
        <v>975</v>
      </c>
      <c r="B14" s="4" t="s">
        <v>976</v>
      </c>
    </row>
    <row r="15" spans="1:3">
      <c r="A15" s="4" t="s">
        <v>977</v>
      </c>
    </row>
    <row r="16" spans="1:3">
      <c r="A16" s="3" t="s">
        <v>964</v>
      </c>
    </row>
    <row r="17" spans="1:3">
      <c r="A17" s="4" t="s">
        <v>978</v>
      </c>
      <c r="B17" s="4" t="s">
        <v>469</v>
      </c>
    </row>
    <row r="18" spans="1:3">
      <c r="A18" s="4" t="s">
        <v>979</v>
      </c>
      <c r="B18" s="4" t="s">
        <v>98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82</v>
      </c>
    </row>
    <row r="3" spans="1:4">
      <c r="A3" s="3" t="s">
        <v>226</v>
      </c>
    </row>
    <row r="4" spans="1:4">
      <c r="A4" s="4" t="s">
        <v>982</v>
      </c>
      <c r="B4" s="6" t="n">
        <v>220.7</v>
      </c>
      <c r="C4" s="6" t="n">
        <v>242.8</v>
      </c>
    </row>
    <row r="5" spans="1:4">
      <c r="A5" s="3" t="s">
        <v>983</v>
      </c>
    </row>
    <row r="6" spans="1:4">
      <c r="A6" s="4" t="s">
        <v>984</v>
      </c>
      <c r="B6" s="7" t="n">
        <v>242.8</v>
      </c>
      <c r="C6" s="7" t="n">
        <v>239.1</v>
      </c>
    </row>
    <row r="7" spans="1:4">
      <c r="A7" s="4" t="s">
        <v>985</v>
      </c>
      <c r="B7" s="7" t="n">
        <v>8.199999999999999</v>
      </c>
      <c r="C7" s="7" t="n">
        <v>9.300000000000001</v>
      </c>
      <c r="D7" s="6" t="n">
        <v>10.1</v>
      </c>
    </row>
    <row r="8" spans="1:4">
      <c r="A8" s="4" t="s">
        <v>986</v>
      </c>
      <c r="B8" s="7" t="n">
        <v>-11.1</v>
      </c>
      <c r="C8" s="7" t="n">
        <v>11.7</v>
      </c>
    </row>
    <row r="9" spans="1:4">
      <c r="A9" s="4" t="s">
        <v>987</v>
      </c>
      <c r="B9" s="7" t="n">
        <v>-19.2</v>
      </c>
      <c r="C9" s="7" t="n">
        <v>-17.3</v>
      </c>
    </row>
    <row r="10" spans="1:4">
      <c r="A10" s="4" t="s">
        <v>988</v>
      </c>
      <c r="B10" s="7" t="n">
        <v>220.7</v>
      </c>
      <c r="C10" s="7" t="n">
        <v>242.8</v>
      </c>
      <c r="D10" s="7" t="n">
        <v>239.1</v>
      </c>
    </row>
    <row r="11" spans="1:4">
      <c r="A11" s="3" t="s">
        <v>989</v>
      </c>
    </row>
    <row r="12" spans="1:4">
      <c r="A12" s="4" t="s">
        <v>990</v>
      </c>
      <c r="B12" s="7" t="n">
        <v>256.9</v>
      </c>
      <c r="C12" s="7" t="n">
        <v>245.3</v>
      </c>
    </row>
    <row r="13" spans="1:4">
      <c r="A13" s="4" t="s">
        <v>991</v>
      </c>
      <c r="B13" s="5" t="n">
        <v>-6</v>
      </c>
      <c r="C13" s="7" t="n">
        <v>30.6</v>
      </c>
    </row>
    <row r="14" spans="1:4">
      <c r="A14" s="4" t="s">
        <v>992</v>
      </c>
      <c r="B14" s="7" t="n">
        <v>-1.6</v>
      </c>
      <c r="C14" s="7" t="n">
        <v>-1.7</v>
      </c>
    </row>
    <row r="15" spans="1:4">
      <c r="A15" s="4" t="s">
        <v>987</v>
      </c>
      <c r="B15" s="7" t="n">
        <v>-19.2</v>
      </c>
      <c r="C15" s="7" t="n">
        <v>-17.3</v>
      </c>
    </row>
    <row r="16" spans="1:4">
      <c r="A16" s="4" t="s">
        <v>993</v>
      </c>
      <c r="B16" s="7" t="n">
        <v>230.1</v>
      </c>
      <c r="C16" s="7" t="n">
        <v>256.9</v>
      </c>
      <c r="D16" s="6" t="n">
        <v>245.3</v>
      </c>
    </row>
    <row r="17" spans="1:4">
      <c r="A17" s="4" t="s">
        <v>994</v>
      </c>
      <c r="B17" s="7" t="n">
        <v>9.4</v>
      </c>
      <c r="C17" s="7" t="n">
        <v>14.1</v>
      </c>
    </row>
    <row r="18" spans="1:4">
      <c r="A18" s="3" t="s">
        <v>995</v>
      </c>
    </row>
    <row r="19" spans="1:4">
      <c r="A19" s="4" t="s">
        <v>996</v>
      </c>
      <c r="B19" s="7" t="n">
        <v>9.4</v>
      </c>
      <c r="C19" s="7" t="n">
        <v>14.1</v>
      </c>
    </row>
    <row r="20" spans="1:4">
      <c r="A20" s="4" t="s">
        <v>997</v>
      </c>
      <c r="B20" s="6" t="n">
        <v>9.4</v>
      </c>
      <c r="C20" s="6" t="n">
        <v>14.1</v>
      </c>
    </row>
    <row r="21" spans="1:4">
      <c r="A21" s="3" t="s">
        <v>998</v>
      </c>
    </row>
    <row r="22" spans="1:4">
      <c r="A22" s="4" t="s">
        <v>999</v>
      </c>
      <c r="B22" s="4" t="s">
        <v>1000</v>
      </c>
      <c r="C22" s="4" t="s">
        <v>6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82</v>
      </c>
    </row>
    <row r="3" spans="1:4">
      <c r="A3" s="3" t="s">
        <v>1002</v>
      </c>
    </row>
    <row r="4" spans="1:4">
      <c r="A4" s="4" t="s">
        <v>985</v>
      </c>
      <c r="B4" s="6" t="n">
        <v>8.199999999999999</v>
      </c>
      <c r="C4" s="6" t="n">
        <v>9.300000000000001</v>
      </c>
      <c r="D4" s="6" t="n">
        <v>10.1</v>
      </c>
    </row>
    <row r="5" spans="1:4">
      <c r="A5" s="4" t="s">
        <v>1003</v>
      </c>
      <c r="B5" s="7" t="n">
        <v>-11.3</v>
      </c>
      <c r="C5" s="7" t="n">
        <v>-10.8</v>
      </c>
      <c r="D5" s="7" t="n">
        <v>-11.5</v>
      </c>
    </row>
    <row r="6" spans="1:4">
      <c r="A6" s="4" t="s">
        <v>1004</v>
      </c>
      <c r="B6" s="7" t="n">
        <v>-1.1</v>
      </c>
      <c r="C6" s="7" t="n">
        <v>-0.4</v>
      </c>
      <c r="D6" s="5" t="n">
        <v>0</v>
      </c>
    </row>
    <row r="7" spans="1:4">
      <c r="A7" s="4" t="s">
        <v>1005</v>
      </c>
      <c r="B7" s="7" t="n">
        <v>0.1</v>
      </c>
      <c r="C7" s="7" t="n">
        <v>0.1</v>
      </c>
      <c r="D7" s="7" t="n">
        <v>0.1</v>
      </c>
    </row>
    <row r="8" spans="1:4">
      <c r="A8" s="4" t="s">
        <v>1006</v>
      </c>
      <c r="B8" s="6" t="n">
        <v>-4.1</v>
      </c>
      <c r="C8" s="6" t="n">
        <v>-1.8</v>
      </c>
      <c r="D8" s="6" t="n">
        <v>-1.3</v>
      </c>
    </row>
    <row r="9" spans="1:4">
      <c r="A9" s="3" t="s">
        <v>1007</v>
      </c>
    </row>
    <row r="10" spans="1:4">
      <c r="A10" s="4" t="s">
        <v>999</v>
      </c>
      <c r="B10" s="4" t="s">
        <v>693</v>
      </c>
      <c r="C10" s="4" t="s">
        <v>1008</v>
      </c>
      <c r="D10" s="4" t="s">
        <v>1009</v>
      </c>
    </row>
    <row r="11" spans="1:4">
      <c r="A11" s="4" t="s">
        <v>1003</v>
      </c>
      <c r="B11" s="4" t="s">
        <v>1010</v>
      </c>
      <c r="C11" s="4" t="s">
        <v>1011</v>
      </c>
      <c r="D11" s="4" t="s">
        <v>10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13</v>
      </c>
      <c r="B1" s="2" t="s">
        <v>2</v>
      </c>
      <c r="C1" s="2" t="s">
        <v>33</v>
      </c>
    </row>
    <row r="2" spans="1:3">
      <c r="A2" s="3" t="s">
        <v>964</v>
      </c>
    </row>
    <row r="3" spans="1:3">
      <c r="A3" s="4" t="s">
        <v>1014</v>
      </c>
      <c r="B3" s="4" t="s">
        <v>757</v>
      </c>
    </row>
    <row r="4" spans="1:3">
      <c r="A4" s="4" t="s">
        <v>1015</v>
      </c>
      <c r="B4" s="4" t="s">
        <v>757</v>
      </c>
      <c r="C4" s="4" t="s">
        <v>757</v>
      </c>
    </row>
    <row r="5" spans="1:3">
      <c r="A5" s="4" t="s">
        <v>1016</v>
      </c>
    </row>
    <row r="6" spans="1:3">
      <c r="A6" s="3" t="s">
        <v>964</v>
      </c>
    </row>
    <row r="7" spans="1:3">
      <c r="A7" s="4" t="s">
        <v>1014</v>
      </c>
      <c r="B7" s="4" t="s">
        <v>1017</v>
      </c>
    </row>
    <row r="8" spans="1:3">
      <c r="A8" s="4" t="s">
        <v>1015</v>
      </c>
      <c r="B8" s="4" t="s">
        <v>1018</v>
      </c>
      <c r="C8" s="4" t="s">
        <v>1019</v>
      </c>
    </row>
    <row r="9" spans="1:3">
      <c r="A9" s="4" t="s">
        <v>1020</v>
      </c>
    </row>
    <row r="10" spans="1:3">
      <c r="A10" s="3" t="s">
        <v>964</v>
      </c>
    </row>
    <row r="11" spans="1:3">
      <c r="A11" s="4" t="s">
        <v>1014</v>
      </c>
      <c r="B11" s="4" t="s">
        <v>1021</v>
      </c>
    </row>
    <row r="12" spans="1:3">
      <c r="A12" s="4" t="s">
        <v>1015</v>
      </c>
      <c r="B12" s="4" t="s">
        <v>1022</v>
      </c>
      <c r="C12" s="4" t="s">
        <v>10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3</v>
      </c>
      <c r="D1" s="2" t="s">
        <v>82</v>
      </c>
    </row>
    <row r="2" spans="1:4">
      <c r="A2" s="3" t="s">
        <v>964</v>
      </c>
    </row>
    <row r="3" spans="1:4">
      <c r="A3" s="4" t="s">
        <v>1025</v>
      </c>
      <c r="B3" s="6" t="n">
        <v>230.1</v>
      </c>
      <c r="C3" s="6" t="n">
        <v>256.9</v>
      </c>
      <c r="D3" s="6" t="n">
        <v>245.3</v>
      </c>
    </row>
    <row r="4" spans="1:4">
      <c r="A4" s="4" t="s">
        <v>1026</v>
      </c>
    </row>
    <row r="5" spans="1:4">
      <c r="A5" s="3" t="s">
        <v>964</v>
      </c>
    </row>
    <row r="6" spans="1:4">
      <c r="A6" s="4" t="s">
        <v>1025</v>
      </c>
      <c r="B6" s="5" t="n">
        <v>4</v>
      </c>
      <c r="C6" s="5" t="n">
        <v>3</v>
      </c>
    </row>
    <row r="7" spans="1:4">
      <c r="A7" s="4" t="s">
        <v>1027</v>
      </c>
    </row>
    <row r="8" spans="1:4">
      <c r="A8" s="3" t="s">
        <v>964</v>
      </c>
    </row>
    <row r="9" spans="1:4">
      <c r="A9" s="4" t="s">
        <v>1025</v>
      </c>
      <c r="B9" s="7" t="n">
        <v>226.1</v>
      </c>
      <c r="C9" s="7" t="n">
        <v>253.9</v>
      </c>
    </row>
    <row r="10" spans="1:4">
      <c r="A10" s="4" t="s">
        <v>1028</v>
      </c>
    </row>
    <row r="11" spans="1:4">
      <c r="A11" s="3" t="s">
        <v>964</v>
      </c>
    </row>
    <row r="12" spans="1:4">
      <c r="A12" s="4" t="s">
        <v>1025</v>
      </c>
      <c r="B12" s="5" t="n">
        <v>0</v>
      </c>
      <c r="C12" s="5" t="n">
        <v>0</v>
      </c>
    </row>
    <row r="13" spans="1:4">
      <c r="A13" s="4" t="s">
        <v>1029</v>
      </c>
    </row>
    <row r="14" spans="1:4">
      <c r="A14" s="3" t="s">
        <v>964</v>
      </c>
    </row>
    <row r="15" spans="1:4">
      <c r="A15" s="4" t="s">
        <v>1025</v>
      </c>
      <c r="B15" s="5" t="n">
        <v>4</v>
      </c>
      <c r="C15" s="5" t="n">
        <v>3</v>
      </c>
    </row>
    <row r="16" spans="1:4">
      <c r="A16" s="4" t="s">
        <v>1030</v>
      </c>
    </row>
    <row r="17" spans="1:4">
      <c r="A17" s="3" t="s">
        <v>964</v>
      </c>
    </row>
    <row r="18" spans="1:4">
      <c r="A18" s="4" t="s">
        <v>1025</v>
      </c>
      <c r="B18" s="5" t="n">
        <v>4</v>
      </c>
      <c r="C18" s="5" t="n">
        <v>3</v>
      </c>
    </row>
    <row r="19" spans="1:4">
      <c r="A19" s="4" t="s">
        <v>1031</v>
      </c>
    </row>
    <row r="20" spans="1:4">
      <c r="A20" s="3" t="s">
        <v>964</v>
      </c>
    </row>
    <row r="21" spans="1:4">
      <c r="A21" s="4" t="s">
        <v>1025</v>
      </c>
      <c r="B21" s="5" t="n">
        <v>0</v>
      </c>
      <c r="C21" s="5" t="n">
        <v>0</v>
      </c>
    </row>
    <row r="22" spans="1:4">
      <c r="A22" s="4" t="s">
        <v>1032</v>
      </c>
    </row>
    <row r="23" spans="1:4">
      <c r="A23" s="3" t="s">
        <v>964</v>
      </c>
    </row>
    <row r="24" spans="1:4">
      <c r="A24" s="4" t="s">
        <v>1025</v>
      </c>
      <c r="B24" s="5" t="n">
        <v>0</v>
      </c>
      <c r="C24" s="5" t="n">
        <v>0</v>
      </c>
    </row>
    <row r="25" spans="1:4">
      <c r="A25" s="4" t="s">
        <v>1033</v>
      </c>
    </row>
    <row r="26" spans="1:4">
      <c r="A26" s="3" t="s">
        <v>964</v>
      </c>
    </row>
    <row r="27" spans="1:4">
      <c r="A27" s="4" t="s">
        <v>1025</v>
      </c>
      <c r="B27" s="7" t="n">
        <v>226.1</v>
      </c>
      <c r="C27" s="7" t="n">
        <v>253.9</v>
      </c>
    </row>
    <row r="28" spans="1:4">
      <c r="A28" s="4" t="s">
        <v>1034</v>
      </c>
    </row>
    <row r="29" spans="1:4">
      <c r="A29" s="3" t="s">
        <v>964</v>
      </c>
    </row>
    <row r="30" spans="1:4">
      <c r="A30" s="4" t="s">
        <v>1025</v>
      </c>
      <c r="B30" s="5" t="n">
        <v>0</v>
      </c>
      <c r="C30" s="5" t="n">
        <v>0</v>
      </c>
    </row>
    <row r="31" spans="1:4">
      <c r="A31" s="4" t="s">
        <v>1035</v>
      </c>
    </row>
    <row r="32" spans="1:4">
      <c r="A32" s="3" t="s">
        <v>964</v>
      </c>
    </row>
    <row r="33" spans="1:4">
      <c r="A33" s="4" t="s">
        <v>1025</v>
      </c>
      <c r="B33" s="7" t="n">
        <v>226.1</v>
      </c>
      <c r="C33" s="7" t="n">
        <v>253.9</v>
      </c>
    </row>
    <row r="34" spans="1:4">
      <c r="A34" s="4" t="s">
        <v>1036</v>
      </c>
    </row>
    <row r="35" spans="1:4">
      <c r="A35" s="3" t="s">
        <v>964</v>
      </c>
    </row>
    <row r="36" spans="1:4">
      <c r="A36" s="4" t="s">
        <v>1025</v>
      </c>
      <c r="B36" s="8" t="n">
        <v>0</v>
      </c>
      <c r="C36" s="8"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21:09:01Z</dcterms:created>
  <dcterms:modified xmlns:dcterms="http://purl.org/dc/terms/" xmlns:xsi="http://www.w3.org/2001/XMLSchema-instance" xsi:type="dcterms:W3CDTF">2019-02-07T21:09:01Z</dcterms:modified>
</cp:coreProperties>
</file>